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stricted Cash"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oreclosed Real Estate" sheetId="14" state="visible" r:id="rId14"/>
    <sheet xmlns:r="http://schemas.openxmlformats.org/officeDocument/2006/relationships" name="Servicing Assets" sheetId="15" state="visible" r:id="rId15"/>
    <sheet xmlns:r="http://schemas.openxmlformats.org/officeDocument/2006/relationships" name="Derivatives" sheetId="16" state="visible" r:id="rId16"/>
    <sheet xmlns:r="http://schemas.openxmlformats.org/officeDocument/2006/relationships" name="Goodwill And Other Intangible A" sheetId="17" state="visible" r:id="rId17"/>
    <sheet xmlns:r="http://schemas.openxmlformats.org/officeDocument/2006/relationships" name="Accrued Interest Receivable and" sheetId="18" state="visible" r:id="rId18"/>
    <sheet xmlns:r="http://schemas.openxmlformats.org/officeDocument/2006/relationships" name="Deposits and Related Interest" sheetId="19" state="visible" r:id="rId19"/>
    <sheet xmlns:r="http://schemas.openxmlformats.org/officeDocument/2006/relationships" name="Borrowings and Related Interest" sheetId="20" state="visible" r:id="rId20"/>
    <sheet xmlns:r="http://schemas.openxmlformats.org/officeDocument/2006/relationships" name="Offsetting of Financial Assets " sheetId="21" state="visible" r:id="rId21"/>
    <sheet xmlns:r="http://schemas.openxmlformats.org/officeDocument/2006/relationships" name="Income Taxes" sheetId="22" state="visible" r:id="rId22"/>
    <sheet xmlns:r="http://schemas.openxmlformats.org/officeDocument/2006/relationships" name="Regulatory Capital Requirement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Earnings Per Common Share"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Operating Leases" sheetId="29" state="visible" r:id="rId29"/>
    <sheet xmlns:r="http://schemas.openxmlformats.org/officeDocument/2006/relationships" name="Fair Value of Financial Instrum" sheetId="30" state="visible" r:id="rId30"/>
    <sheet xmlns:r="http://schemas.openxmlformats.org/officeDocument/2006/relationships" name="Banking and Finanial Service Re" sheetId="31" state="visible" r:id="rId31"/>
    <sheet xmlns:r="http://schemas.openxmlformats.org/officeDocument/2006/relationships" name="Business Segments" sheetId="32" state="visible" r:id="rId32"/>
    <sheet xmlns:r="http://schemas.openxmlformats.org/officeDocument/2006/relationships" name="Significant Accounting Polici_2" sheetId="33" state="visible" r:id="rId33"/>
    <sheet xmlns:r="http://schemas.openxmlformats.org/officeDocument/2006/relationships" name="Restricted Cash (Tables)"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Allowance for Credit Losses (Ta" sheetId="37" state="visible" r:id="rId37"/>
    <sheet xmlns:r="http://schemas.openxmlformats.org/officeDocument/2006/relationships" name="Foreclosed Real Estate (Tables)" sheetId="38" state="visible" r:id="rId38"/>
    <sheet xmlns:r="http://schemas.openxmlformats.org/officeDocument/2006/relationships" name="Servicing Assets (Tables)" sheetId="39" state="visible" r:id="rId39"/>
    <sheet xmlns:r="http://schemas.openxmlformats.org/officeDocument/2006/relationships" name="Derivatives (Tables)" sheetId="40" state="visible" r:id="rId40"/>
    <sheet xmlns:r="http://schemas.openxmlformats.org/officeDocument/2006/relationships" name="Goodwill And Other Intangible_2" sheetId="41" state="visible" r:id="rId41"/>
    <sheet xmlns:r="http://schemas.openxmlformats.org/officeDocument/2006/relationships" name="Accrued Interest Receivable a_2" sheetId="42" state="visible" r:id="rId42"/>
    <sheet xmlns:r="http://schemas.openxmlformats.org/officeDocument/2006/relationships" name="Deposits and Related Interest (" sheetId="43" state="visible" r:id="rId43"/>
    <sheet xmlns:r="http://schemas.openxmlformats.org/officeDocument/2006/relationships" name="Borrowings and Related Intere_2" sheetId="44" state="visible" r:id="rId44"/>
    <sheet xmlns:r="http://schemas.openxmlformats.org/officeDocument/2006/relationships" name="Offsetting of Financial Asset_2" sheetId="45" state="visible" r:id="rId45"/>
    <sheet xmlns:r="http://schemas.openxmlformats.org/officeDocument/2006/relationships" name="Regulatory Capital Requiremen_2"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Earnings Per Common Share (Tabl" sheetId="49" state="visible" r:id="rId49"/>
    <sheet xmlns:r="http://schemas.openxmlformats.org/officeDocument/2006/relationships" name="Guarantees (Tables)" sheetId="50" state="visible" r:id="rId50"/>
    <sheet xmlns:r="http://schemas.openxmlformats.org/officeDocument/2006/relationships" name="Commitments and Contingencies (" sheetId="51" state="visible" r:id="rId51"/>
    <sheet xmlns:r="http://schemas.openxmlformats.org/officeDocument/2006/relationships" name="Operating Leases (Tables)" sheetId="52" state="visible" r:id="rId52"/>
    <sheet xmlns:r="http://schemas.openxmlformats.org/officeDocument/2006/relationships" name="Fair Value of Financial Instr_2" sheetId="53" state="visible" r:id="rId53"/>
    <sheet xmlns:r="http://schemas.openxmlformats.org/officeDocument/2006/relationships" name="Banking and Finanial Service _2" sheetId="54" state="visible" r:id="rId54"/>
    <sheet xmlns:r="http://schemas.openxmlformats.org/officeDocument/2006/relationships" name="Business Segments (Tables)" sheetId="55" state="visible" r:id="rId55"/>
    <sheet xmlns:r="http://schemas.openxmlformats.org/officeDocument/2006/relationships" name="Restricted Cash (Narrative) (De" sheetId="56" state="visible" r:id="rId56"/>
    <sheet xmlns:r="http://schemas.openxmlformats.org/officeDocument/2006/relationships" name="Restricted Cash (Restricted Cas" sheetId="57" state="visible" r:id="rId57"/>
    <sheet xmlns:r="http://schemas.openxmlformats.org/officeDocument/2006/relationships" name="Investment Securities (Narrativ" sheetId="58" state="visible" r:id="rId58"/>
    <sheet xmlns:r="http://schemas.openxmlformats.org/officeDocument/2006/relationships" name="Investment Securities (Investme" sheetId="59" state="visible" r:id="rId59"/>
    <sheet xmlns:r="http://schemas.openxmlformats.org/officeDocument/2006/relationships" name="Investment Securities (Invest_2" sheetId="60" state="visible" r:id="rId60"/>
    <sheet xmlns:r="http://schemas.openxmlformats.org/officeDocument/2006/relationships" name="Investment Securities (Gross Re" sheetId="61" state="visible" r:id="rId61"/>
    <sheet xmlns:r="http://schemas.openxmlformats.org/officeDocument/2006/relationships" name="Investment Securities (Unrealiz" sheetId="62" state="visible" r:id="rId62"/>
    <sheet xmlns:r="http://schemas.openxmlformats.org/officeDocument/2006/relationships" name="Loans (Narratives) (Details)" sheetId="63" state="visible" r:id="rId63"/>
    <sheet xmlns:r="http://schemas.openxmlformats.org/officeDocument/2006/relationships" name="Loans (Composition of Loan Port" sheetId="64" state="visible" r:id="rId64"/>
    <sheet xmlns:r="http://schemas.openxmlformats.org/officeDocument/2006/relationships" name="Loans (Aging of Recorded Invest" sheetId="65" state="visible" r:id="rId65"/>
    <sheet xmlns:r="http://schemas.openxmlformats.org/officeDocument/2006/relationships" name="Loans (Investment in Loans on N" sheetId="66" state="visible" r:id="rId66"/>
    <sheet xmlns:r="http://schemas.openxmlformats.org/officeDocument/2006/relationships" name="Loans (Troubled-Debt Restructur" sheetId="67" state="visible" r:id="rId67"/>
    <sheet xmlns:r="http://schemas.openxmlformats.org/officeDocument/2006/relationships" name="Loans (TDR Pre_Post Modificatio" sheetId="68" state="visible" r:id="rId68"/>
    <sheet xmlns:r="http://schemas.openxmlformats.org/officeDocument/2006/relationships" name="Loans (Troubled debt restructur" sheetId="69" state="visible" r:id="rId69"/>
    <sheet xmlns:r="http://schemas.openxmlformats.org/officeDocument/2006/relationships" name="Loans (Aging of the Amortized C" sheetId="70" state="visible" r:id="rId70"/>
    <sheet xmlns:r="http://schemas.openxmlformats.org/officeDocument/2006/relationships" name="Loans (Credit Quality Indicator" sheetId="71" state="visible" r:id="rId71"/>
    <sheet xmlns:r="http://schemas.openxmlformats.org/officeDocument/2006/relationships" name="Allowance for Credit Losses (Na" sheetId="72" state="visible" r:id="rId72"/>
    <sheet xmlns:r="http://schemas.openxmlformats.org/officeDocument/2006/relationships" name="Allowance for Credit Losses (Al" sheetId="73" state="visible" r:id="rId73"/>
    <sheet xmlns:r="http://schemas.openxmlformats.org/officeDocument/2006/relationships" name="Foreclosed Real Estate (Foreclo" sheetId="74" state="visible" r:id="rId74"/>
    <sheet xmlns:r="http://schemas.openxmlformats.org/officeDocument/2006/relationships" name="Servicing Assets (Narratives) (" sheetId="75" state="visible" r:id="rId75"/>
    <sheet xmlns:r="http://schemas.openxmlformats.org/officeDocument/2006/relationships" name="Servicing Assets (Changes in Se" sheetId="76" state="visible" r:id="rId76"/>
    <sheet xmlns:r="http://schemas.openxmlformats.org/officeDocument/2006/relationships" name="Servicing Assets (Key Economic " sheetId="77" state="visible" r:id="rId77"/>
    <sheet xmlns:r="http://schemas.openxmlformats.org/officeDocument/2006/relationships" name="Servicing Assets (Sensitivity o" sheetId="78" state="visible" r:id="rId78"/>
    <sheet xmlns:r="http://schemas.openxmlformats.org/officeDocument/2006/relationships" name="Derivatives (Narratives) (Detai" sheetId="79" state="visible" r:id="rId79"/>
    <sheet xmlns:r="http://schemas.openxmlformats.org/officeDocument/2006/relationships" name="Derivatives (Derivative Assets " sheetId="80" state="visible" r:id="rId80"/>
    <sheet xmlns:r="http://schemas.openxmlformats.org/officeDocument/2006/relationships" name="Derivatives (Interest Rate Swap"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Accrued Interest Receivable a_3" sheetId="85" state="visible" r:id="rId85"/>
    <sheet xmlns:r="http://schemas.openxmlformats.org/officeDocument/2006/relationships" name="Accrued Interest Receivable a_4" sheetId="86" state="visible" r:id="rId86"/>
    <sheet xmlns:r="http://schemas.openxmlformats.org/officeDocument/2006/relationships" name="Accrued Interest Receivable a_5" sheetId="87" state="visible" r:id="rId87"/>
    <sheet xmlns:r="http://schemas.openxmlformats.org/officeDocument/2006/relationships" name="Deposits and Related Interest_2" sheetId="88" state="visible" r:id="rId88"/>
    <sheet xmlns:r="http://schemas.openxmlformats.org/officeDocument/2006/relationships" name="Deposits and Related Interest_3" sheetId="89" state="visible" r:id="rId89"/>
    <sheet xmlns:r="http://schemas.openxmlformats.org/officeDocument/2006/relationships" name="Deposits and Related Interest_4" sheetId="90" state="visible" r:id="rId90"/>
    <sheet xmlns:r="http://schemas.openxmlformats.org/officeDocument/2006/relationships" name="Deposits and Related Interest_5" sheetId="91" state="visible" r:id="rId91"/>
    <sheet xmlns:r="http://schemas.openxmlformats.org/officeDocument/2006/relationships" name="Borrowings and Related Intere_3" sheetId="92" state="visible" r:id="rId92"/>
    <sheet xmlns:r="http://schemas.openxmlformats.org/officeDocument/2006/relationships" name="Borrowings and Related Intere_4" sheetId="93" state="visible" r:id="rId93"/>
    <sheet xmlns:r="http://schemas.openxmlformats.org/officeDocument/2006/relationships" name="Offsetting of Financial Asset_3" sheetId="94" state="visible" r:id="rId94"/>
    <sheet xmlns:r="http://schemas.openxmlformats.org/officeDocument/2006/relationships" name="Income Taxes (Narrative) (Detai" sheetId="95" state="visible" r:id="rId95"/>
    <sheet xmlns:r="http://schemas.openxmlformats.org/officeDocument/2006/relationships" name="Regulatory Capital Requiremen_3" sheetId="96" state="visible" r:id="rId96"/>
    <sheet xmlns:r="http://schemas.openxmlformats.org/officeDocument/2006/relationships" name="Stockholders' Equity (Narrative" sheetId="97" state="visible" r:id="rId97"/>
    <sheet xmlns:r="http://schemas.openxmlformats.org/officeDocument/2006/relationships" name="Stockholders' Equity (Activity "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Accumulated Other Comprehensi_5" sheetId="101" state="visible" r:id="rId101"/>
    <sheet xmlns:r="http://schemas.openxmlformats.org/officeDocument/2006/relationships" name="Earnings Per Common Share (Narr" sheetId="102" state="visible" r:id="rId102"/>
    <sheet xmlns:r="http://schemas.openxmlformats.org/officeDocument/2006/relationships" name="Earnings Per Common Share (Sche" sheetId="103" state="visible" r:id="rId103"/>
    <sheet xmlns:r="http://schemas.openxmlformats.org/officeDocument/2006/relationships" name="Guarantees (Narrative) (Details" sheetId="104" state="visible" r:id="rId104"/>
    <sheet xmlns:r="http://schemas.openxmlformats.org/officeDocument/2006/relationships" name="Guarantees (Changes in Liabilty"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Operating Leases (Operating Lea" sheetId="108" state="visible" r:id="rId108"/>
    <sheet xmlns:r="http://schemas.openxmlformats.org/officeDocument/2006/relationships" name="Operating Leases (Operating L_2" sheetId="109" state="visible" r:id="rId109"/>
    <sheet xmlns:r="http://schemas.openxmlformats.org/officeDocument/2006/relationships" name="Operating Leases (Operating L_3" sheetId="110" state="visible" r:id="rId110"/>
    <sheet xmlns:r="http://schemas.openxmlformats.org/officeDocument/2006/relationships" name="Operating Leases (Future Minimu" sheetId="111" state="visible" r:id="rId111"/>
    <sheet xmlns:r="http://schemas.openxmlformats.org/officeDocument/2006/relationships" name="Operating Leases (Present Value"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Financial Instr_5" sheetId="115" state="visible" r:id="rId115"/>
    <sheet xmlns:r="http://schemas.openxmlformats.org/officeDocument/2006/relationships" name="Fair Value of Financial Instr_6" sheetId="116" state="visible" r:id="rId116"/>
    <sheet xmlns:r="http://schemas.openxmlformats.org/officeDocument/2006/relationships" name="Fair Value of Financial Instr_7" sheetId="117" state="visible" r:id="rId117"/>
    <sheet xmlns:r="http://schemas.openxmlformats.org/officeDocument/2006/relationships" name="Banking and Finanial Service _3" sheetId="118" state="visible" r:id="rId118"/>
    <sheet xmlns:r="http://schemas.openxmlformats.org/officeDocument/2006/relationships" name="Business Segments (Details)"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OFG Bancorp</t>
        </is>
      </c>
    </row>
    <row r="10">
      <c r="A10" s="4" t="inlineStr">
        <is>
          <t>Entity Central Index Key</t>
        </is>
      </c>
      <c r="B10" s="4" t="inlineStr">
        <is>
          <t>000103046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51639240</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12647</t>
        </is>
      </c>
    </row>
    <row r="20">
      <c r="A20" s="4" t="inlineStr">
        <is>
          <t>Entity Incorporation State Country Code</t>
        </is>
      </c>
      <c r="B20" s="4" t="inlineStr">
        <is>
          <t>PR</t>
        </is>
      </c>
    </row>
    <row r="21">
      <c r="A21" s="4" t="inlineStr">
        <is>
          <t>Entity Tax Identification Number</t>
        </is>
      </c>
      <c r="B21" s="4" t="inlineStr">
        <is>
          <t>66-0538893</t>
        </is>
      </c>
    </row>
    <row r="22">
      <c r="A22" s="4" t="inlineStr">
        <is>
          <t>Entity Address Address Line 1</t>
        </is>
      </c>
      <c r="B22" s="4" t="inlineStr">
        <is>
          <t>254 Muñoz Rivera Avenue</t>
        </is>
      </c>
    </row>
    <row r="23">
      <c r="A23" s="4" t="inlineStr">
        <is>
          <t>Entity Address City Or Town</t>
        </is>
      </c>
      <c r="B23" s="4" t="inlineStr">
        <is>
          <t>San Juan</t>
        </is>
      </c>
    </row>
    <row r="24">
      <c r="A24" s="4" t="inlineStr">
        <is>
          <t>Entity Address Country</t>
        </is>
      </c>
      <c r="B24" s="4" t="inlineStr">
        <is>
          <t>PR</t>
        </is>
      </c>
    </row>
    <row r="25">
      <c r="A25" s="4" t="inlineStr">
        <is>
          <t>Entity Address Postal Zip Code</t>
        </is>
      </c>
      <c r="B25" s="4" t="inlineStr">
        <is>
          <t>00918</t>
        </is>
      </c>
    </row>
    <row r="26">
      <c r="A26" s="4" t="inlineStr">
        <is>
          <t>City Area Code</t>
        </is>
      </c>
      <c r="B26" s="4" t="inlineStr">
        <is>
          <t>(787)</t>
        </is>
      </c>
    </row>
    <row r="27">
      <c r="A27" s="4" t="inlineStr">
        <is>
          <t>Local Phone Number</t>
        </is>
      </c>
      <c r="B27" s="4" t="inlineStr">
        <is>
          <t>771-6800</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Entity Listings [Line Items]</t>
        </is>
      </c>
    </row>
    <row r="32">
      <c r="A32" s="4" t="inlineStr">
        <is>
          <t>Security 12b Title</t>
        </is>
      </c>
      <c r="B32" s="4" t="inlineStr">
        <is>
          <t>Common shares, par value $1.00 per share</t>
        </is>
      </c>
    </row>
    <row r="33">
      <c r="A33" s="4" t="inlineStr">
        <is>
          <t>Trading Symbol</t>
        </is>
      </c>
      <c r="B33" s="4" t="inlineStr">
        <is>
          <t>OFG</t>
        </is>
      </c>
    </row>
    <row r="34">
      <c r="A34" s="4" t="inlineStr">
        <is>
          <t>Security Exchange Name</t>
        </is>
      </c>
      <c r="B34" s="4" t="inlineStr">
        <is>
          <t>NYSE</t>
        </is>
      </c>
    </row>
    <row r="35">
      <c r="A35" s="4" t="inlineStr">
        <is>
          <t>Series D</t>
        </is>
      </c>
    </row>
    <row r="36">
      <c r="A36" s="3" t="inlineStr">
        <is>
          <t>Entity Listings [Line Items]</t>
        </is>
      </c>
    </row>
    <row r="37">
      <c r="A37" s="4" t="inlineStr">
        <is>
          <t>Security 12b Title</t>
        </is>
      </c>
      <c r="B37" s="4" t="inlineStr">
        <is>
          <t>7.125% Noncumulative Perpetual Preferred Stock, Series D ($25.00 liquidation preference per share)</t>
        </is>
      </c>
    </row>
    <row r="38">
      <c r="A38" s="4" t="inlineStr">
        <is>
          <t>Trading Symbol</t>
        </is>
      </c>
      <c r="B38" s="4" t="inlineStr">
        <is>
          <t>OFG.PRD</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1</t>
        </is>
      </c>
    </row>
    <row r="3">
      <c r="A3" s="3" t="inlineStr">
        <is>
          <t>Restricted Cash [Abstract]</t>
        </is>
      </c>
    </row>
    <row r="4">
      <c r="A4" s="4" t="inlineStr">
        <is>
          <t>Restricted Cash</t>
        </is>
      </c>
      <c r="B4" s="4" t="inlineStr">
        <is>
          <t>NOTE 2 – RESTRICTED CASH The following table includes the composition of OFG’s restricted cash: March 31, December 31, 2021 2020 (In thousands) Cash pledged as collateral to other financial institutions to secure: Regulatory requirements $ - $ 325 Obligations under agreement of loans sold with recourse 1,050 1,050 $ 1,050 $ 1,375 At both March 31, 2021 and December 31, 2020, the Bank’s international banking entities held short-term highly liquid securities in the amount of $ 305 thousand and $ 325 thousand as the legal reserve required for international banking entities under Puerto Rico law. In addition, as part of the Scotiabank PR &amp; USVI acquisition on December 31, 2020, cash of $ 325 thousand was held for the acquired international banking entity that was retained as part of the integration. These instruments cannot be withdrawn or transferred without the prior written approval of the OCFI. OFG has a contract with FNMA which requires collateral to guarantee the repurchase, if necessary, of loans sold with recourse. At both, March 31, 2021 and December 31, 2020, OFG delivered as collateral cash amounting to approximately $ 1.1 million. The Bank is required by Puerto Rico law to maintain average weekly reserve balances to cover demand deposits. The amount of those minimum average reserve balances for the week that covered March 31, 2021 was $ 441.5 million (December 31, 2020 - $ 408.5 million). At March 31, 2021 and December 31, 2020, the Bank complied with this requirement. Cash and due from bank as well as other short-term, highly liquid securities, are used to cover the required average reserve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Changes in Other Comprehensive Income by Component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1085975</v>
      </c>
    </row>
    <row r="5">
      <c r="A5" s="4" t="inlineStr">
        <is>
          <t>Ending Balance</t>
        </is>
      </c>
      <c r="B5" s="5" t="n">
        <v>1108423</v>
      </c>
      <c r="C5" s="6" t="n">
        <v>1022594</v>
      </c>
    </row>
    <row r="6">
      <c r="A6" s="4" t="inlineStr">
        <is>
          <t>Accumulated Other Comprehensive (Loss) Income</t>
        </is>
      </c>
    </row>
    <row r="7">
      <c r="A7" s="3" t="inlineStr">
        <is>
          <t>Accumulated Other Comprehensive Income (Loss) [Line Items]</t>
        </is>
      </c>
    </row>
    <row r="8">
      <c r="A8" s="4" t="inlineStr">
        <is>
          <t>Beginning Balance</t>
        </is>
      </c>
      <c r="B8" s="5" t="n">
        <v>11022</v>
      </c>
      <c r="C8" s="5" t="n">
        <v>-1008</v>
      </c>
    </row>
    <row r="9">
      <c r="A9" s="4" t="inlineStr">
        <is>
          <t>Other comprehensive income (loss) before reclassifications</t>
        </is>
      </c>
      <c r="B9" s="5" t="n">
        <v>-5252</v>
      </c>
      <c r="C9" s="5" t="n">
        <v>2460</v>
      </c>
    </row>
    <row r="10">
      <c r="A10" s="4" t="inlineStr">
        <is>
          <t>Amounts reclassified out of accumulated other comprehensive (loss) income</t>
        </is>
      </c>
      <c r="B10" s="5" t="n">
        <v>460</v>
      </c>
      <c r="C10" s="5" t="n">
        <v>4838</v>
      </c>
    </row>
    <row r="11">
      <c r="A11" s="4" t="inlineStr">
        <is>
          <t>Other comprehensive income (loss)</t>
        </is>
      </c>
      <c r="B11" s="5" t="n">
        <v>-4792</v>
      </c>
      <c r="C11" s="5" t="n">
        <v>7298</v>
      </c>
    </row>
    <row r="12">
      <c r="A12" s="4" t="inlineStr">
        <is>
          <t>Ending Balance</t>
        </is>
      </c>
      <c r="B12" s="5" t="n">
        <v>6230</v>
      </c>
      <c r="C12" s="5" t="n">
        <v>6290</v>
      </c>
    </row>
    <row r="13">
      <c r="A13" s="4" t="inlineStr">
        <is>
          <t>Net Unrealized Gains On Securities Available-For-Sale [Member]</t>
        </is>
      </c>
    </row>
    <row r="14">
      <c r="A14" s="3" t="inlineStr">
        <is>
          <t>Accumulated Other Comprehensive Income (Loss) [Line Items]</t>
        </is>
      </c>
    </row>
    <row r="15">
      <c r="A15" s="4" t="inlineStr">
        <is>
          <t>Beginning Balance</t>
        </is>
      </c>
      <c r="B15" s="5" t="n">
        <v>12092</v>
      </c>
      <c r="C15" s="5" t="n">
        <v>-441</v>
      </c>
    </row>
    <row r="16">
      <c r="A16" s="4" t="inlineStr">
        <is>
          <t>Other comprehensive income (loss) before reclassifications</t>
        </is>
      </c>
      <c r="B16" s="5" t="n">
        <v>-4948</v>
      </c>
      <c r="C16" s="5" t="n">
        <v>3288</v>
      </c>
    </row>
    <row r="17">
      <c r="A17" s="4" t="inlineStr">
        <is>
          <t>Amounts reclassified out of accumulated other comprehensive (loss) income</t>
        </is>
      </c>
      <c r="B17" s="5" t="n">
        <v>1</v>
      </c>
      <c r="C17" s="5" t="n">
        <v>4728</v>
      </c>
    </row>
    <row r="18">
      <c r="A18" s="4" t="inlineStr">
        <is>
          <t>Other comprehensive income (loss)</t>
        </is>
      </c>
      <c r="B18" s="5" t="n">
        <v>-4947</v>
      </c>
      <c r="C18" s="5" t="n">
        <v>8016</v>
      </c>
    </row>
    <row r="19">
      <c r="A19" s="4" t="inlineStr">
        <is>
          <t>Ending Balance</t>
        </is>
      </c>
      <c r="B19" s="5" t="n">
        <v>7145</v>
      </c>
      <c r="C19" s="5" t="n">
        <v>7575</v>
      </c>
    </row>
    <row r="20">
      <c r="A20" s="4" t="inlineStr">
        <is>
          <t>Net Unrealized Loss On Cash Flow Hedges [Member]</t>
        </is>
      </c>
    </row>
    <row r="21">
      <c r="A21" s="3" t="inlineStr">
        <is>
          <t>Accumulated Other Comprehensive Income (Loss) [Line Items]</t>
        </is>
      </c>
    </row>
    <row r="22">
      <c r="A22" s="4" t="inlineStr">
        <is>
          <t>Beginning Balance</t>
        </is>
      </c>
      <c r="B22" s="5" t="n">
        <v>-1070</v>
      </c>
      <c r="C22" s="5" t="n">
        <v>-567</v>
      </c>
    </row>
    <row r="23">
      <c r="A23" s="4" t="inlineStr">
        <is>
          <t>Other comprehensive income (loss) before reclassifications</t>
        </is>
      </c>
      <c r="B23" s="5" t="n">
        <v>-304</v>
      </c>
      <c r="C23" s="5" t="n">
        <v>-828</v>
      </c>
    </row>
    <row r="24">
      <c r="A24" s="4" t="inlineStr">
        <is>
          <t>Amounts reclassified out of accumulated other comprehensive (loss) income</t>
        </is>
      </c>
      <c r="B24" s="5" t="n">
        <v>459</v>
      </c>
      <c r="C24" s="5" t="n">
        <v>110</v>
      </c>
    </row>
    <row r="25">
      <c r="A25" s="4" t="inlineStr">
        <is>
          <t>Other comprehensive income (loss)</t>
        </is>
      </c>
      <c r="B25" s="5" t="n">
        <v>155</v>
      </c>
      <c r="C25" s="5" t="n">
        <v>-718</v>
      </c>
    </row>
    <row r="26">
      <c r="A26" s="4" t="inlineStr">
        <is>
          <t>Ending Balance</t>
        </is>
      </c>
      <c r="B26" s="6" t="n">
        <v>-915</v>
      </c>
      <c r="C26" s="6" t="n">
        <v>-128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Reclassifications Out of Other Comprehensive Income) (Details) - Reclassification out of Accumulated Other Comprehensive Income [Member]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Interest-rate contract</t>
        </is>
      </c>
      <c r="B4" s="6" t="n">
        <v>459</v>
      </c>
      <c r="C4" s="6" t="n">
        <v>110</v>
      </c>
    </row>
    <row r="5">
      <c r="A5" s="4" t="inlineStr">
        <is>
          <t>Gain On Sale Of Investments</t>
        </is>
      </c>
      <c r="B5" s="5" t="n">
        <v>0</v>
      </c>
      <c r="C5" s="5" t="n">
        <v>4728</v>
      </c>
    </row>
    <row r="6">
      <c r="A6" s="4" t="inlineStr">
        <is>
          <t>Tax effect from changes in tax rates</t>
        </is>
      </c>
      <c r="B6" s="5" t="n">
        <v>1</v>
      </c>
      <c r="C6" s="5" t="n">
        <v>0</v>
      </c>
    </row>
    <row r="7">
      <c r="A7" s="4" t="inlineStr">
        <is>
          <t>Total</t>
        </is>
      </c>
      <c r="B7" s="6" t="n">
        <v>460</v>
      </c>
      <c r="C7" s="6" t="n">
        <v>483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1</t>
        </is>
      </c>
      <c r="C2" s="2" t="inlineStr">
        <is>
          <t>Mar. 31, 2020</t>
        </is>
      </c>
    </row>
    <row r="3">
      <c r="A3" s="4" t="inlineStr">
        <is>
          <t>Weighted average stock anti dilutive effect excluded from calculation of earnings per share</t>
        </is>
      </c>
      <c r="B3" s="5" t="n">
        <v>35236</v>
      </c>
      <c r="C3"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Earnings Per Common Share [Abstract]</t>
        </is>
      </c>
    </row>
    <row r="4">
      <c r="A4" s="4" t="inlineStr">
        <is>
          <t>Net income</t>
        </is>
      </c>
      <c r="B4" s="6" t="n">
        <v>30373</v>
      </c>
      <c r="C4" s="6" t="n">
        <v>1801</v>
      </c>
    </row>
    <row r="5">
      <c r="A5" s="4" t="inlineStr">
        <is>
          <t>Non-convertible preferred stock (Series A,B and D)</t>
        </is>
      </c>
      <c r="B5" s="5" t="n">
        <v>-1255</v>
      </c>
      <c r="C5" s="5" t="n">
        <v>-1628</v>
      </c>
    </row>
    <row r="6">
      <c r="A6" s="4" t="inlineStr">
        <is>
          <t>Income available to common shareholders</t>
        </is>
      </c>
      <c r="B6" s="6" t="n">
        <v>29118</v>
      </c>
      <c r="C6" s="6" t="n">
        <v>173</v>
      </c>
    </row>
    <row r="7">
      <c r="A7" s="4" t="inlineStr">
        <is>
          <t>Average common shares outstanding</t>
        </is>
      </c>
      <c r="B7" s="5" t="n">
        <v>51397</v>
      </c>
      <c r="C7" s="5" t="n">
        <v>51404</v>
      </c>
    </row>
    <row r="8">
      <c r="A8" s="4" t="inlineStr">
        <is>
          <t>Average potential common shares-options</t>
        </is>
      </c>
      <c r="B8" s="5" t="n">
        <v>219</v>
      </c>
      <c r="C8" s="5" t="n">
        <v>309</v>
      </c>
    </row>
    <row r="9">
      <c r="A9" s="4" t="inlineStr">
        <is>
          <t>Total weighted average common shares outstanding and equivalents</t>
        </is>
      </c>
      <c r="B9" s="5" t="n">
        <v>51616</v>
      </c>
      <c r="C9" s="5" t="n">
        <v>51713</v>
      </c>
    </row>
    <row r="10">
      <c r="A10" s="4" t="inlineStr">
        <is>
          <t>Earnings per common share - basic</t>
        </is>
      </c>
      <c r="B10" s="7" t="n">
        <v>0.57</v>
      </c>
      <c r="C10" s="6" t="n">
        <v>0</v>
      </c>
    </row>
    <row r="11">
      <c r="A11" s="4" t="inlineStr">
        <is>
          <t>Earnings per common share - diluted</t>
        </is>
      </c>
      <c r="B11" s="7" t="n">
        <v>0.5600000000000001</v>
      </c>
      <c r="C11"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Narrative) (Details) - USD ($) $ in Thousands</t>
        </is>
      </c>
      <c r="B1" s="2" t="inlineStr">
        <is>
          <t>3 Months Ended</t>
        </is>
      </c>
    </row>
    <row r="2">
      <c r="B2" s="2" t="inlineStr">
        <is>
          <t>Mar. 31, 2021</t>
        </is>
      </c>
      <c r="C2" s="2" t="inlineStr">
        <is>
          <t>Mar. 31, 2020</t>
        </is>
      </c>
      <c r="D2" s="2" t="inlineStr">
        <is>
          <t>Dec. 31, 2020</t>
        </is>
      </c>
    </row>
    <row r="3">
      <c r="A3" s="3" t="inlineStr">
        <is>
          <t>Guarantee Obligations [Line Items]</t>
        </is>
      </c>
    </row>
    <row r="4">
      <c r="A4" s="4" t="inlineStr">
        <is>
          <t>Acquired standby letters of credit and financial guarantees</t>
        </is>
      </c>
      <c r="B4" s="6" t="n">
        <v>20600</v>
      </c>
      <c r="D4" s="6" t="n">
        <v>19500</v>
      </c>
    </row>
    <row r="5">
      <c r="A5" s="4" t="inlineStr">
        <is>
          <t>Unpaid principal balance of residential subject loans subject to credit recourse</t>
        </is>
      </c>
      <c r="B5" s="5" t="n">
        <v>131500</v>
      </c>
      <c r="D5" s="5" t="n">
        <v>135300</v>
      </c>
    </row>
    <row r="6">
      <c r="A6" s="4" t="inlineStr">
        <is>
          <t>Repurchased GNMA</t>
        </is>
      </c>
      <c r="B6" s="5" t="n">
        <v>980</v>
      </c>
      <c r="C6" s="6" t="n">
        <v>479</v>
      </c>
    </row>
    <row r="7">
      <c r="A7" s="4" t="inlineStr">
        <is>
          <t>Repurchased loans not subject to credit recourse provision</t>
        </is>
      </c>
      <c r="B7" s="5" t="n">
        <v>12600</v>
      </c>
      <c r="C7" s="5" t="n">
        <v>8400</v>
      </c>
    </row>
    <row r="8">
      <c r="A8" s="4" t="inlineStr">
        <is>
          <t>Losses from repurchased loans subject to credit recourse</t>
        </is>
      </c>
      <c r="B8" s="5" t="n">
        <v>22</v>
      </c>
      <c r="C8" s="5" t="n">
        <v>-14</v>
      </c>
    </row>
    <row r="9">
      <c r="A9" s="4" t="inlineStr">
        <is>
          <t>Gains (loss) on repurchased loan not subject to credit recourse</t>
        </is>
      </c>
      <c r="B9" s="5" t="n">
        <v>-1300</v>
      </c>
      <c r="C9" s="6" t="n">
        <v>-405</v>
      </c>
    </row>
    <row r="10">
      <c r="A10" s="4" t="inlineStr">
        <is>
          <t>Serviced mortgage loans for third parties</t>
        </is>
      </c>
      <c r="B10" s="5" t="n">
        <v>5500000</v>
      </c>
      <c r="D10" s="5" t="n">
        <v>5400000</v>
      </c>
    </row>
    <row r="11">
      <c r="A11" s="4" t="inlineStr">
        <is>
          <t>Funds Advanced To Investors Under Servicing Agreements</t>
        </is>
      </c>
      <c r="B11" s="5" t="n">
        <v>19100</v>
      </c>
      <c r="D11" s="5" t="n">
        <v>20700</v>
      </c>
    </row>
    <row r="12">
      <c r="A12" s="4" t="inlineStr">
        <is>
          <t>Loan with recourse [Member]</t>
        </is>
      </c>
    </row>
    <row r="13">
      <c r="A13" s="3" t="inlineStr">
        <is>
          <t>Guarantee Obligations [Line Items]</t>
        </is>
      </c>
    </row>
    <row r="14">
      <c r="A14" s="4" t="inlineStr">
        <is>
          <t>Liability for estimated credit losses to loans sold with credit recourse</t>
        </is>
      </c>
      <c r="B14" s="5" t="n">
        <v>195</v>
      </c>
      <c r="D14" s="5" t="n">
        <v>218</v>
      </c>
    </row>
    <row r="15">
      <c r="A15" s="4" t="inlineStr">
        <is>
          <t>Loan serviced under representation warranties [Member]</t>
        </is>
      </c>
    </row>
    <row r="16">
      <c r="A16" s="3" t="inlineStr">
        <is>
          <t>Guarantee Obligations [Line Items]</t>
        </is>
      </c>
    </row>
    <row r="17">
      <c r="A17" s="4" t="inlineStr">
        <is>
          <t>Liability for estimated credit losses to loans sold with credit recourse</t>
        </is>
      </c>
      <c r="B17" s="6" t="n">
        <v>2600</v>
      </c>
      <c r="D17" s="6" t="n">
        <v>26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Changes in Liabilty of Estimated Loss from Credit Recourse Agreement) (Details) - USD ($) $ in Thousands</t>
        </is>
      </c>
      <c r="B1" s="2" t="inlineStr">
        <is>
          <t>3 Months Ended</t>
        </is>
      </c>
    </row>
    <row r="2">
      <c r="B2" s="2" t="inlineStr">
        <is>
          <t>Mar. 31, 2021</t>
        </is>
      </c>
      <c r="C2" s="2" t="inlineStr">
        <is>
          <t>Mar. 31, 2020</t>
        </is>
      </c>
    </row>
    <row r="3">
      <c r="A3" s="3" t="inlineStr">
        <is>
          <t>Movement In Guaranteed Benefit Liability Gross [Roll Forward]</t>
        </is>
      </c>
    </row>
    <row r="4">
      <c r="A4" s="4" t="inlineStr">
        <is>
          <t>Balance at beginning of period</t>
        </is>
      </c>
      <c r="B4" s="6" t="n">
        <v>218</v>
      </c>
      <c r="C4" s="6" t="n">
        <v>985</v>
      </c>
    </row>
    <row r="5">
      <c r="A5" s="4" t="inlineStr">
        <is>
          <t>Net (charge-off/terminations) recoveries</t>
        </is>
      </c>
      <c r="B5" s="5" t="n">
        <v>-23</v>
      </c>
      <c r="C5" s="5" t="n">
        <v>-79</v>
      </c>
    </row>
    <row r="6">
      <c r="A6" s="4" t="inlineStr">
        <is>
          <t>Balance at the end of period</t>
        </is>
      </c>
      <c r="B6" s="6" t="n">
        <v>195</v>
      </c>
      <c r="C6" s="6" t="n">
        <v>90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s) (Details) - USD ($) $ in Millions</t>
        </is>
      </c>
      <c r="B1" s="2" t="inlineStr">
        <is>
          <t>Jan. 01, 2020</t>
        </is>
      </c>
      <c r="C1" s="2" t="inlineStr">
        <is>
          <t>Mar. 31, 2021</t>
        </is>
      </c>
      <c r="D1" s="2" t="inlineStr">
        <is>
          <t>Dec. 31, 2020</t>
        </is>
      </c>
    </row>
    <row r="2">
      <c r="A2" s="3" t="inlineStr">
        <is>
          <t>Commitments and Contingencies [Abstract]</t>
        </is>
      </c>
    </row>
    <row r="3">
      <c r="A3" s="4" t="inlineStr">
        <is>
          <t>Increase (Decrease) In Off-Balance Sheet Allowance</t>
        </is>
      </c>
      <c r="B3" s="8" t="n">
        <v>0.2</v>
      </c>
    </row>
    <row r="4">
      <c r="A4" s="4" t="inlineStr">
        <is>
          <t>Allowance For Credit Losses For Off-Balance Sheet</t>
        </is>
      </c>
      <c r="C4" s="8" t="n">
        <v>1.2</v>
      </c>
      <c r="D4" s="8" t="n">
        <v>1.1</v>
      </c>
    </row>
    <row r="5">
      <c r="A5" s="4" t="inlineStr">
        <is>
          <t>Contingency loss accrued liability</t>
        </is>
      </c>
      <c r="C5" s="9" t="n">
        <v>7.8</v>
      </c>
      <c r="D5" s="9" t="n">
        <v>8.1</v>
      </c>
    </row>
    <row r="6">
      <c r="A6" s="4" t="inlineStr">
        <is>
          <t>Other non-credit commitments</t>
        </is>
      </c>
      <c r="C6" s="8" t="n">
        <v>11.9</v>
      </c>
      <c r="D6" s="6" t="n">
        <v>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ized Credit-Related Financial Instruments) (Details) - USD ($) $ in Thousands</t>
        </is>
      </c>
      <c r="B1" s="2" t="inlineStr">
        <is>
          <t>Mar. 31, 2021</t>
        </is>
      </c>
      <c r="C1" s="2" t="inlineStr">
        <is>
          <t>Dec. 31, 2020</t>
        </is>
      </c>
    </row>
    <row r="2">
      <c r="A2" s="3" t="inlineStr">
        <is>
          <t>Commitments and Contingencies [Abstract]</t>
        </is>
      </c>
    </row>
    <row r="3">
      <c r="A3" s="4" t="inlineStr">
        <is>
          <t>Commitments to extend credit</t>
        </is>
      </c>
      <c r="B3" s="6" t="n">
        <v>1108614</v>
      </c>
      <c r="C3" s="6" t="n">
        <v>1133503</v>
      </c>
    </row>
    <row r="4">
      <c r="A4" s="4" t="inlineStr">
        <is>
          <t>Commercial letters of credit</t>
        </is>
      </c>
      <c r="B4" s="5" t="n">
        <v>349</v>
      </c>
      <c r="C4" s="5" t="n">
        <v>225</v>
      </c>
    </row>
    <row r="5">
      <c r="A5" s="4" t="inlineStr">
        <is>
          <t>Standby letters of credit and financial guarantees</t>
        </is>
      </c>
      <c r="B5" s="5" t="n">
        <v>20632</v>
      </c>
      <c r="C5" s="5" t="n">
        <v>19476</v>
      </c>
    </row>
    <row r="6">
      <c r="A6" s="4" t="inlineStr">
        <is>
          <t>Loans sold with recourse</t>
        </is>
      </c>
      <c r="B6" s="6" t="n">
        <v>131539</v>
      </c>
      <c r="C6" s="6" t="n">
        <v>1352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s (Operating Lease Cost) (Details) - USD ($) $ in Thousands</t>
        </is>
      </c>
      <c r="B1" s="2" t="inlineStr">
        <is>
          <t>3 Months Ended</t>
        </is>
      </c>
    </row>
    <row r="2">
      <c r="B2" s="2" t="inlineStr">
        <is>
          <t>Mar. 31, 2021</t>
        </is>
      </c>
      <c r="C2" s="2" t="inlineStr">
        <is>
          <t>Mar. 31, 2020</t>
        </is>
      </c>
    </row>
    <row r="3">
      <c r="A3" s="3" t="inlineStr">
        <is>
          <t>Operating Leases [Abstract]</t>
        </is>
      </c>
    </row>
    <row r="4">
      <c r="A4" s="4" t="inlineStr">
        <is>
          <t>Lease costs</t>
        </is>
      </c>
      <c r="B4" s="6" t="n">
        <v>3373</v>
      </c>
      <c r="C4" s="6" t="n">
        <v>3338</v>
      </c>
    </row>
    <row r="5">
      <c r="A5" s="4" t="inlineStr">
        <is>
          <t>Variable lease costs</t>
        </is>
      </c>
      <c r="B5" s="5" t="n">
        <v>493</v>
      </c>
      <c r="C5" s="5" t="n">
        <v>588</v>
      </c>
    </row>
    <row r="6">
      <c r="A6" s="4" t="inlineStr">
        <is>
          <t>Short-term lease cost</t>
        </is>
      </c>
      <c r="B6" s="5" t="n">
        <v>20</v>
      </c>
    </row>
    <row r="7">
      <c r="A7" s="4" t="inlineStr">
        <is>
          <t>Short-term lease benefit</t>
        </is>
      </c>
      <c r="C7" s="5" t="n">
        <v>-157</v>
      </c>
    </row>
    <row r="8">
      <c r="A8" s="4" t="inlineStr">
        <is>
          <t>Lease income</t>
        </is>
      </c>
      <c r="B8" s="5" t="n">
        <v>-120</v>
      </c>
      <c r="C8" s="5" t="n">
        <v>-123</v>
      </c>
    </row>
    <row r="9">
      <c r="A9" s="4" t="inlineStr">
        <is>
          <t>Total lease cost</t>
        </is>
      </c>
      <c r="B9" s="6" t="n">
        <v>3766</v>
      </c>
      <c r="C9" s="6" t="n">
        <v>364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Mar. 31, 2021</t>
        </is>
      </c>
      <c r="C1" s="2" t="inlineStr">
        <is>
          <t>Dec. 31, 2020</t>
        </is>
      </c>
    </row>
    <row r="2">
      <c r="A2" s="3" t="inlineStr">
        <is>
          <t>Operating Leases [Abstract]</t>
        </is>
      </c>
    </row>
    <row r="3">
      <c r="A3" s="4" t="inlineStr">
        <is>
          <t>Right-of-use assets</t>
        </is>
      </c>
      <c r="B3" s="6" t="n">
        <v>32714</v>
      </c>
      <c r="C3" s="6" t="n">
        <v>31383</v>
      </c>
    </row>
    <row r="4">
      <c r="A4" s="4" t="inlineStr">
        <is>
          <t>Leases Liabilities</t>
        </is>
      </c>
      <c r="B4" s="6" t="n">
        <v>34017</v>
      </c>
      <c r="C4" s="6" t="n">
        <v>325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 [Abstract]</t>
        </is>
      </c>
    </row>
    <row r="4">
      <c r="A4" s="4" t="inlineStr">
        <is>
          <t>Investment Securities</t>
        </is>
      </c>
      <c r="B4" s="4" t="inlineStr">
        <is>
          <t>NOTE 3 – INVESTMENT SECURITIES Money Market Investments OFG considers as cash equivalents all money market instruments that are not pledged and that have maturities of three months or less at the date of acquisition. At March 31, 2021 and December 31, 2020, money market instruments included as part of cash and cash equivalents amounted to $ 11.4 million and $ 11.9 million, respectively. Investment Securities The amortized cost, gross unrealized gains and losses, fair value, and weighted average yield of the securities owned by OFG at March 31, 2021 and December 31, 2020, were as follows: March 31, 2021 Gross Gross Weighted Amortized Unrealized Unrealized Fair Average Cost Gains Losses Value Yield (In thousands) Available-for-sale Mortgage-backed securities FNMA and FHLMC certificates $ 220,735 $ 3,854 $ 3,593 $ 220,996 1.73% GNMA certificates 193,884 7,624 160 201,348 2.20% CMOs issued by US government-sponsored agencies 34,422 907 - 35,329 1.96% Total mortgage-backed securities 449,041 12,385 3,753 457,673 1.95% Investment securities US Treasury securities 10,739 207 - 10,946 1.49% Obligations of US government-sponsored agencies 1,496 16 - 1,512 1.39% Other debt securities 839 39 - 878 2.28% Total investment securities 13,074 262 - 13,336 1.53% Total securities available for sale $ 462,115 $ 12,647 $ 3,753 $ 471,009 1.94% Held-to-maturity Mortgage-backed securities FNMA and FHLMC certificates $ 126,767 $ - $ 1,289 $ 125,478 1.21% December 31, 2020 Gross Gross Weighted Amortized Unrealized Unrealized Fair Average Cost Gains Losses Value Yield (In thousands) Available-for-sale Mortgage-backed securities FNMA and FHLMC certificates $ 206,195 $ 4,786 $ 32 $ 210,949 1.78% GNMA certificates 174,472 8,478 178 182,772 2.21% CMOs issued by US government-sponsored agencies 38,309 905 - 39,214 1.96% Total mortgage-backed securities 418,976 14,169 210 432,935 1.97% Investment securities US Treasury securities 10,740 243 - 10,983 1.49% Obligations of US government-sponsored agencies 1,585 21 - 1,606 1.39% Other debt securities 875 39 - 914 2.31% Total investment securities 13,200 303 - 13,503 1.53% Total securities available-for-sale $ 432,176 $ 14,472 $ 210 $ 446,438 1.96% Effective January 1, 2020, OFG adopted the new accounting standard for credit losses that requires evaluation of available-for-sale and held-to-maturity debt securities for any expected losses with recognition of an allowance for credit losses, when applicable. At March 31, 2021 and December 31, 2020, all securities held by OFG are issued by U.S. government entities and agencies that have a zero-credit loss assumption. The amortized cost and fair value of OFG’s investment securities at March 31, 2021,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March 31, 2021 Available-for-sale Held-to-maturity Amortized Cost Fair Value Amortized Cost Fair Value (In thousands) Mortgage-backed securities Due less than one year FNMA and FHLMC certificates $ 141 $ 148 $ - $ - Total due in less than one year 141 148 - - Due from 1 to 5 years GNMA certificates 395 396 - - Total due from 1 to 5 years 395 396 - - Due after 5 to 10 years CMOs issued by US government-sponsored agencies $ 29,295 $ 30,106 $ - $ - FNMA and FHLMC certificates 92,424 95,664 - - GNMA certificates 52,748 54,294 - - Total due after 5 to 10 years 174,467 180,064 - - Due after 10 years FNMA and FHLMC certificates $ 128,170 $ 125,184 $ 126,767 $ 125,478 GNMA certificates 140,741 146,658 - - CMOs issued by US government-sponsored agencies 5,127 5,223 - - Total due after 10 years 274,038 277,065 126,767 125,478 Total mortgage-backed securities 449,041 457,673 126,767 125,478 Investment securities Due less than one year Obligations of US government-sponsored agencies $ 1,496 $ 1,512 $ - $ - US Treasury securities 735 735 - - Other debt securities 250 250 - - Total due in less than one year 2,481 2,497 - - Due from 1 to 5 years US Treasury securities $ 10,004 $ 10,211 $ - $ - Other debt securities 589 628 - - Total due from 1 to 5 years 10,593 10,839 - - Due from 5 to 10 years Total investment securities 13,074 13,336 - - Total $ 462,115 $ 471,009 $ 126,767 $ 125,478 During the quarter ended March 31, 2020, OFG sold $ 316.3 million available-for-sale mortgage-backed securities and recognized a $ 4.7 million gain in the sale. There were no sales of securities during the quarter ended on March 31, 2021. During the quarters ended March 31, 2021 and 2020, OFG retained securitized GNMA pools totaling $ 30.0 million and $ 26.8 million amortized cost, respectively, at a yield of 2.22% and 2.82%, from its own originations. Quarter Ended March 31, 2020 Book Value Description Sale Price at Sale Gross Gains Gross Losses (In thousands) Sale of securities available-for-sale Mortgage-backed securities FNMA and FHLMC certificates $ 229,571 $ 227,213 $ 2,358 $ - GNMA certificates 91,413 89,043 2,370 - Total $ 320,984 $ 316,256 $ 4,728 $ - The following table show OFG’s gross unrealized losses and fair value of investment securities available-for-sale and held-to-maturity at March 31, 2021 and December 31, 2020, aggregated by investment category and the length of time that individual securities have been in a continuous unrealized loss position: March 31, 2021 Less than 12 months Amortized Unrealized Fair Cost Loss Value (In thousands) Securities available-for-sale FNMA and FHLMC certificates $ 108,552 $ 3,750 $ 104,802 GNMA certificates 536 3 533 $ 109,088 $ 3,753 $ 105,335 Held-to-maturity FNMA and FHLMC certificates $ 126,767 $ 1,289 $ 125,478 Total Amortized Unrealized Fair Cost Loss Value (In thousands) Securities available-for-sale FNMA and FHLMC certificates $ 108,552 $ 3,750 $ 104,802 GNMA certificates 536 3 533 $ 109,088 $ 3,753 $ 105,335 Held-to-maturity FNMA and FHLMC certificates $ 126,767 $ 1,289 $ 125,478 December 31, 2020 Less than 12 months Amortized Unrealized Fair Cost Loss Value (In thousands) Securities available-for-sale FNMA and FHLMC certificates $ 34,628 $ 32 $ 34,596 GNMA certificates 5,104 178 4,926 $ 39,732 $ 210 $ 39,522 Total Amortized Unrealized Fair Cost Loss Value (In thousands) Securities available-for-sale FNMA and FHLMC certificates $ 34,628 $ 32 $ 34,596 GNMA certificates 5,104 178 4,926 $ 39,732 $ 210 $ 39,522 OFG had investment securities with continuous loss position for 12 months or more at March 31, 2021 or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6" customWidth="1" min="2" max="2"/>
  </cols>
  <sheetData>
    <row r="1">
      <c r="A1" s="1" t="inlineStr">
        <is>
          <t>Operating Leases (Operating Lease Terms) (Details)</t>
        </is>
      </c>
      <c r="B1" s="2" t="inlineStr">
        <is>
          <t>Mar. 31, 2021</t>
        </is>
      </c>
    </row>
    <row r="2">
      <c r="A2" s="3" t="inlineStr">
        <is>
          <t>Operating Leases [Abstract]</t>
        </is>
      </c>
    </row>
    <row r="3">
      <c r="A3" s="4" t="inlineStr">
        <is>
          <t>Weighted-average remaining lease term</t>
        </is>
      </c>
      <c r="B3" s="4" t="inlineStr">
        <is>
          <t>5 years 11 months 19 days</t>
        </is>
      </c>
    </row>
    <row r="4">
      <c r="A4" s="4" t="inlineStr">
        <is>
          <t>Weighted-average discount rate</t>
        </is>
      </c>
      <c r="B4" s="4" t="inlineStr">
        <is>
          <t>6.7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Future Minimum Payments for Operating Leases and Present Value) (Details) $ in Thousands</t>
        </is>
      </c>
      <c r="B1" s="2" t="inlineStr">
        <is>
          <t>Mar. 31, 2021USD ($)</t>
        </is>
      </c>
    </row>
    <row r="2">
      <c r="A2" s="3" t="inlineStr">
        <is>
          <t>Operating Leases [Abstract]</t>
        </is>
      </c>
    </row>
    <row r="3">
      <c r="A3" s="4" t="inlineStr">
        <is>
          <t>2021</t>
        </is>
      </c>
      <c r="B3" s="6" t="n">
        <v>9905</v>
      </c>
    </row>
    <row r="4">
      <c r="A4" s="4" t="inlineStr">
        <is>
          <t>2022</t>
        </is>
      </c>
      <c r="B4" s="5" t="n">
        <v>8792</v>
      </c>
    </row>
    <row r="5">
      <c r="A5" s="4" t="inlineStr">
        <is>
          <t>2023</t>
        </is>
      </c>
      <c r="B5" s="5" t="n">
        <v>7726</v>
      </c>
    </row>
    <row r="6">
      <c r="A6" s="4" t="inlineStr">
        <is>
          <t>2024</t>
        </is>
      </c>
      <c r="B6" s="5" t="n">
        <v>5638</v>
      </c>
    </row>
    <row r="7">
      <c r="A7" s="4" t="inlineStr">
        <is>
          <t>2025</t>
        </is>
      </c>
      <c r="B7" s="5" t="n">
        <v>4036</v>
      </c>
    </row>
    <row r="8">
      <c r="A8" s="4" t="inlineStr">
        <is>
          <t>Thereafter</t>
        </is>
      </c>
      <c r="B8" s="5" t="n">
        <v>10161</v>
      </c>
    </row>
    <row r="9">
      <c r="A9" s="4" t="inlineStr">
        <is>
          <t>Total lease payments</t>
        </is>
      </c>
      <c r="B9" s="6" t="n">
        <v>462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Present Value of Operating Leases) (Details) - USD ($) $ in Thousands</t>
        </is>
      </c>
      <c r="B1" s="2" t="inlineStr">
        <is>
          <t>Mar. 31, 2021</t>
        </is>
      </c>
      <c r="C1" s="2" t="inlineStr">
        <is>
          <t>Dec. 31, 2020</t>
        </is>
      </c>
    </row>
    <row r="2">
      <c r="A2" s="3" t="inlineStr">
        <is>
          <t>Operating Leases [Abstract]</t>
        </is>
      </c>
    </row>
    <row r="3">
      <c r="A3" s="4" t="inlineStr">
        <is>
          <t>Total lease payments</t>
        </is>
      </c>
      <c r="B3" s="6" t="n">
        <v>46258</v>
      </c>
    </row>
    <row r="4">
      <c r="A4" s="4" t="inlineStr">
        <is>
          <t>Less imputed interest</t>
        </is>
      </c>
      <c r="B4" s="5" t="n">
        <v>12241</v>
      </c>
    </row>
    <row r="5">
      <c r="A5" s="4" t="inlineStr">
        <is>
          <t>Present value of lease liabilities</t>
        </is>
      </c>
      <c r="B5" s="6" t="n">
        <v>34017</v>
      </c>
      <c r="C5" s="6" t="n">
        <v>325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Narrative) (Details)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Abstract]</t>
        </is>
      </c>
    </row>
    <row r="4">
      <c r="A4" s="4" t="inlineStr">
        <is>
          <t>Transfers in or out of level 3</t>
        </is>
      </c>
      <c r="B4" s="6" t="n">
        <v>0</v>
      </c>
      <c r="C4" s="6" t="n">
        <v>0</v>
      </c>
    </row>
    <row r="5">
      <c r="A5" s="4" t="inlineStr">
        <is>
          <t>Changes in unrealized gains and losses</t>
        </is>
      </c>
      <c r="B5" s="5" t="n">
        <v>0</v>
      </c>
      <c r="C5" s="6" t="n">
        <v>0</v>
      </c>
    </row>
    <row r="6">
      <c r="A6" s="3" t="inlineStr">
        <is>
          <t>Fair Value, Assets and Liabilities Measured on Recurring and Nonrecurring Basis [Line Items]</t>
        </is>
      </c>
    </row>
    <row r="7">
      <c r="A7" s="4" t="inlineStr">
        <is>
          <t>Available-for-sale Securities</t>
        </is>
      </c>
      <c r="B7" s="5" t="n">
        <v>471009000</v>
      </c>
      <c r="D7" s="6" t="n">
        <v>446438000</v>
      </c>
    </row>
    <row r="8">
      <c r="A8" s="4" t="inlineStr">
        <is>
          <t>Fair Value, Measurements, Recurring [Member]</t>
        </is>
      </c>
    </row>
    <row r="9">
      <c r="A9" s="3" t="inlineStr">
        <is>
          <t>Fair Value, Assets and Liabilities Measured on Recurring and Nonrecurring Basis [Line Items]</t>
        </is>
      </c>
    </row>
    <row r="10">
      <c r="A10" s="4" t="inlineStr">
        <is>
          <t>Available-for-sale Securities</t>
        </is>
      </c>
      <c r="B10" s="5" t="n">
        <v>471009000</v>
      </c>
      <c r="D10" s="5" t="n">
        <v>446438000</v>
      </c>
    </row>
    <row r="11">
      <c r="A11" s="4" t="inlineStr">
        <is>
          <t>Fair Value, Inputs, Level 3 [Member] | Fair Value, Measurements, Recurring [Member]</t>
        </is>
      </c>
    </row>
    <row r="12">
      <c r="A12" s="3" t="inlineStr">
        <is>
          <t>Fair Value, Assets and Liabilities Measured on Recurring and Nonrecurring Basis [Line Items]</t>
        </is>
      </c>
    </row>
    <row r="13">
      <c r="A13" s="4" t="inlineStr">
        <is>
          <t>Available-for-sale Securities</t>
        </is>
      </c>
      <c r="B13" s="6" t="n">
        <v>0</v>
      </c>
      <c r="D13"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ssets and Liabilities on Recurring and Non-Recurring Basis) (Details)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Available for sale securities</t>
        </is>
      </c>
      <c r="B3" s="6" t="n">
        <v>471009</v>
      </c>
      <c r="C3" s="6" t="n">
        <v>446438</v>
      </c>
    </row>
    <row r="4">
      <c r="A4" s="4" t="inlineStr">
        <is>
          <t>Trading securities</t>
        </is>
      </c>
      <c r="B4" s="5" t="n">
        <v>23</v>
      </c>
      <c r="C4" s="5" t="n">
        <v>22</v>
      </c>
    </row>
    <row r="5">
      <c r="A5" s="4" t="inlineStr">
        <is>
          <t>Money market investments</t>
        </is>
      </c>
      <c r="B5" s="5" t="n">
        <v>11401</v>
      </c>
      <c r="C5" s="5" t="n">
        <v>11908</v>
      </c>
      <c r="D5" s="6" t="n">
        <v>10203</v>
      </c>
    </row>
    <row r="6">
      <c r="A6" s="4" t="inlineStr">
        <is>
          <t>Servicing assets</t>
        </is>
      </c>
      <c r="B6" s="5" t="n">
        <v>47911</v>
      </c>
      <c r="C6" s="5" t="n">
        <v>47295</v>
      </c>
      <c r="D6" s="6" t="n">
        <v>49287</v>
      </c>
      <c r="E6" s="6" t="n">
        <v>50779</v>
      </c>
    </row>
    <row r="7">
      <c r="A7" s="4" t="inlineStr">
        <is>
          <t>Other repossessed assets</t>
        </is>
      </c>
      <c r="B7" s="5" t="n">
        <v>2768</v>
      </c>
      <c r="C7" s="5" t="n">
        <v>1816</v>
      </c>
    </row>
    <row r="8">
      <c r="A8" s="4" t="inlineStr">
        <is>
          <t>Fair Value, Inputs, Level 1 [Member]</t>
        </is>
      </c>
    </row>
    <row r="9">
      <c r="A9" s="3" t="inlineStr">
        <is>
          <t>Fair Value, Assets and Liabilities Measured on Recurring and Nonrecurring Basis [Line Items]</t>
        </is>
      </c>
    </row>
    <row r="10">
      <c r="A10" s="4" t="inlineStr">
        <is>
          <t>Available for sale securities</t>
        </is>
      </c>
      <c r="B10" s="5" t="n">
        <v>10946</v>
      </c>
      <c r="C10" s="5" t="n">
        <v>10983</v>
      </c>
    </row>
    <row r="11">
      <c r="A11" s="4" t="inlineStr">
        <is>
          <t>Fair Value, Inputs, Level 2 [Member]</t>
        </is>
      </c>
    </row>
    <row r="12">
      <c r="A12" s="3" t="inlineStr">
        <is>
          <t>Fair Value, Assets and Liabilities Measured on Recurring and Nonrecurring Basis [Line Items]</t>
        </is>
      </c>
    </row>
    <row r="13">
      <c r="A13" s="4" t="inlineStr">
        <is>
          <t>Available for sale securities</t>
        </is>
      </c>
      <c r="B13" s="5" t="n">
        <v>460063</v>
      </c>
      <c r="C13" s="5" t="n">
        <v>435455</v>
      </c>
    </row>
    <row r="14">
      <c r="A14" s="4" t="inlineStr">
        <is>
          <t>Trading securities</t>
        </is>
      </c>
      <c r="B14" s="5" t="n">
        <v>23</v>
      </c>
      <c r="C14" s="5" t="n">
        <v>22</v>
      </c>
    </row>
    <row r="15">
      <c r="A15" s="4" t="inlineStr">
        <is>
          <t>Derivative liabilities</t>
        </is>
      </c>
      <c r="B15" s="5" t="n">
        <v>-1465</v>
      </c>
      <c r="C15" s="5" t="n">
        <v>-1712</v>
      </c>
    </row>
    <row r="16">
      <c r="A16" s="4" t="inlineStr">
        <is>
          <t>Fair Value, Inputs, Level 3 [Member]</t>
        </is>
      </c>
    </row>
    <row r="17">
      <c r="A17" s="3" t="inlineStr">
        <is>
          <t>Fair Value, Assets and Liabilities Measured on Recurring and Nonrecurring Basis [Line Items]</t>
        </is>
      </c>
    </row>
    <row r="18">
      <c r="A18" s="4" t="inlineStr">
        <is>
          <t>Servicing assets</t>
        </is>
      </c>
      <c r="B18" s="5" t="n">
        <v>47911</v>
      </c>
      <c r="C18" s="5" t="n">
        <v>47295</v>
      </c>
    </row>
    <row r="19">
      <c r="A19" s="4" t="inlineStr">
        <is>
          <t>Fair Value, Measurements, Recurring [Member]</t>
        </is>
      </c>
    </row>
    <row r="20">
      <c r="A20" s="3" t="inlineStr">
        <is>
          <t>Fair Value, Assets and Liabilities Measured on Recurring and Nonrecurring Basis [Line Items]</t>
        </is>
      </c>
    </row>
    <row r="21">
      <c r="A21" s="4" t="inlineStr">
        <is>
          <t>Available for sale securities</t>
        </is>
      </c>
      <c r="B21" s="5" t="n">
        <v>471009</v>
      </c>
      <c r="C21" s="5" t="n">
        <v>446438</v>
      </c>
    </row>
    <row r="22">
      <c r="A22" s="4" t="inlineStr">
        <is>
          <t>Trading securities</t>
        </is>
      </c>
      <c r="B22" s="5" t="n">
        <v>23</v>
      </c>
      <c r="C22" s="5" t="n">
        <v>22</v>
      </c>
    </row>
    <row r="23">
      <c r="A23" s="4" t="inlineStr">
        <is>
          <t>Money market investments</t>
        </is>
      </c>
      <c r="B23" s="5" t="n">
        <v>11401</v>
      </c>
      <c r="C23" s="5" t="n">
        <v>11908</v>
      </c>
    </row>
    <row r="24">
      <c r="A24" s="4" t="inlineStr">
        <is>
          <t>Servicing assets</t>
        </is>
      </c>
      <c r="B24" s="5" t="n">
        <v>47911</v>
      </c>
      <c r="C24" s="5" t="n">
        <v>47295</v>
      </c>
    </row>
    <row r="25">
      <c r="A25" s="4" t="inlineStr">
        <is>
          <t>Derivative liabilities</t>
        </is>
      </c>
      <c r="B25" s="5" t="n">
        <v>-1465</v>
      </c>
      <c r="C25" s="5" t="n">
        <v>-1712</v>
      </c>
    </row>
    <row r="26">
      <c r="A26" s="4" t="inlineStr">
        <is>
          <t>Total</t>
        </is>
      </c>
      <c r="B26" s="5" t="n">
        <v>528879</v>
      </c>
      <c r="C26" s="5" t="n">
        <v>503951</v>
      </c>
    </row>
    <row r="27">
      <c r="A27" s="4" t="inlineStr">
        <is>
          <t>Fair Value, Measurements, Recurring [Member] | Fair Value, Inputs, Level 1 [Member]</t>
        </is>
      </c>
    </row>
    <row r="28">
      <c r="A28" s="3" t="inlineStr">
        <is>
          <t>Fair Value, Assets and Liabilities Measured on Recurring and Nonrecurring Basis [Line Items]</t>
        </is>
      </c>
    </row>
    <row r="29">
      <c r="A29" s="4" t="inlineStr">
        <is>
          <t>Available for sale securities</t>
        </is>
      </c>
      <c r="B29" s="5" t="n">
        <v>10946</v>
      </c>
      <c r="C29" s="5" t="n">
        <v>10983</v>
      </c>
    </row>
    <row r="30">
      <c r="A30" s="4" t="inlineStr">
        <is>
          <t>Trading securities</t>
        </is>
      </c>
      <c r="B30" s="5" t="n">
        <v>0</v>
      </c>
      <c r="C30" s="5" t="n">
        <v>0</v>
      </c>
    </row>
    <row r="31">
      <c r="A31" s="4" t="inlineStr">
        <is>
          <t>Money market investments</t>
        </is>
      </c>
      <c r="B31" s="5" t="n">
        <v>11401</v>
      </c>
      <c r="C31" s="5" t="n">
        <v>11908</v>
      </c>
    </row>
    <row r="32">
      <c r="A32" s="4" t="inlineStr">
        <is>
          <t>Servicing assets</t>
        </is>
      </c>
      <c r="B32" s="5" t="n">
        <v>0</v>
      </c>
      <c r="C32" s="5" t="n">
        <v>0</v>
      </c>
    </row>
    <row r="33">
      <c r="A33" s="4" t="inlineStr">
        <is>
          <t>Derivative liabilities</t>
        </is>
      </c>
      <c r="B33" s="5" t="n">
        <v>0</v>
      </c>
      <c r="C33" s="5" t="n">
        <v>0</v>
      </c>
    </row>
    <row r="34">
      <c r="A34" s="4" t="inlineStr">
        <is>
          <t>Total</t>
        </is>
      </c>
      <c r="B34" s="5" t="n">
        <v>22347</v>
      </c>
      <c r="C34" s="5" t="n">
        <v>22891</v>
      </c>
    </row>
    <row r="35">
      <c r="A35" s="4" t="inlineStr">
        <is>
          <t>Fair Value, Measurements, Recurring [Member] | Fair Value, Inputs, Level 2 [Member]</t>
        </is>
      </c>
    </row>
    <row r="36">
      <c r="A36" s="3" t="inlineStr">
        <is>
          <t>Fair Value, Assets and Liabilities Measured on Recurring and Nonrecurring Basis [Line Items]</t>
        </is>
      </c>
    </row>
    <row r="37">
      <c r="A37" s="4" t="inlineStr">
        <is>
          <t>Available for sale securities</t>
        </is>
      </c>
      <c r="B37" s="5" t="n">
        <v>460063</v>
      </c>
      <c r="C37" s="5" t="n">
        <v>435455</v>
      </c>
    </row>
    <row r="38">
      <c r="A38" s="4" t="inlineStr">
        <is>
          <t>Trading securities</t>
        </is>
      </c>
      <c r="B38" s="5" t="n">
        <v>23</v>
      </c>
      <c r="C38" s="5" t="n">
        <v>22</v>
      </c>
    </row>
    <row r="39">
      <c r="A39" s="4" t="inlineStr">
        <is>
          <t>Money market investments</t>
        </is>
      </c>
      <c r="B39" s="5" t="n">
        <v>0</v>
      </c>
      <c r="C39" s="5" t="n">
        <v>0</v>
      </c>
    </row>
    <row r="40">
      <c r="A40" s="4" t="inlineStr">
        <is>
          <t>Servicing assets</t>
        </is>
      </c>
      <c r="B40" s="5" t="n">
        <v>0</v>
      </c>
      <c r="C40" s="5" t="n">
        <v>0</v>
      </c>
    </row>
    <row r="41">
      <c r="A41" s="4" t="inlineStr">
        <is>
          <t>Derivative liabilities</t>
        </is>
      </c>
      <c r="B41" s="5" t="n">
        <v>-1465</v>
      </c>
      <c r="C41" s="5" t="n">
        <v>-1712</v>
      </c>
    </row>
    <row r="42">
      <c r="A42" s="4" t="inlineStr">
        <is>
          <t>Total</t>
        </is>
      </c>
      <c r="B42" s="5" t="n">
        <v>458621</v>
      </c>
      <c r="C42" s="5" t="n">
        <v>433765</v>
      </c>
    </row>
    <row r="43">
      <c r="A43" s="4" t="inlineStr">
        <is>
          <t>Fair Value, Measurements, Recurring [Member] | Fair Value, Inputs, Level 3 [Member]</t>
        </is>
      </c>
    </row>
    <row r="44">
      <c r="A44" s="3" t="inlineStr">
        <is>
          <t>Fair Value, Assets and Liabilities Measured on Recurring and Nonrecurring Basis [Line Items]</t>
        </is>
      </c>
    </row>
    <row r="45">
      <c r="A45" s="4" t="inlineStr">
        <is>
          <t>Available for sale securities</t>
        </is>
      </c>
      <c r="B45" s="5" t="n">
        <v>0</v>
      </c>
      <c r="C45" s="5" t="n">
        <v>0</v>
      </c>
    </row>
    <row r="46">
      <c r="A46" s="4" t="inlineStr">
        <is>
          <t>Trading securities</t>
        </is>
      </c>
      <c r="B46" s="5" t="n">
        <v>0</v>
      </c>
      <c r="C46" s="5" t="n">
        <v>0</v>
      </c>
    </row>
    <row r="47">
      <c r="A47" s="4" t="inlineStr">
        <is>
          <t>Money market investments</t>
        </is>
      </c>
      <c r="B47" s="5" t="n">
        <v>0</v>
      </c>
      <c r="C47" s="5" t="n">
        <v>0</v>
      </c>
    </row>
    <row r="48">
      <c r="A48" s="4" t="inlineStr">
        <is>
          <t>Servicing assets</t>
        </is>
      </c>
      <c r="B48" s="5" t="n">
        <v>47911</v>
      </c>
      <c r="C48" s="5" t="n">
        <v>47295</v>
      </c>
    </row>
    <row r="49">
      <c r="A49" s="4" t="inlineStr">
        <is>
          <t>Derivative liabilities</t>
        </is>
      </c>
      <c r="B49" s="5" t="n">
        <v>0</v>
      </c>
      <c r="C49" s="5" t="n">
        <v>0</v>
      </c>
    </row>
    <row r="50">
      <c r="A50" s="4" t="inlineStr">
        <is>
          <t>Total</t>
        </is>
      </c>
      <c r="B50" s="5" t="n">
        <v>47911</v>
      </c>
      <c r="C50" s="5" t="n">
        <v>47295</v>
      </c>
    </row>
    <row r="51">
      <c r="A51" s="4" t="inlineStr">
        <is>
          <t>Fair Value, Measurements, Nonrecurring [Member]</t>
        </is>
      </c>
    </row>
    <row r="52">
      <c r="A52" s="3" t="inlineStr">
        <is>
          <t>Fair Value, Assets and Liabilities Measured on Recurring and Nonrecurring Basis [Line Items]</t>
        </is>
      </c>
    </row>
    <row r="53">
      <c r="A53" s="4" t="inlineStr">
        <is>
          <t>Collateral dependant loans</t>
        </is>
      </c>
      <c r="B53" s="5" t="n">
        <v>27737</v>
      </c>
      <c r="C53" s="5" t="n">
        <v>29279</v>
      </c>
    </row>
    <row r="54">
      <c r="A54" s="4" t="inlineStr">
        <is>
          <t>Foreclosed real estate</t>
        </is>
      </c>
      <c r="B54" s="5" t="n">
        <v>15598</v>
      </c>
      <c r="C54" s="5" t="n">
        <v>11596</v>
      </c>
    </row>
    <row r="55">
      <c r="A55" s="4" t="inlineStr">
        <is>
          <t>Other repossessed assets</t>
        </is>
      </c>
      <c r="B55" s="5" t="n">
        <v>2768</v>
      </c>
      <c r="C55" s="5" t="n">
        <v>1816</v>
      </c>
    </row>
    <row r="56">
      <c r="A56" s="4" t="inlineStr">
        <is>
          <t>Total</t>
        </is>
      </c>
      <c r="B56" s="5" t="n">
        <v>46103</v>
      </c>
      <c r="C56" s="5" t="n">
        <v>42691</v>
      </c>
    </row>
    <row r="57">
      <c r="A57" s="4" t="inlineStr">
        <is>
          <t>Fair Value, Measurements, Nonrecurring [Member] | Fair Value, Inputs, Level 1 [Member]</t>
        </is>
      </c>
    </row>
    <row r="58">
      <c r="A58" s="3" t="inlineStr">
        <is>
          <t>Fair Value, Assets and Liabilities Measured on Recurring and Nonrecurring Basis [Line Items]</t>
        </is>
      </c>
    </row>
    <row r="59">
      <c r="A59" s="4" t="inlineStr">
        <is>
          <t>Collateral dependant loans</t>
        </is>
      </c>
      <c r="B59" s="5" t="n">
        <v>0</v>
      </c>
      <c r="C59" s="5" t="n">
        <v>0</v>
      </c>
    </row>
    <row r="60">
      <c r="A60" s="4" t="inlineStr">
        <is>
          <t>Foreclosed real estate</t>
        </is>
      </c>
      <c r="B60" s="5" t="n">
        <v>0</v>
      </c>
      <c r="C60" s="5" t="n">
        <v>0</v>
      </c>
    </row>
    <row r="61">
      <c r="A61" s="4" t="inlineStr">
        <is>
          <t>Other repossessed assets</t>
        </is>
      </c>
      <c r="B61" s="5" t="n">
        <v>0</v>
      </c>
      <c r="C61" s="5" t="n">
        <v>0</v>
      </c>
    </row>
    <row r="62">
      <c r="A62" s="4" t="inlineStr">
        <is>
          <t>Total</t>
        </is>
      </c>
      <c r="B62" s="5" t="n">
        <v>0</v>
      </c>
      <c r="C62" s="5" t="n">
        <v>0</v>
      </c>
    </row>
    <row r="63">
      <c r="A63" s="4" t="inlineStr">
        <is>
          <t>Fair Value, Measurements, Nonrecurring [Member] | Fair Value, Inputs, Level 2 [Member]</t>
        </is>
      </c>
    </row>
    <row r="64">
      <c r="A64" s="3" t="inlineStr">
        <is>
          <t>Fair Value, Assets and Liabilities Measured on Recurring and Nonrecurring Basis [Line Items]</t>
        </is>
      </c>
    </row>
    <row r="65">
      <c r="A65" s="4" t="inlineStr">
        <is>
          <t>Collateral dependant loans</t>
        </is>
      </c>
      <c r="B65" s="5" t="n">
        <v>0</v>
      </c>
      <c r="C65" s="5" t="n">
        <v>0</v>
      </c>
    </row>
    <row r="66">
      <c r="A66" s="4" t="inlineStr">
        <is>
          <t>Foreclosed real estate</t>
        </is>
      </c>
      <c r="B66" s="5" t="n">
        <v>0</v>
      </c>
      <c r="C66" s="5" t="n">
        <v>0</v>
      </c>
    </row>
    <row r="67">
      <c r="A67" s="4" t="inlineStr">
        <is>
          <t>Other repossessed assets</t>
        </is>
      </c>
      <c r="B67" s="5" t="n">
        <v>0</v>
      </c>
      <c r="C67" s="5" t="n">
        <v>0</v>
      </c>
    </row>
    <row r="68">
      <c r="A68" s="4" t="inlineStr">
        <is>
          <t>Total</t>
        </is>
      </c>
      <c r="B68" s="5" t="n">
        <v>0</v>
      </c>
      <c r="C68" s="5" t="n">
        <v>0</v>
      </c>
    </row>
    <row r="69">
      <c r="A69" s="4" t="inlineStr">
        <is>
          <t>Fair Value, Measurements, Nonrecurring [Member] | Fair Value, Inputs, Level 3 [Member]</t>
        </is>
      </c>
    </row>
    <row r="70">
      <c r="A70" s="3" t="inlineStr">
        <is>
          <t>Fair Value, Assets and Liabilities Measured on Recurring and Nonrecurring Basis [Line Items]</t>
        </is>
      </c>
    </row>
    <row r="71">
      <c r="A71" s="4" t="inlineStr">
        <is>
          <t>Collateral dependant loans</t>
        </is>
      </c>
      <c r="B71" s="5" t="n">
        <v>27737</v>
      </c>
      <c r="C71" s="5" t="n">
        <v>29279</v>
      </c>
    </row>
    <row r="72">
      <c r="A72" s="4" t="inlineStr">
        <is>
          <t>Foreclosed real estate</t>
        </is>
      </c>
      <c r="B72" s="5" t="n">
        <v>15598</v>
      </c>
      <c r="C72" s="5" t="n">
        <v>11596</v>
      </c>
    </row>
    <row r="73">
      <c r="A73" s="4" t="inlineStr">
        <is>
          <t>Other repossessed assets</t>
        </is>
      </c>
      <c r="B73" s="5" t="n">
        <v>2768</v>
      </c>
      <c r="C73" s="5" t="n">
        <v>1816</v>
      </c>
    </row>
    <row r="74">
      <c r="A74" s="4" t="inlineStr">
        <is>
          <t>Total</t>
        </is>
      </c>
      <c r="B74" s="6" t="n">
        <v>46103</v>
      </c>
      <c r="C74" s="6" t="n">
        <v>4269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Reconciliation of Assets and Liabilities Using Significant Unobservable Inputs (Level 3)) (Details) - USD ($)</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Changes in fair value of servicing assets</t>
        </is>
      </c>
      <c r="B4" s="6" t="n">
        <v>0</v>
      </c>
      <c r="C4" s="6" t="n">
        <v>0</v>
      </c>
    </row>
    <row r="5">
      <c r="A5" s="4" t="inlineStr">
        <is>
          <t>Fair Value, Measurements, Recurring [Member] | Servicing Assets [Member]</t>
        </is>
      </c>
    </row>
    <row r="6">
      <c r="A6" s="3" t="inlineStr">
        <is>
          <t>Fair Value, Assets Measured on Recurring Basis, Unobservable Input Reconciliation, Calculation [Roll Forward]</t>
        </is>
      </c>
    </row>
    <row r="7">
      <c r="A7" s="4" t="inlineStr">
        <is>
          <t>Balance at beginning period</t>
        </is>
      </c>
      <c r="B7" s="5" t="n">
        <v>47295000</v>
      </c>
      <c r="C7" s="5" t="n">
        <v>50779000</v>
      </c>
    </row>
    <row r="8">
      <c r="A8" s="4" t="inlineStr">
        <is>
          <t>New instruments acquired</t>
        </is>
      </c>
      <c r="B8" s="5" t="n">
        <v>1420000</v>
      </c>
      <c r="C8" s="5" t="n">
        <v>456000</v>
      </c>
    </row>
    <row r="9">
      <c r="A9" s="4" t="inlineStr">
        <is>
          <t>Principal repayments</t>
        </is>
      </c>
      <c r="B9" s="5" t="n">
        <v>-1507000</v>
      </c>
      <c r="C9" s="5" t="n">
        <v>-767000</v>
      </c>
    </row>
    <row r="10">
      <c r="A10" s="4" t="inlineStr">
        <is>
          <t>Changes in fair value of servicing assets</t>
        </is>
      </c>
      <c r="B10" s="5" t="n">
        <v>703000</v>
      </c>
      <c r="C10" s="5" t="n">
        <v>-1181000</v>
      </c>
    </row>
    <row r="11">
      <c r="A11" s="4" t="inlineStr">
        <is>
          <t>Balance at end of period</t>
        </is>
      </c>
      <c r="B11" s="6" t="n">
        <v>47911000</v>
      </c>
      <c r="C11" s="6" t="n">
        <v>49287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Qualitative Information for Assets and Liabilities) (Details) - USD ($) $ in Thousands</t>
        </is>
      </c>
      <c r="B1" s="2" t="inlineStr">
        <is>
          <t>3 Months Ended</t>
        </is>
      </c>
    </row>
    <row r="2">
      <c r="B2" s="2" t="inlineStr">
        <is>
          <t>Mar. 31, 2021</t>
        </is>
      </c>
      <c r="C2" s="2" t="inlineStr">
        <is>
          <t>Mar. 31, 2020</t>
        </is>
      </c>
    </row>
    <row r="3">
      <c r="A3" s="4" t="inlineStr">
        <is>
          <t>Minimum [Member]</t>
        </is>
      </c>
    </row>
    <row r="4">
      <c r="A4" s="3" t="inlineStr">
        <is>
          <t>Fair Value, Assets Measured on Recurring Basis, Unobservable Input Reconciliation [Line Items]</t>
        </is>
      </c>
    </row>
    <row r="5">
      <c r="A5" s="4" t="inlineStr">
        <is>
          <t>Constant prepayment rate</t>
        </is>
      </c>
      <c r="B5" s="4" t="inlineStr">
        <is>
          <t>4.50%</t>
        </is>
      </c>
      <c r="C5" s="4" t="inlineStr">
        <is>
          <t>5.02%</t>
        </is>
      </c>
    </row>
    <row r="6">
      <c r="A6" s="4" t="inlineStr">
        <is>
          <t>Maximum [Member]</t>
        </is>
      </c>
    </row>
    <row r="7">
      <c r="A7" s="3" t="inlineStr">
        <is>
          <t>Fair Value, Assets Measured on Recurring Basis, Unobservable Input Reconciliation [Line Items]</t>
        </is>
      </c>
    </row>
    <row r="8">
      <c r="A8" s="4" t="inlineStr">
        <is>
          <t>Constant prepayment rate</t>
        </is>
      </c>
      <c r="B8" s="4" t="inlineStr">
        <is>
          <t>40.50%</t>
        </is>
      </c>
      <c r="C8" s="4" t="inlineStr">
        <is>
          <t>19.08%</t>
        </is>
      </c>
    </row>
    <row r="9">
      <c r="A9" s="4" t="inlineStr">
        <is>
          <t>Servicing Assets [Member] | Cash Flow Valuation Technique [Member] | Minimum [Member]</t>
        </is>
      </c>
    </row>
    <row r="10">
      <c r="A10" s="3" t="inlineStr">
        <is>
          <t>Fair Value, Assets Measured on Recurring Basis, Unobservable Input Reconciliation [Line Items]</t>
        </is>
      </c>
    </row>
    <row r="11">
      <c r="A11" s="4" t="inlineStr">
        <is>
          <t>Constant prepayment rate</t>
        </is>
      </c>
      <c r="B11" s="4" t="inlineStr">
        <is>
          <t>4.50%</t>
        </is>
      </c>
    </row>
    <row r="12">
      <c r="A12" s="4" t="inlineStr">
        <is>
          <t>Discount rate</t>
        </is>
      </c>
      <c r="B12" s="4" t="inlineStr">
        <is>
          <t>10.00%</t>
        </is>
      </c>
    </row>
    <row r="13">
      <c r="A13" s="4" t="inlineStr">
        <is>
          <t>Servicing Assets [Member] | Cash Flow Valuation Technique [Member] | Maximum [Member]</t>
        </is>
      </c>
    </row>
    <row r="14">
      <c r="A14" s="3" t="inlineStr">
        <is>
          <t>Fair Value, Assets Measured on Recurring Basis, Unobservable Input Reconciliation [Line Items]</t>
        </is>
      </c>
    </row>
    <row r="15">
      <c r="A15" s="4" t="inlineStr">
        <is>
          <t>Constant prepayment rate</t>
        </is>
      </c>
      <c r="B15" s="4" t="inlineStr">
        <is>
          <t>40.50%</t>
        </is>
      </c>
    </row>
    <row r="16">
      <c r="A16" s="4" t="inlineStr">
        <is>
          <t>Discount rate</t>
        </is>
      </c>
      <c r="B16" s="4" t="inlineStr">
        <is>
          <t>15.50%</t>
        </is>
      </c>
    </row>
    <row r="17">
      <c r="A17" s="4" t="inlineStr">
        <is>
          <t>Servicing Assets [Member] | Cash Flow Valuation Technique [Member] | Weighted Average [Member]</t>
        </is>
      </c>
    </row>
    <row r="18">
      <c r="A18" s="3" t="inlineStr">
        <is>
          <t>Fair Value, Assets Measured on Recurring Basis, Unobservable Input Reconciliation [Line Items]</t>
        </is>
      </c>
    </row>
    <row r="19">
      <c r="A19" s="4" t="inlineStr">
        <is>
          <t>Constant prepayment rate</t>
        </is>
      </c>
      <c r="B19" s="4" t="inlineStr">
        <is>
          <t>6.54%</t>
        </is>
      </c>
    </row>
    <row r="20">
      <c r="A20" s="4" t="inlineStr">
        <is>
          <t>Discount rate</t>
        </is>
      </c>
      <c r="B20" s="4" t="inlineStr">
        <is>
          <t>11.49%</t>
        </is>
      </c>
    </row>
    <row r="21">
      <c r="A21" s="4" t="inlineStr">
        <is>
          <t>Collateral dependant impaired loan | Fair value of property or collateral [Member] | Minimum [Member]</t>
        </is>
      </c>
    </row>
    <row r="22">
      <c r="A22" s="3" t="inlineStr">
        <is>
          <t>Fair Value, Assets Measured on Recurring Basis, Unobservable Input Reconciliation [Line Items]</t>
        </is>
      </c>
    </row>
    <row r="23">
      <c r="A23" s="4" t="inlineStr">
        <is>
          <t>Appraised Value</t>
        </is>
      </c>
      <c r="B23" s="4" t="inlineStr">
        <is>
          <t>18.20%</t>
        </is>
      </c>
    </row>
    <row r="24">
      <c r="A24" s="4" t="inlineStr">
        <is>
          <t>Collateral dependant impaired loan | Fair value of property or collateral [Member] | Maximum [Member]</t>
        </is>
      </c>
    </row>
    <row r="25">
      <c r="A25" s="3" t="inlineStr">
        <is>
          <t>Fair Value, Assets Measured on Recurring Basis, Unobservable Input Reconciliation [Line Items]</t>
        </is>
      </c>
    </row>
    <row r="26">
      <c r="A26" s="4" t="inlineStr">
        <is>
          <t>Appraised Value</t>
        </is>
      </c>
      <c r="B26" s="4" t="inlineStr">
        <is>
          <t>29.20%</t>
        </is>
      </c>
    </row>
    <row r="27">
      <c r="A27" s="4" t="inlineStr">
        <is>
          <t>Collateral dependant impaired loan | Fair value of property or collateral [Member] | Weighted Average [Member]</t>
        </is>
      </c>
    </row>
    <row r="28">
      <c r="A28" s="3" t="inlineStr">
        <is>
          <t>Fair Value, Assets Measured on Recurring Basis, Unobservable Input Reconciliation [Line Items]</t>
        </is>
      </c>
    </row>
    <row r="29">
      <c r="A29" s="4" t="inlineStr">
        <is>
          <t>Appraised Value</t>
        </is>
      </c>
      <c r="B29" s="4" t="inlineStr">
        <is>
          <t>19.91%</t>
        </is>
      </c>
    </row>
    <row r="30">
      <c r="A30" s="4" t="inlineStr">
        <is>
          <t>Foreclosed real estate [Member] | Fair value of property or collateral [Member] | Minimum [Member]</t>
        </is>
      </c>
    </row>
    <row r="31">
      <c r="A31" s="3" t="inlineStr">
        <is>
          <t>Fair Value, Assets Measured on Recurring Basis, Unobservable Input Reconciliation [Line Items]</t>
        </is>
      </c>
    </row>
    <row r="32">
      <c r="A32" s="4" t="inlineStr">
        <is>
          <t>Appraised Value</t>
        </is>
      </c>
      <c r="B32" s="4" t="inlineStr">
        <is>
          <t>18.20%</t>
        </is>
      </c>
    </row>
    <row r="33">
      <c r="A33" s="4" t="inlineStr">
        <is>
          <t>Foreclosed real estate [Member] | Fair value of property or collateral [Member] | Maximum [Member]</t>
        </is>
      </c>
    </row>
    <row r="34">
      <c r="A34" s="3" t="inlineStr">
        <is>
          <t>Fair Value, Assets Measured on Recurring Basis, Unobservable Input Reconciliation [Line Items]</t>
        </is>
      </c>
    </row>
    <row r="35">
      <c r="A35" s="4" t="inlineStr">
        <is>
          <t>Appraised Value</t>
        </is>
      </c>
      <c r="B35" s="4" t="inlineStr">
        <is>
          <t>29.20%</t>
        </is>
      </c>
    </row>
    <row r="36">
      <c r="A36" s="4" t="inlineStr">
        <is>
          <t>Foreclosed real estate [Member] | Fair value of property or collateral [Member] | Weighted Average [Member]</t>
        </is>
      </c>
    </row>
    <row r="37">
      <c r="A37" s="3" t="inlineStr">
        <is>
          <t>Fair Value, Assets Measured on Recurring Basis, Unobservable Input Reconciliation [Line Items]</t>
        </is>
      </c>
    </row>
    <row r="38">
      <c r="A38" s="4" t="inlineStr">
        <is>
          <t>Appraised Value</t>
        </is>
      </c>
      <c r="B38" s="4" t="inlineStr">
        <is>
          <t>19.37%</t>
        </is>
      </c>
    </row>
    <row r="39">
      <c r="A39" s="4" t="inlineStr">
        <is>
          <t>Other repossessed assets [Member] | Fair value of property or collateral [Member] | Minimum [Member]</t>
        </is>
      </c>
    </row>
    <row r="40">
      <c r="A40" s="3" t="inlineStr">
        <is>
          <t>Fair Value, Assets Measured on Recurring Basis, Unobservable Input Reconciliation [Line Items]</t>
        </is>
      </c>
    </row>
    <row r="41">
      <c r="A41" s="4" t="inlineStr">
        <is>
          <t>Estimated net realizable value</t>
        </is>
      </c>
      <c r="B41" s="4" t="inlineStr">
        <is>
          <t>45.00%</t>
        </is>
      </c>
    </row>
    <row r="42">
      <c r="A42" s="4" t="inlineStr">
        <is>
          <t>Other repossessed assets [Member] | Fair value of property or collateral [Member] | Maximum [Member]</t>
        </is>
      </c>
    </row>
    <row r="43">
      <c r="A43" s="3" t="inlineStr">
        <is>
          <t>Fair Value, Assets Measured on Recurring Basis, Unobservable Input Reconciliation [Line Items]</t>
        </is>
      </c>
    </row>
    <row r="44">
      <c r="A44" s="4" t="inlineStr">
        <is>
          <t>Estimated net realizable value</t>
        </is>
      </c>
      <c r="B44" s="4" t="inlineStr">
        <is>
          <t>55.00%</t>
        </is>
      </c>
    </row>
    <row r="45">
      <c r="A45" s="4" t="inlineStr">
        <is>
          <t>Other repossessed assets [Member] | Fair value of property or collateral [Member] | Weighted Average [Member]</t>
        </is>
      </c>
    </row>
    <row r="46">
      <c r="A46" s="3" t="inlineStr">
        <is>
          <t>Fair Value, Assets Measured on Recurring Basis, Unobservable Input Reconciliation [Line Items]</t>
        </is>
      </c>
    </row>
    <row r="47">
      <c r="A47" s="4" t="inlineStr">
        <is>
          <t>Estimated net realizable value</t>
        </is>
      </c>
      <c r="B47" s="4" t="inlineStr">
        <is>
          <t>53.57%</t>
        </is>
      </c>
    </row>
    <row r="48">
      <c r="A48" s="4" t="inlineStr">
        <is>
          <t>Fair Value, Inputs, Level 3 [Member] | Servicing Assets [Member] | Cash Flow Valuation Technique [Member]</t>
        </is>
      </c>
    </row>
    <row r="49">
      <c r="A49" s="3" t="inlineStr">
        <is>
          <t>Fair Value, Assets Measured on Recurring Basis, Unobservable Input Reconciliation [Line Items]</t>
        </is>
      </c>
    </row>
    <row r="50">
      <c r="A50" s="4" t="inlineStr">
        <is>
          <t>Fair Value assets and liabilities measured on reccurring basis</t>
        </is>
      </c>
      <c r="B50" s="6" t="n">
        <v>47911</v>
      </c>
    </row>
    <row r="51">
      <c r="A51" s="4" t="inlineStr">
        <is>
          <t>Fair Value, Inputs, Level 3 [Member] | Collateral dependant impaired loan | Cash Flow Valuation Technique [Member]</t>
        </is>
      </c>
    </row>
    <row r="52">
      <c r="A52" s="3" t="inlineStr">
        <is>
          <t>Fair Value, Assets Measured on Recurring Basis, Unobservable Input Reconciliation [Line Items]</t>
        </is>
      </c>
    </row>
    <row r="53">
      <c r="A53" s="4" t="inlineStr">
        <is>
          <t>Fair Value assets and liabilities measured on reccurring basis</t>
        </is>
      </c>
      <c r="B53" s="5" t="n">
        <v>27737</v>
      </c>
    </row>
    <row r="54">
      <c r="A54" s="4" t="inlineStr">
        <is>
          <t>Fair Value, Inputs, Level 3 [Member] | Foreclosed real estate [Member] | Cash Flow Valuation Technique [Member]</t>
        </is>
      </c>
    </row>
    <row r="55">
      <c r="A55" s="3" t="inlineStr">
        <is>
          <t>Fair Value, Assets Measured on Recurring Basis, Unobservable Input Reconciliation [Line Items]</t>
        </is>
      </c>
    </row>
    <row r="56">
      <c r="A56" s="4" t="inlineStr">
        <is>
          <t>Fair Value assets and liabilities measured on reccurring basis</t>
        </is>
      </c>
      <c r="B56" s="5" t="n">
        <v>15598</v>
      </c>
    </row>
    <row r="57">
      <c r="A57" s="4" t="inlineStr">
        <is>
          <t>Fair Value, Inputs, Level 3 [Member] | Other repossessed assets [Member] | Cash Flow Valuation Technique [Member]</t>
        </is>
      </c>
    </row>
    <row r="58">
      <c r="A58" s="3" t="inlineStr">
        <is>
          <t>Fair Value, Assets Measured on Recurring Basis, Unobservable Input Reconciliation [Line Items]</t>
        </is>
      </c>
    </row>
    <row r="59">
      <c r="A59" s="4" t="inlineStr">
        <is>
          <t>Fair Value assets and liabilities measured on reccurring basis</t>
        </is>
      </c>
      <c r="B59" s="6" t="n">
        <v>27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Estimated Fair Value and Carrying Value) (Details) - USD ($) $ in Thousands</t>
        </is>
      </c>
      <c r="B1" s="2" t="inlineStr">
        <is>
          <t>Mar. 31, 2021</t>
        </is>
      </c>
      <c r="C1" s="2" t="inlineStr">
        <is>
          <t>Dec. 31, 2020</t>
        </is>
      </c>
      <c r="D1" s="2" t="inlineStr">
        <is>
          <t>Mar. 31, 2020</t>
        </is>
      </c>
      <c r="E1" s="2" t="inlineStr">
        <is>
          <t>Dec. 31, 2019</t>
        </is>
      </c>
    </row>
    <row r="2">
      <c r="A2" s="3" t="inlineStr">
        <is>
          <t>Assets, Fair Value Disclosure [Abstract]</t>
        </is>
      </c>
    </row>
    <row r="3">
      <c r="A3" s="4" t="inlineStr">
        <is>
          <t>Available-for-sale Securities</t>
        </is>
      </c>
      <c r="B3" s="6" t="n">
        <v>471009</v>
      </c>
      <c r="C3" s="6" t="n">
        <v>446438</v>
      </c>
    </row>
    <row r="4">
      <c r="A4" s="4" t="inlineStr">
        <is>
          <t>Held-to-maturity Fair Value</t>
        </is>
      </c>
      <c r="B4" s="5" t="n">
        <v>125478</v>
      </c>
    </row>
    <row r="5">
      <c r="A5" s="4" t="inlineStr">
        <is>
          <t>Federal Home Loan Bank (FHLB) stock</t>
        </is>
      </c>
      <c r="B5" s="5" t="n">
        <v>8233</v>
      </c>
      <c r="C5" s="5" t="n">
        <v>8278</v>
      </c>
    </row>
    <row r="6">
      <c r="A6" s="4" t="inlineStr">
        <is>
          <t>Other investments</t>
        </is>
      </c>
      <c r="B6" s="5" t="n">
        <v>5557</v>
      </c>
      <c r="C6" s="5" t="n">
        <v>3962</v>
      </c>
    </row>
    <row r="7">
      <c r="A7" s="4" t="inlineStr">
        <is>
          <t>Servicing assets</t>
        </is>
      </c>
      <c r="B7" s="5" t="n">
        <v>47911</v>
      </c>
      <c r="C7" s="5" t="n">
        <v>47295</v>
      </c>
      <c r="D7" s="6" t="n">
        <v>49287</v>
      </c>
      <c r="E7" s="6" t="n">
        <v>50779</v>
      </c>
    </row>
    <row r="8">
      <c r="A8" s="3" t="inlineStr">
        <is>
          <t>Assets,Carrying Value [Abstract]</t>
        </is>
      </c>
    </row>
    <row r="9">
      <c r="A9" s="4" t="inlineStr">
        <is>
          <t>Restricted cash</t>
        </is>
      </c>
      <c r="B9" s="5" t="n">
        <v>1050</v>
      </c>
      <c r="C9" s="5" t="n">
        <v>1375</v>
      </c>
      <c r="D9" s="6" t="n">
        <v>1050</v>
      </c>
    </row>
    <row r="10">
      <c r="A10" s="4" t="inlineStr">
        <is>
          <t>Trading Securities</t>
        </is>
      </c>
      <c r="B10" s="5" t="n">
        <v>23</v>
      </c>
      <c r="C10" s="5" t="n">
        <v>22</v>
      </c>
    </row>
    <row r="11">
      <c r="A11" s="4" t="inlineStr">
        <is>
          <t>Held-to-maturity securities</t>
        </is>
      </c>
      <c r="B11" s="5" t="n">
        <v>126767</v>
      </c>
      <c r="C11" s="5" t="n">
        <v>0</v>
      </c>
    </row>
    <row r="12">
      <c r="A12" s="4" t="inlineStr">
        <is>
          <t>Loans, net of allowance for loan and lease losses</t>
        </is>
      </c>
      <c r="B12" s="5" t="n">
        <v>6391553</v>
      </c>
      <c r="C12" s="5" t="n">
        <v>6457324</v>
      </c>
    </row>
    <row r="13">
      <c r="A13" s="4" t="inlineStr">
        <is>
          <t>Accrued interest receivable</t>
        </is>
      </c>
      <c r="B13" s="5" t="n">
        <v>61028</v>
      </c>
      <c r="C13" s="5" t="n">
        <v>65547</v>
      </c>
    </row>
    <row r="14">
      <c r="A14" s="3" t="inlineStr">
        <is>
          <t>Liabilities,Carrying Value Disclosure [Abstract]</t>
        </is>
      </c>
    </row>
    <row r="15">
      <c r="A15" s="4" t="inlineStr">
        <is>
          <t>Deposits, Total</t>
        </is>
      </c>
      <c r="B15" s="5" t="n">
        <v>8756762</v>
      </c>
      <c r="C15" s="5" t="n">
        <v>8415640</v>
      </c>
    </row>
    <row r="16">
      <c r="A16" s="4" t="inlineStr">
        <is>
          <t>Subordinated capital notes</t>
        </is>
      </c>
      <c r="B16" s="5" t="n">
        <v>36083</v>
      </c>
      <c r="C16" s="5" t="n">
        <v>36083</v>
      </c>
    </row>
    <row r="17">
      <c r="A17" s="4" t="inlineStr">
        <is>
          <t>Accrued expenses and other liabilities</t>
        </is>
      </c>
      <c r="B17" s="5" t="n">
        <v>127190</v>
      </c>
      <c r="C17" s="5" t="n">
        <v>154418</v>
      </c>
    </row>
    <row r="18">
      <c r="A18" s="4" t="inlineStr">
        <is>
          <t>Fair Value, Inputs, Level 1 [Member]</t>
        </is>
      </c>
    </row>
    <row r="19">
      <c r="A19" s="3" t="inlineStr">
        <is>
          <t>Assets, Fair Value Disclosure [Abstract]</t>
        </is>
      </c>
    </row>
    <row r="20">
      <c r="A20" s="4" t="inlineStr">
        <is>
          <t>Cash and cash equivalents</t>
        </is>
      </c>
      <c r="B20" s="5" t="n">
        <v>2408366</v>
      </c>
      <c r="C20" s="5" t="n">
        <v>2154202</v>
      </c>
    </row>
    <row r="21">
      <c r="A21" s="4" t="inlineStr">
        <is>
          <t>Restricted cash</t>
        </is>
      </c>
      <c r="B21" s="5" t="n">
        <v>1050</v>
      </c>
      <c r="C21" s="5" t="n">
        <v>1375</v>
      </c>
    </row>
    <row r="22">
      <c r="A22" s="4" t="inlineStr">
        <is>
          <t>Available-for-sale Securities</t>
        </is>
      </c>
      <c r="B22" s="5" t="n">
        <v>10946</v>
      </c>
      <c r="C22" s="5" t="n">
        <v>10983</v>
      </c>
    </row>
    <row r="23">
      <c r="A23" s="3" t="inlineStr">
        <is>
          <t>Assets,Carrying Value [Abstract]</t>
        </is>
      </c>
    </row>
    <row r="24">
      <c r="A24" s="4" t="inlineStr">
        <is>
          <t>Cash and Cash Equivalents, at Carrying Value</t>
        </is>
      </c>
      <c r="B24" s="5" t="n">
        <v>2408366</v>
      </c>
      <c r="C24" s="5" t="n">
        <v>2154202</v>
      </c>
    </row>
    <row r="25">
      <c r="A25" s="4" t="inlineStr">
        <is>
          <t>Restricted cash</t>
        </is>
      </c>
      <c r="B25" s="5" t="n">
        <v>1050</v>
      </c>
      <c r="C25" s="5" t="n">
        <v>1375</v>
      </c>
    </row>
    <row r="26">
      <c r="A26" s="4" t="inlineStr">
        <is>
          <t>Investment securities AFS , carrying value</t>
        </is>
      </c>
      <c r="B26" s="5" t="n">
        <v>10946</v>
      </c>
      <c r="C26" s="5" t="n">
        <v>10983</v>
      </c>
    </row>
    <row r="27">
      <c r="A27" s="4" t="inlineStr">
        <is>
          <t>Fair Value, Inputs, Level 2 [Member]</t>
        </is>
      </c>
    </row>
    <row r="28">
      <c r="A28" s="3" t="inlineStr">
        <is>
          <t>Assets, Fair Value Disclosure [Abstract]</t>
        </is>
      </c>
    </row>
    <row r="29">
      <c r="A29" s="4" t="inlineStr">
        <is>
          <t>Trading Securities</t>
        </is>
      </c>
      <c r="B29" s="5" t="n">
        <v>23</v>
      </c>
      <c r="C29" s="5" t="n">
        <v>22</v>
      </c>
    </row>
    <row r="30">
      <c r="A30" s="4" t="inlineStr">
        <is>
          <t>Available-for-sale Securities</t>
        </is>
      </c>
      <c r="B30" s="5" t="n">
        <v>460063</v>
      </c>
      <c r="C30" s="5" t="n">
        <v>435455</v>
      </c>
    </row>
    <row r="31">
      <c r="A31" s="4" t="inlineStr">
        <is>
          <t>Held-to-maturity Fair Value</t>
        </is>
      </c>
      <c r="B31" s="5" t="n">
        <v>125478</v>
      </c>
      <c r="C31" s="5" t="n">
        <v>0</v>
      </c>
    </row>
    <row r="32">
      <c r="A32" s="4" t="inlineStr">
        <is>
          <t>Federal Home Loan Bank (FHLB) stock</t>
        </is>
      </c>
      <c r="B32" s="5" t="n">
        <v>8233</v>
      </c>
      <c r="C32" s="5" t="n">
        <v>8278</v>
      </c>
    </row>
    <row r="33">
      <c r="A33" s="4" t="inlineStr">
        <is>
          <t>Other investments</t>
        </is>
      </c>
      <c r="B33" s="5" t="n">
        <v>5557</v>
      </c>
      <c r="C33" s="5" t="n">
        <v>3962</v>
      </c>
    </row>
    <row r="34">
      <c r="A34" s="3" t="inlineStr">
        <is>
          <t>Liabilities, Fair Value Disclosure [Abstract]</t>
        </is>
      </c>
    </row>
    <row r="35">
      <c r="A35" s="4" t="inlineStr">
        <is>
          <t>Derivative Liabilities Current</t>
        </is>
      </c>
      <c r="B35" s="5" t="n">
        <v>1465</v>
      </c>
      <c r="C35" s="5" t="n">
        <v>1712</v>
      </c>
    </row>
    <row r="36">
      <c r="A36" s="3" t="inlineStr">
        <is>
          <t>Assets,Carrying Value [Abstract]</t>
        </is>
      </c>
    </row>
    <row r="37">
      <c r="A37" s="4" t="inlineStr">
        <is>
          <t>Trading Securities</t>
        </is>
      </c>
      <c r="B37" s="5" t="n">
        <v>23</v>
      </c>
      <c r="C37" s="5" t="n">
        <v>22</v>
      </c>
    </row>
    <row r="38">
      <c r="A38" s="4" t="inlineStr">
        <is>
          <t>Investment securities AFS , carrying value</t>
        </is>
      </c>
      <c r="B38" s="5" t="n">
        <v>460063</v>
      </c>
      <c r="C38" s="5" t="n">
        <v>435455</v>
      </c>
    </row>
    <row r="39">
      <c r="A39" s="4" t="inlineStr">
        <is>
          <t>Held-to-maturity securities</t>
        </is>
      </c>
      <c r="B39" s="5" t="n">
        <v>126767</v>
      </c>
      <c r="C39" s="5" t="n">
        <v>0</v>
      </c>
    </row>
    <row r="40">
      <c r="A40" s="4" t="inlineStr">
        <is>
          <t>Federal Home Loan Bank Stock at carrying value</t>
        </is>
      </c>
      <c r="B40" s="5" t="n">
        <v>8233</v>
      </c>
      <c r="C40" s="5" t="n">
        <v>8278</v>
      </c>
    </row>
    <row r="41">
      <c r="A41" s="4" t="inlineStr">
        <is>
          <t>Other Investment, Carrying Value</t>
        </is>
      </c>
      <c r="B41" s="5" t="n">
        <v>5557</v>
      </c>
      <c r="C41" s="5" t="n">
        <v>3962</v>
      </c>
    </row>
    <row r="42">
      <c r="A42" s="3" t="inlineStr">
        <is>
          <t>Liabilities,Carrying Value Disclosure [Abstract]</t>
        </is>
      </c>
    </row>
    <row r="43">
      <c r="A43" s="4" t="inlineStr">
        <is>
          <t>Derivative liabilities, carrying value</t>
        </is>
      </c>
      <c r="B43" s="5" t="n">
        <v>1465</v>
      </c>
      <c r="C43" s="5" t="n">
        <v>1712</v>
      </c>
    </row>
    <row r="44">
      <c r="A44" s="4" t="inlineStr">
        <is>
          <t>Fair Value, Inputs, Level 3 [Member]</t>
        </is>
      </c>
    </row>
    <row r="45">
      <c r="A45" s="3" t="inlineStr">
        <is>
          <t>Assets, Fair Value Disclosure [Abstract]</t>
        </is>
      </c>
    </row>
    <row r="46">
      <c r="A46" s="4" t="inlineStr">
        <is>
          <t>Total loans (including loans held-for-sale)</t>
        </is>
      </c>
      <c r="B46" s="5" t="n">
        <v>6296880</v>
      </c>
      <c r="C46" s="5" t="n">
        <v>6323689</v>
      </c>
    </row>
    <row r="47">
      <c r="A47" s="4" t="inlineStr">
        <is>
          <t>Accrued interest receivable</t>
        </is>
      </c>
      <c r="B47" s="5" t="n">
        <v>61028</v>
      </c>
      <c r="C47" s="5" t="n">
        <v>65547</v>
      </c>
    </row>
    <row r="48">
      <c r="A48" s="4" t="inlineStr">
        <is>
          <t>Servicing assets</t>
        </is>
      </c>
      <c r="B48" s="5" t="n">
        <v>47911</v>
      </c>
      <c r="C48" s="5" t="n">
        <v>47295</v>
      </c>
    </row>
    <row r="49">
      <c r="A49" s="4" t="inlineStr">
        <is>
          <t>Accounts receivable and other assets</t>
        </is>
      </c>
      <c r="B49" s="5" t="n">
        <v>88803</v>
      </c>
      <c r="C49" s="5" t="n">
        <v>78845</v>
      </c>
    </row>
    <row r="50">
      <c r="A50" s="3" t="inlineStr">
        <is>
          <t>Liabilities, Fair Value Disclosure [Abstract]</t>
        </is>
      </c>
    </row>
    <row r="51">
      <c r="A51" s="4" t="inlineStr">
        <is>
          <t>Deposits</t>
        </is>
      </c>
      <c r="B51" s="5" t="n">
        <v>8781079</v>
      </c>
      <c r="C51" s="5" t="n">
        <v>8422599</v>
      </c>
    </row>
    <row r="52">
      <c r="A52" s="4" t="inlineStr">
        <is>
          <t>Advances from FHLB</t>
        </is>
      </c>
      <c r="B52" s="5" t="n">
        <v>66896</v>
      </c>
      <c r="C52" s="5" t="n">
        <v>68147</v>
      </c>
    </row>
    <row r="53">
      <c r="A53" s="4" t="inlineStr">
        <is>
          <t>Other borrowings</t>
        </is>
      </c>
      <c r="B53" s="5" t="n">
        <v>443</v>
      </c>
      <c r="C53" s="5" t="n">
        <v>707</v>
      </c>
    </row>
    <row r="54">
      <c r="A54" s="4" t="inlineStr">
        <is>
          <t>Subordinated capital notes</t>
        </is>
      </c>
      <c r="B54" s="5" t="n">
        <v>33381</v>
      </c>
      <c r="C54" s="5" t="n">
        <v>33325</v>
      </c>
    </row>
    <row r="55">
      <c r="A55" s="4" t="inlineStr">
        <is>
          <t>Accrued expenses and other liabilities</t>
        </is>
      </c>
      <c r="B55" s="5" t="n">
        <v>127190</v>
      </c>
      <c r="C55" s="5" t="n">
        <v>154418</v>
      </c>
    </row>
    <row r="56">
      <c r="A56" s="3" t="inlineStr">
        <is>
          <t>Assets,Carrying Value [Abstract]</t>
        </is>
      </c>
    </row>
    <row r="57">
      <c r="A57" s="4" t="inlineStr">
        <is>
          <t>Loans, net of allowance for loan and lease losses</t>
        </is>
      </c>
      <c r="B57" s="5" t="n">
        <v>6432079</v>
      </c>
      <c r="C57" s="5" t="n">
        <v>6501259</v>
      </c>
    </row>
    <row r="58">
      <c r="A58" s="4" t="inlineStr">
        <is>
          <t>Accrued interest receivable</t>
        </is>
      </c>
      <c r="B58" s="5" t="n">
        <v>61028</v>
      </c>
      <c r="C58" s="5" t="n">
        <v>65547</v>
      </c>
    </row>
    <row r="59">
      <c r="A59" s="4" t="inlineStr">
        <is>
          <t>Servicing assets, carrying value</t>
        </is>
      </c>
      <c r="B59" s="5" t="n">
        <v>47911</v>
      </c>
      <c r="C59" s="5" t="n">
        <v>47295</v>
      </c>
    </row>
    <row r="60">
      <c r="A60" s="4" t="inlineStr">
        <is>
          <t>Account receivable and oher assets, carrying value</t>
        </is>
      </c>
      <c r="B60" s="5" t="n">
        <v>88803</v>
      </c>
      <c r="C60" s="5" t="n">
        <v>78845</v>
      </c>
    </row>
    <row r="61">
      <c r="A61" s="3" t="inlineStr">
        <is>
          <t>Liabilities,Carrying Value Disclosure [Abstract]</t>
        </is>
      </c>
    </row>
    <row r="62">
      <c r="A62" s="4" t="inlineStr">
        <is>
          <t>Deposits, Total</t>
        </is>
      </c>
      <c r="B62" s="5" t="n">
        <v>8756762</v>
      </c>
      <c r="C62" s="5" t="n">
        <v>8415640</v>
      </c>
    </row>
    <row r="63">
      <c r="A63" s="4" t="inlineStr">
        <is>
          <t>Advances from FHLB</t>
        </is>
      </c>
      <c r="B63" s="5" t="n">
        <v>64570</v>
      </c>
      <c r="C63" s="5" t="n">
        <v>65561</v>
      </c>
    </row>
    <row r="64">
      <c r="A64" s="4" t="inlineStr">
        <is>
          <t>Other Borrowings</t>
        </is>
      </c>
      <c r="B64" s="5" t="n">
        <v>443</v>
      </c>
      <c r="C64" s="5" t="n">
        <v>707</v>
      </c>
    </row>
    <row r="65">
      <c r="A65" s="4" t="inlineStr">
        <is>
          <t>Subordinated capital notes</t>
        </is>
      </c>
      <c r="B65" s="5" t="n">
        <v>36083</v>
      </c>
      <c r="C65" s="5" t="n">
        <v>36083</v>
      </c>
    </row>
    <row r="66">
      <c r="A66" s="4" t="inlineStr">
        <is>
          <t>Accrued expenses and other liabilities</t>
        </is>
      </c>
      <c r="B66" s="6" t="n">
        <v>127190</v>
      </c>
      <c r="C66" s="6" t="n">
        <v>15441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nking and Finanial Service Revenues (Details) - USD ($) $ in Thousands</t>
        </is>
      </c>
      <c r="B1" s="2" t="inlineStr">
        <is>
          <t>3 Months Ended</t>
        </is>
      </c>
    </row>
    <row r="2">
      <c r="B2" s="2" t="inlineStr">
        <is>
          <t>Mar. 31, 2021</t>
        </is>
      </c>
      <c r="C2" s="2" t="inlineStr">
        <is>
          <t>Mar. 31, 2020</t>
        </is>
      </c>
    </row>
    <row r="3">
      <c r="A3" s="3" t="inlineStr">
        <is>
          <t>Banking service revenues:</t>
        </is>
      </c>
    </row>
    <row r="4">
      <c r="A4" s="4" t="inlineStr">
        <is>
          <t>Checking accounts fees</t>
        </is>
      </c>
      <c r="B4" s="6" t="n">
        <v>1964</v>
      </c>
      <c r="C4" s="6" t="n">
        <v>2660</v>
      </c>
    </row>
    <row r="5">
      <c r="A5" s="4" t="inlineStr">
        <is>
          <t>Savings accounts fees</t>
        </is>
      </c>
      <c r="B5" s="5" t="n">
        <v>252</v>
      </c>
      <c r="C5" s="5" t="n">
        <v>440</v>
      </c>
    </row>
    <row r="6">
      <c r="A6" s="4" t="inlineStr">
        <is>
          <t>Electronic banking fees</t>
        </is>
      </c>
      <c r="B6" s="5" t="n">
        <v>12883</v>
      </c>
      <c r="C6" s="5" t="n">
        <v>11249</v>
      </c>
    </row>
    <row r="7">
      <c r="A7" s="4" t="inlineStr">
        <is>
          <t>Credit life commissions</t>
        </is>
      </c>
      <c r="B7" s="5" t="n">
        <v>117</v>
      </c>
      <c r="C7" s="5" t="n">
        <v>128</v>
      </c>
    </row>
    <row r="8">
      <c r="A8" s="4" t="inlineStr">
        <is>
          <t>Branch service commissions</t>
        </is>
      </c>
      <c r="B8" s="5" t="n">
        <v>361</v>
      </c>
      <c r="C8" s="5" t="n">
        <v>512</v>
      </c>
    </row>
    <row r="9">
      <c r="A9" s="4" t="inlineStr">
        <is>
          <t>Servicing and other loan fees</t>
        </is>
      </c>
      <c r="B9" s="5" t="n">
        <v>759</v>
      </c>
      <c r="C9" s="5" t="n">
        <v>510</v>
      </c>
    </row>
    <row r="10">
      <c r="A10" s="4" t="inlineStr">
        <is>
          <t>International fees</t>
        </is>
      </c>
      <c r="B10" s="5" t="n">
        <v>151</v>
      </c>
      <c r="C10" s="5" t="n">
        <v>156</v>
      </c>
    </row>
    <row r="11">
      <c r="A11" s="4" t="inlineStr">
        <is>
          <t>Miscellaneous income</t>
        </is>
      </c>
      <c r="B11" s="5" t="n">
        <v>6</v>
      </c>
      <c r="C11" s="5" t="n">
        <v>58</v>
      </c>
    </row>
    <row r="12">
      <c r="A12" s="4" t="inlineStr">
        <is>
          <t>Total banking service revenues</t>
        </is>
      </c>
      <c r="B12" s="5" t="n">
        <v>16493</v>
      </c>
      <c r="C12" s="5" t="n">
        <v>15713</v>
      </c>
    </row>
    <row r="13">
      <c r="A13" s="3" t="inlineStr">
        <is>
          <t>Wealth management revenue:</t>
        </is>
      </c>
    </row>
    <row r="14">
      <c r="A14" s="4" t="inlineStr">
        <is>
          <t>Insurance income</t>
        </is>
      </c>
      <c r="B14" s="5" t="n">
        <v>2231</v>
      </c>
      <c r="C14" s="5" t="n">
        <v>2410</v>
      </c>
    </row>
    <row r="15">
      <c r="A15" s="4" t="inlineStr">
        <is>
          <t>Broker fees</t>
        </is>
      </c>
      <c r="B15" s="5" t="n">
        <v>2124</v>
      </c>
      <c r="C15" s="5" t="n">
        <v>1915</v>
      </c>
    </row>
    <row r="16">
      <c r="A16" s="4" t="inlineStr">
        <is>
          <t>Trust fees</t>
        </is>
      </c>
      <c r="B16" s="5" t="n">
        <v>2781</v>
      </c>
      <c r="C16" s="5" t="n">
        <v>2753</v>
      </c>
    </row>
    <row r="17">
      <c r="A17" s="4" t="inlineStr">
        <is>
          <t>Retirement plan and administration fees</t>
        </is>
      </c>
      <c r="B17" s="5" t="n">
        <v>252</v>
      </c>
      <c r="C17" s="5" t="n">
        <v>208</v>
      </c>
    </row>
    <row r="18">
      <c r="A18" s="4" t="inlineStr">
        <is>
          <t>Total wealth management revenue</t>
        </is>
      </c>
      <c r="B18" s="5" t="n">
        <v>7388</v>
      </c>
      <c r="C18" s="5" t="n">
        <v>7286</v>
      </c>
    </row>
    <row r="19">
      <c r="A19" s="3" t="inlineStr">
        <is>
          <t>Mortgage banking activities:</t>
        </is>
      </c>
    </row>
    <row r="20">
      <c r="A20" s="4" t="inlineStr">
        <is>
          <t>Net servicing fees</t>
        </is>
      </c>
      <c r="B20" s="5" t="n">
        <v>4351</v>
      </c>
      <c r="C20" s="5" t="n">
        <v>2690</v>
      </c>
    </row>
    <row r="21">
      <c r="A21" s="4" t="inlineStr">
        <is>
          <t>Net gains on sale of mortgage loans and valuation</t>
        </is>
      </c>
      <c r="B21" s="5" t="n">
        <v>2492</v>
      </c>
      <c r="C21" s="5" t="n">
        <v>748</v>
      </c>
    </row>
    <row r="22">
      <c r="A22" s="4" t="inlineStr">
        <is>
          <t>Other</t>
        </is>
      </c>
      <c r="B22" s="5" t="n">
        <v>-1272</v>
      </c>
      <c r="C22" s="5" t="n">
        <v>-204</v>
      </c>
    </row>
    <row r="23">
      <c r="A23" s="4" t="inlineStr">
        <is>
          <t>Total mortgage banking activities</t>
        </is>
      </c>
      <c r="B23" s="5" t="n">
        <v>5571</v>
      </c>
      <c r="C23" s="5" t="n">
        <v>3234</v>
      </c>
    </row>
    <row r="24">
      <c r="A24" s="4" t="inlineStr">
        <is>
          <t>Total banking and financial service revenues</t>
        </is>
      </c>
      <c r="B24" s="6" t="n">
        <v>29452</v>
      </c>
      <c r="C24" s="6" t="n">
        <v>2623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Interest income</t>
        </is>
      </c>
      <c r="B4" s="6" t="n">
        <v>110982</v>
      </c>
      <c r="C4" s="6" t="n">
        <v>123697</v>
      </c>
    </row>
    <row r="5">
      <c r="A5" s="4" t="inlineStr">
        <is>
          <t>Interest expense</t>
        </is>
      </c>
      <c r="B5" s="5" t="n">
        <v>-12778</v>
      </c>
      <c r="C5" s="5" t="n">
        <v>-18596</v>
      </c>
    </row>
    <row r="6">
      <c r="A6" s="4" t="inlineStr">
        <is>
          <t>Net interest income</t>
        </is>
      </c>
      <c r="B6" s="5" t="n">
        <v>98204</v>
      </c>
      <c r="C6" s="5" t="n">
        <v>105101</v>
      </c>
    </row>
    <row r="7">
      <c r="A7" s="4" t="inlineStr">
        <is>
          <t>Provision for loan and lease losses, net</t>
        </is>
      </c>
      <c r="B7" s="5" t="n">
        <v>-6324</v>
      </c>
      <c r="C7" s="5" t="n">
        <v>-47131</v>
      </c>
    </row>
    <row r="8">
      <c r="A8" s="4" t="inlineStr">
        <is>
          <t>Non-interest income</t>
        </is>
      </c>
      <c r="B8" s="5" t="n">
        <v>30407</v>
      </c>
      <c r="C8" s="5" t="n">
        <v>31450</v>
      </c>
    </row>
    <row r="9">
      <c r="A9" s="4" t="inlineStr">
        <is>
          <t>Non-interest expenses</t>
        </is>
      </c>
      <c r="B9" s="5" t="n">
        <v>-77666</v>
      </c>
      <c r="C9" s="5" t="n">
        <v>-87322</v>
      </c>
    </row>
    <row r="10">
      <c r="A10" s="4" t="inlineStr">
        <is>
          <t>Income (loss) before income taxes</t>
        </is>
      </c>
      <c r="B10" s="5" t="n">
        <v>44621</v>
      </c>
      <c r="C10" s="5" t="n">
        <v>2098</v>
      </c>
    </row>
    <row r="11">
      <c r="A11" s="4" t="inlineStr">
        <is>
          <t>Income tax expense (benefit)</t>
        </is>
      </c>
      <c r="B11" s="5" t="n">
        <v>14248</v>
      </c>
      <c r="C11" s="5" t="n">
        <v>297</v>
      </c>
    </row>
    <row r="12">
      <c r="A12" s="4" t="inlineStr">
        <is>
          <t>Net income</t>
        </is>
      </c>
      <c r="B12" s="5" t="n">
        <v>30373</v>
      </c>
      <c r="C12" s="5" t="n">
        <v>1801</v>
      </c>
    </row>
    <row r="13">
      <c r="A13" s="4" t="inlineStr">
        <is>
          <t>Total assets</t>
        </is>
      </c>
      <c r="B13" s="5" t="n">
        <v>10153342</v>
      </c>
      <c r="C13" s="5" t="n">
        <v>9238571</v>
      </c>
      <c r="D13" s="6" t="n">
        <v>9826011</v>
      </c>
    </row>
    <row r="14">
      <c r="A14" s="4" t="inlineStr">
        <is>
          <t>Intersegment [Member]</t>
        </is>
      </c>
    </row>
    <row r="15">
      <c r="A15" s="3" t="inlineStr">
        <is>
          <t>Segment Reporting Information [Line Items]</t>
        </is>
      </c>
    </row>
    <row r="16">
      <c r="A16" s="4" t="inlineStr">
        <is>
          <t>Revenues</t>
        </is>
      </c>
      <c r="B16" s="5" t="n">
        <v>0</v>
      </c>
    </row>
    <row r="17">
      <c r="A17" s="4" t="inlineStr">
        <is>
          <t>Expenses</t>
        </is>
      </c>
      <c r="B17" s="5" t="n">
        <v>0</v>
      </c>
    </row>
    <row r="18">
      <c r="A18" s="4" t="inlineStr">
        <is>
          <t>Operating Segments [Member]</t>
        </is>
      </c>
    </row>
    <row r="19">
      <c r="A19" s="3" t="inlineStr">
        <is>
          <t>Segment Reporting Information [Line Items]</t>
        </is>
      </c>
    </row>
    <row r="20">
      <c r="A20" s="4" t="inlineStr">
        <is>
          <t>Interest income</t>
        </is>
      </c>
      <c r="B20" s="5" t="n">
        <v>110982</v>
      </c>
      <c r="C20" s="5" t="n">
        <v>123697</v>
      </c>
    </row>
    <row r="21">
      <c r="A21" s="4" t="inlineStr">
        <is>
          <t>Interest expense</t>
        </is>
      </c>
      <c r="B21" s="5" t="n">
        <v>-12778</v>
      </c>
      <c r="C21" s="5" t="n">
        <v>-18596</v>
      </c>
    </row>
    <row r="22">
      <c r="A22" s="4" t="inlineStr">
        <is>
          <t>Net interest income</t>
        </is>
      </c>
      <c r="B22" s="5" t="n">
        <v>98204</v>
      </c>
      <c r="C22" s="5" t="n">
        <v>105101</v>
      </c>
    </row>
    <row r="23">
      <c r="A23" s="4" t="inlineStr">
        <is>
          <t>Provision for loan and lease losses, net</t>
        </is>
      </c>
      <c r="B23" s="5" t="n">
        <v>-6324</v>
      </c>
      <c r="C23" s="5" t="n">
        <v>-47131</v>
      </c>
    </row>
    <row r="24">
      <c r="A24" s="4" t="inlineStr">
        <is>
          <t>Non-interest income</t>
        </is>
      </c>
      <c r="B24" s="5" t="n">
        <v>30407</v>
      </c>
      <c r="C24" s="5" t="n">
        <v>31450</v>
      </c>
    </row>
    <row r="25">
      <c r="A25" s="4" t="inlineStr">
        <is>
          <t>Non-interest expenses</t>
        </is>
      </c>
      <c r="B25" s="5" t="n">
        <v>-77666</v>
      </c>
      <c r="C25" s="5" t="n">
        <v>-87322</v>
      </c>
    </row>
    <row r="26">
      <c r="A26" s="4" t="inlineStr">
        <is>
          <t>Income (loss) before income taxes</t>
        </is>
      </c>
      <c r="B26" s="5" t="n">
        <v>44621</v>
      </c>
      <c r="C26" s="5" t="n">
        <v>2098</v>
      </c>
    </row>
    <row r="27">
      <c r="A27" s="4" t="inlineStr">
        <is>
          <t>Income tax expense (benefit)</t>
        </is>
      </c>
      <c r="B27" s="5" t="n">
        <v>14248</v>
      </c>
      <c r="C27" s="5" t="n">
        <v>297</v>
      </c>
    </row>
    <row r="28">
      <c r="A28" s="4" t="inlineStr">
        <is>
          <t>Net income</t>
        </is>
      </c>
      <c r="B28" s="5" t="n">
        <v>30373</v>
      </c>
      <c r="C28" s="5" t="n">
        <v>1801</v>
      </c>
    </row>
    <row r="29">
      <c r="A29" s="4" t="inlineStr">
        <is>
          <t>Total assets</t>
        </is>
      </c>
      <c r="B29" s="5" t="n">
        <v>11190581</v>
      </c>
      <c r="C29" s="5" t="n">
        <v>10311196</v>
      </c>
    </row>
    <row r="30">
      <c r="A30" s="4" t="inlineStr">
        <is>
          <t>Operating Segments [Member] | Intersegment [Member]</t>
        </is>
      </c>
    </row>
    <row r="31">
      <c r="A31" s="3" t="inlineStr">
        <is>
          <t>Segment Reporting Information [Line Items]</t>
        </is>
      </c>
    </row>
    <row r="32">
      <c r="A32" s="4" t="inlineStr">
        <is>
          <t>Revenues</t>
        </is>
      </c>
      <c r="B32" s="5" t="n">
        <v>553</v>
      </c>
      <c r="C32" s="5" t="n">
        <v>457</v>
      </c>
    </row>
    <row r="33">
      <c r="A33" s="4" t="inlineStr">
        <is>
          <t>Expenses</t>
        </is>
      </c>
      <c r="B33" s="5" t="n">
        <v>-553</v>
      </c>
      <c r="C33" s="5" t="n">
        <v>457</v>
      </c>
    </row>
    <row r="34">
      <c r="A34" s="4" t="inlineStr">
        <is>
          <t>Elimination [Member]</t>
        </is>
      </c>
    </row>
    <row r="35">
      <c r="A35" s="3" t="inlineStr">
        <is>
          <t>Segment Reporting Information [Line Items]</t>
        </is>
      </c>
    </row>
    <row r="36">
      <c r="A36" s="4" t="inlineStr">
        <is>
          <t>Interest income</t>
        </is>
      </c>
      <c r="B36" s="5" t="n">
        <v>0</v>
      </c>
      <c r="C36" s="5" t="n">
        <v>0</v>
      </c>
    </row>
    <row r="37">
      <c r="A37" s="4" t="inlineStr">
        <is>
          <t>Interest expense</t>
        </is>
      </c>
      <c r="B37" s="5" t="n">
        <v>0</v>
      </c>
      <c r="C37" s="5" t="n">
        <v>0</v>
      </c>
    </row>
    <row r="38">
      <c r="A38" s="4" t="inlineStr">
        <is>
          <t>Net interest income</t>
        </is>
      </c>
      <c r="B38" s="5" t="n">
        <v>0</v>
      </c>
      <c r="C38" s="5" t="n">
        <v>0</v>
      </c>
    </row>
    <row r="39">
      <c r="A39" s="4" t="inlineStr">
        <is>
          <t>Provision for loan and lease losses, net</t>
        </is>
      </c>
      <c r="B39" s="5" t="n">
        <v>0</v>
      </c>
      <c r="C39" s="5" t="n">
        <v>0</v>
      </c>
    </row>
    <row r="40">
      <c r="A40" s="4" t="inlineStr">
        <is>
          <t>Non-interest income</t>
        </is>
      </c>
      <c r="B40" s="5" t="n">
        <v>0</v>
      </c>
      <c r="C40" s="5" t="n">
        <v>0</v>
      </c>
    </row>
    <row r="41">
      <c r="A41" s="4" t="inlineStr">
        <is>
          <t>Non-interest expenses</t>
        </is>
      </c>
      <c r="B41" s="5" t="n">
        <v>0</v>
      </c>
      <c r="C41" s="5" t="n">
        <v>0</v>
      </c>
    </row>
    <row r="42">
      <c r="A42" s="4" t="inlineStr">
        <is>
          <t>Income (loss) before income taxes</t>
        </is>
      </c>
      <c r="B42" s="5" t="n">
        <v>0</v>
      </c>
      <c r="C42" s="5" t="n">
        <v>0</v>
      </c>
    </row>
    <row r="43">
      <c r="A43" s="4" t="inlineStr">
        <is>
          <t>Income tax expense (benefit)</t>
        </is>
      </c>
      <c r="B43" s="5" t="n">
        <v>0</v>
      </c>
      <c r="C43" s="5" t="n">
        <v>0</v>
      </c>
    </row>
    <row r="44">
      <c r="A44" s="4" t="inlineStr">
        <is>
          <t>Net income</t>
        </is>
      </c>
      <c r="B44" s="5" t="n">
        <v>0</v>
      </c>
      <c r="C44" s="5" t="n">
        <v>0</v>
      </c>
    </row>
    <row r="45">
      <c r="A45" s="4" t="inlineStr">
        <is>
          <t>Total assets</t>
        </is>
      </c>
      <c r="B45" s="5" t="n">
        <v>-1037239</v>
      </c>
      <c r="C45" s="5" t="n">
        <v>-1072625</v>
      </c>
    </row>
    <row r="46">
      <c r="A46" s="4" t="inlineStr">
        <is>
          <t>Elimination [Member] | Intersegment [Member]</t>
        </is>
      </c>
    </row>
    <row r="47">
      <c r="A47" s="3" t="inlineStr">
        <is>
          <t>Segment Reporting Information [Line Items]</t>
        </is>
      </c>
    </row>
    <row r="48">
      <c r="A48" s="4" t="inlineStr">
        <is>
          <t>Revenues</t>
        </is>
      </c>
      <c r="B48" s="5" t="n">
        <v>-553</v>
      </c>
      <c r="C48" s="5" t="n">
        <v>-457</v>
      </c>
    </row>
    <row r="49">
      <c r="A49" s="4" t="inlineStr">
        <is>
          <t>Expenses</t>
        </is>
      </c>
      <c r="B49" s="5" t="n">
        <v>553</v>
      </c>
      <c r="C49" s="5" t="n">
        <v>457</v>
      </c>
    </row>
    <row r="50">
      <c r="A50" s="4" t="inlineStr">
        <is>
          <t>Banking [Member] | Operating Segments [Member]</t>
        </is>
      </c>
    </row>
    <row r="51">
      <c r="A51" s="3" t="inlineStr">
        <is>
          <t>Segment Reporting Information [Line Items]</t>
        </is>
      </c>
    </row>
    <row r="52">
      <c r="A52" s="4" t="inlineStr">
        <is>
          <t>Interest income</t>
        </is>
      </c>
      <c r="B52" s="5" t="n">
        <v>108236</v>
      </c>
      <c r="C52" s="5" t="n">
        <v>119379</v>
      </c>
    </row>
    <row r="53">
      <c r="A53" s="4" t="inlineStr">
        <is>
          <t>Interest expense</t>
        </is>
      </c>
      <c r="B53" s="5" t="n">
        <v>-12136</v>
      </c>
      <c r="C53" s="5" t="n">
        <v>-15889</v>
      </c>
    </row>
    <row r="54">
      <c r="A54" s="4" t="inlineStr">
        <is>
          <t>Net interest income</t>
        </is>
      </c>
      <c r="B54" s="5" t="n">
        <v>96100</v>
      </c>
      <c r="C54" s="5" t="n">
        <v>103490</v>
      </c>
    </row>
    <row r="55">
      <c r="A55" s="4" t="inlineStr">
        <is>
          <t>Provision for loan and lease losses, net</t>
        </is>
      </c>
      <c r="B55" s="5" t="n">
        <v>-6588</v>
      </c>
      <c r="C55" s="5" t="n">
        <v>-47131</v>
      </c>
    </row>
    <row r="56">
      <c r="A56" s="4" t="inlineStr">
        <is>
          <t>Non-interest income</t>
        </is>
      </c>
      <c r="B56" s="5" t="n">
        <v>22867</v>
      </c>
      <c r="C56" s="5" t="n">
        <v>19544</v>
      </c>
    </row>
    <row r="57">
      <c r="A57" s="4" t="inlineStr">
        <is>
          <t>Non-interest expenses</t>
        </is>
      </c>
      <c r="B57" s="5" t="n">
        <v>-73874</v>
      </c>
      <c r="C57" s="5" t="n">
        <v>-82545</v>
      </c>
    </row>
    <row r="58">
      <c r="A58" s="4" t="inlineStr">
        <is>
          <t>Income (loss) before income taxes</t>
        </is>
      </c>
      <c r="B58" s="5" t="n">
        <v>39058</v>
      </c>
      <c r="C58" s="5" t="n">
        <v>-6185</v>
      </c>
    </row>
    <row r="59">
      <c r="A59" s="4" t="inlineStr">
        <is>
          <t>Income tax expense (benefit)</t>
        </is>
      </c>
      <c r="B59" s="5" t="n">
        <v>14236</v>
      </c>
      <c r="C59" s="5" t="n">
        <v>-2319</v>
      </c>
    </row>
    <row r="60">
      <c r="A60" s="4" t="inlineStr">
        <is>
          <t>Net income</t>
        </is>
      </c>
      <c r="B60" s="5" t="n">
        <v>24822</v>
      </c>
      <c r="C60" s="5" t="n">
        <v>-3866</v>
      </c>
    </row>
    <row r="61">
      <c r="A61" s="4" t="inlineStr">
        <is>
          <t>Total assets</t>
        </is>
      </c>
      <c r="B61" s="5" t="n">
        <v>8312367</v>
      </c>
      <c r="C61" s="5" t="n">
        <v>9207848</v>
      </c>
    </row>
    <row r="62">
      <c r="A62" s="4" t="inlineStr">
        <is>
          <t>Banking [Member] | Operating Segments [Member] | Intersegment [Member]</t>
        </is>
      </c>
    </row>
    <row r="63">
      <c r="A63" s="3" t="inlineStr">
        <is>
          <t>Segment Reporting Information [Line Items]</t>
        </is>
      </c>
    </row>
    <row r="64">
      <c r="A64" s="4" t="inlineStr">
        <is>
          <t>Revenues</t>
        </is>
      </c>
      <c r="B64" s="5" t="n">
        <v>553</v>
      </c>
      <c r="C64" s="5" t="n">
        <v>457</v>
      </c>
    </row>
    <row r="65">
      <c r="A65" s="4" t="inlineStr">
        <is>
          <t>Expenses</t>
        </is>
      </c>
      <c r="B65" s="5" t="n">
        <v>0</v>
      </c>
      <c r="C65" s="5" t="n">
        <v>0</v>
      </c>
    </row>
    <row r="66">
      <c r="A66" s="4" t="inlineStr">
        <is>
          <t>Wealth Management [Member] | Operating Segments [Member]</t>
        </is>
      </c>
    </row>
    <row r="67">
      <c r="A67" s="3" t="inlineStr">
        <is>
          <t>Segment Reporting Information [Line Items]</t>
        </is>
      </c>
    </row>
    <row r="68">
      <c r="A68" s="4" t="inlineStr">
        <is>
          <t>Interest income</t>
        </is>
      </c>
      <c r="B68" s="5" t="n">
        <v>12</v>
      </c>
      <c r="C68" s="5" t="n">
        <v>18</v>
      </c>
    </row>
    <row r="69">
      <c r="A69" s="4" t="inlineStr">
        <is>
          <t>Interest expense</t>
        </is>
      </c>
      <c r="B69" s="5" t="n">
        <v>0</v>
      </c>
      <c r="C69" s="5" t="n">
        <v>0</v>
      </c>
    </row>
    <row r="70">
      <c r="A70" s="4" t="inlineStr">
        <is>
          <t>Net interest income</t>
        </is>
      </c>
      <c r="B70" s="5" t="n">
        <v>12</v>
      </c>
      <c r="C70" s="5" t="n">
        <v>18</v>
      </c>
    </row>
    <row r="71">
      <c r="A71" s="4" t="inlineStr">
        <is>
          <t>Provision for loan and lease losses, net</t>
        </is>
      </c>
      <c r="B71" s="5" t="n">
        <v>0</v>
      </c>
      <c r="C71" s="5" t="n">
        <v>0</v>
      </c>
    </row>
    <row r="72">
      <c r="A72" s="4" t="inlineStr">
        <is>
          <t>Non-interest income</t>
        </is>
      </c>
      <c r="B72" s="5" t="n">
        <v>7531</v>
      </c>
      <c r="C72" s="5" t="n">
        <v>7375</v>
      </c>
    </row>
    <row r="73">
      <c r="A73" s="4" t="inlineStr">
        <is>
          <t>Non-interest expenses</t>
        </is>
      </c>
      <c r="B73" s="5" t="n">
        <v>-2829</v>
      </c>
      <c r="C73" s="5" t="n">
        <v>-3724</v>
      </c>
    </row>
    <row r="74">
      <c r="A74" s="4" t="inlineStr">
        <is>
          <t>Income (loss) before income taxes</t>
        </is>
      </c>
      <c r="B74" s="5" t="n">
        <v>4423</v>
      </c>
      <c r="C74" s="5" t="n">
        <v>3515</v>
      </c>
    </row>
    <row r="75">
      <c r="A75" s="4" t="inlineStr">
        <is>
          <t>Income tax expense (benefit)</t>
        </is>
      </c>
      <c r="B75" s="5" t="n">
        <v>0</v>
      </c>
      <c r="C75" s="5" t="n">
        <v>1318</v>
      </c>
    </row>
    <row r="76">
      <c r="A76" s="4" t="inlineStr">
        <is>
          <t>Net income</t>
        </is>
      </c>
      <c r="B76" s="5" t="n">
        <v>4423</v>
      </c>
      <c r="C76" s="5" t="n">
        <v>2197</v>
      </c>
    </row>
    <row r="77">
      <c r="A77" s="4" t="inlineStr">
        <is>
          <t>Total assets</t>
        </is>
      </c>
      <c r="B77" s="5" t="n">
        <v>28505</v>
      </c>
      <c r="C77" s="5" t="n">
        <v>34014</v>
      </c>
    </row>
    <row r="78">
      <c r="A78" s="4" t="inlineStr">
        <is>
          <t>Wealth Management [Member] | Operating Segments [Member] | Intersegment [Member]</t>
        </is>
      </c>
    </row>
    <row r="79">
      <c r="A79" s="3" t="inlineStr">
        <is>
          <t>Segment Reporting Information [Line Items]</t>
        </is>
      </c>
    </row>
    <row r="80">
      <c r="A80" s="4" t="inlineStr">
        <is>
          <t>Revenues</t>
        </is>
      </c>
      <c r="B80" s="5" t="n">
        <v>0</v>
      </c>
      <c r="C80" s="5" t="n">
        <v>0</v>
      </c>
    </row>
    <row r="81">
      <c r="A81" s="4" t="inlineStr">
        <is>
          <t>Expenses</t>
        </is>
      </c>
      <c r="B81" s="5" t="n">
        <v>-291</v>
      </c>
      <c r="C81" s="5" t="n">
        <v>-154</v>
      </c>
    </row>
    <row r="82">
      <c r="A82" s="4" t="inlineStr">
        <is>
          <t>Treasury [Member] | Operating Segments [Member]</t>
        </is>
      </c>
    </row>
    <row r="83">
      <c r="A83" s="3" t="inlineStr">
        <is>
          <t>Segment Reporting Information [Line Items]</t>
        </is>
      </c>
    </row>
    <row r="84">
      <c r="A84" s="4" t="inlineStr">
        <is>
          <t>Interest income</t>
        </is>
      </c>
      <c r="B84" s="5" t="n">
        <v>2734</v>
      </c>
      <c r="C84" s="5" t="n">
        <v>4300</v>
      </c>
    </row>
    <row r="85">
      <c r="A85" s="4" t="inlineStr">
        <is>
          <t>Interest expense</t>
        </is>
      </c>
      <c r="B85" s="5" t="n">
        <v>-642</v>
      </c>
      <c r="C85" s="5" t="n">
        <v>-2707</v>
      </c>
    </row>
    <row r="86">
      <c r="A86" s="4" t="inlineStr">
        <is>
          <t>Net interest income</t>
        </is>
      </c>
      <c r="B86" s="5" t="n">
        <v>2092</v>
      </c>
      <c r="C86" s="5" t="n">
        <v>1593</v>
      </c>
    </row>
    <row r="87">
      <c r="A87" s="4" t="inlineStr">
        <is>
          <t>Provision for loan and lease losses, net</t>
        </is>
      </c>
      <c r="B87" s="5" t="n">
        <v>264</v>
      </c>
      <c r="C87" s="5" t="n">
        <v>0</v>
      </c>
    </row>
    <row r="88">
      <c r="A88" s="4" t="inlineStr">
        <is>
          <t>Non-interest income</t>
        </is>
      </c>
      <c r="B88" s="5" t="n">
        <v>9</v>
      </c>
      <c r="C88" s="5" t="n">
        <v>4531</v>
      </c>
    </row>
    <row r="89">
      <c r="A89" s="4" t="inlineStr">
        <is>
          <t>Non-interest expenses</t>
        </is>
      </c>
      <c r="B89" s="5" t="n">
        <v>-963</v>
      </c>
      <c r="C89" s="5" t="n">
        <v>-1053</v>
      </c>
    </row>
    <row r="90">
      <c r="A90" s="4" t="inlineStr">
        <is>
          <t>Income (loss) before income taxes</t>
        </is>
      </c>
      <c r="B90" s="5" t="n">
        <v>1140</v>
      </c>
      <c r="C90" s="5" t="n">
        <v>4768</v>
      </c>
    </row>
    <row r="91">
      <c r="A91" s="4" t="inlineStr">
        <is>
          <t>Income tax expense (benefit)</t>
        </is>
      </c>
      <c r="B91" s="5" t="n">
        <v>12</v>
      </c>
      <c r="C91" s="5" t="n">
        <v>1298</v>
      </c>
    </row>
    <row r="92">
      <c r="A92" s="4" t="inlineStr">
        <is>
          <t>Net income</t>
        </is>
      </c>
      <c r="B92" s="5" t="n">
        <v>1128</v>
      </c>
      <c r="C92" s="5" t="n">
        <v>3470</v>
      </c>
    </row>
    <row r="93">
      <c r="A93" s="4" t="inlineStr">
        <is>
          <t>Total assets</t>
        </is>
      </c>
      <c r="B93" s="5" t="n">
        <v>2849709</v>
      </c>
      <c r="C93" s="5" t="n">
        <v>1069334</v>
      </c>
    </row>
    <row r="94">
      <c r="A94" s="4" t="inlineStr">
        <is>
          <t>Treasury [Member] | Operating Segments [Member] | Intersegment [Member]</t>
        </is>
      </c>
    </row>
    <row r="95">
      <c r="A95" s="3" t="inlineStr">
        <is>
          <t>Segment Reporting Information [Line Items]</t>
        </is>
      </c>
    </row>
    <row r="96">
      <c r="A96" s="4" t="inlineStr">
        <is>
          <t>Revenues</t>
        </is>
      </c>
      <c r="B96" s="5" t="n">
        <v>0</v>
      </c>
      <c r="C96" s="5" t="n">
        <v>0</v>
      </c>
    </row>
    <row r="97">
      <c r="A97" s="4" t="inlineStr">
        <is>
          <t>Expenses</t>
        </is>
      </c>
      <c r="B97" s="6" t="n">
        <v>-262</v>
      </c>
      <c r="C97" s="6" t="n">
        <v>-3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1</t>
        </is>
      </c>
    </row>
    <row r="3">
      <c r="A3" s="3" t="inlineStr">
        <is>
          <t>Loans [Abstract]</t>
        </is>
      </c>
    </row>
    <row r="4">
      <c r="A4" s="4" t="inlineStr">
        <is>
          <t>Loans</t>
        </is>
      </c>
      <c r="B4" s="4" t="inlineStr">
        <is>
          <t>NOTE 4 - LOANS OFG’s loan portfolio is composed of four segments, commercial, mortgage, consumer, and auto. Loans are further segregated into classes which OFG uses when assessing and monitoring the risk and performance of the portfolio. The composition of the amortized cost basis of OFG’s loan portfolio at March 31, 2021 and December 31, 2020 was as follows: March 31, 2021 December 31, 2020 Non-PCD PCD Total Non-PCD PCD Total (In thousands) (In thousands) Commercial loans: Commercial secured by real estate $ 825,735 $ 233,161 $ 1,058,896 $ 807,284 $ 243,229 $ 1,050,513 Other commercial and industrial 620,184 39,632 659,816 647,444 39,931 687,375 Commercial Paycheck Protection Program (PPP Loans) 311,823 - 311,823 289,218 - 289,218 US Loan Program 381,183 - 381,183 374,904 - 374,904 2,138,925 272,793 2,411,718 2,118,850 283,160 2,402,010 Mortgage 791,062 1,406,044 2,197,106 823,443 1,459,932 2,283,375 Consumer: Personal loans 301,204 814 302,018 313,257 1,043 314,300 Credit lines 41,600 306 41,906 43,805 351 44,156 Credit cards 52,066 - 52,066 56,185 - 56,185 Overdraft 203 - 203 305 - 305 Auto 1,565,473 23,036 1,588,509 1,534,269 27,533 1,561,802 1,960,546 24,156 1,984,702 1,947,821 28,927 1,976,748 4,890,533 1,702,993 6,593,526 4,890,114 1,772,019 6,662,133 Allowance for credit losses ( 156,978) ( 44,995) ( 201,973) ( 161,015) ( 43,794) ( 204,809) Total loans held for investment 4,733,555 1,657,998 6,391,553 4,729,099 1,728,225 6,457,324 Mortgage loans held for sale 38,220 - 38,220 41,654 - 41,654 Other loans held for sale 2,306 - 2,306 2,281 - 2,281 Total loans held for sale 40,526 - 40,526 43,935 - 43,935 Total loans, net $ 4,774,081 $ 1,657,998 $ 6,432,079 $ 4,773,034 $ 1,728,225 $ 6,501,259 At March 31, 2021 and December 31, 2020, OFG had carrying balances of $ 99.2 million and $ 99.1 million, respectively, in loans held for investment granted to the Puerto Rico government, including its instrumentalities, public corporations and municipalities, as part of the institutional commercial loan segment. The Bank’s loans to the Puerto Rico government amounting to $ 98.1 million and $ 98.0 million at March 31, 2021 and December 31, 2020, respectively, are general obligations of municipalities secured by ad valorem taxation, without limitation as to rate or amount, on all taxable property within the issuing municipalities in current status. The good faith, credit and unlimited taxing power of each issuing municipality are pledged for the payment of its general obligations. The tables below present the aging of the amortized cost of loans held for investment at March 31, 2021 and December 31, 2020, by class of loans. Mortgage loans past due include $ 40.8 million and $ 56.2 million, respectively, of delinquent loans in the GNMA buy-back option program. Servicers of loans underlying GNMA mortgage-backed securities must report as their own assets the defaulted loans that they have the option (but not the obligation) to repurchase, even when they elect not to exercise that option. March 31, 2021 Loans 90+ Days Past Due and 30-59 Days 60-89 Days 90+ Days Total Past Still Past Due Past Due Past Due Due Current Total Loans Accruing (In thousands) Commercial Commercial secured by real estate $ 1,065 $ 1,250 $ 17,248 $ 19,563 $ 806,172 $ 825,735 $ - Other commercial and industrial 800 796 4,907 6,503 925,504 932,007 - US Loan Program - - - - 381,183 381,183 - 1,865 2,046 22,155 26,066 2,112,859 2,138,925 - Mortgage 7,985 9,363 86,253 103,601 687,461 791,062 3,579 Consumer Personal loans 3,699 1,760 1,372 6,831 294,373 301,204 - Credit lines 779 523 575 1,877 39,723 41,600 - Credit cards 1,006 430 844 2,280 49,786 52,066 - Overdraft 53 - - 53 150 203 - Auto 51,821 23,628 11,468 86,917 1,478,556 1,565,473 - 57,358 26,341 14,259 97,958 1,862,588 1,960,546 - Total loans $ 67,208 $ 37,750 $ 122,667 $ 227,625 $ 4,662,908 $ 4,890,533 $ 3,579 December 31, 2020 Loans 90+ Days Past Due and 30-59 Days 60-89 Days 90+ Days Total Past Still Past Due Past Due Past Due Due Current Total Loans Accruing (In thousands) Commercial Commercial secured by real estate $ 2,781 $ 750 $ 17,862 $ 21,393 $ 785,891 $ 807,284 $ - Other commercial and industrial 1,674 234 4,695 6,603 930,059 936,662 - US Loan Program 2,604 - - 2,604 372,300 374,904 - 7,059 984 22,557 30,600 2,088,250 2,118,850 - Mortgage 7,385 14,953 101,528 123,866 699,577 823,443 3,974 Consumer Personal loans 4,784 2,515 2,062 9,361 303,896 313,257 - Credit lines 2,136 476 1,269 3,881 39,924 43,805 - Credit cards 1,357 824 1,585 3,766 52,419 56,185 - Overdraft 138 - - 138 167 305 - Auto 57,176 31,181 20,485 108,842 1,425,427 1,534,269 - 65,591 34,996 25,401 125,988 1,821,833 1,947,821 - Total loans $ 80,035 $ 50,933 $ 149,486 $ 280,454 $ 4,609,660 $ 4,890,114 $ 3,974 Upon adoption of CECL, OFG elected to maintain pools of loans that were previously accounted for under ASC 310-30 and will continue to account for these pools as a unit of account. As such, PCD loans are not included in the table above. Non-accrual Loans The following table presents the amortized cost basis of loans on nonaccrual status as of March 31, 2021 and December 31, 2020: March 31, 2021 December 31, 2020 Nonaccrual with Nonaccrual with no Nonaccrual with Nonaccrual with no Allowance Allowance Allowance Allowance for Credit Loss for Credit Loss Total for Credit Loss for Credit Loss Total (In thousands) (In thousands) Non-PCD: Commercial Commercial secured by real estate $ 17,019 $ 19,915 $ 36,934 $ 15,225 $ 21,462 $ 36,687 Other commercial and industrial 2,701 3,141 5,842 2,138 3,174 5,312 19,720 23,056 42,776 17,363 24,636 41,999 Mortgage 24,128 18,356 42,484 24,920 17,747 42,667 Consumer Personal loans 1,132 315 1,447 1,752 377 2,129 Personal lines of credit 609 - 609 1,272 - 1,272 Credit cards 845 - 845 1,586 - 1,586 Auto and leasing 11,842 - 11,842 20,766 - 20,766 14,428 315 14,743 25,376 377 25,753 Total non-accrual loans $ 58,276 $ 41,727 $ 100,003 $ 67,659 $ 42,760 $ 110,419 PCD: Commercial Commercial secured by real estate $ 29,795 $ 4,010 $ 33,805 $ 31,338 $ 4,031 $ 35,369 Other commercial and industrial 1,102 - 1,102 1,102 - 1,102 30,897 4,010 34,907 32,440 4,031 36,471 Mortgage 957 - 957 1,003 - 1,003 Consumer Personal loans - - - 1 - 1 - - - 1 - 1 Total non-accrual loans $ 31,854 $ 4,010 $ 35,864 $ 33,444 $ 4,031 $ 37,475 $ 90,130 $ 45,737 $ 135,867 $ 101,103 $ 46,791 $ 147,894 Delinquent residential mortgage loans insured or guaranteed under applicable FHA and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At March 31, 2021 and December 31 2020, loans whose terms have been extended and which were classified as troubled-debt restructurings that were not included in non-accrual loans amounted to $ 119.5 million and $ 109.2 million, respectively, as they were performing under their new terms. Modifications OFG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The amount of outstanding commitments to lend additional funds to commercial borrowers whose terms have been modified in TDRs amounted to $ 3.7 million and $ 7.7 million at March 31, 2021 and December 31, 2020, respectively. The following table presents the troubled-debt restructurings in all loan portfolios at March 31, 2021 and December 31, 2020. March 31, 2021 Related Accruing Non-accruing Total Allowance (In thousands) Commercial Commercial secured by real estate $ 9,911 $ 16,279 $ 26,190 $ 201 US loan program 7,157 $ - $ 7,157 $ 252 Other commercial and industrial 3,741 363 4,104 104 20,809 16,642 37,451 557 Mortgage 93,930 11,378 105,308 4,578 Consumer Personal loans 4,436 $ 91 4,527 237 Auto and leasing 300 $ 67 367 21 4,736 158 4,894 258 Total loans $ 119,475 $ 28,178 $ 147,653 $ 5,393 December 31, 2020 Related Accruing Non-accruing Total Allowance (In thousands) Commercial Commercial secured by real estate $ 5,319 $ 16,609 $ 21,928 $ 72 US loan program 7,157 - 7,157 345 Other commercial and industrial 3,872 375 4,247 59 16,348 16,984 33,332 476 Mortgage 87,539 11,202 98,741 4,882 Consumer Personal loans 4,944 67 5,011 257 Auto and leasing 331 44 375 23 5,275 111 5,386 280 Total loans $ 109,162 $ 28,297 $ 137,459 $ 5,638 TDRs disclosed above were not related to Covid-19 modifications. Section 4013 of CARES Act and the " Interagency Statement on Loan Modifications and Reporting for Financial Institutions Working with Customers Affected by the Coronavirus (Revised)" provided banks an option to elect to not account for certain loan modifications related to Covid-19 as TDRs as long as the borrowers were not more than 30 days past due as of December 31, 2019 and at the time of modification program implementation, respectively, and meets other applicable criteria. OFG ’s loan deferrals outstanding balances at March 31, 2021 and December 31, 2020 of approximately $ 81.7 million and $ 95.7 million resulting from the Covid-19 pandemic were not classified as a TDR . Upon adoption of CECL, Oriental elected to maintain pools of loans that were previously accounted for under ASC 310-30 and will continue to account for these pools as a unit of account. As such, PCD loans are not included in the table above. Loan modifications that are considered TDR loans completed during the quarters ended March 31, 2021 and 2020 were as follows: Quarter Ended March 31, 2021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6 $ 3,557 3.99% 300 $ 3,580 3.61% 333 Commercial 2 185 7.21% 58 204 6.80% 58 Consumer 2 16 11.76% 54 17 9.93% 63 Auto 5 82 6.81% 66 82 9.81% 36 Quarter Ended March 31,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6 $ 3,093 5.14% 359 $ 3,046 4.29% 360 Commercial 1 281 8.00% 105 281 6.00% 240 Consumer 15 199 13.70% 67 204 11.05% 82 Auto 1 14 18.95% 60 17 13.95% 84 The following table presents troubled-debt restructurings for which there was a payment default during the twelve-month periods ended March 31, 2021 and 2020: Twelve month period ended March 31, 2021 2020 Number of Contracts Recorded Investment Number of Contracts Recorded Investment (Dollars in thousands) Mortgage 13 $ 1,507 26 $ 3,037 Consumer - $ - 107 $ 1,543 Auto 10 $ 57 - $ - As of March 31, 2021, the recorded investment on residential mortgage loans collateralized by residential real estate property that were in the process of foreclosure amounted to $ 26.6 million. OFG commences the foreclosure process on residential real estate loans when a borrower becomes 120 days delinquent. Puerto Rico and the USVI require the foreclosure to be processed through the state’s court. Foreclosure timelines vary according to local jurisdiction law and investor guidelines. Occasionally, foreclosures may be delayed due to, among other reasons, mandatory mediations, bankruptcy, court delays and title issues. Collateral-dependent Loans The table below present the amortized cost of collateral-dependent loans held for investment at March 31, 2021 and December 31, 2020, by class of loans. March 31, 2021 December 31, 2020 (In thousands) Commercial loans: Commercial secured by real estate $ 27,737 $ 29,279 PCD loans, except for single pooled loans, are not included in the table above as their unit of account is the loan pool. Credit Quality Indicators OFG categorizes its loans into loan grades based on relevant information about the ability of borrowers to service their debt, such as economic conditions, portfolio risk characteristics, prior loss experience, and the results of periodic credit reviews of individual loans. OFG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above described process are considered to be pass loans. As of March 31, 2021 and based on the most recent analysis performed, the risk category of loans subject to risk rating by class of loans is as follows. Term Loans Revolving Amortized Cost Basis by Origination Year Loans Amortized 2021 2020 2019 2018 2017 Prior Cost Basis Total (In thousands) Commercial: Commercial secured by real estate: Loan grade: Pass $ 29,153 $ 126,942 $ 100,998 $ 91,870 $ 81,103 $ 214,032 $ 32,247 $ 676,345 Special Mention 683 10,535 49,923 23,023 10,420 12,092 941 107,617 Substandard 873 492 132 944 8,869 22,266 8,170 41,746 Doubtful - - - - - 27 - 27 Loss - - - - - - - - Total commercial secured by real estate 30,709 137,969 151,053 115,837 100,392 248,417 41,358 825,735 Other commercial and industrial: Loan grade: Pass 134,725 285,991 57,689 71,665 13,104 15,498 291,380 870,052 Special Mention 403 97 8,257 19,701 20 - 27,404 55,882 Substandard 718 23 58 503 135 2,885 1,689 6,011 Doubtful - - - - - - 62 62 Loss - - - - - - - - Total other commercial and industrial: 135,846 286,111 66,004 91,869 13,259 18,383 320,535 932,007 US Loan Program: Loan grade: Pass 25,365 63,707 64,054 77,425 1,174 - 88,957 320,682 Special Mention 63 - 1,499 33,024 - - 1,250 35,836 Substandard - 7,157 - 17,508 - - - 24,665 Doubtful - - - - - - - - Loss - - - - - - - - Total US loan program: 25,428 70,864 65,553 127,957 1,174 - 90,207 381,183 Total commercial loans $ 191,983 $ 494,944 $ 282,610 $ 335,663 $ 114,825 $ 266,800 $ 452,100 $ 2,138,925 As of December 31, 2020 the risk category of loans subject to risk rating by class of loans is as follows. Term Loans Amortized Cost Basis by Origination Year Revolving Loans Amortized 2020 2019 2018 2017 2016 Prior Cost Basis Total (In thousands) Commercial Commercial secured by real estate: Loan grade: Pass $ 113,474 $ 105,156 $ 106,283 $ 81,338 $ 44,008 $ 187,189 $ 30,686 $ 668,134 Special Mention 10,592 20,605 5,233 11,771 8,514 3,090 37,680 97,485 Substandard 183 63 758 8,923 584 23,746 7,331 41,588 Doubtful - - - - - 77 - 77 Total commercial secured by real estate 124,249 125,824 112,274 102,032 53,106 214,102 75,697 807,284 Other commercial and industrial: Loan grade: Pass 384,901 84,433 75,023 14,502 8,326 7,922 300,429 875,536 Special Mention 151 8,242 19,626 - - 3,337 23,732 55,088 Substandard 207 66 486 164 2,809 119 2,122 5,973 Doubtful - - - - - - 65 65 Total other commercial and industrial: 385,259 92,741 95,135 14,666 11,135 11,378 326,348 936,662 US Loan Program: Loan grade: Pass 68,688 62,264 77,762 7,124 - - 98,324 314,162 Special Mention - 1,501 33,282 - - - 1,250 36,033 Substandard 7,156 - 17,553 - - - - 24,709 Total US loan program 75,844 63,765 128,597 7,124 - - 99,574 374,904 Total Commercial $ 585,352 $ 282,330 $ 336,006 $ 123,822 $ 64,241 $ 225,480 $ 501,619 $ 2,118,850 At March 31, 2021 and December 31, 2020, the balance of revolving loans converted to term loans was $ 22.4 million and $ 21.0 million, respectively. OFG considers the performance of the loan portfolio and its impact on the allowance for credit losses. For mortgage and consumer loan classes, OFG also evaluates credit quality based on the aging status of the loan, which was previously presented, and by payment activity. The following tables presents the amortized cost in mortgage and consumer loans based on payment activity as of March 31, 2021: Revolving Loans Term Loans Revolving Converted to Amortized Cost Basis by Origination Year Loans Term Loans Amortized Amortized 2021 2020 2019 2018 2017 Prior Cost Basis Cost Basis Total (In thousands) Mortgage: Payment performance: Performing $ 1,401 $ 15,224 $ 19,075 $ 25,374 $ 31,350 $ 647,705 $ - $ - $ 740,129 Nonperforming - 292 848 576 1,239 47,978 - - 50,933 Total mortgage loans: 1,401 15,516 19,923 25,950 32,589 695,683 - - 791,062 Consumer: Personal loans: Payment performance: Performing 26,562 80,435 102,397 50,340 24,050 15,975 - - 299,759 Nonperforming 41 287 297 311 105 404 - - 1,445 Total personal loans 26,603 80,722 102,694 50,651 24,155 16,379 - - 301,204 Credit lines: Payment performance: Performing - - - - - - 40,991 - 40,991 Nonperforming - - - - - - 609 - 609 Total credit lines - - - - - - 41,600 - 41,600 Credit cards: Payment performance: Performing - - - - - - 51,221 - 51,221 Nonperforming - - - - - - 845 - 845 Total credit cards - - - - - - 52,066 - 52,066 Overdrafts: Payment performance: Performing - - - - - - 203 - 203 Nonperforming - - - - - - - - - Total overdrafts - - - - - - 203 - 203 Total consumer loans 26,603 80,722 102,694 50,651 24,155 16,379 93,869 - 395,073 Total mortgage and consumer loans $ 28,004 $ 96,238 $ 122,617 $ 76,601 $ 56,744 $ 712,062 $ 93,869 $ - $ 1,186,135 The following tables presents the amortized cost in mortgage and consumer loans based on payment activity as of December 31, 2020: Revolving Loans Term Loans Revolving Converted to Amortized Cost Basis by Origination Year Loans Term Loans Amortized Amortized 2020 2019 2018 2017 2016 Prior Cost Basis Cost Basis Total (In thousands) Mortgage: Payment performance: Performing $ 14,842 $ 20,516 $ 27,359 $ 33,088 $ 38,637 $ 642,045 $ - $ - $ 776,487 Nonperforming - 347 722 894 950 44,043 - - 46,956 Total mortgage loans: 14,842 20,863 28,081 33,982 39,587 686,088 - - 823,443 Consumer: Personal loans: Payment performance: Performing 88,653 115,295 58,009 28,424 13,565 7,181 - - 311,127 Nonperforming 201 591 492 318 134 394 - - 2,130 Total personal loans 88,854 115,886 58,501 28,742 13,699 7,575 - - 313,257 Credit lines: Payment performance: Performing - - - - - - 42,531 - 42,531 Nonperforming - - - - - - 1,274 - 1,274 Total credit lines - - - - - - 43,805 - 43,805 Credit cards: Payment performance: Performing - - - - - - 54,599 - 54,599 Nonperforming - - - - - - 1,586 - 1,586 Total credit cards - - - - - - 56,185 - 56,185 Overdrafts: Payment performance: Performing - - - - - - 305 - 305 Nonperforming - - - - - - - - - Total overdrafts - - - - - - 305 - 305 Total consumer loans 88,854 115,886 58,501 28,742 13,699 7,575 100,295 - 413,552 Total mortgage and consumer loans $ 103,696 $ 136,749 $ 86,582 $ 62,724 $ 53,286 $ 693,663 $ 100,295 $ - $ 1,236,995 OFG evaluates credit quality for auto loans and leases based on FICO score. The following table presents the amortized cost in auto loans and leases based on their most recent FICO score as of March 31, 2021 and December 31, 2020: Term Loans Amortized Cost Basis by Origination Year As of March 31, 2021 2021 2020 2019 2018 2017 Prior Total (In thousands) Auto: FICO score: 1-660 29,952 122,644 107,378 93,079 54,146 45,453 452,652 661-699 22,478 90,880 64,106 43,649 22,486 20,131 263,730 700+ 49,001 186,997 216,481 164,041 83,684 68,988 769,192 No FICO 10,010 20,124 22,078 13,465 7,616 6,606 79,899 Total auto: $ 111,441 $ 420,645 $ 410,043 $ 314,234 $ 167,932 $ 141,178 $ 1,565,473 Term Loans Amortized Cost Basis by Origination Year As of December 31, 2020 2020 2019 2018 2017 2016 Prior Total (In thousands) Auto: FICO score: 1-660 121,878 112,476 97,725 56,935 30,307 22,360 441,681 661-699 84,673 68,698 44,633 23,308 13,571 9,031 243,914 700+ 173,834 214,287 164,205 85,743 45,947 32,177 716,193 No FICO 21,512 42,597 33,305 18,127 9,656 7,284 132,481 Total auto: $ 401,897 $ 438,058 $ 339,868 $ 184,113 $ 99,481 $ 70,852 $ 1,534,269 Upon adoption of CECL, OFG elected to maintain pools of loans that were previously accounted for under ASC 310-30 and will continue to account for these pools as a unit of account. As such, PCD loans are not included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3 Months Ended</t>
        </is>
      </c>
    </row>
    <row r="2">
      <c r="B2" s="2" t="inlineStr">
        <is>
          <t>Mar. 31, 2021</t>
        </is>
      </c>
    </row>
    <row r="3">
      <c r="A3" s="3" t="inlineStr">
        <is>
          <t>Allowance for Credit Losses [Abstract]</t>
        </is>
      </c>
    </row>
    <row r="4">
      <c r="A4" s="4" t="inlineStr">
        <is>
          <t>Allowance for Credit Losses</t>
        </is>
      </c>
      <c r="B4" s="4" t="inlineStr">
        <is>
          <t>NOTE 5 – ALLOWANCE FOR CREDIT LOSSES On January 1, 2020, OFG adopted the new accounting standard that requires the measurement of the allowance for credit losses to be based on management’s best estimate of lifetime expected credit losses inherent in OFG’s relevant financial assets. Upon adoption of the new accounting standard, OFG recorded a $ 89.7 million increase in the allowance for credit losses on January 1, 2020. For Non-PCD loans, which represents 70% of the total loan portfolio, a $ 39.2 million allowance was recorded. For PCD loans, which represents 30% of the total loan portfolio, a $ 50.5 million adjustment was made through the allowance and loan balances with no impact in capital. The allowance for credit losses is estimated using quantitative methods that consider a variety of factors such as historical loss experience, the current credit quality of the portfolio as well as an economic outlook over the life of the loan. Also included in the ACL are qualitative reserves to cover losses that are expected but, in OFG's assessment, may not be adequately represented in the quantitative methods or the economic assumptions. In its loss forecasting framework, OFG incorporates forward-looking information through the use of macroeconomic scenarios applied over the forecasted life of the assets. The scenarios that are chosen each quarter and the amount of weighting given to each scenario depend on a variety of factors including recent economic events, leading economic indicators, views of internal as well as third-party economists and industry trends. At March 31, 2021, OFG used a probability weighted scenario approach using Moody’s Economic Forecast Scenarios as it is expected that Puerto Rico’s economic performance should be close to the baseline scenario, and to a lesser extent to the S3 (pessimistic) scenario. In addition, the allowance for credit losses at March 31, 2021 continues to include qualitative reserves for certain segments that OFG views as higher risk that may not be fully recognized through its quantitative models such as commercial loans concentrated in certain industries. There are still many unknowns including the duration of the impact of Covid-19 on the economy and the results of the government fiscal and monetary actions. The following tables present the activity in OFG’s allowance for credit losses by segment for the quarters ended March 31, 2021 and 2020: Quarter Ended March 31, 2021 Commercial Mortgage Consumer Auto Total (In thousands) Non-PCD: Balance at beginning of period $ 45,779 $ 19,687 $ 25,253 $ 70,296 $ 161,015 Provision (recapture) for credit losses 1,542 ( 2,480) ( 158) 4,039 2,943 Charge-offs ( 68) ( 787) ( 4,469) ( 9,083) ( 14,407) Recoveries 430 615 565 5,817 7,427 Balance at end of period $ 47,683 $ 17,035 $ 21,191 $ 71,069 $ 156,978 PCD: Balance at beginning of period $ 16,405 $ 26,389 $ 57 $ 943 $ 43,794 Provision (recapture) for credit losses ( 2,492) 5,994 ( 4) ( 172) 3,326 Charge-offs ( 43) ( 2,590) ( 22) ( 456) ( 3,111) Recoveries 436 146 21 383 986 Balance at end of period $ 14,306 $ 29,939 $ 52 $ 698 $ 44,995 Total allowance for credit losses at end of period $ 61,989 $ 46,974 $ 21,243 $ 71,767 $ 201,973 Quarter ended March 31, 2020 Commercial Mortgage Consumer Auto and Leasing Total (In thousands) Non-PCD: Balance at beginning of period $ 25,993 $ 8,727 $ 18,446 $ 31,878 $ 85,044 Impact of ASC 326 adoption 3,562 10,980 8,418 16,238 39,198 Provision for credit losses 21,890 156 6,270 14,034 42,350 Charge-offs ( 3,771) ( 418) ( 6,015) ( 13,053) ( 23,257) Recoveries 1,522 249 644 4,211 6,626 Balance at end of period $ 49,196 $ 19,694 $ 27,763 $ 53,308 $ 149,961 PCD: Balance at beginning of period $ 8,893 $ 21,655 $ - $ 947 $ 31,495 Impact of ASC 326 adoption 42,143 7,830 181 368 50,522 Provision (recapture) for credit losses ( 218) 6,139 364 ( 105) 6,180 Charge-offs ( 2,357) ( 5,143) ( 431) ( 375) ( 8,306) Recoveries 375 122 63 343 903 Balance at end of period $ 48,836 $ 30,603 $ 177 $ 1,178 $ 80,794 Total allowance for loan and lease losses at end of period $ 98,032 $ 50,297 $ 27,940 $ 54,486 $ 230,7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closed Real Estate</t>
        </is>
      </c>
      <c r="B1" s="2" t="inlineStr">
        <is>
          <t>3 Months Ended</t>
        </is>
      </c>
    </row>
    <row r="2">
      <c r="B2" s="2" t="inlineStr">
        <is>
          <t>Mar. 31, 2021</t>
        </is>
      </c>
    </row>
    <row r="3">
      <c r="A3" s="3" t="inlineStr">
        <is>
          <t>Foreclosed Real Estate [Abstract]</t>
        </is>
      </c>
    </row>
    <row r="4">
      <c r="A4" s="4" t="inlineStr">
        <is>
          <t>Foreclosed Real Estate</t>
        </is>
      </c>
      <c r="B4" s="4" t="inlineStr">
        <is>
          <t>NOTE 6 — FORECLOSED REAL ESTATE The following tables present the activity related to foreclosed real estate for the quarters ended March 31, 2021 and 2020: Quarter Ended March 31, 2021 2020 (In thousands) Balance at beginning of period $ 11,596 $ 29,909 Additions 6,637 1,900 Sales ( 2,423) ( 3,967) Decline in value ( 212) ( 550) Balance at end of period $ 15,598 $ 27,2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vicing Assets</t>
        </is>
      </c>
      <c r="B1" s="2" t="inlineStr">
        <is>
          <t>3 Months Ended</t>
        </is>
      </c>
    </row>
    <row r="2">
      <c r="B2" s="2" t="inlineStr">
        <is>
          <t>Mar. 31, 2021</t>
        </is>
      </c>
    </row>
    <row r="3">
      <c r="A3" s="3" t="inlineStr">
        <is>
          <t>Servicing Assets [Abstract]</t>
        </is>
      </c>
    </row>
    <row r="4">
      <c r="A4" s="4" t="inlineStr">
        <is>
          <t>Servicing Assets</t>
        </is>
      </c>
      <c r="B4" s="4" t="inlineStr">
        <is>
          <t>NOTE 7 - SERVICING ASSETS At March 31, 2021, the servicing asset amounted to $ 47.9 million ($ 47.3 million — December 31, 2020) related to mortgage servicing rights. The impact of Covid-19 has been considered in the fair value for quarter ended March 31, 2021. The following table presents the changes in servicing rights measured using the fair value method for the quarters ended March 31, 2021 and 2020: Quarter Ended March 31, 2021 2020 (In thousands) Fair value at beginning of period $ 47,295 $ 50,779 Servicing from mortgage securitizations or asset transfers 1,420 456 Changes due to payments on loans [1] ( 1,507) ( 767) Changes in fair value due to changes in valuation model inputs or assumptions 703 ( 1,181) Fair value at end of period $ 47,911 $ 49,287 [1] Represents changes due to collection/realization of expected cash flows over time. The following table presents key economic assumption ranges used in measuring the mortgage-related servicing asset fair value for the quarters ended March 31, 2021 and 2020: Quarter Ended March 31, 2021 2020 Constant prepayment rate 4.5% - 40.5% 5.02% - 19.08% Discount rate 10.00% - 15.50% 10.00% - 15.50% The sensitivity of the current fair value of servicing assets to immediate 10 percent and 20 percent adverse changes in the above key assumptions were as follows: March 31, 2021 (In thousands) Mortgage-related servicing asset Carrying value of mortgage servicing asset $ 47,911 Constant prepayment rate Decrease in fair value due to 10% adverse change $ ( 969) Decrease in fair value due to 20% adverse change $ ( 1,905) Discount rate Decrease in fair value due to 10% adverse change $ ( 2,150) Decrease in fair value due to 20% adverse change $ ( 4,136) These sensitivities are hypothetical and should be used with caution. As the figures indicate, changes in fair value based on a 10%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Servicing fee income is based on a contractual percentage of the outstanding principal balance and is recorded as income when earned. Servicing fees on mortgage loans for the quarters ended March 31, 2021 and 2020 totaled $ 5.2 million and $ 4.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1</t>
        </is>
      </c>
    </row>
    <row r="3">
      <c r="A3" s="3" t="inlineStr">
        <is>
          <t>Derivatives [Abstract]</t>
        </is>
      </c>
    </row>
    <row r="4">
      <c r="A4" s="4" t="inlineStr">
        <is>
          <t>Derivatives</t>
        </is>
      </c>
      <c r="B4" s="4" t="inlineStr">
        <is>
          <t>NOTE 8 — DERIVATIVES The following table presents OFG’s derivatives at March 31, 2021 and December 31, 2020: March 31, December 31, 2021 2020 (In thousands) Derivative liabilities: Interest rate swaps designated as cash flow hedges $ 1,465 $ 1,712 Interest Rate Swaps OFG enters into interest rate swap contracts to hedge the variability of future interest cash flows of forecasted wholesale borrowings attributable to changes in a predetermined variable index rate. The interest rate swaps effectively fix OFG’s interest payments on an amount of forecasted interest expense attributable to the variable index rate corresponding to the swap notional stated rate. These swaps are designated as cash flow hedges for the forecasted wholesale borrowing transactions and are properly documented as such; therefore, qualify for cash flow hedge accounting. Any gain or loss associated with the effective portion of the cash flow hedges is recognized in other comprehensive income and is subsequently reclassified into operations in the period during which the hedged forecasted transactions affect earnings. Changes in the fair value of these derivatives are recorded in accumulated other comprehensive income to the extent there is no significant ineffectiveness in the cash flow hedging relationships. Currently, OFG does not expect to reclassify any amount included in other comprehensive income related to these interest rate swaps to operations in the next twelve months. The following table shows a summary of these swaps and their terms at March 31, 2021: Notional Fixed Variable Trade Settlement Maturity Type Amount Rate Rate Index Date Date Date (In thousands) Interest Rate Swaps $ 29,822 2.4210% 1-Month LIBOR 07/03/13 07/03/13 08/01/23 $ 29,822 Accumulated unrealized losses of $ 1.5 million and $ 1.7 million were recognized in accumulated other comprehensive income related to the valuation of these swaps at March 31, 2021 and December 31, 2020, respectively, and the related liability is being reflected in the consolidated statements of financial condition. Interest Rate Caps OFG has entered into interest rate cap transactions with various clients with floating-rate debt who wish to protect their financial results against increases in interest rates. In these cases, OFG simultaneously enters into mirror-image interest rate cap transactions with financial counterparties. None of these cap transactions qualify for hedge accounting, and therefore, they are marked to market through earnings. As of March 31, 2021 and December 31, 2020, the outstanding total notional amount of interest rate caps was $ 26.6 million and $ 40.4 million, respectively. At both March 31, 2021 and December 31, 2020, the interest rate caps sold to clients represented a liability with zero value. At both March 31, 2021 and December 31, 2020, the interest rate caps purchased as mirror-images represented an asset of zero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Other Intangible Assets [Abstract]</t>
        </is>
      </c>
    </row>
    <row r="4">
      <c r="A4" s="4" t="inlineStr">
        <is>
          <t>Goodwill And Other Intangible Assets</t>
        </is>
      </c>
      <c r="B4" s="4" t="inlineStr">
        <is>
          <t>NOTE 9 — GOODWILL AND OTHER INTANGIBLE ASSETS As of March 31, 2021 and December 31, 2020, OFG had $ 86.1 million of goodwill allocated as follows: $ 84.1 million to the banking segment and $ 2.0 million to the wealth management segment (refer to Note 24 for the definition of OFG’s reportable business segments). There were no changes in the carrying amount of goodwill as of March 31, 2021 and December 31, 2020. Goodwill recorded in connection with the BBVAPR Acquisition and the FDIC-assisted Eurobank Acquisition is not amortized to expense but is tested at least annually for impairment. No goodwill was recorded in connection with the Scotiabank PR &amp; USVI Acquisition. A quantitative annual impairment test is not required if, based on a qualitative analysis, OFG determines that the existence of events and circumstances indicate that it is more likely than not that goodwill is not impaired. OFG performs annual goodwill impairment test as of October 31 and monitors for interim triggering events on an ongoing basis. OFG tests for impairment by first allocating its goodwill and other assets and liabilities, as necessary, to defined reporting segments. A fair value is then determined for each reporting segment. If the fair values of the reporting segments exceed their book values, no write-down of the recorded goodwill is necessary. Reporting segment valuation is inherently subjective, with a number of factors based on assumptions and management judgments or estimates. Actual values may differ significantly from such estimates. Among these are future growth rates for the reporting units, selection of comparable market transactions, discount rates and earnings capitalization rates. Changes in assumptions and results due to economic conditions, industry factors, and reporting unit performance and cash flow projections could result in different assessments of the fair values of reporting segments and could result in impairment charges. If an event occurs or circumstances change that would more likely than not reduce the fair value of a reporting segment below its carrying amount, an interim impairment test is required. Relevant events and circumstances for evaluating whether it is more likely than not that the fair value of a reporting segment is less than its carrying amount may include macroeconomic conditions (such as a further deterioration of the Puerto Rico economy or the liquidity for Puerto Rico securities or loans secured by assets in Puerto Rico), adverse changes in legal factors or in the business climate, adverse actions by a regulator, unanticipated competition, the loss of key employees, natural disasters, or similar events. OFG performed its annual impairment review of goodwill during the fourth quarters of 2020 using October 31, 2020, respectively, as the annual evaluation date and concluded that there was no impairment at 2020. There were no additional events that caused OFG to perform interim testing during the quarter ended March 31, 2021. In connection with reviewing our financial condition in light of the pandemic, we evaluated our assets, including goodwill and other intangibles, for potential impairment. Based upon our review as of March 31, 2021, no impairments have been recorded. The following table reflects the components of other intangible assets subject to amortization at March 31, 2021 and December 31, 2020: Gross Net Carrying Accumulated Carrying Amount Amortization Value (In thousands) March 31, 2021 Core deposit intangibles $ 51,402 $ 18,258 $ 33,144 Customer relationship intangibles 17,753 7,689 10,064 Other intangibles 567 330 237 Total other intangible assets $ 69,722 $ 26,277 $ 43,445 December 31, 2020 Core deposit intangibles $ 51,402 $ 16,419 $ 34,983 Customer relationship intangibles 17,753 7,124 10,629 Other intangibles 567 283 284 Total other intangible assets $ 69,722 $ 23,826 $ 45,896 In connection with the Eurobank FDIC-assisted acquisition, the BBVAPR Acquisition and the Scotiabank PR &amp; USVI Acquisition, OFG recorded a core deposit intangible representing the value of checking and savings deposits acquired. At March 31, 2021 and December 31, 2020, this core deposit intangible amounted to $ 33.1 million and $ 35.0 million, respectively. In addition, OFG recorded a customer relationship intangible representing the value of customer relationships acquired with the acquisition of a securities broker-dealer and insurance agency in the BBVAPR Acquisition and an insurance agency in the Scotiabank PR &amp; USVI Acquisitions. At March 31, 2021 and December 31, 2020, this customer relationship intangible amounted to $ 10.1 million and $ 10.6 million, respectively. OFG also recorded other intangibles from the Scotiabank PR &amp; USVI Acquisition which amounted to $ 237 thousand and $ 284 thousand at March 31, 2021 and December 31, 2020, respectively. Other intangible assets have a definite useful life. Amortization of other intangible assets for the quarters ended March 31, 2021 and 2020 was $ 2.5 million and $ 2.8 million, respectively. The following table presents the estimated amortization of other intangible assets for each of the following periods. Year Ending December 31, (In thousands) 2021 $ 9,802 2022 8,501 2023 6,898 2024 5,913 2025 4,927 Thereafter 9,8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3 Months Ended</t>
        </is>
      </c>
    </row>
    <row r="2">
      <c r="B2" s="2" t="inlineStr">
        <is>
          <t>Mar. 31, 2021</t>
        </is>
      </c>
    </row>
    <row r="3">
      <c r="A3" s="3" t="inlineStr">
        <is>
          <t>Accrued Interest Receivable and Other Assets [Abstract]</t>
        </is>
      </c>
    </row>
    <row r="4">
      <c r="A4" s="4" t="inlineStr">
        <is>
          <t>Accrued Interest Receivable and Other Assets</t>
        </is>
      </c>
      <c r="B4" s="4" t="inlineStr">
        <is>
          <t>NOTE 10 — ACCRUED INTEREST RECEIVABLE AND OTHER ASSETS Accrued interest receivable at March 31, 2021 and December 31, 2020 consists of the following: March 31, December 31, 2021 2020 (In thousands) Loans $ 59,743 $ 64,465 Investments 1,285 1,082 $ 61,028 $ 65,547 OFG estimates expected credit losses on accrued interest receivable for loans that participated in the Covid-19 deferral programs . An allowance has been established for loans with delinquency status in 30 to 89 days past due and is calculated by applying the corresponding loan projected loss factors to the accrued interest receivable balance. At both March 31, 2021 and December 31, 2020 the allowance for credit losses for accrued interest receivable for loans that participated in the Covid-19 deferral programs amounted to $ 711 thousand, and is included in accrued interest receivable in the statement of financial condition. Other assets at March 31, 2021 and December 31, 2020 consist of the following: March 31, December 31, 2021 2020 (In thousands) Prepaid expenses $ 58,154 $ 61,332 Other repossessed assets 2,768 1,816 Investment in Statutory Trust 1,083 1,083 Accounts receivable and other assets 88,803 78,845 $ 150,808 $ 143,076 Prepaid expenses amounting to $ 58.2 million at March 31, 2021, include prepaid municipal, property and income taxes aggregating to $ 51.9 million. At December 31, 2020 prepaid expenses amounted to $ 61.3 million, including prepaid municipal, property and income taxes aggregating to $ 54.3 million. Other repossessed assets totaled $ 2.8 million and $ 1.8 million at March 31, 2021 and December 31, 2020, respectively, that consist mainly of repossessed automobiles, which are recorded at their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3 Months Ended</t>
        </is>
      </c>
    </row>
    <row r="2">
      <c r="B2" s="2" t="inlineStr">
        <is>
          <t>Mar. 31, 2021</t>
        </is>
      </c>
    </row>
    <row r="3">
      <c r="A3" s="3" t="inlineStr">
        <is>
          <t>Deposits and Related Interest [Abstract]</t>
        </is>
      </c>
    </row>
    <row r="4">
      <c r="A4" s="4" t="inlineStr">
        <is>
          <t>Deposits and Related Interest</t>
        </is>
      </c>
      <c r="B4" s="4" t="inlineStr">
        <is>
          <t>NOTE 11 — DEPOSITS AND RELATED INTEREST Total deposits, including related accrued interest payable, as of March 31, 2021 and December 31, 2020 consist of the following: March 31, December 31, 2021 2020 (In thousands) Non-interest bearing demand deposits $ 2,451,987 $ 2,259,048 Interest-bearing savings and demand deposits 4,575,897 4,274,586 Retail certificates of deposit 1,422,472 1,540,406 Institutional certificates of deposit 271,452 292,485 Total core deposits 8,721,808 8,366,525 Brokered deposits 34,954 49,115 Total deposits $ 8,756,762 $ 8,415,640 Brokered deposits include $ 11.4 million in certificates of deposits and $ 23.6 million in money market accounts at March 31, 2021, and $ 25.0 million in certificates of deposits and $ 24.1 million in money market accounts at December 31, 2020. The weighted average interest rate of OFG’s deposits was 0.66% and 0.80%, respectively, at March 31, 2021 and December 31, 2020. Interest expense for the quarters ended March 31, 2021 and 2020 was as follows: Quarter Ended March 31, 2021 2020 (In thousands) Demand and savings deposits $ 6,371 $ 6,985 Certificates of deposit 5,653 9,635 $ 12,024 $ 16,620 At March 31, 2021 and December 31, 2020, time deposits in denominations of $250 thousand or higher, excluding accrued interest and unamortized discounts, amounted to $ 573.3 million and $ 628.4 million, respectively. At March 31, 2021 and December 31, 2020, total public fund deposits from various Puerto Rico government municipalities, agencies and corporations amounted to $ 217.8 million and $ 218.9 million, respectively. These public funds were collateralized with commercial loans and securities amounting to $ 246.9 million and $ 242.8 million at March 31, 2021 and December 31, 2020, respectively. Excluding accrued interest of approximately $ 1.2 million and $ 1.5 million, the scheduled maturities of certificates of deposit at March 31, 2021 and December 31, 2020 are as follows: March 31, December 31, 2021 2020 (In thousands) Within one year: Three (3) months or less $ 493,880 $ 379,563 Over 3 months through 1 year 564,934 805,117 1,058,814 1,184,680 Over 1 through 2 years 337,488 328,336 Over 2 through 3 years 146,596 177,701 Over 3 through 4 years 69,511 75,094 Over 4 through 5 years 91,675 90,590 $ 1,704,084 $ 1,856,401 The table of scheduled maturities of certificates of deposits above includes brokered-deposits and individual retirement accounts. The aggregate amount of overdrafts in demand deposit accounts that were reclassified to loans amounted to $ 1.3 million and $ 1.1 million as of March 31,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Cash and cash equivalents:</t>
        </is>
      </c>
    </row>
    <row r="3">
      <c r="A3" s="4" t="inlineStr">
        <is>
          <t>Cash and due from banks</t>
        </is>
      </c>
      <c r="B3" s="6" t="n">
        <v>2396965</v>
      </c>
      <c r="C3" s="6" t="n">
        <v>2142294</v>
      </c>
    </row>
    <row r="4">
      <c r="A4" s="4" t="inlineStr">
        <is>
          <t>Money market investments</t>
        </is>
      </c>
      <c r="B4" s="5" t="n">
        <v>11401</v>
      </c>
      <c r="C4" s="5" t="n">
        <v>11908</v>
      </c>
    </row>
    <row r="5">
      <c r="A5" s="4" t="inlineStr">
        <is>
          <t>Total cash and cash equivalents</t>
        </is>
      </c>
      <c r="B5" s="5" t="n">
        <v>2408366</v>
      </c>
      <c r="C5" s="5" t="n">
        <v>2154202</v>
      </c>
    </row>
    <row r="6">
      <c r="A6" s="4" t="inlineStr">
        <is>
          <t>Restricted cash</t>
        </is>
      </c>
      <c r="B6" s="5" t="n">
        <v>1050</v>
      </c>
      <c r="C6" s="5" t="n">
        <v>1375</v>
      </c>
    </row>
    <row r="7">
      <c r="A7" s="3" t="inlineStr">
        <is>
          <t>Investments:</t>
        </is>
      </c>
    </row>
    <row r="8">
      <c r="A8" s="4" t="inlineStr">
        <is>
          <t>Trading securities, at fair value, with amortized cost of $432 (December 31, 2020- $432)</t>
        </is>
      </c>
      <c r="B8" s="5" t="n">
        <v>23</v>
      </c>
      <c r="C8" s="5" t="n">
        <v>22</v>
      </c>
    </row>
    <row r="9">
      <c r="A9" s="4" t="inlineStr">
        <is>
          <t>Investment securities available-for-sale, at fair value, with amortized cost of $462,115 (December 31, 2020, amortized cost $432,176); no allowance for credit losses</t>
        </is>
      </c>
      <c r="B9" s="5" t="n">
        <v>471009</v>
      </c>
      <c r="C9" s="5" t="n">
        <v>446438</v>
      </c>
    </row>
    <row r="10">
      <c r="A10" s="4" t="inlineStr">
        <is>
          <t>Investment securities held-to-maturity, at amortized cost no allowance for credit losses</t>
        </is>
      </c>
      <c r="B10" s="5" t="n">
        <v>126767</v>
      </c>
      <c r="C10" s="5" t="n">
        <v>0</v>
      </c>
    </row>
    <row r="11">
      <c r="A11" s="4" t="inlineStr">
        <is>
          <t>Federal Home Loan Bank (FHLB) stock, at cost</t>
        </is>
      </c>
      <c r="B11" s="5" t="n">
        <v>8233</v>
      </c>
      <c r="C11" s="5" t="n">
        <v>8278</v>
      </c>
    </row>
    <row r="12">
      <c r="A12" s="4" t="inlineStr">
        <is>
          <t>Other investments</t>
        </is>
      </c>
      <c r="B12" s="5" t="n">
        <v>5557</v>
      </c>
      <c r="C12" s="5" t="n">
        <v>3962</v>
      </c>
    </row>
    <row r="13">
      <c r="A13" s="4" t="inlineStr">
        <is>
          <t>Total investments</t>
        </is>
      </c>
      <c r="B13" s="5" t="n">
        <v>611589</v>
      </c>
      <c r="C13" s="5" t="n">
        <v>458700</v>
      </c>
    </row>
    <row r="14">
      <c r="A14" s="3" t="inlineStr">
        <is>
          <t>Loans:</t>
        </is>
      </c>
    </row>
    <row r="15">
      <c r="A15" s="4" t="inlineStr">
        <is>
          <t>Loans held-for-sale, at lower of cost or fair value</t>
        </is>
      </c>
      <c r="B15" s="5" t="n">
        <v>40526</v>
      </c>
      <c r="C15" s="5" t="n">
        <v>43935</v>
      </c>
    </row>
    <row r="16">
      <c r="A16" s="4" t="inlineStr">
        <is>
          <t>Loans held for investment, net of allowance for credit losses of $201,973 (December 31, 2020 - $204,809)</t>
        </is>
      </c>
      <c r="B16" s="5" t="n">
        <v>6391553</v>
      </c>
      <c r="C16" s="5" t="n">
        <v>6457324</v>
      </c>
    </row>
    <row r="17">
      <c r="A17" s="4" t="inlineStr">
        <is>
          <t>Total loans</t>
        </is>
      </c>
      <c r="B17" s="5" t="n">
        <v>6432079</v>
      </c>
      <c r="C17" s="5" t="n">
        <v>6501259</v>
      </c>
    </row>
    <row r="18">
      <c r="A18" s="3" t="inlineStr">
        <is>
          <t>Other assets:</t>
        </is>
      </c>
    </row>
    <row r="19">
      <c r="A19" s="4" t="inlineStr">
        <is>
          <t>Foreclosed real estate</t>
        </is>
      </c>
      <c r="B19" s="5" t="n">
        <v>15598</v>
      </c>
      <c r="C19" s="5" t="n">
        <v>11596</v>
      </c>
    </row>
    <row r="20">
      <c r="A20" s="4" t="inlineStr">
        <is>
          <t>Accrued interest receivable</t>
        </is>
      </c>
      <c r="B20" s="5" t="n">
        <v>61028</v>
      </c>
      <c r="C20" s="5" t="n">
        <v>65547</v>
      </c>
    </row>
    <row r="21">
      <c r="A21" s="4" t="inlineStr">
        <is>
          <t>Deferred tax asset, net</t>
        </is>
      </c>
      <c r="B21" s="5" t="n">
        <v>154540</v>
      </c>
      <c r="C21" s="5" t="n">
        <v>162478</v>
      </c>
    </row>
    <row r="22">
      <c r="A22" s="4" t="inlineStr">
        <is>
          <t>Premises and equipment, net</t>
        </is>
      </c>
      <c r="B22" s="5" t="n">
        <v>83756</v>
      </c>
      <c r="C22" s="5" t="n">
        <v>83786</v>
      </c>
    </row>
    <row r="23">
      <c r="A23" s="4" t="inlineStr">
        <is>
          <t>Customers' liability on acceptances</t>
        </is>
      </c>
      <c r="B23" s="5" t="n">
        <v>24389</v>
      </c>
      <c r="C23" s="5" t="n">
        <v>33349</v>
      </c>
    </row>
    <row r="24">
      <c r="A24" s="4" t="inlineStr">
        <is>
          <t>Servicing assets</t>
        </is>
      </c>
      <c r="B24" s="5" t="n">
        <v>47911</v>
      </c>
      <c r="C24" s="5" t="n">
        <v>47295</v>
      </c>
    </row>
    <row r="25">
      <c r="A25" s="4" t="inlineStr">
        <is>
          <t>Goodwill</t>
        </is>
      </c>
      <c r="B25" s="5" t="n">
        <v>86069</v>
      </c>
      <c r="C25" s="5" t="n">
        <v>86069</v>
      </c>
    </row>
    <row r="26">
      <c r="A26" s="4" t="inlineStr">
        <is>
          <t>Other intangible assets</t>
        </is>
      </c>
      <c r="B26" s="5" t="n">
        <v>43445</v>
      </c>
      <c r="C26" s="5" t="n">
        <v>45896</v>
      </c>
    </row>
    <row r="27">
      <c r="A27" s="4" t="inlineStr">
        <is>
          <t>Operating lease right-of-use assets</t>
        </is>
      </c>
      <c r="B27" s="5" t="n">
        <v>32714</v>
      </c>
      <c r="C27" s="5" t="n">
        <v>31383</v>
      </c>
    </row>
    <row r="28">
      <c r="A28" s="4" t="inlineStr">
        <is>
          <t>Other assets</t>
        </is>
      </c>
      <c r="B28" s="5" t="n">
        <v>150808</v>
      </c>
      <c r="C28" s="5" t="n">
        <v>143076</v>
      </c>
    </row>
    <row r="29">
      <c r="A29" s="4" t="inlineStr">
        <is>
          <t>Total assets</t>
        </is>
      </c>
      <c r="B29" s="5" t="n">
        <v>10153342</v>
      </c>
      <c r="C29" s="5" t="n">
        <v>9826011</v>
      </c>
    </row>
    <row r="30">
      <c r="A30" s="3" t="inlineStr">
        <is>
          <t>Deposits:</t>
        </is>
      </c>
    </row>
    <row r="31">
      <c r="A31" s="4" t="inlineStr">
        <is>
          <t>Demand deposits</t>
        </is>
      </c>
      <c r="B31" s="5" t="n">
        <v>4885311</v>
      </c>
      <c r="C31" s="5" t="n">
        <v>4613309</v>
      </c>
    </row>
    <row r="32">
      <c r="A32" s="4" t="inlineStr">
        <is>
          <t>Savings accounts</t>
        </is>
      </c>
      <c r="B32" s="5" t="n">
        <v>2166161</v>
      </c>
      <c r="C32" s="5" t="n">
        <v>1944415</v>
      </c>
    </row>
    <row r="33">
      <c r="A33" s="4" t="inlineStr">
        <is>
          <t>Time deposits</t>
        </is>
      </c>
      <c r="B33" s="5" t="n">
        <v>1705290</v>
      </c>
      <c r="C33" s="5" t="n">
        <v>1857916</v>
      </c>
    </row>
    <row r="34">
      <c r="A34" s="4" t="inlineStr">
        <is>
          <t>Total deposits</t>
        </is>
      </c>
      <c r="B34" s="5" t="n">
        <v>8756762</v>
      </c>
      <c r="C34" s="5" t="n">
        <v>8415640</v>
      </c>
    </row>
    <row r="35">
      <c r="A35" s="3" t="inlineStr">
        <is>
          <t>Borrowings:</t>
        </is>
      </c>
    </row>
    <row r="36">
      <c r="A36" s="4" t="inlineStr">
        <is>
          <t>Advances from FHLB</t>
        </is>
      </c>
      <c r="B36" s="5" t="n">
        <v>64570</v>
      </c>
      <c r="C36" s="5" t="n">
        <v>65561</v>
      </c>
    </row>
    <row r="37">
      <c r="A37" s="4" t="inlineStr">
        <is>
          <t>Subordinated capital notes</t>
        </is>
      </c>
      <c r="B37" s="5" t="n">
        <v>36083</v>
      </c>
      <c r="C37" s="5" t="n">
        <v>36083</v>
      </c>
    </row>
    <row r="38">
      <c r="A38" s="4" t="inlineStr">
        <is>
          <t>Other borrowings</t>
        </is>
      </c>
      <c r="B38" s="5" t="n">
        <v>443</v>
      </c>
      <c r="C38" s="5" t="n">
        <v>707</v>
      </c>
    </row>
    <row r="39">
      <c r="A39" s="4" t="inlineStr">
        <is>
          <t>Total borrowings</t>
        </is>
      </c>
      <c r="B39" s="5" t="n">
        <v>101096</v>
      </c>
      <c r="C39" s="5" t="n">
        <v>102351</v>
      </c>
    </row>
    <row r="40">
      <c r="A40" s="3" t="inlineStr">
        <is>
          <t>Other liabilities:</t>
        </is>
      </c>
    </row>
    <row r="41">
      <c r="A41" s="4" t="inlineStr">
        <is>
          <t>Derivative liabilities</t>
        </is>
      </c>
      <c r="B41" s="5" t="n">
        <v>1465</v>
      </c>
      <c r="C41" s="5" t="n">
        <v>1712</v>
      </c>
    </row>
    <row r="42">
      <c r="A42" s="4" t="inlineStr">
        <is>
          <t>Acceptances executed and outstanding</t>
        </is>
      </c>
      <c r="B42" s="5" t="n">
        <v>24389</v>
      </c>
      <c r="C42" s="5" t="n">
        <v>33349</v>
      </c>
    </row>
    <row r="43">
      <c r="A43" s="4" t="inlineStr">
        <is>
          <t>Operating lease liabilities</t>
        </is>
      </c>
      <c r="B43" s="5" t="n">
        <v>34017</v>
      </c>
      <c r="C43" s="5" t="n">
        <v>32566</v>
      </c>
    </row>
    <row r="44">
      <c r="A44" s="4" t="inlineStr">
        <is>
          <t>Accrued expenses and other liabilities</t>
        </is>
      </c>
      <c r="B44" s="5" t="n">
        <v>127190</v>
      </c>
      <c r="C44" s="5" t="n">
        <v>154418</v>
      </c>
    </row>
    <row r="45">
      <c r="A45" s="4" t="inlineStr">
        <is>
          <t>Total liabilities</t>
        </is>
      </c>
      <c r="B45" s="5" t="n">
        <v>9044919</v>
      </c>
      <c r="C45" s="5" t="n">
        <v>8740036</v>
      </c>
    </row>
    <row r="46">
      <c r="A46" s="4" t="inlineStr">
        <is>
          <t>Commitments and contingencies (See Note 26)</t>
        </is>
      </c>
      <c r="B46" s="4" t="inlineStr">
        <is>
          <t xml:space="preserve"> </t>
        </is>
      </c>
      <c r="C46" s="4" t="inlineStr">
        <is>
          <t xml:space="preserve"> </t>
        </is>
      </c>
    </row>
    <row r="47">
      <c r="A47" s="3" t="inlineStr">
        <is>
          <t>Stockholders' equity:</t>
        </is>
      </c>
    </row>
    <row r="48">
      <c r="A48" s="4" t="inlineStr">
        <is>
          <t>Preferred stock; 10,000,000 shares authorized; 1,340,000 shares of Series A, 1,380,000 shares of Series B, and 960,000 shares of Series D issued and outstanding (December 31, 2020 - 1,340,000 shares; 1,380,000 shares; and 960,000 shares) $25 liquidation value</t>
        </is>
      </c>
      <c r="B48" s="5" t="n">
        <v>92000</v>
      </c>
      <c r="C48" s="5" t="n">
        <v>92000</v>
      </c>
    </row>
    <row r="49">
      <c r="A49" s="4" t="inlineStr">
        <is>
          <t>Common stock, $1 par value; 100,000,000 shares authorized; 59,885,234 shares issued: 51,579,245 shares outstanding (December 31, 2020 - $59,885,234; 51,387,071)</t>
        </is>
      </c>
      <c r="B49" s="5" t="n">
        <v>59885</v>
      </c>
      <c r="C49" s="5" t="n">
        <v>59885</v>
      </c>
    </row>
    <row r="50">
      <c r="A50" s="4" t="inlineStr">
        <is>
          <t>Additional paid-in capital</t>
        </is>
      </c>
      <c r="B50" s="5" t="n">
        <v>622935</v>
      </c>
      <c r="C50" s="5" t="n">
        <v>622652</v>
      </c>
    </row>
    <row r="51">
      <c r="A51" s="4" t="inlineStr">
        <is>
          <t>Legal surplus</t>
        </is>
      </c>
      <c r="B51" s="5" t="n">
        <v>106165</v>
      </c>
      <c r="C51" s="5" t="n">
        <v>103269</v>
      </c>
    </row>
    <row r="52">
      <c r="A52" s="4" t="inlineStr">
        <is>
          <t>Retained earnings</t>
        </is>
      </c>
      <c r="B52" s="5" t="n">
        <v>322202</v>
      </c>
      <c r="C52" s="5" t="n">
        <v>300096</v>
      </c>
    </row>
    <row r="53">
      <c r="A53" s="4" t="inlineStr">
        <is>
          <t>Treasury stock, at cost, 8,305,989 shares (December 31, 2020 - 8,498,163 shares)</t>
        </is>
      </c>
      <c r="B53" s="5" t="n">
        <v>-100994</v>
      </c>
      <c r="C53" s="5" t="n">
        <v>-102949</v>
      </c>
    </row>
    <row r="54">
      <c r="A54" s="4" t="inlineStr">
        <is>
          <t>Accumulated other comprehensive income (loss), net of tax of $-1,200 (December 31, 2020 - $-1,529)</t>
        </is>
      </c>
      <c r="B54" s="5" t="n">
        <v>6230</v>
      </c>
      <c r="C54" s="5" t="n">
        <v>11022</v>
      </c>
    </row>
    <row r="55">
      <c r="A55" s="4" t="inlineStr">
        <is>
          <t>Total stockholders' equity</t>
        </is>
      </c>
      <c r="B55" s="5" t="n">
        <v>1108423</v>
      </c>
      <c r="C55" s="5" t="n">
        <v>1085975</v>
      </c>
    </row>
    <row r="56">
      <c r="A56" s="4" t="inlineStr">
        <is>
          <t>Total liabilities and stockholders' equity</t>
        </is>
      </c>
      <c r="B56" s="6" t="n">
        <v>10153342</v>
      </c>
      <c r="C56" s="6" t="n">
        <v>9826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Related Interest</t>
        </is>
      </c>
      <c r="B1" s="2" t="inlineStr">
        <is>
          <t>3 Months Ended</t>
        </is>
      </c>
    </row>
    <row r="2">
      <c r="B2" s="2" t="inlineStr">
        <is>
          <t>Mar. 31, 2021</t>
        </is>
      </c>
    </row>
    <row r="3">
      <c r="A3" s="3" t="inlineStr">
        <is>
          <t>Borrowings and Related Interest [Abstract]</t>
        </is>
      </c>
    </row>
    <row r="4">
      <c r="A4" s="4" t="inlineStr">
        <is>
          <t>Borrowings and Related Interest</t>
        </is>
      </c>
      <c r="B4" s="4" t="inlineStr">
        <is>
          <t>NOTE 12 — BORROWINGS AND RELATED INTEREST Advances from the Federal Home Loan Bank of New York Advances are received from the FHLB-NY under an agreement whereby OFG is required to maintain a minimum amount of qualifying collateral with a fair value of at least 110% of the outstanding advances. At March 31, 2021 and December 31, 2020, these advances were secured by mortgage and commercial loans amounting to $ 1.117 billion and $ 1.159 billion, respectively. Also, at March 31, 2021 and December 31, 2020, OFG had an additional borrowing capacity with the FHLB-NY of $ 786 million and $ 814 million, respectively. At March 31, 2021 and December 31, 2020, the weighted average remaining maturity of FHLB’s advances was 16.6 months and 18.2 months, respectively. The original terms of these advances range between one day and five years, and the FHLB-NY does not have the right to exercise put options at par on any advances outstanding as of March 31, 2021. The following table shows a summary of the advances and their terms, excluding accrued interest in the amount of $ 95 thousand and $ 96 thousand at March 31, 2021 and December 31, 2020, respectively: March 31, December 31, 2021 2020 (In thousands) Short-term fixed-rate advances from FHLB, with a weighted average interest rate of 0.35% (December 31, 2020 - 0.34%) $ 29,822 $ 30,259 Long-term fixed-rate advances from FHLB, with a weighted average interest rate from 2.92% to 3.24% (December 31, 2020 - from 2.92% to 3.24% ) 34,653 35,206 $ 64,475 $ 65,465 Advances from FHLB mature as follows: March 31, December 31, 2021 2020 (In thousands) Under 90 days $ 29,822 $ 30,259 Over one to three years 30,450 30,972 Over three to five years 4,203 4,234 $ 64,475 $ 65,465 All of the advances referred to above with maturity dates up to the date of this report were renewed as one-month short-term advances. Subordinated Capital Notes Subordinated capital notes amounted to $ 36.1 million at March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t>
        </is>
      </c>
      <c r="B1" s="2" t="inlineStr">
        <is>
          <t>3 Months Ended</t>
        </is>
      </c>
    </row>
    <row r="2">
      <c r="B2" s="2" t="inlineStr">
        <is>
          <t>Mar. 31, 2021</t>
        </is>
      </c>
    </row>
    <row r="3">
      <c r="A3" s="3" t="inlineStr">
        <is>
          <t>Offsetting of Financial Assets and Liabilities [Abstract]</t>
        </is>
      </c>
    </row>
    <row r="4">
      <c r="A4" s="4" t="inlineStr">
        <is>
          <t>Offsetting of Financial Assets and Liabilities</t>
        </is>
      </c>
      <c r="B4" s="4" t="inlineStr">
        <is>
          <t xml:space="preserve">NOTE 13 – OFFSETTING OF FINANCIAL ASSETS AND LIABILITIES OFG’s derivatives are subject to agreements which allow a right of set-off with each respective counterparty. In addition, OFG’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FG’s recognized financial liabilities at March 31, 2021 and December 31, 2020: March 31, 2021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465 $ - $ 1,465 $ - $ - $ 1,465 Total $ 1,465 $ - $ 1,465 $ - $ - $ 1,465 December 31, 2020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712 $ - $ 1,712 $ - - $ 1,712 Total $ 1,712 $ - $ 1,712 $ - $ - $ 1,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14 — INCOME TAXES OFG is subject to the provisions of the Puerto Rico Internal Revenue Code of 2011, as amended (the “Code”), which imposes a maximum statutory corporate tax rate of 37.5% on a corporation’s net taxable income. Under the Code, all corporations are treated as separate taxable entities and are not entitled to file consolidated tax returns. Such entities are subject to Puerto Rico regular income tax or the alternative minimum tax (“AMT”) on income earned from all sources pursuant to the Code. The AMT is payable if it exceeds regular income tax. The excess of AMT over regular income tax paid in any one year may be used to offset regular income tax in future years, subject to certain limitations. OFG also has operations in the United States mainland through its wholly owned subsidiary, OPC, a retirement plan administrator based in Florida. In October 2017, OFG expanded its operations in the United States through the Bank’s wholly owned subsidiary, OFG USA. In addition, in March 2019, OFG incorporated in Delaware OFG Ventures, a limited liability company, which will hold new investments; also, on December 31, 2019, OFG established a new branch in USVI acquired as a result of the Scotiabank PR &amp; USVI Acquisition. The United States subsidiaries are subject to federal income taxes at the corporate level, while the USVI branch is subject to the federal income taxes under a mirror system and a 10% surtax included in the maximum tax rate. OPC is subject to Florida state taxes, OFG USA is subject to North Carolina state taxes, and current investments in OFG Ventures are subject to state taxes in Missouri. At March 31, 2021 and December 31, 2020, OFG’s net deferred tax asset amounted to $ 154.5 million and $ 162.5 million, respectively. In assessing the realizability of the deferred tax asset, management considers whether it is more likely than not that some portion or the entire deferred tax asset will not be realized. The ultimate realization of the deferred tax asset is mainly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 is deductible, management believes it is more likely than not that OFG will realize the deferred tax asset, net of the existing valuation allowances recorded at March 31, 2021 and December 31, 2020. The amount of the deferred tax asset that is considered realizable could be reduced in the near term if there are changes in estimates of future taxable income. OFG maintained an effective tax rate lower than the statutory rate for the quarters ended March 31, 2021 and 2020 of 31.9% and 14.2%, respectively. The current effective tax rate was lower than statutory tax rates mainly due to the exempt income and income taxed at preferential tax rates. OFG classifies unrecognized tax benefits in other liabilities. These gross unrecognized tax benefits would affect the effective tax rate if realized. At March 31, 2021 and December 31, 2020, unrecognized tax benefits amounted to $ 746 thousand and $ 1.9 million, respectively. Income tax expense for the quarters ended March 31, 2021 and 2020, was $ 14.2 million and $ 297 thousan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3 Months Ended</t>
        </is>
      </c>
    </row>
    <row r="2">
      <c r="B2" s="2" t="inlineStr">
        <is>
          <t>Mar. 31, 2021</t>
        </is>
      </c>
    </row>
    <row r="3">
      <c r="A3" s="3" t="inlineStr">
        <is>
          <t>Regulatory Capital Requirements [Abstract]</t>
        </is>
      </c>
    </row>
    <row r="4">
      <c r="A4" s="4" t="inlineStr">
        <is>
          <t>Regulatory Capital Requirements</t>
        </is>
      </c>
      <c r="B4" s="4" t="inlineStr">
        <is>
          <t xml:space="preserve"> NOTE 15 — REGULATORY CAPITAL REQUIREMENTS Regulatory Capital Requirements OFG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FG’s financial statements. Under capital adequacy guidelines and the regulatory framework for prompt corrective action, OFG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adopted capital rules based on the framework of the Basel Committee on Banking Supervision in “Basel III: A Global Regulatory Framework for More Resilient Banks and Banking Systems” (“Basel III”), which became effective January 1, 2015 for OFG and the Bank (subject to certain phase-in periods through January 1, 2019) and that replaced their general risk-based capital rules, advanced approaches rule, market risk rule, and leverage rules. Among other matters, the Basel III capital rules: (i) introduce a capital measure called “Common Equity Tier 1” (“CET1”) and related regulatory capital ratio of CET1 to risk-weighted assets; (ii) specify that Tier 1 capital consists of CET1 and “Additional Tier 1 capital” instruments meeting certain revised requirements; (iii) mandate that most deductions/adjustments to regulatory capital measures be made to CET1 and not to the other components of capital; and (iv) expand the scope of the deductions from and adjustments to capital as compared to prior regulations. The Basel III capital rules prescribe a new standardized approach for risk weightings that expand the risk-weighting categories from the previous four Basel I-derived categories (0%, 20%, 50% and 100%) to a larger and more risk-sensitive number of categories, depending on the nature of the assets, and resulting in higher risk weights for a variety of asset classes. Pursuant to the Basel III capital rules, the minimum capital ratios requirements are as follows: 4.5% CET1 to risk-weighted assets; 6.0% Tier 1 capital (that is, CET1 plus Additional Tier 1 capital) to risk-weighted assets; 8.0% Total capital (that is, Tier 1 capital plus Tier 2 capital) to risk-weighted assets; and 4.0% Tier 1 capital to average consolidated assets as reported on consolidated financial statements (known as the “leverage ratio”). In July 2019, the federal banking regulatory agencies adopted a final rule, pursuant to the Economic Growth and Regulatory Paperwork Reduction Act of 1996 that simplifies for non-advanced approaches banking organizations simplifies the regulatory capital treatment for mortgage servicing assets (“MSAs”) and certain deferred tax assets arising from temporary differences (temporary difference DTAs). It increases CET1 capital threshold deductions from 10% to 25% and removes the aggregate 15% CET1 threshold deduction. However, it retains the 250% risk weight applicable to non-deducted amounts of MSAs and temporary difference DTAs. In November 2019, the agencies jointly issued a final rule that permits insured depository institutions and depository institution holding companies to implement the simplifications to the capital rule on January 1, 2020, rather than April 1, 2020. These banking organizations may elect to use the revised effective date of January 1, 2020 or wait until the quarter beginning April 1, 2020. OFG elected to early implement the simplifications to the capital rule on January 1, 2020. The simplification rule increased the capital ratios. On January 1, 2020, OFG adopted CECL with the initial implementation adjustment to Non-PCD loans and off-balance sheet instruments against retained earnings. On March 27, 2020, in response to the Covid-19 pandemic, U.S. banking regulators issued an interim final rule that OFG adopted to delay for two years the initial adoption impact of CECL on regulatory capital, followed by a three-year transition period to phase out the aggregate amount of the capital benefit provided during 2020 and 2021 (i.e., a five-year transition period). During the two-year delay, OFG will add back to CET1 capital 100 percent of the initial adoption impact of CECL plus 25 percent of the cumulative quarterly changes in the allowance for credit losses (i.e., quarterly transitional amounts). After two years, starting on January 1, 2022, the quarterly transitional amounts along with the initial adoption impact of CECL will be phased out of CET1 capital over the three-year period. As of March 31, 2021 and December 31, 2020, OFG and the Bank met all capital adequacy requirements to which they are subject. As of March 31, 2021 and December 31, 2020, OFG and the Bank are “well capitalized” under the regulatory framework for prompt corrective action. To be categorized as “well capitalized,” an institution must maintain minimum CET1 risk-based, Tier 1 risk-based, total risk-based, and Tier 1 leverage ratios as set forth in the tables presented below. OFG’s and the Bank’s actual capital amounts and ratios as of March 31, 2021 and December 31, 2020 are as follows: Minimum Capital Requirement (including Minimum to be Well Actual capital conservation buffer) Capitalized Amount Ratio Amount Ratio Amount Ratio (Dollars in thousands) OFG Bancorp Ratios As of March 31, 2021 Total capital to risk-weighted assets $ 1,121,829 16.54% $ 712,182 10.50% $ 678,268 10.00% Tier 1 capital to risk-weighted assets $ 1,036,726 15.28% $ 576,528 8.50% $ 542,615 8.00% Common equity tier 1 capital to risk-weighted assets $ 919,856 13.56% $ 474,788 7.00% $ 440,874 6.50% Tier 1 capital to average total assets $ 1,036,726 10.48% $ 395,615 4.00% $ 494,519 5.00% As of December 31, 2020 Total capital to risk-weighted assets $ 1,096,766 16.04% $ 717,974 10.50% $ 683,785 10.00% Tier 1 capital to risk-weighted assets $ 1,010,945 14.78% $ 581,217 8.50% $ 547,028 8.00% Common equity tier 1 capital to risk-weighted assets $ 894,075 13.08% $ 478,649 7.00% $ 444,460 6.50% Tier 1 capital to average total assets $ 1,010,945 10.30% $ 392,424 4.00% $ 490,530 5.00% Minimum Capital Requirement (including Minimum to be Well Actual capital conservation buffer) Capitalized Amount Ratio Amount Ratio Amount Ratio (Dollars in thousands) Bank Ratios As of March 31, 2021 Total capital to risk-weighted assets $ 963,619 14.32% $ 706,569 10.50% $ 672,923 10.00% Tier 1 capital to risk-weighted assets $ 879,176 13.07% $ 571,985 8.50% $ 538,339 8.00% Common equity tier 1 capital to risk-weighted assets $ 879,176 13.07% $ 471,046 7.00% $ 437,400 6.50% Tier 1 capital to average total assets $ 879,176 8.95% $ 392,720 4.00% $ 490,900 5.00% As of December 31, 2020 Total capital to risk-weighted assets $ 1,044,275 15.32% $ 714,480 10.50% $ 680,457 10.00% Tier 1 capital to risk-weighted assets $ 786,731 14.06% $ 578,388 8.50% $ 544,366 8.00% Common equity tier 1 capital to risk-weighted assets $ 956,845 14.06% $ 476,320 7.00% $ 442,297 6.50% Tier 1 capital to average total assets $ 956,845 9.81% $ 390,304 4.00% $ 487,879 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 NOTE 16 – STOCKHOLDERS’ EQUITY Preferred Stock and Common Stock At both March 31, 2021 and December 31, 2020, preferred and common stock paid-in capital amounted $ 92.0 million and $ 59.9 million, respectively. On March 29, 2021 OFG announced the redemption of all three series of currently outstanding preferred stock, each at a redemption price of $ 25.00 per share. The Series A and Series B Preferred Stock were redeemed on April 30, 2021, and the Series D Preferred Stock will be redeemed on July 15, 2021. Additional Paid-in Capital Additional paid-in capital represents contributed capital in excess of par value of common and preferred stock net of the costs of issuance. As of both March 31, 2021 and December 31, 2020, accumulated issuance costs charged against additional paid-in capital amounted to $ 13.6 million and $ 10.1 million for common and preferred stock, respectively. Legal Surplus The Puerto Rico Banking Act requires that a minimum of 10% of the Bank’s net income for the year be transferred to a reserve fund until such fund (legal surplus) equals the total paid in capital on common and preferred stock. At March 31, 2021 and December 31, 2020, the Bank’s legal surplus amounted to $ 106.2 million and $ 103.3 million, respectively. The amount transferred to the legal surplus account is not available for the payment of dividends to shareholders. Treasury Stock Under OFG’s current stock repurchase program, it is authorized to purchase in the open market up to $ 5.5 million of its outstanding shares of common stock. The shares of common stock repurchased are to be held by OFG as treasury shares. During the quarter ended March 31, 2020, OFG repurchased 175,000 shares under this program for a total of $ 2.2 million, at an average price of $ 12.69 per share. OFG did not purchase any shares of its common stock during the quarter ended March 31, 2020 other than through its publicly announced stock repurchase program. During the quarter ended March 31, 2021, OFG did not repurchased any shares. At March 31, 2021 the number of shares that may yet be purchased under the $ 70 million program is estimated at 243,609 and was calculated by dividing the remaining balance of $ 5.5 million by $ 22.62 (closing price of OFG’s common stock at March 31, 2021). The activity in connection with common shares held in treasury by OFG for the quarters ended March 31, 2021 and 2020 is set forth below: Quarter Ended March 31, 2021 2020 Dollar Dollar Shares Amount Shares Amount (In thousands, except shares data) Beginning of period $ 8,498,163 $ 102,949 8,486,278 $ 102,339 Common shares used upon lapse of restricted stock units and options ( 192,174) ( 1,955) ( 103,042) ( 1,276) Common shares repurchased as part of the stock repurchase program - - 175,000 2,226 End of period $ 8,305,989 $ 100,994 8,558,236 $ 103,2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Abstract]</t>
        </is>
      </c>
    </row>
    <row r="4">
      <c r="A4" s="4" t="inlineStr">
        <is>
          <t>Accumulated Other Comprehensive Income</t>
        </is>
      </c>
      <c r="B4" s="4" t="inlineStr">
        <is>
          <t xml:space="preserve">NOTE 17 - ACCUMULATED OTHER COMPREHENSIVE INCOME Accumulated other comprehensive income, net of income taxes, as of March 31, 2021 and December 31, 2020 consisted of: March 31, December 31, 2021 2020 (In thousands) Unrealized gain on securities available-for-sale which are not other-than-temporarily impaired $ 8,894 $ 14,262 Income tax effect of unrealized gain on securities available-for-sale ( 1,749) ( 2,170) Net unrealized gain on securities available-for-sale which are not other-than-temporarily impaired 7,145 12,092 Unrealized loss on cash flow hedges ( 1,464) ( 1,711) Income tax effect of unrealized loss on cash flow hedges 549 641 Net unrealized loss on cash flow hedges ( 915) ( 1,070) Accumulated other comprehensive income, net of income taxes $ 6,230 $ 11,022 The following table presents changes in accumulated other comprehensive income by component, net of taxes, for the quarters ended March 31, 2021 and 2020: Quarter Ended March 31, 2021 Net unrealized Net unrealized Accumulated gains on loss on other Securities cash flow comprehensive available-for-sale hedges (loss) income (In thousands) Beginning balance $ 12,092 $ ( 1,070) $ 11,022 Other comprehensive loss before reclassifications ( 4,948) ( 304) ( 5,252) Amounts reclassified out of accumulated other comprehensive income 1 459 460 Other comprehensive income (loss) ( 4,947) 155 ( 4,792) Ending balance $ 7,145 $ ( 915) $ 6,230 Quarter Ended March 31, 2020 Net unrealized Net unrealized Accumulated gains on loss on other Securities cash flow comprehensive available-for-sale hedges (loss) income (In thousands) Beginning balance $ ( 441) $ ( 567) $ ( 1,008) Other comprehensive income (loss) before reclassifications 3,288 ( 828) 2,460 Amounts reclassified out of accumulated other comprehensive income 4,728 110 4,838 Other comprehensive income (loss) 8,016 ( 718) 7,298 Ending balance $ 7,575 $ ( 1,285) $ 6,290 The following table presents reclassifications out of accumulated other comprehensive income for the quarters ended March 31, 2021 and 2020: Amount reclassified out of accumulated other comprehensive income Affected Line Item in Consolidated Statement of Operations Quarter Ended March 31, 2021 2020 (In thousands) Cash flow hedges: Interest-rate contracts $ 459 $ 110 Net interest expense Available-for-sale securities: Gain on sale of investments - 4,728 Net gain on sale of securities Tax effect from changes in tax rates 1 - Income tax expense $ 460 $ 4,8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 [Abstract]</t>
        </is>
      </c>
    </row>
    <row r="4">
      <c r="A4" s="4" t="inlineStr">
        <is>
          <t>Earnings Per Common Share</t>
        </is>
      </c>
      <c r="B4" s="4" t="inlineStr">
        <is>
          <t>NOTE 18 – EARNINGS PER COMMON SHARE The calculation of earnings per common share for the quarters ended March 31, 2021 and 2020 is as follows: Quarter Ended March 31, 2021 2020 (In thousands, except per share data) Net income $ 30,373 $ 1,801 Less: Dividends on preferred stock Non-convertible preferred stock (Series A, B, and D) ( 1,255) ( 1,628) Income available to common shareholders $ 29,118 $ 173 Average common shares outstanding $ 51,397 $ 51,404 Effect of dilutive securities: Average potential common shares-options 219 309 Total weighted average common shares outstanding and equivalents $ 51,616 $ 51,713 Earnings per common share - basic $ 0.57 $ - Earnings per common share - diluted $ 0.56 $ - For the quarter ended March 31, 2021, weighted-average stock options with an anti-dilutive effect on earnings per share not included in the calculation amounted to 35,236. For the quarter ended March 31, 2020, OFG did not have weighted-average stock options with an anti-dilutive effect on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uarantees</t>
        </is>
      </c>
      <c r="B1" s="2" t="inlineStr">
        <is>
          <t>3 Months Ended</t>
        </is>
      </c>
    </row>
    <row r="2">
      <c r="B2" s="2" t="inlineStr">
        <is>
          <t>Mar. 31, 2021</t>
        </is>
      </c>
    </row>
    <row r="3">
      <c r="A3" s="3" t="inlineStr">
        <is>
          <t>Guarantees [Abstract]</t>
        </is>
      </c>
    </row>
    <row r="4">
      <c r="A4" s="4" t="inlineStr">
        <is>
          <t>Guarantees [Text Block]</t>
        </is>
      </c>
      <c r="B4" s="4" t="inlineStr">
        <is>
          <t xml:space="preserve"> NOTE 19 – GUARANTEES At March 31, 2021 and December 31, 2020, the notional amount of the obligations undertaken in issuing the guarantees under standby letters of credit represented a liability of $ 20.6 million and $ 19.5 million, respectively. OFG has a liability for residential mortgage loans sold subject to credit recourse pursuant to GNMA’s and FNMA’s residential mortgage loan sales and securitization programs. At March 31, 2021 and December 31, 2020, the unpaid principal balance of residential mortgage loans sold subject to credit recourse was $ 131.5 million and $ 135.3 million, respectively. The following table shows the changes in OFG’s liability for estimated losses from these credit recourse agreements, included in the consolidated statements of financial condition during the quarters ended March 31, 2021 and 2020 . Quarter Ended March 31, 2021 2020 (In thousands) Balance at beginning of period $ 218 $ 985 Net (charge-offs/terminations) recoveries ( 23) ( 79) Balance at end of period $ 195 $ 906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OFG is obligated to repurchase the loan. If a borrower defaults, pursuant to the credit recourse provided, OFG is required to repurchase the loan or reimburse the third-party investor for the incurred loss. The maximum potential amount of future payments that OFG would be required to make under the recourse arrangements is equivalent to the total outstanding balance of the residential mortgage loans serviced with recourse and interest, if applicable. During the quarters ended March 31, 2021 and 2020, OFG repurchased $ 980 thousand and $ 479 thousand, respectively, in mortgage loans subject to credit recourse. If a borrower defaults, OFG has rights to the underlying collateral securing the mortgage loan. OFG suffers losses on these mortgage loans when the proceeds from a foreclosure sale of the collateral property are less than the outstanding principal balance of the loan, any uncollected interest advanced, and the costs of holding and disposing the related property. At March 31, 2021, OFG’s liability for estimated credit losses related to loans sold with credit recourse amounted to $ 195 thousand (December 31, 2020– $ 218 thousand). When OFG sells or securitizes mortgage loans, it generally makes customary representations and warranties regarding the characteristics of the loans sold. OFG'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 backed securities programs, quality review procedures are performed by OFG to ensure that asset guideline qualifications are met. To the extent the loans do not meet specified characteristics, OFG may be required to repurchase such loans or indemnify for losses and bear any subsequent loss related to the loans. During the quarters ended March 31, 2021 , OFG repurchased $ 12.6 million (March 31, 2020 – $ 8.4 million) of unpaid principal balance in mortgage loans , excluding mortgage loans subject to credit recourse provision referred above. At both March 31, 2021 and December 31, 2020, OFG had a $ 2.6 million liability for the estimated credit losses related to these loans. During the quarters ended March 31, 2021 and 2020, OFG recognized $ 22 thousand in gains, and $ 14 thousand in losses, net of reserves, respectively, from the repurchase of residential mortgage loans sold subject to credit recourse, and $ 1.3 million and $ 405 thousand, respectively, in losses from the repurchase of residential mortgage loans as a result of breaches of customary representations and warranties. Servicing agreements relating to the mortgage-backed securities programs of FNMA and GNMA, and to mortgage loans sold or serviced to certain other investors, including the FHLMC, require OFG to advance funds to make scheduled payments of principal, interest, taxes and insurance, if such payments have not been received from the borrowers. At March 31, 2021 , OFG serviced $ 5.5 billion (December 31, 2020 - $ 5.4 billion) in mortgage loans for third parties. OFG generally recovers funds advanced pursuant to these arrangements from the mortgage owner, from liquidation proceeds when the mortgage loan is foreclosed or, in the case of FHA/VA loans, under the applicable FHA and VA insurance and guarantees programs. However, in the meantime, OFG must absorb the cost of the funds it advances during the time the advance is outstanding. OFG must also bear the costs of attempting to collect on delinquent and defaulted mortgage loans. In addition, if a defaulted loan is not cured, the mortgage loan would be canceled as part of the foreclosure proceedings and OFG would not receive any future servicing income with respect to that loan. At March 31, 2021 , the outstanding balance of funds advanced by OFG under such mortgage loan servicing agreements was approximately $ 19.1 million (December 31, 2020 - $ 20.7 million). To the extent the mortgage loans underlying OFG's servicing portfolio experience increased delinquencies, OFG would be required to dedicate additional cash resources to comply with its obligation to advance funds as well as incur additional administrative costs related to increases in collection effor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20— COMMITMENTS AND CONTINGENCIES Loan Commitments In the normal course of business, OFG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FG’s involvement in particular types of financial instruments. OFG’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FG uses the same credit policies in making commitments and conditional obligations as it does for on-balance-sheet instruments. Credit-related financial instruments at March 31, 2021 and December 31, 2020 were as follows: March 31, December 31, 2021 2020 (In thousands) Commitments to extend credit $ 1,108,614 $ 1,133,503 Commercial letters of credit 349 225 Commitments to extend credit represent agreements to lend to a customer as long as there is no violation of any condition established in the contract. Commitments generally have fixed expiration dates or other termination clauses and may require payment of a fee. OFG evaluates each customer’s creditworthiness on a case-by-case basis. The amount of collateral obtained, if it is deemed necessary by OFG upon the extension of credit, is based on management’s credit evaluation of the counterparty. At March 31, 2021 and December 31, 2020,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March 31, 2021 and December 31, 2020, is as follows: March 31, December 31, 2021 2020 (In thousands) Standby letters of credit and financial guarantees $ 20,632 $ 19,476 Loans sold with recourse 131,539 135,252 Standby letters of credit and financial guarantees are written conditional commitments issued by OFG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FG upon extension of credit, is based on management’s credit evaluation of the customer. On January 1, 2020, OFG adopted CECL, which requires the measurement of the allowance for credit losses to be based on management’s best estimate of expected credit losses inherent in all financial assets measured at amortized cost and off-balance-sheet credit exposures. Upon adoption, OFG recognized an increase in the off-balance sheet allowance of $ 0.2 million with the corresponding decrease in retained earnings. At March 31, 2021 and December 31, 2020, the allowance for credit losses for off-balance sheet credit exposures corresponding to commitments to extend credit and stand by letters of credit amounted to $ 1.2 million and $ 1.1 million, respectively, and is included in other liabilities in the statement of financial condition. At March 31, 2021 and December 31, 2020, OFG maintained other non-credit commitments amounting to $ 11.9 million and $ 9.0 million, respectively, primarily for the acquisition of other investments. Contingencies OFG and its subsidiaries are defendants in a number of legal proceedings incidental to their business. In the ordinary course of business, OFG and its subsidiaries are also subject to governmental and regulatory examinations. Certain subsidiaries of OFG, including the Bank (and its subsidiary, OIB), Oriental Financial Services, and Oriental Insurance, are subject to regulation by various U.S., Puerto Rico and other regulators. OFG seeks to resolve all arbitration, litigation and regulatory matters in the manner management believes is in the best interests of OFG and its shareholders, and contests allegations of liability or wrongdoing and, where applicable, the amount of damages or scope of any penalties or other relief sought as appropriate in each pending matter. In accordance with applicable accounting guidance, OFG establishes an accrued liability when those matters present loss contingencies that are both probable and estimable. In such cases, there may be an exposure to loss in excess of any amounts accrued. As a matter develops, OFG, in conjunction with any outside counsel handling the matter, evaluates on an ongoing basis whether such matter presents a loss contingency that is probable and estimable. Once the loss contingency is deemed to be both probable and estimable, OFG will establish an accrued liability and record a corresponding amount of expense. At March 31, 2021 and December 31, 2020, this accrued liability amounted to $ 7.8 million and $ 8.1 million, respectively. OFG continues to monitor the matter for further developments that could affect the amount of the accrued liability that has been previously established. Subject to the accounting and disclosure framework under the provisions of ASC 450, it is the opinion of OFG’s management, based on current knowledge and after taking into account its current legal accruals, that the eventual outcome of all matters would not be likely to have a material adverse effect on the consolidated statements of financial condition of OFG. Nonetheless, given the substantial or indeterminate amounts sought in certain of these matters, and the inherent unpredictability of such matters, an adverse outcome in certain of these matters could, from time to time, have a material adverse effect on OFG’s consolidated results of operations or cash flows in particular quarterly or annual periods. OFG has evaluated all arbitration, litigation and regulatory matters where the likelihood of a potential loss is deemed reasonably possible. OFG has determined that the estimate of the reasonably possible loss is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1</t>
        </is>
      </c>
    </row>
    <row r="3">
      <c r="A3" s="3" t="inlineStr">
        <is>
          <t>Operating Leases [Abstract]</t>
        </is>
      </c>
    </row>
    <row r="4">
      <c r="A4" s="4" t="inlineStr">
        <is>
          <t>Operating Leases</t>
        </is>
      </c>
      <c r="B4" s="4" t="inlineStr">
        <is>
          <t>NOTE 21 — OPERATING LEASES Substantially all leases in which OFG is the lessee are comprised of real estate property for branches, ATM locations, and office space with terms extending through 2038. OFG’s leases do not contain residual value guarantees or material variable lease payments. All leases are classified as operating leases and are included on the consolidated statements of financial condition as a right-of-use asset and a corresponding lease liability. OFG leases to others certain space in its principal offices for terms extending through 2023; all are operating leases. Operating Lease Cost Quarter Ended March 31, 2021 2020 Statement of Operations Classification (In thousands) Lease costs $ 3,373 $ 3,338 Occupancy and equipment Variable lease costs 493 588 Occupancy and equipment Short-term lease cost (benefit) 20 ( 157) Occupancy and equipment Lease income ( 120) ( 123) Occupancy and equipment Total lease cost $ 3,766 $ 3,646 Operating Lease Assets and Liabilities March 31, December 31 2021 2020 Statement of Financial Condition Classification (In thousands) Right-of-use assets $ 32,714 $ 31,383 Operating lease right-of-use assets Lease Liabilities $ 34,017 $ 32,566 Operating leases liabilities March 31, 2021 (In thousands) Weighted-average remaining lease term 5.97 years Weighted-average discount rate 6.7% Future minimum payments for operating leases with initial or remaining terms of one year or more as of March 31, 2021 were as follows: Minimum Rent Year Ending December 31, (In thousands) 2021 $ 9,905 2022 8,792 2023 7,726 2024 5,638 2025 4,036 Thereafter 10,161 Total lease payments $ 46,258 Less imputed interest 12,241 Present value of lease liabilities $ 34,017 In April 2020, the FASB staff issued a Q&amp;A document on accounting for lease concessions related to the effects of the COVID-19 pandemic. The FASB staff noted that entities may elect to not evaluate whether certain concessions provided by lessors to mitigate the effects of Covid-19 on lessees are lease modifications. This option is intended to reduce the operational challenges of individually assessing every Covid-19 related lease concession to determine whether it results in having to apply Topic 842 lease modification guidance. This election is available only for concessions related to the effects of the Covid-19 pandemic that do not result in a substantial increase in either the rights of the lessor or the obligations of the lessee. For entities that choose this election, they may account for the concession as if no changes to the lease contract were made. Under that accounting, a lessor would continue to recognize income. OFG has elected to apply the relief provided by the FASB not to evaluate individual contracts. OFG also elected not to apply the lease modification framework for concessions granted. OFG, as lessor, leases and subleases real property to lessee tenants under operating leases. As of March 31, 2021, no material lease concessions have been granted to lessees. OFG, as lessee, also leases real estate property for branch locations, ATM locations, and office space. As of March 31, 2021, OFG has not requested any lease concessions. During the year ended December 31, 2020, OFG decided to consolidate several branches as a result of the Scotiabank PR &amp; USVI Acquisition and modified certain lease contracts. These contracts were evaluated under Topic 842 lease modification guidance and removed from books, as they were considered short-term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Financial Condition (Parenthetical) - USD ($)</t>
        </is>
      </c>
      <c r="B1" s="2" t="inlineStr">
        <is>
          <t>3 Months Ended</t>
        </is>
      </c>
      <c r="C1" s="2" t="inlineStr">
        <is>
          <t>12 Months Ended</t>
        </is>
      </c>
    </row>
    <row r="2">
      <c r="B2" s="2" t="inlineStr">
        <is>
          <t>Mar. 31, 2021</t>
        </is>
      </c>
      <c r="C2" s="2" t="inlineStr">
        <is>
          <t>Dec. 31, 2020</t>
        </is>
      </c>
    </row>
    <row r="3">
      <c r="A3" s="4" t="inlineStr">
        <is>
          <t>Amortized cost of trading securities</t>
        </is>
      </c>
      <c r="B3" s="6" t="n">
        <v>432000</v>
      </c>
      <c r="C3" s="6" t="n">
        <v>432000</v>
      </c>
    </row>
    <row r="4">
      <c r="A4" s="4" t="inlineStr">
        <is>
          <t>Amortized cost of investment securities available-for-sale</t>
        </is>
      </c>
      <c r="B4" s="5" t="n">
        <v>462115000</v>
      </c>
      <c r="C4" s="5" t="n">
        <v>432176000</v>
      </c>
    </row>
    <row r="5">
      <c r="A5" s="4" t="inlineStr">
        <is>
          <t>Allowance for loan losses</t>
        </is>
      </c>
      <c r="B5" s="6" t="n">
        <v>201973000</v>
      </c>
      <c r="C5" s="6" t="n">
        <v>204809000</v>
      </c>
    </row>
    <row r="6">
      <c r="A6" s="4" t="inlineStr">
        <is>
          <t>Preferred stock, shares authorized</t>
        </is>
      </c>
      <c r="B6" s="5" t="n">
        <v>10000000</v>
      </c>
      <c r="C6" s="5" t="n">
        <v>10000000</v>
      </c>
    </row>
    <row r="7">
      <c r="A7" s="4" t="inlineStr">
        <is>
          <t>Common stock, par value</t>
        </is>
      </c>
      <c r="B7" s="6" t="n">
        <v>1</v>
      </c>
      <c r="C7" s="6" t="n">
        <v>1</v>
      </c>
    </row>
    <row r="8">
      <c r="A8" s="4" t="inlineStr">
        <is>
          <t>Common stock, shares authorized</t>
        </is>
      </c>
      <c r="B8" s="5" t="n">
        <v>100000000</v>
      </c>
      <c r="C8" s="5" t="n">
        <v>100000000</v>
      </c>
    </row>
    <row r="9">
      <c r="A9" s="4" t="inlineStr">
        <is>
          <t>Common stock, shares issued</t>
        </is>
      </c>
      <c r="B9" s="5" t="n">
        <v>59885234</v>
      </c>
      <c r="C9" s="5" t="n">
        <v>59885234</v>
      </c>
    </row>
    <row r="10">
      <c r="A10" s="4" t="inlineStr">
        <is>
          <t>Common stock, shares outstanding</t>
        </is>
      </c>
      <c r="B10" s="5" t="n">
        <v>51579245</v>
      </c>
      <c r="C10" s="5" t="n">
        <v>51387071</v>
      </c>
    </row>
    <row r="11">
      <c r="A11" s="4" t="inlineStr">
        <is>
          <t>Treasury stock, at cost, shares</t>
        </is>
      </c>
      <c r="B11" s="5" t="n">
        <v>8305989</v>
      </c>
      <c r="C11" s="5" t="n">
        <v>8498163</v>
      </c>
    </row>
    <row r="12">
      <c r="A12" s="4" t="inlineStr">
        <is>
          <t>Tax effect on accumulated other comprehensive income (loss)</t>
        </is>
      </c>
      <c r="B12" s="6" t="n">
        <v>-1200000</v>
      </c>
      <c r="C12" s="6" t="n">
        <v>-1529000</v>
      </c>
    </row>
    <row r="13">
      <c r="A13" s="4" t="inlineStr">
        <is>
          <t>Investment available-for-sale, allowance for credit loss</t>
        </is>
      </c>
      <c r="B13" s="5" t="n">
        <v>0</v>
      </c>
      <c r="C13" s="5" t="n">
        <v>0</v>
      </c>
    </row>
    <row r="14">
      <c r="A14" s="4" t="inlineStr">
        <is>
          <t>Investment held-to-maturity, allowance for credit loss</t>
        </is>
      </c>
      <c r="B14" s="6" t="n">
        <v>0</v>
      </c>
      <c r="C14" s="6" t="n">
        <v>0</v>
      </c>
    </row>
    <row r="15">
      <c r="A15" s="4" t="inlineStr">
        <is>
          <t>Series A</t>
        </is>
      </c>
    </row>
    <row r="16">
      <c r="A16" s="4" t="inlineStr">
        <is>
          <t>Preferred stock, shares issued</t>
        </is>
      </c>
      <c r="B16" s="5" t="n">
        <v>1340000</v>
      </c>
      <c r="C16" s="5" t="n">
        <v>1340000</v>
      </c>
    </row>
    <row r="17">
      <c r="A17" s="4" t="inlineStr">
        <is>
          <t>Preferred stock, shares outstanding</t>
        </is>
      </c>
      <c r="B17" s="5" t="n">
        <v>1340000</v>
      </c>
      <c r="C17" s="5" t="n">
        <v>1340000</v>
      </c>
    </row>
    <row r="18">
      <c r="A18" s="4" t="inlineStr">
        <is>
          <t>Preferred stock, liquidation value</t>
        </is>
      </c>
      <c r="B18" s="6" t="n">
        <v>25</v>
      </c>
      <c r="C18" s="6" t="n">
        <v>25</v>
      </c>
    </row>
    <row r="19">
      <c r="A19" s="4" t="inlineStr">
        <is>
          <t>Series B</t>
        </is>
      </c>
    </row>
    <row r="20">
      <c r="A20" s="4" t="inlineStr">
        <is>
          <t>Preferred stock, shares issued</t>
        </is>
      </c>
      <c r="B20" s="5" t="n">
        <v>1380000</v>
      </c>
      <c r="C20" s="5" t="n">
        <v>1380000</v>
      </c>
    </row>
    <row r="21">
      <c r="A21" s="4" t="inlineStr">
        <is>
          <t>Preferred stock, shares outstanding</t>
        </is>
      </c>
      <c r="B21" s="5" t="n">
        <v>1380000</v>
      </c>
      <c r="C21" s="5" t="n">
        <v>1380000</v>
      </c>
    </row>
    <row r="22">
      <c r="A22" s="4" t="inlineStr">
        <is>
          <t>Preferred stock, liquidation value</t>
        </is>
      </c>
      <c r="B22" s="6" t="n">
        <v>25</v>
      </c>
      <c r="C22" s="6" t="n">
        <v>25</v>
      </c>
    </row>
    <row r="23">
      <c r="A23" s="4" t="inlineStr">
        <is>
          <t>Series D</t>
        </is>
      </c>
    </row>
    <row r="24">
      <c r="A24" s="4" t="inlineStr">
        <is>
          <t>Preferred stock, shares issued</t>
        </is>
      </c>
      <c r="B24" s="5" t="n">
        <v>960000</v>
      </c>
      <c r="C24" s="5" t="n">
        <v>960000</v>
      </c>
    </row>
    <row r="25">
      <c r="A25" s="4" t="inlineStr">
        <is>
          <t>Preferred stock, shares outstanding</t>
        </is>
      </c>
      <c r="B25" s="5" t="n">
        <v>960000</v>
      </c>
      <c r="C25" s="5" t="n">
        <v>960000</v>
      </c>
    </row>
    <row r="26">
      <c r="A26" s="4" t="inlineStr">
        <is>
          <t>Preferred stock, liquidation value</t>
        </is>
      </c>
      <c r="B26" s="6" t="n">
        <v>25</v>
      </c>
      <c r="C26" s="6" t="n">
        <v>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NOTE 22 - FAIR VALUE OF FINANCIAL INSTRUMENTS OFG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s a well-recognized pricing company and an established leader in financial information. Such securities are classified as Level 1 or Level 2 depending on the basis for determining fair value. If listed prices or quotes are not available, fair value is based upon externally developed models that use both observable and unobservable inputs depending on the market activity of the instrument, and such securities are classified as Level 3. At March 31, 2021 and 2020, OFG did not have in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OFG. Certain other derivative instruments with limited market activity are valued using externally developed models that consider unobservable market parameters. Based on their valuation methodology, derivative instruments are classified as Level 2 or Level 3.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March 31, 2021 Fair Value Measurements Level 1 Level 2 Level 3 Total (In thousands) Recurring fair value measurements: Investment securities available-for-sale $ 10,946 $ 460,063 $ - $ 471,009 Trading securities - 23 - 23 Money market investments 11,401 - - 11,401 Servicing assets - - 47,911 47,911 Derivative liabilities - ( 1,465) - ( 1,465) $ 22,347 $ 458,621 $ 47,911 $ 528,879 Non-recurring fair value measurements: Collateral dependent loans - - 27,737 27,737 Foreclosed real estate - - 15,598 15,598 Other repossessed assets - - 2,768 2,768 $ - $ - $ 46,103 $ 46,103 December 31, 2020 Fair Value Measurements Level 1 Level 2 Level 3 Total (In thousands) Recurring fair value measurements: Investment securities available-for-sale $ 10,983 $ 435,455 $ - $ 446,438 Trading securities - 22 - 22 Money market investments 11,908 - - 11,908 Servicing assets - - 47,295 47,295 Derivative liabilities - ( 1,712) - ( 1,712) $ 22,891 $ 433,765 $ 47,295 $ 503,951 Non-recurring fair value measurements: Collateral dependent loans $ - $ - $ 29,279 $ 29,279 Foreclosed real estate - - 11,596 11,596 Other repossessed assets - - 1,816 1,816 $ - $ - $ 42,691 $ 42,691 The table below presents a reconciliation of all assets and liabilities measured at fair value on a recurring basis using significant unobservable inputs (Level 3) for the quarters ended March 31, 2021 and 2020: Level 3 Instruments Only Servicing Assets Quarter Ended March 31, 2021 2020 (In thousands) Balance at beginning of period $ 47,295 $ 50,779 New instruments acquired 1,420 456 Principal repayments ( 1,507) ( 767) Changes in fair value of servicing assets 703 ( 1,181) Balance at end of period $ 47,911 $ 49,287 There were no transfers into or out of level 3 and no changes in unrealized gains and losses from recurring level 3 fair value measurements held at March 31, 2021 and 2020 during the quarters then ended included in other comprehensive income. For more information on the qualitative information about level 3 fair value measurements, see Note 7 – Servicing Assets. During the quarters ended March 31, 2021 and 2020, there were purchases and sales of assets and liabilities measured at fair value on a recurring basis. The table below presents quantitative information for all assets and liabilities measured at fair value on a recurring and non-recurring basis using significant unobservable inputs (Level 3) at March 31, 2021: March 31, 2021 Fair Value Valuation Technique Unobservable Input Range Weighted Average (In thousands) Servicing assets $ 47,911 Cash flow valuation Constant prepayment rate 4.5% - 40.5% 6.54% Discount rate 10.00% - 15.50% 11.49% Collateral dependent loans $ 27,737 Fair value of property or collateral Appraised value less disposition costs 18.20% - 29.20% 19.91% Foreclosed real estate $ 15,598 Fair value of property or collateral Appraised value less disposition costs 18.20% - 29.20% 19.37% Other repossessed assets $ 2,768 Fair value of property or collateral Estimated net realizable value less disposition costs 45.00% - 55.00% 53.57% Information about Sensitivity to Changes in Significant Unobservable Inputs Servicing assets – The significant unobservable inputs used in the fair value measurement of OFG’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FG.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 The estimated fair value and carrying value of OFG’s financial instruments at March 31, 2021 and December 31, 2020 is as follows: March 31, December 31, 2021 2020 Fair Carrying Fair Carrying Value Value Value Value (In thousands) Level 1 Financial Assets: Cash and cash equivalents $ 2,408,366 $ 2,408,366 $ 2,154,202 $ 2,154,202 Restricted cash $ 1,050 $ 1,050 $ 1,375 $ 1,375 Investment securities available-for-sale $ 10,946 $ 10,946 $ 10,983 $ 10,983 Level 2 Financial Assets: Trading securities $ 23 $ 23 $ 22 $ 22 Investment securities available-for-sale $ 460,063 $ 460,063 $ 435,455 $ 435,455 Investment securities held-to-maturity $ 125,478 $ 126,767 $ - $ - Federal Home Loan Bank (FHLB) stock $ 8,233 $ 8,233 $ 8,278 $ 8,278 Other investments $ 5,557 $ 5,557 $ 3,962 $ 3,962 Financial Liabilities: Derivative liabilities $ 1,465 $ 1,465 $ 1,712 $ 1,712 Level 3 Financial Assets: Total loans (including loans held-for-sale) $ 6,296,880 $ 6,432,079 $ 6,323,689 $ 6,501,259 Accrued interest receivable $ 61,028 $ 61,028 $ 65,547 $ 65,547 Servicing assets $ 47,911 $ 47,911 $ 47,295 $ 47,295 Accounts receivable and other assets $ 88,803 $ 88,803 $ 78,845 $ 78,845 Financial Liabilities: Deposits $ 8,781,079 $ 8,756,762 $ 8,422,599 $ 8,415,640 Advances from FHLB $ 66,896 $ 64,570 $ 68,147 $ 65,561 Other borrowings $ 443 $ 443 $ 707 $ 707 Subordinated capital notes $ 33,381 $ 36,083 $ 33,325 $ 36,083 Accrued expenses and other liabilities $ 127,190 $ 127,190 $ 154,418 $ 154,418 The following methods and assumptions were used to estimate the fair values of significant financial instruments at March 31, 2021 and December 31, 2020: • Cash and cash equivalents (including money market investments and time deposits with other banks), restricted cash, accrued interest receivable, accounts receivable and other assets, accrued expenses and other liabilities, and other borrowings have been valued at the carrying amounts reflected in the consolidated statements of financial condition as these are reasonable estimates of fair value given the short-term nature of the instruments. • Investments in FHLB-NY stock are valued at their redemption value. • The fair value of investment securities, including trading securities and other investments, is based o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s of the derivative instrument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 • The fair value of the loan portfolio (including loans held-for-sale and non-performing loans) is based on the exit market price, which is estimated by segregating by type, such as mortgage, commercial, consumer, auto and leasing. Each loan segment is further segmented into fixed and adjustable interest rates. The fair value is calculated by discounting contractual cash flows, adjusted for prepayment estimates (voluntary and involuntary), if any, using estimated current market discount rates that reflect the credit and interest rate risk inherent in the loan.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nking and Finanial Service Revenues</t>
        </is>
      </c>
      <c r="B1" s="2" t="inlineStr">
        <is>
          <t>3 Months Ended</t>
        </is>
      </c>
    </row>
    <row r="2">
      <c r="B2" s="2" t="inlineStr">
        <is>
          <t>Mar. 31, 2021</t>
        </is>
      </c>
    </row>
    <row r="3">
      <c r="A3" s="3" t="inlineStr">
        <is>
          <t>Banking and Financial Service Reveues [Abstract]</t>
        </is>
      </c>
    </row>
    <row r="4">
      <c r="A4" s="4" t="inlineStr">
        <is>
          <t>Banking and Financial Service Revenues</t>
        </is>
      </c>
      <c r="B4" s="4" t="inlineStr">
        <is>
          <t xml:space="preserve">NOTE 23 – BANKING AND FINANCIAL SERVICE REVENUES The following table presents the major categories of banking and financial service revenues for the quarters ended March 31, 2021 and 2020: Quarter Ended March 31, 2021 2020 (In thousands) Banking service revenues: Checking accounts fees $ 1,964 $ 2,660 Savings accounts fees 252 440 Electronic banking fees 12,883 11,249 Credit life commissions 117 128 Branch service commissions 361 512 Servicing and other loan fees 759 510 International fees 151 156 Miscellaneous income 6 58 Total banking service revenues 16,493 15,713 Wealth management revenue: Insurance income 2,231 2,410 Broker fees 2,124 1,915 Trust fees 2,781 2,753 Retirement plan and administration fees 252 208 Total wealth management revenue 7,388 7,286 Mortgage banking activities: Net servicing fees 4,351 2,690 Net gains on sale of mortgage loans and valuation 2,492 748 Other ( 1,272) ( 204) Total mortgage banking activities 5,571 3,234 Total banking and financial service revenues $ 29,452 $ 26,233 OFG recognizes the revenue from banking services, wealth management and mortgage banking based on the nature and timing of revenue streams from contracts with customer: Banking Service Revenues Ele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as consumer periodic maintenance revenue is recognized once the service is rendered, while overdraft and late charges revenue are recorded after the contracted service has been provided. Other income as credit life commissions, servicing and other loan fees, international fees, and miscellaneous fees recognized as banking services revenue are out of the scope of ASC 606 – Revenue from Contracts with Customers . Wealth Management Revenue Insurance income from commissions and sale of annuities are recorded once the sale has been completed. Brokers fees consist of two categories:  Sales commissions generated by advisors for their clients’ purchases and sales of securities and other investment products, which are collected once the stand-alone transactions are completed at trade date or as earned, and managed account fees which are fees charged to advisors’ clients’ accounts on the Company corporate advisory platform. These revenues do not cover future services, as a result there is no need to allocate the amount received to any other service.  Fees for providing distribution services related to mutual funds, net of compensation paid to a service provider who provides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Retirement plan and administration fees are revenues related to the payment received from the clients of OPC for assistance with the planning, design and administration of retirement plans, acting as third-party administrator for such plans, and daily record keeping services of retirement plans. Fees are collected once the stand-alone transaction was completed at trade date. Fees do not cover future services, as a result there is no need to allocate the amount received to any other service. Trust fees are revenues related to fiduciary services provided to 401K retirement plans, a unit investment trust, and retirement plans, which include investment management, payment of distributions, if any, safekeeping, custodial services of plan assets, servicing of Trust officers, on-going due diligence of the Trust, and recordkeeping of transactions. Fees are billed based on services contracted. Negotiated fees are detailed in the contract. Fees collected in advance, are amortized over the term of the contract. Fees are collected on a monthly basis once the administrative service has been completed. Monthly fee does not include future services. Investment banking fees as compensation fees are out of the scope of ASC 606. Mortgage Banking Activities Mortgage banking activities as servicing fees, gain on sale of mortgage loans valuation and other are out of the scope of ASC 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Business Segments [Abstract]</t>
        </is>
      </c>
    </row>
    <row r="4">
      <c r="A4" s="4" t="inlineStr">
        <is>
          <t>Business Segments</t>
        </is>
      </c>
      <c r="B4" s="4" t="inlineStr">
        <is>
          <t>NOTE 24 – BUSINESS SEGMENTS OFG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OFG’s organization, nature of its products, distribution channels and economic characteristics of the products were also considered in the determination of the reportable segments. OFG measures the performance of these reportable segments based on pre-established goals of different financial parameters such as net income, net interest income, loan production, and fees generated. OFG’s methodology for allocat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ate mortgage loans for OFG’s own portfolio. As part of its mortgage banking activities, OFG may sell loans directly into the secondary market or securitize conforming loans into mortgage-backed securities. Wealth Management is comprised of the Bank’s trust division, Oriental Financial Services, Oriental Insurance, and OPC. The core operations of this segment are financial planning, money management and investment banking, brokerage services, insurance sales activity, corporate and individual trust and retirement services, as well as retirement plan administration services. The Treasury segment encompasses all of OFG’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n by operating segment for the quarters ended March 31, 2021 and 2020: Quarter Ended March 31, 2021 Wealth Total Major Consolidated Banking Management Treasury Segments Eliminations Total (In thousands) Interest income $ 108,236 $ 12 $ 2,734 $ 110,982 $ - $ 110,982 Interest expense ( 12,136) - ( 642) ( 12,778) - ( 12,778) Net interest income 96,100 12 2,092 98,204 - 98,204 Provision for loan and lease losses, net ( 6,588) - 264 ( 6,324) - ( 6,324) Non-interest income 22,867 7,531 9 30,407 - 30,407 Non-interest expenses ( 73,874) ( 2,829) ( 963) ( 77,666) - ( 77,666) Intersegment revenue 553 - - 553 ( 553) - Intersegment expenses - ( 291) ( 262) ( 553) 553 - Income before income taxes $ 39,058 $ 4,423 $ 1,140 $ 44,621 $ - $ 44,621 Income tax expense 14,236 - 12 14,248 - 14,248 Net income $ 24,822 $ 4,423 $ 1,128 $ 30,373 $ - $ 30,373 Total assets $ 8,312,367 $ 28,505 $ 2,849,709 $ 11,190,581 $ ( 1,037,239) $ 10,153,342 Quarter Ended March 31, 2020 Wealth Total Major Consolidated Banking Management Treasury Segments Eliminations Total (In thousands) Interest income $ 119,379 $ 18 $ 4,300 $ 123,697 $ - $ 123,697 Interest expense ( 15,889) - ( 2,707) ( 18,596) - ( 18,596) Net interest income 103,490 18 1,593 105,101 - 105,101 Provision for loan and lease losses, net ( 47,131) - - ( 47,131) - ( 47,131) Non-interest income 19,544 7,375 4,531 31,450 - 31,450 Non-interest expenses ( 82,545) ( 3,724) ( 1,053) ( 87,322) - ( 87,322) Intersegment revenue 457 - - 457 ( 457) - Intersegment expenses - ( 154) ( 303) ( 457) 457 - Income before income taxes $ ( 6,185) $ 3,515 $ 4,768 $ 2,098 $ - $ 2,098 Income tax expense ( 2,319) 1,318 1,298 297 - 297 Net income $ ( 3,866) $ 2,197 $ 3,470 $ 1,801 $ - $ 1,801 Total assets $ 9,207,848 $ 34,014 $ 1,069,334 $ 10,311,196 $ ( 1,072,625) $ 9,238,5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 [Abstract]</t>
        </is>
      </c>
    </row>
    <row r="4">
      <c r="A4" s="4" t="inlineStr">
        <is>
          <t>Nature of Operations</t>
        </is>
      </c>
      <c r="B4" s="4" t="inlineStr">
        <is>
          <t xml:space="preserve"> Nature of Operations OFG is a publicly-owned financial holding company incorporated under the laws of the Commonwealth of Puerto Rico. OFG operates through various subsidiaries including, a commercial bank, Oriental Bank (the “Bank”), a securities broker-dealer, Oriental Financial Services LLC (“Oriental Financial Services”), an insurance agency, Oriental Insurance, LLC (“Oriental Insurance”), and a retirement plan administrator, Oriental Pension Consultants, Inc. (“OPC”), and OFG Ventures LLC (“OFG Ventures”). OFG also has a special purpose entity, Oriental Financial (PR) Statutory Trust II (the “Statutory Trust II”) through which it issued trust preferred securities. Through its operating subsidiaries and their respective divisions, OFG provides a wide range of banking and financial services such as commercial, consumer and mortgage lending, leasing, auto loans, financial planning, insurance sales, money management and investment banking and brokerage services, as well as corporate and individual trust services. On April 30, 2010, the Bank acquired certain assets and assumed certain deposits and other liabilities of Eurobank, a Puerto Rico commercial bank, in an FDIC-assisted acquisition. On February 6, 2017, the Bank and the FDIC agreed to terminate the shared-loss agreements related to the Eurobank Acquisition. On December 18, 2012, OFG acquired a group of Puerto Rico-based entities that included Banco Bilbao Vizcaya Argentaria Puerto Rico (“BBVAPR”), a Puerto Rico commercial bank, as well as a securities broker-dealer and an insurance agency, which is referred to herein as the “BBVAPR Acquisition.” On December 31, 2019, OFG purchased from the BNS all outstanding common stock of Scotiabank de Puerto Rico (“SBPR”). Immediately following the closing of the Scotiabank Acquisition, OFG merged SBPR with and into Oriental Bank, with Oriental Bank continuing as the surviving entity. As part of this transaction, Oriental Bank also acquired the U.S. Virgin Islands banking operations of BNS through an acquisition of certain assets and an assumption of certain liabilities, and certain loans and assumed certain liabilities from BNS’s Puerto Rico branch. This transaction is referred to as the “Scotiabank PR &amp; USVI Acquisition.” These acquired businesses have been integrated for financial reporting purposes. During March 2020, a global pandemic was declared by the World Health Organization related to the rapidly growing outbreak of a novel strain of Coronavirus (Covid-19). The pandemic has significantly impacted economic conditions in P.R. and the U.S., creating significant uncertainties. To address the economic impact in the U.S., in March and April 2020, the President signed into law four economic stimulus packages to provide relief to businesses and individuals, including the $2.2 trillion Coronavirus Aid, Relief, and Economic Security Act (the “CARES Act”). On December 27, 2020, the President signed into law the Coronavirus Response and Relief Supplemental Appropriations Act, a $900 billion coronavirus relief bill as part of a larger $1.4 trillion omnibus spending and appropriations bill. Refer to Management Discussion and Analysis for additional information. On March 11, 2021, the President signed into law the American Rescue Plan Act of 2021, a $1.9 trillion coronavirus rescue package designed to facilitate the United States’ recovery from the devastating economic and health effects of the COVID-19 pandemic. The package includes direct stimulus payments of $1,400, extends unemployment compensation, continues eviction and foreclosure moratoriums, and increases the Child Tax Credit while making it fully refundable. It provides funds for state and local governments to help compensate for lost tax revenues, money for schools from kindergarten through eighth grade to safely reopen amid the pandemic and subsidizes Covid-19 testing and vaccination programs.</t>
        </is>
      </c>
    </row>
    <row r="5">
      <c r="A5" s="4" t="inlineStr">
        <is>
          <t>Basis of Presentation</t>
        </is>
      </c>
      <c r="B5" s="4" t="inlineStr">
        <is>
          <t>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FG on a consolidated basis, and all such adjustments are of a normal recurring nature. The consolidated financial statements should be read in conjunction with the audited consolidated financial statements and footnotes thereto included in the Company’s Annual Report on Form 10-K for the fiscal year ended December 31, 2020. Operating results for the three months ended March 31, 2021 are not necessarily indicative of the results that may be expected for the year ending December 31, 2021. The Company evaluated subsequent events through the filing date of its quarterly report on Form 10-Q with the SEC and has recorded or disclosed those material events or transactions as described within the accompanying consolidated financial statements and notes.</t>
        </is>
      </c>
    </row>
    <row r="6">
      <c r="A6" s="4" t="inlineStr">
        <is>
          <t>Significant Accounting Policies</t>
        </is>
      </c>
      <c r="B6" s="4" t="inlineStr">
        <is>
          <t>Significant Accounting Policies OFG’s significant accounting and reporting policies can be found in Note 1 of the Company’s annual financial statements included in the Company’s Annual Report on Form 10-K for the fiscal year ended December 31, 2020 .</t>
        </is>
      </c>
    </row>
    <row r="7">
      <c r="A7" s="4" t="inlineStr">
        <is>
          <t>New Accounting Updates Adopted in 2021</t>
        </is>
      </c>
      <c r="B7" s="4" t="inlineStr">
        <is>
          <t>New Accounting Updates Adopted in 2021 Simplifying the Accounting for Income Taxes (Topic 740) On January 1, 2021, OFG adopted ASU 2019-12 Income Taxes (Topic 740): Simplifying the Accounting for Income Taxes, which removes certain exceptions for recognizing deferred taxes for investments, performing intra-period tax allocation and calculating income taxes in interim periods. The ASU also adds guidance to reduce complexity in certain areas, including recognizing deferred taxes for tax goodwill and allocating taxes to members of a consolidated group. Our adoption of this standard did not have an impact on our financial statements. Investments—Equity Securities (Topic 321), Investments—Equity Method And Joint Ventures (Topic 323), And Derivatives And Hedging (Topic 815)—Clarifying The Interactions Between Topic 321, Topic 323, And Topic 815 (A Consensus Of The Emerging Issues Task Force) On January 1, 2021, OFG adopted ASU 2020-01, which clarifies accounting for certain equity method investments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Our adoption of this standard did not an impact on our financial statements. Facilitation of the Effects of Reference Rate Reform on Financial Reporting (Topic 848) On January 1, 2021, OFG adopted ASU 2020-04,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Our adoption of this standard did not have an impact on our contracts that referenced to Libor rate. OFG will continue to monitor to identify when these changes take effect in order to take advantage of this ASU.</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Mar. 31, 2021</t>
        </is>
      </c>
    </row>
    <row r="3">
      <c r="A3" s="3" t="inlineStr">
        <is>
          <t>Restricted Cash [Abstract]</t>
        </is>
      </c>
    </row>
    <row r="4">
      <c r="A4" s="4" t="inlineStr">
        <is>
          <t>Restricted Cash Components</t>
        </is>
      </c>
      <c r="B4" s="4" t="inlineStr">
        <is>
          <t xml:space="preserve"> March 31, December 31, 2021 2020 (In thousands) Cash pledged as collateral to other financial institutions to secure: Regulatory requirements $ - $ 325 Obligations under agreement of loans sold with recourse 1,050 1,050 $ 1,050 $ 1,3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 [Abstract]</t>
        </is>
      </c>
    </row>
    <row r="4">
      <c r="A4" s="4" t="inlineStr">
        <is>
          <t>Investment Securities</t>
        </is>
      </c>
      <c r="B4" s="4" t="inlineStr">
        <is>
          <t xml:space="preserve"> March 31, 2021 Gross Gross Weighted Amortized Unrealized Unrealized Fair Average Cost Gains Losses Value Yield (In thousands) Available-for-sale Mortgage-backed securities FNMA and FHLMC certificates $ 220,735 $ 3,854 $ 3,593 $ 220,996 1.73% GNMA certificates 193,884 7,624 160 201,348 2.20% CMOs issued by US government-sponsored agencies 34,422 907 - 35,329 1.96% Total mortgage-backed securities 449,041 12,385 3,753 457,673 1.95% Investment securities US Treasury securities 10,739 207 - 10,946 1.49% Obligations of US government-sponsored agencies 1,496 16 - 1,512 1.39% Other debt securities 839 39 - 878 2.28% Total investment securities 13,074 262 - 13,336 1.53% Total securities available for sale $ 462,115 $ 12,647 $ 3,753 $ 471,009 1.94% Held-to-maturity Mortgage-backed securities FNMA and FHLMC certificates $ 126,767 $ - $ 1,289 $ 125,478 1.21% December 31, 2020 Gross Gross Weighted Amortized Unrealized Unrealized Fair Average Cost Gains Losses Value Yield (In thousands) Available-for-sale Mortgage-backed securities FNMA and FHLMC certificates $ 206,195 $ 4,786 $ 32 $ 210,949 1.78% GNMA certificates 174,472 8,478 178 182,772 2.21% CMOs issued by US government-sponsored agencies 38,309 905 - 39,214 1.96% Total mortgage-backed securities 418,976 14,169 210 432,935 1.97% Investment securities US Treasury securities 10,740 243 - 10,983 1.49% Obligations of US government-sponsored agencies 1,585 21 - 1,606 1.39% Other debt securities 875 39 - 914 2.31% Total investment securities 13,200 303 - 13,503 1.53% Total securities available-for-sale $ 432,176 $ 14,472 $ 210 $ 446,438 1.96%</t>
        </is>
      </c>
    </row>
    <row r="5">
      <c r="A5" s="4" t="inlineStr">
        <is>
          <t>Investment Securities by Contractual Maturity</t>
        </is>
      </c>
      <c r="B5" s="4" t="inlineStr">
        <is>
          <t xml:space="preserve"> March 31, 2021 Available-for-sale Held-to-maturity Amortized Cost Fair Value Amortized Cost Fair Value (In thousands) Mortgage-backed securities Due less than one year FNMA and FHLMC certificates $ 141 $ 148 $ - $ - Total due in less than one year 141 148 - - Due from 1 to 5 years GNMA certificates 395 396 - - Total due from 1 to 5 years 395 396 - - Due after 5 to 10 years CMOs issued by US government-sponsored agencies $ 29,295 $ 30,106 $ - $ - FNMA and FHLMC certificates 92,424 95,664 - - GNMA certificates 52,748 54,294 - - Total due after 5 to 10 years 174,467 180,064 - - Due after 10 years FNMA and FHLMC certificates $ 128,170 $ 125,184 $ 126,767 $ 125,478 GNMA certificates 140,741 146,658 - - CMOs issued by US government-sponsored agencies 5,127 5,223 - - Total due after 10 years 274,038 277,065 126,767 125,478 Total mortgage-backed securities 449,041 457,673 126,767 125,478 Investment securities Due less than one year Obligations of US government-sponsored agencies $ 1,496 $ 1,512 $ - $ - US Treasury securities 735 735 - - Other debt securities 250 250 - - Total due in less than one year 2,481 2,497 - - Due from 1 to 5 years US Treasury securities $ 10,004 $ 10,211 $ - $ - Other debt securities 589 628 - - Total due from 1 to 5 years 10,593 10,839 - - Due from 5 to 10 years Total investment securities 13,074 13,336 - - Total $ 462,115 $ 471,009 $ 126,767 $ 125,478</t>
        </is>
      </c>
    </row>
    <row r="6">
      <c r="A6" s="4" t="inlineStr">
        <is>
          <t>Gross Realized Gains and Losses by Category</t>
        </is>
      </c>
      <c r="B6" s="4" t="inlineStr">
        <is>
          <t xml:space="preserve"> Quarter Ended March 31, 2020 Book Value Description Sale Price at Sale Gross Gains Gross Losses (In thousands) Sale of securities available-for-sale Mortgage-backed securities FNMA and FHLMC certificates $ 229,571 $ 227,213 $ 2,358 $ - GNMA certificates 91,413 89,043 2,370 - Total $ 320,984 $ 316,256 $ 4,728 $ -</t>
        </is>
      </c>
    </row>
    <row r="7">
      <c r="A7" s="4" t="inlineStr">
        <is>
          <t>Unrealized Gains and Losses by Category</t>
        </is>
      </c>
      <c r="B7" s="4" t="inlineStr">
        <is>
          <t xml:space="preserve"> March 31, 2021 Less than 12 months Amortized Unrealized Fair Cost Loss Value (In thousands) Securities available-for-sale FNMA and FHLMC certificates $ 108,552 $ 3,750 $ 104,802 GNMA certificates 536 3 533 $ 109,088 $ 3,753 $ 105,335 Held-to-maturity FNMA and FHLMC certificates $ 126,767 $ 1,289 $ 125,478 Total Amortized Unrealized Fair Cost Loss Value (In thousands) Securities available-for-sale FNMA and FHLMC certificates $ 108,552 $ 3,750 $ 104,802 GNMA certificates 536 3 533 $ 109,088 $ 3,753 $ 105,335 Held-to-maturity FNMA and FHLMC certificates $ 126,767 $ 1,289 $ 125,478 December 31, 2020 Less than 12 months Amortized Unrealized Fair Cost Loss Value (In thousands) Securities available-for-sale FNMA and FHLMC certificates $ 34,628 $ 32 $ 34,596 GNMA certificates 5,104 178 4,926 $ 39,732 $ 210 $ 39,522 Total Amortized Unrealized Fair Cost Loss Value (In thousands) Securities available-for-sale FNMA and FHLMC certificates $ 34,628 $ 32 $ 34,596 GNMA certificates 5,104 178 4,926 $ 39,732 $ 210 $ 39,5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3 Months Ended</t>
        </is>
      </c>
    </row>
    <row r="2">
      <c r="B2" s="2" t="inlineStr">
        <is>
          <t>Mar. 31, 2021</t>
        </is>
      </c>
    </row>
    <row r="3">
      <c r="A3" s="3" t="inlineStr">
        <is>
          <t>Loans [Abstract]</t>
        </is>
      </c>
    </row>
    <row r="4">
      <c r="A4" s="4" t="inlineStr">
        <is>
          <t>Composition of Loan Portfolio</t>
        </is>
      </c>
      <c r="B4" s="4" t="inlineStr">
        <is>
          <t xml:space="preserve"> March 31, 2021 December 31, 2020 Non-PCD PCD Total Non-PCD PCD Total (In thousands) (In thousands) Commercial loans: Commercial secured by real estate $ 825,735 $ 233,161 $ 1,058,896 $ 807,284 $ 243,229 $ 1,050,513 Other commercial and industrial 620,184 39,632 659,816 647,444 39,931 687,375 Commercial Paycheck Protection Program (PPP Loans) 311,823 - 311,823 289,218 - 289,218 US Loan Program 381,183 - 381,183 374,904 - 374,904 2,138,925 272,793 2,411,718 2,118,850 283,160 2,402,010 Mortgage 791,062 1,406,044 2,197,106 823,443 1,459,932 2,283,375 Consumer: Personal loans 301,204 814 302,018 313,257 1,043 314,300 Credit lines 41,600 306 41,906 43,805 351 44,156 Credit cards 52,066 - 52,066 56,185 - 56,185 Overdraft 203 - 203 305 - 305 Auto 1,565,473 23,036 1,588,509 1,534,269 27,533 1,561,802 1,960,546 24,156 1,984,702 1,947,821 28,927 1,976,748 4,890,533 1,702,993 6,593,526 4,890,114 1,772,019 6,662,133 Allowance for credit losses ( 156,978) ( 44,995) ( 201,973) ( 161,015) ( 43,794) ( 204,809) Total loans held for investment 4,733,555 1,657,998 6,391,553 4,729,099 1,728,225 6,457,324 Mortgage loans held for sale 38,220 - 38,220 41,654 - 41,654 Other loans held for sale 2,306 - 2,306 2,281 - 2,281 Total loans held for sale 40,526 - 40,526 43,935 - 43,935 Total loans, net $ 4,774,081 $ 1,657,998 $ 6,432,079 $ 4,773,034 $ 1,728,225 $ 6,501,259</t>
        </is>
      </c>
    </row>
    <row r="5">
      <c r="A5" s="4" t="inlineStr">
        <is>
          <t>Aging of Recorded Investment in Gross Loans</t>
        </is>
      </c>
      <c r="B5" s="4" t="inlineStr">
        <is>
          <t xml:space="preserve"> March 31, 2021 Loans 90+ Days Past Due and 30-59 Days 60-89 Days 90+ Days Total Past Still Past Due Past Due Past Due Due Current Total Loans Accruing (In thousands) Commercial Commercial secured by real estate $ 1,065 $ 1,250 $ 17,248 $ 19,563 $ 806,172 $ 825,735 $ - Other commercial and industrial 800 796 4,907 6,503 925,504 932,007 - US Loan Program - - - - 381,183 381,183 - 1,865 2,046 22,155 26,066 2,112,859 2,138,925 - Mortgage 7,985 9,363 86,253 103,601 687,461 791,062 3,579 Consumer Personal loans 3,699 1,760 1,372 6,831 294,373 301,204 - Credit lines 779 523 575 1,877 39,723 41,600 - Credit cards 1,006 430 844 2,280 49,786 52,066 - Overdraft 53 - - 53 150 203 - Auto 51,821 23,628 11,468 86,917 1,478,556 1,565,473 - 57,358 26,341 14,259 97,958 1,862,588 1,960,546 - Total loans $ 67,208 $ 37,750 $ 122,667 $ 227,625 $ 4,662,908 $ 4,890,533 $ 3,579 December 31, 2020 Loans 90+ Days Past Due and 30-59 Days 60-89 Days 90+ Days Total Past Still Past Due Past Due Past Due Due Current Total Loans Accruing (In thousands) Commercial Commercial secured by real estate $ 2,781 $ 750 $ 17,862 $ 21,393 $ 785,891 $ 807,284 $ - Other commercial and industrial 1,674 234 4,695 6,603 930,059 936,662 - US Loan Program 2,604 - - 2,604 372,300 374,904 - 7,059 984 22,557 30,600 2,088,250 2,118,850 - Mortgage 7,385 14,953 101,528 123,866 699,577 823,443 3,974 Consumer Personal loans 4,784 2,515 2,062 9,361 303,896 313,257 - Credit lines 2,136 476 1,269 3,881 39,924 43,805 - Credit cards 1,357 824 1,585 3,766 52,419 56,185 - Overdraft 138 - - 138 167 305 - Auto 57,176 31,181 20,485 108,842 1,425,427 1,534,269 - 65,591 34,996 25,401 125,988 1,821,833 1,947,821 - Total loans $ 80,035 $ 50,933 $ 149,486 $ 280,454 $ 4,609,660 $ 4,890,114 $ 3,974</t>
        </is>
      </c>
    </row>
    <row r="6">
      <c r="A6" s="4" t="inlineStr">
        <is>
          <t>Investment in Loans on Non-Accrual Status</t>
        </is>
      </c>
      <c r="B6" s="4" t="inlineStr">
        <is>
          <t xml:space="preserve"> March 31, 2021 December 31, 2020 Nonaccrual with Nonaccrual with no Nonaccrual with Nonaccrual with no Allowance Allowance Allowance Allowance for Credit Loss for Credit Loss Total for Credit Loss for Credit Loss Total (In thousands) (In thousands) Non-PCD: Commercial Commercial secured by real estate $ 17,019 $ 19,915 $ 36,934 $ 15,225 $ 21,462 $ 36,687 Other commercial and industrial 2,701 3,141 5,842 2,138 3,174 5,312 19,720 23,056 42,776 17,363 24,636 41,999 Mortgage 24,128 18,356 42,484 24,920 17,747 42,667 Consumer Personal loans 1,132 315 1,447 1,752 377 2,129 Personal lines of credit 609 - 609 1,272 - 1,272 Credit cards 845 - 845 1,586 - 1,586 Auto and leasing 11,842 - 11,842 20,766 - 20,766 14,428 315 14,743 25,376 377 25,753 Total non-accrual loans $ 58,276 $ 41,727 $ 100,003 $ 67,659 $ 42,760 $ 110,419 PCD: Commercial Commercial secured by real estate $ 29,795 $ 4,010 $ 33,805 $ 31,338 $ 4,031 $ 35,369 Other commercial and industrial 1,102 - 1,102 1,102 - 1,102 30,897 4,010 34,907 32,440 4,031 36,471 Mortgage 957 - 957 1,003 - 1,003 Consumer Personal loans - - - 1 - 1 - - - 1 - 1 Total non-accrual loans $ 31,854 $ 4,010 $ 35,864 $ 33,444 $ 4,031 $ 37,475 $ 90,130 $ 45,737 $ 135,867 $ 101,103 $ 46,791 $ 147,894</t>
        </is>
      </c>
    </row>
    <row r="7">
      <c r="A7" s="4" t="inlineStr">
        <is>
          <t>Troubled-Debt Restructuring Loan Portfolio</t>
        </is>
      </c>
      <c r="B7" s="4" t="inlineStr">
        <is>
          <t xml:space="preserve"> March 31, 2021 Related Accruing Non-accruing Total Allowance (In thousands) Commercial Commercial secured by real estate $ 9,911 $ 16,279 $ 26,190 $ 201 US loan program 7,157 $ - $ 7,157 $ 252 Other commercial and industrial 3,741 363 4,104 104 20,809 16,642 37,451 557 Mortgage 93,930 11,378 105,308 4,578 Consumer Personal loans 4,436 $ 91 4,527 237 Auto and leasing 300 $ 67 367 21 4,736 158 4,894 258 Total loans $ 119,475 $ 28,178 $ 147,653 $ 5,393 December 31, 2020 Related Accruing Non-accruing Total Allowance (In thousands) Commercial Commercial secured by real estate $ 5,319 $ 16,609 $ 21,928 $ 72 US loan program 7,157 - 7,157 345 Other commercial and industrial 3,872 375 4,247 59 16,348 16,984 33,332 476 Mortgage 87,539 11,202 98,741 4,882 Consumer Personal loans 4,944 67 5,011 257 Auto and leasing 331 44 375 23 5,275 111 5,386 280 Total loans $ 109,162 $ 28,297 $ 137,459 $ 5,638</t>
        </is>
      </c>
    </row>
    <row r="8">
      <c r="A8" s="4" t="inlineStr">
        <is>
          <t>TDR Pre/Post Modifications And Rolling Twelve Months</t>
        </is>
      </c>
      <c r="B8" s="4" t="inlineStr">
        <is>
          <t xml:space="preserve"> Quarter Ended March 31, 2021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6 $ 3,557 3.99% 300 $ 3,580 3.61% 333 Commercial 2 185 7.21% 58 204 6.80% 58 Consumer 2 16 11.76% 54 17 9.93% 63 Auto 5 82 6.81% 66 82 9.81% 36 Quarter Ended March 31,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6 $ 3,093 5.14% 359 $ 3,046 4.29% 360 Commercial 1 281 8.00% 105 281 6.00% 240 Consumer 15 199 13.70% 67 204 11.05% 82 Auto 1 14 18.95% 60 17 13.95% 84 Twelve month period ended March 31, 2021 2020 Number of Contracts Recorded Investment Number of Contracts Recorded Investment (Dollars in thousands) Mortgage 13 $ 1,507 26 $ 3,037 Consumer - $ - 107 $ 1,543 Auto 10 $ 57 - $ -</t>
        </is>
      </c>
    </row>
    <row r="9">
      <c r="A9" s="4" t="inlineStr">
        <is>
          <t>Aging of the Amortized Cost of Collateral-Dependent Loans Held For Investment</t>
        </is>
      </c>
      <c r="B9" s="4" t="inlineStr">
        <is>
          <t xml:space="preserve"> March 31, 2021 December 31, 2020 (In thousands) Commercial loans: Commercial secured by real estate $ 27,737 $ 29,279</t>
        </is>
      </c>
    </row>
    <row r="10">
      <c r="A10" s="4" t="inlineStr">
        <is>
          <t>Credit Quality Indicators of Loans</t>
        </is>
      </c>
      <c r="B10" s="4" t="inlineStr">
        <is>
          <t xml:space="preserve"> Term Loans Revolving Amortized Cost Basis by Origination Year Loans Amortized 2021 2020 2019 2018 2017 Prior Cost Basis Total (In thousands) Commercial: Commercial secured by real estate: Loan grade: Pass $ 29,153 $ 126,942 $ 100,998 $ 91,870 $ 81,103 $ 214,032 $ 32,247 $ 676,345 Special Mention 683 10,535 49,923 23,023 10,420 12,092 941 107,617 Substandard 873 492 132 944 8,869 22,266 8,170 41,746 Doubtful - - - - - 27 - 27 Loss - - - - - - - - Total commercial secured by real estate 30,709 137,969 151,053 115,837 100,392 248,417 41,358 825,735 Other commercial and industrial: Loan grade: Pass 134,725 285,991 57,689 71,665 13,104 15,498 291,380 870,052 Special Mention 403 97 8,257 19,701 20 - 27,404 55,882 Substandard 718 23 58 503 135 2,885 1,689 6,011 Doubtful - - - - - - 62 62 Loss - - - - - - - - Total other commercial and industrial: 135,846 286,111 66,004 91,869 13,259 18,383 320,535 932,007 US Loan Program: Loan grade: Pass 25,365 63,707 64,054 77,425 1,174 - 88,957 320,682 Special Mention 63 - 1,499 33,024 - - 1,250 35,836 Substandard - 7,157 - 17,508 - - - 24,665 Doubtful - - - - - - - - Loss - - - - - - - - Total US loan program: 25,428 70,864 65,553 127,957 1,174 - 90,207 381,183 Total commercial loans $ 191,983 $ 494,944 $ 282,610 $ 335,663 $ 114,825 $ 266,800 $ 452,100 $ 2,138,925 Term Loans Amortized Cost Basis by Origination Year Revolving Loans Amortized 2020 2019 2018 2017 2016 Prior Cost Basis Total (In thousands) Commercial Commercial secured by real estate: Loan grade: Pass $ 113,474 $ 105,156 $ 106,283 $ 81,338 $ 44,008 $ 187,189 $ 30,686 $ 668,134 Special Mention 10,592 20,605 5,233 11,771 8,514 3,090 37,680 97,485 Substandard 183 63 758 8,923 584 23,746 7,331 41,588 Doubtful - - - - - 77 - 77 Total commercial secured by real estate 124,249 125,824 112,274 102,032 53,106 214,102 75,697 807,284 Other commercial and industrial: Loan grade: Pass 384,901 84,433 75,023 14,502 8,326 7,922 300,429 875,536 Special Mention 151 8,242 19,626 - - 3,337 23,732 55,088 Substandard 207 66 486 164 2,809 119 2,122 5,973 Doubtful - - - - - - 65 65 Total other commercial and industrial: 385,259 92,741 95,135 14,666 11,135 11,378 326,348 936,662 US Loan Program: Loan grade: Pass 68,688 62,264 77,762 7,124 - - 98,324 314,162 Special Mention - 1,501 33,282 - - - 1,250 36,033 Substandard 7,156 - 17,553 - - - - 24,709 Total US loan program 75,844 63,765 128,597 7,124 - - 99,574 374,904 Total Commercial $ 585,352 $ 282,330 $ 336,006 $ 123,822 $ 64,241 $ 225,480 $ 501,619 $ 2,118,850 Revolving Loans Term Loans Revolving Converted to Amortized Cost Basis by Origination Year Loans Term Loans Amortized Amortized 2021 2020 2019 2018 2017 Prior Cost Basis Cost Basis Total (In thousands) Mortgage: Payment performance: Performing $ 1,401 $ 15,224 $ 19,075 $ 25,374 $ 31,350 $ 647,705 $ - $ - $ 740,129 Nonperforming - 292 848 576 1,239 47,978 - - 50,933 Total mortgage loans: 1,401 15,516 19,923 25,950 32,589 695,683 - - 791,062 Consumer: Personal loans: Payment performance: Performing 26,562 80,435 102,397 50,340 24,050 15,975 - - 299,759 Nonperforming 41 287 297 311 105 404 - - 1,445 Total personal loans 26,603 80,722 102,694 50,651 24,155 16,379 - - 301,204 Credit lines: Payment performance: Performing - - - - - - 40,991 - 40,991 Nonperforming - - - - - - 609 - 609 Total credit lines - - - - - - 41,600 - 41,600 Credit cards: Payment performance: Performing - - - - - - 51,221 - 51,221 Nonperforming - - - - - - 845 - 845 Total credit cards - - - - - - 52,066 - 52,066 Overdrafts: Payment performance: Performing - - - - - - 203 - 203 Nonperforming - - - - - - - - - Total overdrafts - - - - - - 203 - 203 Total consumer loans 26,603 80,722 102,694 50,651 24,155 16,379 93,869 - 395,073 Total mortgage and consumer loans $ 28,004 $ 96,238 $ 122,617 $ 76,601 $ 56,744 $ 712,062 $ 93,869 $ - $ 1,186,135 Revolving Loans Term Loans Revolving Converted to Amortized Cost Basis by Origination Year Loans Term Loans Amortized Amortized 2020 2019 2018 2017 2016 Prior Cost Basis Cost Basis Total (In thousands) Mortgage: Payment performance: Performing $ 14,842 $ 20,516 $ 27,359 $ 33,088 $ 38,637 $ 642,045 $ - $ - $ 776,487 Nonperforming - 347 722 894 950 44,043 - - 46,956 Total mortgage loans: 14,842 20,863 28,081 33,982 39,587 686,088 - - 823,443 Consumer: Personal loans: Payment performance: Performing 88,653 115,295 58,009 28,424 13,565 7,181 - - 311,127 Nonperforming 201 591 492 318 134 394 - - 2,130 Total personal loans 88,854 115,886 58,501 28,742 13,699 7,575 - - 313,257 Credit lines: Payment performance: Performing - - - - - - 42,531 - 42,531 Nonperforming - - - - - - 1,274 - 1,274 Total credit lines - - - - - - 43,805 - 43,805 Credit cards: Payment performance: Performing - - - - - - 54,599 - 54,599 Nonperforming - - - - - - 1,586 - 1,586 Total credit cards - - - - - - 56,185 - 56,185 Overdrafts: Payment performance: Performing - - - - - - 305 - 305 Nonperforming - - - - - - - - - Total overdrafts - - - - - - 305 - 305 Total consumer loans 88,854 115,886 58,501 28,742 13,699 7,575 100,295 - 413,552 Total mortgage and consumer loans $ 103,696 $ 136,749 $ 86,582 $ 62,724 $ 53,286 $ 693,663 $ 100,295 $ - $ 1,236,995 Term Loans Amortized Cost Basis by Origination Year As of March 31, 2021 2021 2020 2019 2018 2017 Prior Total (In thousands) Auto: FICO score: 1-660 29,952 122,644 107,378 93,079 54,146 45,453 452,652 661-699 22,478 90,880 64,106 43,649 22,486 20,131 263,730 700+ 49,001 186,997 216,481 164,041 83,684 68,988 769,192 No FICO 10,010 20,124 22,078 13,465 7,616 6,606 79,899 Total auto: $ 111,441 $ 420,645 $ 410,043 $ 314,234 $ 167,932 $ 141,178 $ 1,565,473 Term Loans Amortized Cost Basis by Origination Year As of December 31, 2020 2020 2019 2018 2017 2016 Prior Total (In thousands) Auto: FICO score: 1-660 121,878 112,476 97,725 56,935 30,307 22,360 441,681 661-699 84,673 68,698 44,633 23,308 13,571 9,031 243,914 700+ 173,834 214,287 164,205 85,743 45,947 32,177 716,193 No FICO 21,512 42,597 33,305 18,127 9,656 7,284 132,481 Total auto: $ 401,897 $ 438,058 $ 339,868 $ 184,113 $ 99,481 $ 70,852 $ 1,534,2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redit Losses (Tables)</t>
        </is>
      </c>
      <c r="B1" s="2" t="inlineStr">
        <is>
          <t>3 Months Ended</t>
        </is>
      </c>
    </row>
    <row r="2">
      <c r="B2" s="2" t="inlineStr">
        <is>
          <t>Mar. 31, 2021</t>
        </is>
      </c>
    </row>
    <row r="3">
      <c r="A3" s="3" t="inlineStr">
        <is>
          <t>Allowance for Credit Losses [Abstract]</t>
        </is>
      </c>
    </row>
    <row r="4">
      <c r="A4" s="4" t="inlineStr">
        <is>
          <t>Gross Loan and Allowance for Credit Losses</t>
        </is>
      </c>
      <c r="B4" s="4" t="inlineStr">
        <is>
          <t xml:space="preserve"> Quarter Ended March 31, 2021 Commercial Mortgage Consumer Auto Total (In thousands) Non-PCD: Balance at beginning of period $ 45,779 $ 19,687 $ 25,253 $ 70,296 $ 161,015 Provision (recapture) for credit losses 1,542 ( 2,480) ( 158) 4,039 2,943 Charge-offs ( 68) ( 787) ( 4,469) ( 9,083) ( 14,407) Recoveries 430 615 565 5,817 7,427 Balance at end of period $ 47,683 $ 17,035 $ 21,191 $ 71,069 $ 156,978 PCD: Balance at beginning of period $ 16,405 $ 26,389 $ 57 $ 943 $ 43,794 Provision (recapture) for credit losses ( 2,492) 5,994 ( 4) ( 172) 3,326 Charge-offs ( 43) ( 2,590) ( 22) ( 456) ( 3,111) Recoveries 436 146 21 383 986 Balance at end of period $ 14,306 $ 29,939 $ 52 $ 698 $ 44,995 Total allowance for credit losses at end of period $ 61,989 $ 46,974 $ 21,243 $ 71,767 $ 201,973 Quarter ended March 31, 2020 Commercial Mortgage Consumer Auto and Leasing Total (In thousands) Non-PCD: Balance at beginning of period $ 25,993 $ 8,727 $ 18,446 $ 31,878 $ 85,044 Impact of ASC 326 adoption 3,562 10,980 8,418 16,238 39,198 Provision for credit losses 21,890 156 6,270 14,034 42,350 Charge-offs ( 3,771) ( 418) ( 6,015) ( 13,053) ( 23,257) Recoveries 1,522 249 644 4,211 6,626 Balance at end of period $ 49,196 $ 19,694 $ 27,763 $ 53,308 $ 149,961 PCD: Balance at beginning of period $ 8,893 $ 21,655 $ - $ 947 $ 31,495 Impact of ASC 326 adoption 42,143 7,830 181 368 50,522 Provision (recapture) for credit losses ( 218) 6,139 364 ( 105) 6,180 Charge-offs ( 2,357) ( 5,143) ( 431) ( 375) ( 8,306) Recoveries 375 122 63 343 903 Balance at end of period $ 48,836 $ 30,603 $ 177 $ 1,178 $ 80,794 Total allowance for loan and lease losses at end of period $ 98,032 $ 50,297 $ 27,940 $ 54,486 $ 230,7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closed Real Estate (Tables)</t>
        </is>
      </c>
      <c r="B1" s="2" t="inlineStr">
        <is>
          <t>3 Months Ended</t>
        </is>
      </c>
    </row>
    <row r="2">
      <c r="B2" s="2" t="inlineStr">
        <is>
          <t>Mar. 31, 2021</t>
        </is>
      </c>
    </row>
    <row r="3">
      <c r="A3" s="3" t="inlineStr">
        <is>
          <t>Foreclosed Real Estate [Abstract]</t>
        </is>
      </c>
    </row>
    <row r="4">
      <c r="A4" s="4" t="inlineStr">
        <is>
          <t>Foreclosed Real Estate Rollforward</t>
        </is>
      </c>
      <c r="B4" s="4" t="inlineStr">
        <is>
          <t xml:space="preserve"> Quarter Ended March 31, 2021 2020 (In thousands) Balance at beginning of period $ 11,596 $ 29,909 Additions 6,637 1,900 Sales ( 2,423) ( 3,967) Decline in value ( 212) ( 550) Balance at end of period $ 15,598 $ 27,2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rvicing Assets (Tables)</t>
        </is>
      </c>
      <c r="B1" s="2" t="inlineStr">
        <is>
          <t>3 Months Ended</t>
        </is>
      </c>
    </row>
    <row r="2">
      <c r="B2" s="2" t="inlineStr">
        <is>
          <t>Mar. 31, 2021</t>
        </is>
      </c>
    </row>
    <row r="3">
      <c r="A3" s="3" t="inlineStr">
        <is>
          <t>Servicing Assets [Abstract]</t>
        </is>
      </c>
    </row>
    <row r="4">
      <c r="A4" s="4" t="inlineStr">
        <is>
          <t>Changes in Serving Rights at Fair Value</t>
        </is>
      </c>
      <c r="B4" s="4" t="inlineStr">
        <is>
          <t xml:space="preserve">The following table presents the changes in servicing rights measured using the fair value method for the quarters ended March 31, 2021 and 2020: Quarter Ended March 31, 2021 2020 (In thousands) Fair value at beginning of period $ 47,295 $ 50,779 Servicing from mortgage securitizations or asset transfers 1,420 456 Changes due to payments on loans [1] ( 1,507) ( 767) Changes in fair value due to changes in valuation model inputs or assumptions 703 ( 1,181) Fair value at end of period $ 47,911 $ 49,287 [1] Represents changes due to collection/realization of expected cash flows over time. </t>
        </is>
      </c>
    </row>
    <row r="5">
      <c r="A5" s="4" t="inlineStr">
        <is>
          <t>Key Economic Assumptions</t>
        </is>
      </c>
      <c r="B5" s="4" t="inlineStr">
        <is>
          <t>The following table presents key economic assumption ranges used in measuring the mortgage-related servicing asset fair value for the quarters ended March 31, 2021 and 2020: Quarter Ended March 31, 2021 2020 Constant prepayment rate 4.5% - 40.5% 5.02% - 19.08% Discount rate 10.00% - 15.50% 10.00% - 15.50%</t>
        </is>
      </c>
    </row>
    <row r="6">
      <c r="A6" s="4" t="inlineStr">
        <is>
          <t>Sensitivity of Current Fair Value of Servicing Assets</t>
        </is>
      </c>
      <c r="B6" s="4" t="inlineStr">
        <is>
          <t>The sensitivity of the current fair value of servicing assets to immediate 10 percent and 20 percent adverse changes in the above key assumptions were as follows: March 31, 2021 (In thousands) Mortgage-related servicing asset Carrying value of mortgage servicing asset $ 47,911 Constant prepayment rate Decrease in fair value due to 10% adverse change $ ( 969) Decrease in fair value due to 20% adverse change $ ( 1,905) Discount rate Decrease in fair value due to 10% adverse change $ ( 2,150) Decrease in fair value due to 20% adverse change $ ( 4,1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Interest income:</t>
        </is>
      </c>
    </row>
    <row r="4">
      <c r="A4" s="4" t="inlineStr">
        <is>
          <t>Loans</t>
        </is>
      </c>
      <c r="B4" s="6" t="n">
        <v>108211</v>
      </c>
      <c r="C4" s="6" t="n">
        <v>116435</v>
      </c>
    </row>
    <row r="5">
      <c r="A5" s="4" t="inlineStr">
        <is>
          <t>Mortgage-backed securities</t>
        </is>
      </c>
      <c r="B5" s="5" t="n">
        <v>2041</v>
      </c>
      <c r="C5" s="5" t="n">
        <v>2773</v>
      </c>
    </row>
    <row r="6">
      <c r="A6" s="4" t="inlineStr">
        <is>
          <t>Investment securities and other</t>
        </is>
      </c>
      <c r="B6" s="5" t="n">
        <v>730</v>
      </c>
      <c r="C6" s="5" t="n">
        <v>4489</v>
      </c>
    </row>
    <row r="7">
      <c r="A7" s="4" t="inlineStr">
        <is>
          <t>Total interest income</t>
        </is>
      </c>
      <c r="B7" s="5" t="n">
        <v>110982</v>
      </c>
      <c r="C7" s="5" t="n">
        <v>123697</v>
      </c>
    </row>
    <row r="8">
      <c r="A8" s="3" t="inlineStr">
        <is>
          <t>Interest expense:</t>
        </is>
      </c>
    </row>
    <row r="9">
      <c r="A9" s="4" t="inlineStr">
        <is>
          <t>Deposits</t>
        </is>
      </c>
      <c r="B9" s="5" t="n">
        <v>12024</v>
      </c>
      <c r="C9" s="5" t="n">
        <v>16620</v>
      </c>
    </row>
    <row r="10">
      <c r="A10" s="4" t="inlineStr">
        <is>
          <t>Securities sold under agreements to repurchase</t>
        </is>
      </c>
      <c r="B10" s="5" t="n">
        <v>0</v>
      </c>
      <c r="C10" s="5" t="n">
        <v>1002</v>
      </c>
    </row>
    <row r="11">
      <c r="A11" s="4" t="inlineStr">
        <is>
          <t>Advances from FHLB and other borrowings</t>
        </is>
      </c>
      <c r="B11" s="5" t="n">
        <v>459</v>
      </c>
      <c r="C11" s="5" t="n">
        <v>539</v>
      </c>
    </row>
    <row r="12">
      <c r="A12" s="4" t="inlineStr">
        <is>
          <t>Subordinated capital notes</t>
        </is>
      </c>
      <c r="B12" s="5" t="n">
        <v>295</v>
      </c>
      <c r="C12" s="5" t="n">
        <v>435</v>
      </c>
    </row>
    <row r="13">
      <c r="A13" s="4" t="inlineStr">
        <is>
          <t>Total interest expense</t>
        </is>
      </c>
      <c r="B13" s="5" t="n">
        <v>12778</v>
      </c>
      <c r="C13" s="5" t="n">
        <v>18596</v>
      </c>
    </row>
    <row r="14">
      <c r="A14" s="4" t="inlineStr">
        <is>
          <t>Net interest income</t>
        </is>
      </c>
      <c r="B14" s="5" t="n">
        <v>98204</v>
      </c>
      <c r="C14" s="5" t="n">
        <v>105101</v>
      </c>
    </row>
    <row r="15">
      <c r="A15" s="4" t="inlineStr">
        <is>
          <t>Provision for credit losses</t>
        </is>
      </c>
      <c r="B15" s="5" t="n">
        <v>6324</v>
      </c>
      <c r="C15" s="5" t="n">
        <v>47131</v>
      </c>
    </row>
    <row r="16">
      <c r="A16" s="4" t="inlineStr">
        <is>
          <t>Net interest income after provision for credit losses</t>
        </is>
      </c>
      <c r="B16" s="5" t="n">
        <v>91880</v>
      </c>
      <c r="C16" s="5" t="n">
        <v>57970</v>
      </c>
    </row>
    <row r="17">
      <c r="A17" s="3" t="inlineStr">
        <is>
          <t>Non-interest income:</t>
        </is>
      </c>
    </row>
    <row r="18">
      <c r="A18" s="4" t="inlineStr">
        <is>
          <t>Banking service revenue</t>
        </is>
      </c>
      <c r="B18" s="5" t="n">
        <v>16493</v>
      </c>
      <c r="C18" s="5" t="n">
        <v>15713</v>
      </c>
    </row>
    <row r="19">
      <c r="A19" s="4" t="inlineStr">
        <is>
          <t>Wealth management revenue</t>
        </is>
      </c>
      <c r="B19" s="5" t="n">
        <v>7388</v>
      </c>
      <c r="C19" s="5" t="n">
        <v>7286</v>
      </c>
    </row>
    <row r="20">
      <c r="A20" s="4" t="inlineStr">
        <is>
          <t>Mortgage banking activities</t>
        </is>
      </c>
      <c r="B20" s="5" t="n">
        <v>5571</v>
      </c>
      <c r="C20" s="5" t="n">
        <v>3234</v>
      </c>
    </row>
    <row r="21">
      <c r="A21" s="4" t="inlineStr">
        <is>
          <t>Total banking and financial service revenues</t>
        </is>
      </c>
      <c r="B21" s="5" t="n">
        <v>29452</v>
      </c>
      <c r="C21" s="5" t="n">
        <v>26233</v>
      </c>
    </row>
    <row r="22">
      <c r="A22" s="3" t="inlineStr">
        <is>
          <t>Net gain on:</t>
        </is>
      </c>
    </row>
    <row r="23">
      <c r="A23" s="4" t="inlineStr">
        <is>
          <t>Sale of securities</t>
        </is>
      </c>
      <c r="B23" s="5" t="n">
        <v>0</v>
      </c>
      <c r="C23" s="5" t="n">
        <v>4728</v>
      </c>
    </row>
    <row r="24">
      <c r="A24" s="4" t="inlineStr">
        <is>
          <t>Bargain purchase from Scotiabank PR &amp; USVI acquistion</t>
        </is>
      </c>
      <c r="B24" s="5" t="n">
        <v>0</v>
      </c>
      <c r="C24" s="5" t="n">
        <v>409</v>
      </c>
    </row>
    <row r="25">
      <c r="A25" s="4" t="inlineStr">
        <is>
          <t>Other non-interest income</t>
        </is>
      </c>
      <c r="B25" s="5" t="n">
        <v>955</v>
      </c>
      <c r="C25" s="5" t="n">
        <v>80</v>
      </c>
    </row>
    <row r="26">
      <c r="A26" s="4" t="inlineStr">
        <is>
          <t>Total non-interest income, net</t>
        </is>
      </c>
      <c r="B26" s="5" t="n">
        <v>30407</v>
      </c>
      <c r="C26" s="5" t="n">
        <v>31450</v>
      </c>
    </row>
    <row r="27">
      <c r="A27" s="3" t="inlineStr">
        <is>
          <t>Non-interest expense:</t>
        </is>
      </c>
    </row>
    <row r="28">
      <c r="A28" s="4" t="inlineStr">
        <is>
          <t>Compensation and employee benefits</t>
        </is>
      </c>
      <c r="B28" s="5" t="n">
        <v>32618</v>
      </c>
      <c r="C28" s="5" t="n">
        <v>35544</v>
      </c>
    </row>
    <row r="29">
      <c r="A29" s="4" t="inlineStr">
        <is>
          <t>Occupancy, equipment and infrastructure costs</t>
        </is>
      </c>
      <c r="B29" s="5" t="n">
        <v>13128</v>
      </c>
      <c r="C29" s="5" t="n">
        <v>11439</v>
      </c>
    </row>
    <row r="30">
      <c r="A30" s="4" t="inlineStr">
        <is>
          <t>Electronic banking charges</t>
        </is>
      </c>
      <c r="B30" s="5" t="n">
        <v>8232</v>
      </c>
      <c r="C30" s="5" t="n">
        <v>9588</v>
      </c>
    </row>
    <row r="31">
      <c r="A31" s="4" t="inlineStr">
        <is>
          <t>Information technology expenses</t>
        </is>
      </c>
      <c r="B31" s="5" t="n">
        <v>4254</v>
      </c>
      <c r="C31" s="5" t="n">
        <v>6934</v>
      </c>
    </row>
    <row r="32">
      <c r="A32" s="4" t="inlineStr">
        <is>
          <t>Professional and service fees</t>
        </is>
      </c>
      <c r="B32" s="5" t="n">
        <v>4536</v>
      </c>
      <c r="C32" s="5" t="n">
        <v>5789</v>
      </c>
    </row>
    <row r="33">
      <c r="A33" s="4" t="inlineStr">
        <is>
          <t>Taxes, other than payroll and income taxes</t>
        </is>
      </c>
      <c r="B33" s="5" t="n">
        <v>3661</v>
      </c>
      <c r="C33" s="5" t="n">
        <v>3177</v>
      </c>
    </row>
    <row r="34">
      <c r="A34" s="4" t="inlineStr">
        <is>
          <t>Insurance</t>
        </is>
      </c>
      <c r="B34" s="5" t="n">
        <v>2455</v>
      </c>
      <c r="C34" s="5" t="n">
        <v>3478</v>
      </c>
    </row>
    <row r="35">
      <c r="A35" s="4" t="inlineStr">
        <is>
          <t>Foreclosed real estate, other repossessed assets (income) expenses</t>
        </is>
      </c>
      <c r="B35" s="5" t="n">
        <v>-50</v>
      </c>
      <c r="C35" s="5" t="n">
        <v>2522</v>
      </c>
    </row>
    <row r="36">
      <c r="A36" s="4" t="inlineStr">
        <is>
          <t>Loan servicing and clearing expenses</t>
        </is>
      </c>
      <c r="B36" s="5" t="n">
        <v>1841</v>
      </c>
      <c r="C36" s="5" t="n">
        <v>1343</v>
      </c>
    </row>
    <row r="37">
      <c r="A37" s="4" t="inlineStr">
        <is>
          <t>Advertising, business promotion, and strategic initiatives</t>
        </is>
      </c>
      <c r="B37" s="5" t="n">
        <v>1431</v>
      </c>
      <c r="C37" s="5" t="n">
        <v>1629</v>
      </c>
    </row>
    <row r="38">
      <c r="A38" s="4" t="inlineStr">
        <is>
          <t>Communication</t>
        </is>
      </c>
      <c r="B38" s="5" t="n">
        <v>966</v>
      </c>
      <c r="C38" s="5" t="n">
        <v>971</v>
      </c>
    </row>
    <row r="39">
      <c r="A39" s="4" t="inlineStr">
        <is>
          <t>Printing, postage, stationary and supplies</t>
        </is>
      </c>
      <c r="B39" s="5" t="n">
        <v>1217</v>
      </c>
      <c r="C39" s="5" t="n">
        <v>722</v>
      </c>
    </row>
    <row r="40">
      <c r="A40" s="4" t="inlineStr">
        <is>
          <t>Director and investor relations</t>
        </is>
      </c>
      <c r="B40" s="5" t="n">
        <v>300</v>
      </c>
      <c r="C40" s="5" t="n">
        <v>310</v>
      </c>
    </row>
    <row r="41">
      <c r="A41" s="4" t="inlineStr">
        <is>
          <t>Merger and restructuring charges</t>
        </is>
      </c>
      <c r="B41" s="5" t="n">
        <v>0</v>
      </c>
      <c r="C41" s="5" t="n">
        <v>304</v>
      </c>
    </row>
    <row r="42">
      <c r="A42" s="4" t="inlineStr">
        <is>
          <t>Pandemic expenses</t>
        </is>
      </c>
      <c r="B42" s="5" t="n">
        <v>1769</v>
      </c>
      <c r="C42" s="5" t="n">
        <v>168</v>
      </c>
    </row>
    <row r="43">
      <c r="A43" s="4" t="inlineStr">
        <is>
          <t>Other</t>
        </is>
      </c>
      <c r="B43" s="5" t="n">
        <v>1308</v>
      </c>
      <c r="C43" s="5" t="n">
        <v>3404</v>
      </c>
    </row>
    <row r="44">
      <c r="A44" s="4" t="inlineStr">
        <is>
          <t>Total non-interest expense</t>
        </is>
      </c>
      <c r="B44" s="5" t="n">
        <v>77666</v>
      </c>
      <c r="C44" s="5" t="n">
        <v>87322</v>
      </c>
    </row>
    <row r="45">
      <c r="A45" s="4" t="inlineStr">
        <is>
          <t>Income before income taxes</t>
        </is>
      </c>
      <c r="B45" s="5" t="n">
        <v>44621</v>
      </c>
      <c r="C45" s="5" t="n">
        <v>2098</v>
      </c>
    </row>
    <row r="46">
      <c r="A46" s="4" t="inlineStr">
        <is>
          <t>Income tax expense</t>
        </is>
      </c>
      <c r="B46" s="5" t="n">
        <v>14248</v>
      </c>
      <c r="C46" s="5" t="n">
        <v>297</v>
      </c>
    </row>
    <row r="47">
      <c r="A47" s="4" t="inlineStr">
        <is>
          <t>Net income</t>
        </is>
      </c>
      <c r="B47" s="5" t="n">
        <v>30373</v>
      </c>
      <c r="C47" s="5" t="n">
        <v>1801</v>
      </c>
    </row>
    <row r="48">
      <c r="A48" s="4" t="inlineStr">
        <is>
          <t>Less: dividends on preferred stock</t>
        </is>
      </c>
      <c r="B48" s="5" t="n">
        <v>-1255</v>
      </c>
      <c r="C48" s="5" t="n">
        <v>-1628</v>
      </c>
    </row>
    <row r="49">
      <c r="A49" s="4" t="inlineStr">
        <is>
          <t>Income available to common shareholders</t>
        </is>
      </c>
      <c r="B49" s="6" t="n">
        <v>29118</v>
      </c>
      <c r="C49" s="6" t="n">
        <v>173</v>
      </c>
    </row>
    <row r="50">
      <c r="A50" s="3" t="inlineStr">
        <is>
          <t>Earnings per common share:</t>
        </is>
      </c>
    </row>
    <row r="51">
      <c r="A51" s="4" t="inlineStr">
        <is>
          <t>Basic</t>
        </is>
      </c>
      <c r="B51" s="7" t="n">
        <v>0.57</v>
      </c>
      <c r="C51" s="6" t="n">
        <v>0</v>
      </c>
    </row>
    <row r="52">
      <c r="A52" s="4" t="inlineStr">
        <is>
          <t>Diluted</t>
        </is>
      </c>
      <c r="B52" s="7" t="n">
        <v>0.5600000000000001</v>
      </c>
      <c r="C52" s="6" t="n">
        <v>0</v>
      </c>
    </row>
    <row r="53">
      <c r="A53" s="4" t="inlineStr">
        <is>
          <t>Average common shares outstanding and equivalents</t>
        </is>
      </c>
      <c r="B53" s="5" t="n">
        <v>51616</v>
      </c>
      <c r="C53" s="5" t="n">
        <v>51713</v>
      </c>
    </row>
    <row r="54">
      <c r="A54" s="4" t="inlineStr">
        <is>
          <t>Cash dividends per share of common stock</t>
        </is>
      </c>
      <c r="B54" s="7" t="n">
        <v>0.08</v>
      </c>
      <c r="C54"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rivatives (Tables)</t>
        </is>
      </c>
      <c r="B1" s="2" t="inlineStr">
        <is>
          <t>3 Months Ended</t>
        </is>
      </c>
    </row>
    <row r="2">
      <c r="B2" s="2" t="inlineStr">
        <is>
          <t>Mar. 31, 2021</t>
        </is>
      </c>
    </row>
    <row r="3">
      <c r="A3" s="3" t="inlineStr">
        <is>
          <t>Derivatives [Abstract]</t>
        </is>
      </c>
    </row>
    <row r="4">
      <c r="A4" s="4" t="inlineStr">
        <is>
          <t>Derivative Assets and Liabilities</t>
        </is>
      </c>
      <c r="B4" s="4" t="inlineStr">
        <is>
          <t xml:space="preserve"> March 31, December 31, 2021 2020 (In thousands) Derivative liabilities: Interest rate swaps designated as cash flow hedges $ 1,465 $ 1,712</t>
        </is>
      </c>
    </row>
    <row r="5">
      <c r="A5" s="4" t="inlineStr">
        <is>
          <t>Interest Rate Swaps and Terms</t>
        </is>
      </c>
      <c r="B5" s="4" t="inlineStr">
        <is>
          <t xml:space="preserve"> Notional Fixed Variable Trade Settlement Maturity Type Amount Rate Rate Index Date Date Date (In thousands) Interest Rate Swaps $ 29,822 2.4210% 1-Month LIBOR 07/03/13 07/03/13 08/01/23 $ 29,8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Other Intangible Assets [Abstract]</t>
        </is>
      </c>
    </row>
    <row r="4">
      <c r="A4" s="4" t="inlineStr">
        <is>
          <t>Summary of Core Deposit, Customer Relationship and Other Intangibles</t>
        </is>
      </c>
      <c r="B4" s="4" t="inlineStr">
        <is>
          <t xml:space="preserve"> Gross Net Carrying Accumulated Carrying Amount Amortization Value (In thousands) March 31, 2021 Core deposit intangibles $ 51,402 $ 18,258 $ 33,144 Customer relationship intangibles 17,753 7,689 10,064 Other intangibles 567 330 237 Total other intangible assets $ 69,722 $ 26,277 $ 43,445 December 31, 2020 Core deposit intangibles $ 51,402 $ 16,419 $ 34,983 Customer relationship intangibles 17,753 7,124 10,629 Other intangibles 567 283 284 Total other intangible assets $ 69,722 $ 23,826 $ 45,896</t>
        </is>
      </c>
    </row>
    <row r="5">
      <c r="A5" s="4" t="inlineStr">
        <is>
          <t>Estimated Amortization Of Other Intangible Assets</t>
        </is>
      </c>
      <c r="B5" s="4" t="inlineStr">
        <is>
          <t xml:space="preserve"> Year Ending December 31, (In thousands) 2021 $ 9,802 2022 8,501 2023 6,898 2024 5,913 2025 4,927 Thereafter 9,8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3 Months Ended</t>
        </is>
      </c>
    </row>
    <row r="2">
      <c r="B2" s="2" t="inlineStr">
        <is>
          <t>Mar. 31, 2021</t>
        </is>
      </c>
    </row>
    <row r="3">
      <c r="A3" s="3" t="inlineStr">
        <is>
          <t>Accrued Interest Receivable and Other Assets [Abstract]</t>
        </is>
      </c>
    </row>
    <row r="4">
      <c r="A4" s="4" t="inlineStr">
        <is>
          <t>Schedule of Accrued interest receivable</t>
        </is>
      </c>
      <c r="B4" s="4" t="inlineStr">
        <is>
          <t xml:space="preserve"> March 31, December 31, 2021 2020 (In thousands) Loans $ 59,743 $ 64,465 Investments 1,285 1,082 $ 61,028 $ 65,547 </t>
        </is>
      </c>
    </row>
    <row r="5">
      <c r="A5" s="4" t="inlineStr">
        <is>
          <t>Other Assets</t>
        </is>
      </c>
      <c r="B5" s="4" t="inlineStr">
        <is>
          <t xml:space="preserve"> March 31, December 31, 2021 2020 (In thousands) Prepaid expenses $ 58,154 $ 61,332 Other repossessed assets 2,768 1,816 Investment in Statutory Trust 1,083 1,083 Accounts receivable and other assets 88,803 78,845 $ 150,808 $ 143,0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3 Months Ended</t>
        </is>
      </c>
    </row>
    <row r="2">
      <c r="B2" s="2" t="inlineStr">
        <is>
          <t>Mar. 31, 2021</t>
        </is>
      </c>
    </row>
    <row r="3">
      <c r="A3" s="3" t="inlineStr">
        <is>
          <t>Deposits and Related Interest [Abstract]</t>
        </is>
      </c>
    </row>
    <row r="4">
      <c r="A4" s="4" t="inlineStr">
        <is>
          <t>Deposits by Components</t>
        </is>
      </c>
      <c r="B4" s="4" t="inlineStr">
        <is>
          <t xml:space="preserve"> March 31, December 31, 2021 2020 (In thousands) Non-interest bearing demand deposits $ 2,451,987 $ 2,259,048 Interest-bearing savings and demand deposits 4,575,897 4,274,586 Retail certificates of deposit 1,422,472 1,540,406 Institutional certificates of deposit 271,452 292,485 Total core deposits 8,721,808 8,366,525 Brokered deposits 34,954 49,115 Total deposits $ 8,756,762 $ 8,415,640</t>
        </is>
      </c>
    </row>
    <row r="5">
      <c r="A5" s="4" t="inlineStr">
        <is>
          <t>Interest Expense</t>
        </is>
      </c>
      <c r="B5" s="4" t="inlineStr">
        <is>
          <t xml:space="preserve"> Quarter Ended March 31, 2021 2020 (In thousands) Demand and savings deposits $ 6,371 $ 6,985 Certificates of deposit 5,653 9,635 $ 12,024 $ 16,620</t>
        </is>
      </c>
    </row>
    <row r="6">
      <c r="A6" s="4" t="inlineStr">
        <is>
          <t>Maturities Of Time Deposits</t>
        </is>
      </c>
      <c r="B6" s="4" t="inlineStr">
        <is>
          <t xml:space="preserve"> March 31, December 31, 2021 2020 (In thousands) Within one year: Three (3) months or less $ 493,880 $ 379,563 Over 3 months through 1 year 564,934 805,117 1,058,814 1,184,680 Over 1 through 2 years 337,488 328,336 Over 2 through 3 years 146,596 177,701 Over 3 through 4 years 69,511 75,094 Over 4 through 5 years 91,675 90,590 $ 1,704,084 $ 1,856,4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and Related Interest (Tables)</t>
        </is>
      </c>
      <c r="B1" s="2" t="inlineStr">
        <is>
          <t>3 Months Ended</t>
        </is>
      </c>
    </row>
    <row r="2">
      <c r="B2" s="2" t="inlineStr">
        <is>
          <t>Mar. 31, 2021</t>
        </is>
      </c>
    </row>
    <row r="3">
      <c r="A3" s="3" t="inlineStr">
        <is>
          <t>Borrowings and Related Interest [Abstract]</t>
        </is>
      </c>
    </row>
    <row r="4">
      <c r="A4" s="4" t="inlineStr">
        <is>
          <t>Summary of Federal Home Loan Bank Advances</t>
        </is>
      </c>
      <c r="B4" s="4" t="inlineStr">
        <is>
          <t xml:space="preserve"> March 31, December 31, 2021 2020 (In thousands) Short-term fixed-rate advances from FHLB, with a weighted average interest rate of 0.35% (December 31, 2020 - 0.34%) $ 29,822 $ 30,259 Long-term fixed-rate advances from FHLB, with a weighted average interest rate from 2.92% to 3.24% (December 31, 2020 - from 2.92% to 3.24% ) 34,653 35,206 $ 64,475 $ 65,465</t>
        </is>
      </c>
    </row>
    <row r="5">
      <c r="A5" s="4" t="inlineStr">
        <is>
          <t>Federal Home Loan Bank Advances, Maturities Summary</t>
        </is>
      </c>
      <c r="B5" s="4" t="inlineStr">
        <is>
          <t xml:space="preserve"> March 31, December 31, 2021 2020 (In thousands) Under 90 days $ 29,822 $ 30,259 Over one to three years 30,450 30,972 Over three to five years 4,203 4,234 $ 64,475 $ 65,4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 (Tables)</t>
        </is>
      </c>
      <c r="B1" s="2" t="inlineStr">
        <is>
          <t>3 Months Ended</t>
        </is>
      </c>
    </row>
    <row r="2">
      <c r="B2" s="2" t="inlineStr">
        <is>
          <t>Mar. 31, 2021</t>
        </is>
      </c>
    </row>
    <row r="3">
      <c r="A3" s="3" t="inlineStr">
        <is>
          <t>Offsetting of Financial Assets and Liabilities [Abstract]</t>
        </is>
      </c>
    </row>
    <row r="4">
      <c r="A4" s="4" t="inlineStr">
        <is>
          <t>Offsetting Liabilities</t>
        </is>
      </c>
      <c r="B4" s="4" t="inlineStr">
        <is>
          <t xml:space="preserve">March 31, 2021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465 $ - $ 1,465 $ - $ - $ 1,465 Total $ 1,465 $ - $ 1,465 $ - $ - $ 1,465 December 31, 2020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712 $ - $ 1,712 $ - - $ 1,712 Total $ 1,712 $ - $ 1,712 $ - $ - $ 1,7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1</t>
        </is>
      </c>
    </row>
    <row r="3">
      <c r="A3" s="3" t="inlineStr">
        <is>
          <t>Regulatory Capital Requirements [Abstract]</t>
        </is>
      </c>
    </row>
    <row r="4">
      <c r="A4" s="4" t="inlineStr">
        <is>
          <t>Schedule of Compliance with Regulatory Capital Requirements Under Banking Regulations</t>
        </is>
      </c>
      <c r="B4" s="4" t="inlineStr">
        <is>
          <t xml:space="preserve"> Minimum Capital Requirement (including Minimum to be Well Actual capital conservation buffer) Capitalized Amount Ratio Amount Ratio Amount Ratio (Dollars in thousands) OFG Bancorp Ratios As of March 31, 2021 Total capital to risk-weighted assets $ 1,121,829 16.54% $ 712,182 10.50% $ 678,268 10.00% Tier 1 capital to risk-weighted assets $ 1,036,726 15.28% $ 576,528 8.50% $ 542,615 8.00% Common equity tier 1 capital to risk-weighted assets $ 919,856 13.56% $ 474,788 7.00% $ 440,874 6.50% Tier 1 capital to average total assets $ 1,036,726 10.48% $ 395,615 4.00% $ 494,519 5.00% As of December 31, 2020 Total capital to risk-weighted assets $ 1,096,766 16.04% $ 717,974 10.50% $ 683,785 10.00% Tier 1 capital to risk-weighted assets $ 1,010,945 14.78% $ 581,217 8.50% $ 547,028 8.00% Common equity tier 1 capital to risk-weighted assets $ 894,075 13.08% $ 478,649 7.00% $ 444,460 6.50% Tier 1 capital to average total assets $ 1,010,945 10.30% $ 392,424 4.00% $ 490,530 5.00% Minimum Capital Requirement (including Minimum to be Well Actual capital conservation buffer) Capitalized Amount Ratio Amount Ratio Amount Ratio (Dollars in thousands) Bank Ratios As of March 31, 2021 Total capital to risk-weighted assets $ 963,619 14.32% $ 706,569 10.50% $ 672,923 10.00% Tier 1 capital to risk-weighted assets $ 879,176 13.07% $ 571,985 8.50% $ 538,339 8.00% Common equity tier 1 capital to risk-weighted assets $ 879,176 13.07% $ 471,046 7.00% $ 437,400 6.50% Tier 1 capital to average total assets $ 879,176 8.95% $ 392,720 4.00% $ 490,900 5.00% As of December 31, 2020 Total capital to risk-weighted assets $ 1,044,275 15.32% $ 714,480 10.50% $ 680,457 10.00% Tier 1 capital to risk-weighted assets $ 786,731 14.06% $ 578,388 8.50% $ 544,366 8.00% Common equity tier 1 capital to risk-weighted assets $ 956,845 14.06% $ 476,320 7.00% $ 442,297 6.50% Tier 1 capital to average total assets $ 956,845 9.81% $ 390,304 4.00% $ 487,879 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bstract]</t>
        </is>
      </c>
    </row>
    <row r="4">
      <c r="A4" s="4" t="inlineStr">
        <is>
          <t>Activity of Common Shares Held in Treasury</t>
        </is>
      </c>
      <c r="B4" s="4" t="inlineStr">
        <is>
          <t xml:space="preserve"> Quarter Ended March 31, 2021 2020 Dollar Dollar Shares Amount Shares Amount (In thousands, except shares data) Beginning of period $ 8,498,163 $ 102,949 8,486,278 $ 102,339 Common shares used upon lapse of restricted stock units and options ( 192,174) ( 1,955) ( 103,042) ( 1,276) Common shares repurchased as part of the stock repurchase program - - 175,000 2,226 End of period $ 8,305,989 $ 100,994 8,558,236 $ 103,2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Abstract]</t>
        </is>
      </c>
    </row>
    <row r="4">
      <c r="A4" s="4" t="inlineStr">
        <is>
          <t>Schedule of Accumulated Other Comprehensive Income (Loss)</t>
        </is>
      </c>
      <c r="B4" s="4" t="inlineStr">
        <is>
          <t xml:space="preserve"> March 31, December 31, 2021 2020 (In thousands) Unrealized gain on securities available-for-sale which are not other-than-temporarily impaired $ 8,894 $ 14,262 Income tax effect of unrealized gain on securities available-for-sale ( 1,749) ( 2,170) Net unrealized gain on securities available-for-sale which are not other-than-temporarily impaired 7,145 12,092 Unrealized loss on cash flow hedges ( 1,464) ( 1,711) Income tax effect of unrealized loss on cash flow hedges 549 641 Net unrealized loss on cash flow hedges ( 915) ( 1,070) Accumulated other comprehensive income, net of income taxes $ 6,230 $ 11,022 Quarter Ended March 31, 2021 Net unrealized Net unrealized Accumulated gains on loss on other Securities cash flow comprehensive available-for-sale hedges (loss) income (In thousands) Beginning balance $ 12,092 $ ( 1,070) $ 11,022 Other comprehensive loss before reclassifications ( 4,948) ( 304) ( 5,252) Amounts reclassified out of accumulated other comprehensive income 1 459 460 Other comprehensive income (loss) ( 4,947) 155 ( 4,792) Ending balance $ 7,145 $ ( 915) $ 6,230 Quarter Ended March 31, 2020 Net unrealized Net unrealized Accumulated gains on loss on other Securities cash flow comprehensive available-for-sale hedges (loss) income (In thousands) Beginning balance $ ( 441) $ ( 567) $ ( 1,008) Other comprehensive income (loss) before reclassifications 3,288 ( 828) 2,460 Amounts reclassified out of accumulated other comprehensive income 4,728 110 4,838 Other comprehensive income (loss) 8,016 ( 718) 7,298 Ending balance $ 7,575 $ ( 1,285) $ 6,290</t>
        </is>
      </c>
    </row>
    <row r="5">
      <c r="A5" s="4" t="inlineStr">
        <is>
          <t>Reclassifications Out of Other Comprehensive Income</t>
        </is>
      </c>
      <c r="B5" s="4" t="inlineStr">
        <is>
          <t xml:space="preserve"> Amount reclassified out of accumulated other comprehensive income Affected Line Item in Consolidated Statement of Operations Quarter Ended March 31, 2021 2020 (In thousands) Cash flow hedges: Interest-rate contracts $ 459 $ 110 Net interest expense Available-for-sale securities: Gain on sale of investments - 4,728 Net gain on sale of securities Tax effect from changes in tax rates 1 - Income tax expense $ 460 $ 4,8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 [Abstract]</t>
        </is>
      </c>
    </row>
    <row r="4">
      <c r="A4" s="4" t="inlineStr">
        <is>
          <t>Schedule of Earnings Per Share Basic and Diluted</t>
        </is>
      </c>
      <c r="B4" s="4" t="inlineStr">
        <is>
          <t xml:space="preserve"> Quarter Ended March 31, 2021 2020 (In thousands, except per share data) Net income $ 30,373 $ 1,801 Less: Dividends on preferred stock Non-convertible preferred stock (Series A, B, and D) ( 1,255) ( 1,628) Income available to common shareholders $ 29,118 $ 173 Average common shares outstanding $ 51,397 $ 51,404 Effect of dilutive securities: Average potential common shares-options 219 309 Total weighted average common shares outstanding and equivalents $ 51,616 $ 51,713 Earnings per common share - basic $ 0.57 $ - Earnings per common share - diluted $ 0.5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Net income</t>
        </is>
      </c>
      <c r="B4" s="6" t="n">
        <v>30373</v>
      </c>
      <c r="C4" s="6" t="n">
        <v>1801</v>
      </c>
    </row>
    <row r="5">
      <c r="A5" s="3" t="inlineStr">
        <is>
          <t>Other comprehensive income (loss) before tax:</t>
        </is>
      </c>
    </row>
    <row r="6">
      <c r="A6" s="4" t="inlineStr">
        <is>
          <t>Unrealized (loss) gain on securities available-for-sale</t>
        </is>
      </c>
      <c r="B6" s="5" t="n">
        <v>-5367</v>
      </c>
      <c r="C6" s="5" t="n">
        <v>13929</v>
      </c>
    </row>
    <row r="7">
      <c r="A7" s="4" t="inlineStr">
        <is>
          <t>Realized gain on sale of securities available-for-sale</t>
        </is>
      </c>
      <c r="B7" s="5" t="n">
        <v>0</v>
      </c>
      <c r="C7" s="5" t="n">
        <v>-4728</v>
      </c>
    </row>
    <row r="8">
      <c r="A8" s="4" t="inlineStr">
        <is>
          <t>Unrealized gain (loss) on cash flow hedges</t>
        </is>
      </c>
      <c r="B8" s="5" t="n">
        <v>247</v>
      </c>
      <c r="C8" s="5" t="n">
        <v>-1150</v>
      </c>
    </row>
    <row r="9">
      <c r="A9" s="4" t="inlineStr">
        <is>
          <t>Other comprehensive (loss) income before taxes</t>
        </is>
      </c>
      <c r="B9" s="5" t="n">
        <v>-5120</v>
      </c>
      <c r="C9" s="5" t="n">
        <v>8051</v>
      </c>
    </row>
    <row r="10">
      <c r="A10" s="4" t="inlineStr">
        <is>
          <t>Income tax effect</t>
        </is>
      </c>
      <c r="B10" s="5" t="n">
        <v>328</v>
      </c>
      <c r="C10" s="5" t="n">
        <v>-753</v>
      </c>
    </row>
    <row r="11">
      <c r="A11" s="4" t="inlineStr">
        <is>
          <t>Other comprehensive (loss) income after taxes</t>
        </is>
      </c>
      <c r="B11" s="5" t="n">
        <v>-4792</v>
      </c>
      <c r="C11" s="5" t="n">
        <v>7298</v>
      </c>
    </row>
    <row r="12">
      <c r="A12" s="4" t="inlineStr">
        <is>
          <t>Comprehensive income</t>
        </is>
      </c>
      <c r="B12" s="6" t="n">
        <v>25581</v>
      </c>
      <c r="C12" s="6" t="n">
        <v>90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uarantees (Tables)</t>
        </is>
      </c>
      <c r="B1" s="2" t="inlineStr">
        <is>
          <t>3 Months Ended</t>
        </is>
      </c>
    </row>
    <row r="2">
      <c r="B2" s="2" t="inlineStr">
        <is>
          <t>Mar. 31, 2021</t>
        </is>
      </c>
    </row>
    <row r="3">
      <c r="A3" s="3" t="inlineStr">
        <is>
          <t>Guarantees [Abstract]</t>
        </is>
      </c>
    </row>
    <row r="4">
      <c r="A4" s="4" t="inlineStr">
        <is>
          <t>Changes in Liabilty of Estimated Loss from Credit Recourse Agreement</t>
        </is>
      </c>
      <c r="B4" s="4" t="inlineStr">
        <is>
          <t xml:space="preserve"> Quarter Ended March 31, 2021 2020 (In thousands) Balance at beginning of period $ 218 $ 985 Net (charge-offs/terminations) recoveries ( 23) ( 79) Balance at end of period $ 195 $ 9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Summarized Credit-Related Financial Instruments</t>
        </is>
      </c>
      <c r="B4" s="4" t="inlineStr">
        <is>
          <t xml:space="preserve"> March 31, December 31, 2021 2020 (In thousands) Commitments to extend credit $ 1,108,614 $ 1,133,503 Commercial letters of credit 349 225 March 31, December 31, 2021 2020 (In thousands) Standby letters of credit and financial guarantees $ 20,632 $ 19,476 Loans sold with recourse 131,539 135,2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3 Months Ended</t>
        </is>
      </c>
    </row>
    <row r="2">
      <c r="B2" s="2" t="inlineStr">
        <is>
          <t>Mar. 31, 2021</t>
        </is>
      </c>
    </row>
    <row r="3">
      <c r="A3" s="3" t="inlineStr">
        <is>
          <t>Operating Leases [Abstract]</t>
        </is>
      </c>
    </row>
    <row r="4">
      <c r="A4" s="4" t="inlineStr">
        <is>
          <t>Operating Lease Cost</t>
        </is>
      </c>
      <c r="B4" s="4" t="inlineStr">
        <is>
          <t xml:space="preserve"> Quarter Ended March 31, 2021 2020 Statement of Operations Classification (In thousands) Lease costs $ 3,373 $ 3,338 Occupancy and equipment Variable lease costs 493 588 Occupancy and equipment Short-term lease cost (benefit) 20 ( 157) Occupancy and equipment Lease income ( 120) ( 123) Occupancy and equipment Total lease cost $ 3,766 $ 3,646 </t>
        </is>
      </c>
    </row>
    <row r="5">
      <c r="A5" s="4" t="inlineStr">
        <is>
          <t>Operating Lease Assets and Liabilities</t>
        </is>
      </c>
      <c r="B5" s="4" t="inlineStr">
        <is>
          <t xml:space="preserve"> March 31, December 31 2021 2020 Statement of Financial Condition Classification (In thousands) Right-of-use assets $ 32,714 $ 31,383 Operating lease right-of-use assets Lease Liabilities $ 34,017 $ 32,566 Operating leases liabilities</t>
        </is>
      </c>
    </row>
    <row r="6">
      <c r="A6" s="4" t="inlineStr">
        <is>
          <t>Operating Lease Terms</t>
        </is>
      </c>
      <c r="B6" s="4" t="inlineStr">
        <is>
          <t xml:space="preserve"> March 31, 2021 (In thousands) Weighted-average remaining lease term 5.97 years Weighted-average discount rate 6.7%</t>
        </is>
      </c>
    </row>
    <row r="7">
      <c r="A7" s="4" t="inlineStr">
        <is>
          <t>Future Minimum Payments for Operating Leases and Present Value</t>
        </is>
      </c>
      <c r="B7" s="4" t="inlineStr">
        <is>
          <t xml:space="preserve"> Minimum Rent Year Ending December 31, (In thousands) 2021 $ 9,905 2022 8,792 2023 7,726 2024 5,638 2025 4,036 Thereafter 10,161 Total lease payments $ 46,258 Less imputed interest 12,241 Present value of lease liabilities $ 34,0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 [Abstract]</t>
        </is>
      </c>
    </row>
    <row r="4">
      <c r="A4" s="4" t="inlineStr">
        <is>
          <t>Assets and Liabilities on Recurring and Non-Recurring Basis</t>
        </is>
      </c>
      <c r="B4" s="4" t="inlineStr">
        <is>
          <t xml:space="preserve"> March 31, 2021 Fair Value Measurements Level 1 Level 2 Level 3 Total (In thousands) Recurring fair value measurements: Investment securities available-for-sale $ 10,946 $ 460,063 $ - $ 471,009 Trading securities - 23 - 23 Money market investments 11,401 - - 11,401 Servicing assets - - 47,911 47,911 Derivative liabilities - ( 1,465) - ( 1,465) $ 22,347 $ 458,621 $ 47,911 $ 528,879 Non-recurring fair value measurements: Collateral dependent loans - - 27,737 27,737 Foreclosed real estate - - 15,598 15,598 Other repossessed assets - - 2,768 2,768 $ - $ - $ 46,103 $ 46,103 December 31, 2020 Fair Value Measurements Level 1 Level 2 Level 3 Total (In thousands) Recurring fair value measurements: Investment securities available-for-sale $ 10,983 $ 435,455 $ - $ 446,438 Trading securities - 22 - 22 Money market investments 11,908 - - 11,908 Servicing assets - - 47,295 47,295 Derivative liabilities - ( 1,712) - ( 1,712) $ 22,891 $ 433,765 $ 47,295 $ 503,951 Non-recurring fair value measurements: Collateral dependent loans $ - $ - $ 29,279 $ 29,279 Foreclosed real estate - - 11,596 11,596 Other repossessed assets - - 1,816 1,816 $ - $ - $ 42,691 $ 42,691</t>
        </is>
      </c>
    </row>
    <row r="5">
      <c r="A5" s="4" t="inlineStr">
        <is>
          <t>Reconciliation of Assets and Liabilities Using Significant Unobservable Inputs (Level 3)</t>
        </is>
      </c>
      <c r="B5" s="4" t="inlineStr">
        <is>
          <t>Level 3 Instruments Only Servicing Assets Quarter Ended March 31, 2021 2020 (In thousands) Balance at beginning of period $ 47,295 $ 50,779 New instruments acquired 1,420 456 Principal repayments ( 1,507) ( 767) Changes in fair value of servicing assets 703 ( 1,181) Balance at end of period $ 47,911 $ 49,287</t>
        </is>
      </c>
    </row>
    <row r="6">
      <c r="A6" s="4" t="inlineStr">
        <is>
          <t>Qualitative Information for Assets and Liabilities</t>
        </is>
      </c>
      <c r="B6" s="4" t="inlineStr">
        <is>
          <t xml:space="preserve"> March 31, 2021 Fair Value Valuation Technique Unobservable Input Range Weighted Average (In thousands) Servicing assets $ 47,911 Cash flow valuation Constant prepayment rate 4.5% - 40.5% 6.54% Discount rate 10.00% - 15.50% 11.49% Collateral dependent loans $ 27,737 Fair value of property or collateral Appraised value less disposition costs 18.20% - 29.20% 19.91% Foreclosed real estate $ 15,598 Fair value of property or collateral Appraised value less disposition costs 18.20% - 29.20% 19.37% Other repossessed assets $ 2,768 Fair value of property or collateral Estimated net realizable value less disposition costs 45.00% - 55.00% 53.57%</t>
        </is>
      </c>
    </row>
    <row r="7">
      <c r="A7" s="4" t="inlineStr">
        <is>
          <t>Estimated Fair Value and Carrying Value</t>
        </is>
      </c>
      <c r="B7" s="4" t="inlineStr">
        <is>
          <t xml:space="preserve"> March 31, December 31, 2021 2020 Fair Carrying Fair Carrying Value Value Value Value (In thousands) Level 1 Financial Assets: Cash and cash equivalents $ 2,408,366 $ 2,408,366 $ 2,154,202 $ 2,154,202 Restricted cash $ 1,050 $ 1,050 $ 1,375 $ 1,375 Investment securities available-for-sale $ 10,946 $ 10,946 $ 10,983 $ 10,983 Level 2 Financial Assets: Trading securities $ 23 $ 23 $ 22 $ 22 Investment securities available-for-sale $ 460,063 $ 460,063 $ 435,455 $ 435,455 Investment securities held-to-maturity $ 125,478 $ 126,767 $ - $ - Federal Home Loan Bank (FHLB) stock $ 8,233 $ 8,233 $ 8,278 $ 8,278 Other investments $ 5,557 $ 5,557 $ 3,962 $ 3,962 Financial Liabilities: Derivative liabilities $ 1,465 $ 1,465 $ 1,712 $ 1,712 Level 3 Financial Assets: Total loans (including loans held-for-sale) $ 6,296,880 $ 6,432,079 $ 6,323,689 $ 6,501,259 Accrued interest receivable $ 61,028 $ 61,028 $ 65,547 $ 65,547 Servicing assets $ 47,911 $ 47,911 $ 47,295 $ 47,295 Accounts receivable and other assets $ 88,803 $ 88,803 $ 78,845 $ 78,845 Financial Liabilities: Deposits $ 8,781,079 $ 8,756,762 $ 8,422,599 $ 8,415,640 Advances from FHLB $ 66,896 $ 64,570 $ 68,147 $ 65,561 Other borrowings $ 443 $ 443 $ 707 $ 707 Subordinated capital notes $ 33,381 $ 36,083 $ 33,325 $ 36,083 Accrued expenses and other liabilities $ 127,190 $ 127,190 $ 154,418 $ 154,4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nking and Finanial Service Revenues (Tables)</t>
        </is>
      </c>
      <c r="B1" s="2" t="inlineStr">
        <is>
          <t>3 Months Ended</t>
        </is>
      </c>
    </row>
    <row r="2">
      <c r="B2" s="2" t="inlineStr">
        <is>
          <t>Mar. 31, 2021</t>
        </is>
      </c>
    </row>
    <row r="3">
      <c r="A3" s="3" t="inlineStr">
        <is>
          <t>Banking and Financial Service Reveues [Abstract]</t>
        </is>
      </c>
    </row>
    <row r="4">
      <c r="A4" s="4" t="inlineStr">
        <is>
          <t>Commissions and Fees Revenues</t>
        </is>
      </c>
      <c r="B4" s="4" t="inlineStr">
        <is>
          <t xml:space="preserve"> Quarter Ended March 31, 2021 2020 (In thousands) Banking service revenues: Checking accounts fees $ 1,964 $ 2,660 Savings accounts fees 252 440 Electronic banking fees 12,883 11,249 Credit life commissions 117 128 Branch service commissions 361 512 Servicing and other loan fees 759 510 International fees 151 156 Miscellaneous income 6 58 Total banking service revenues 16,493 15,713 Wealth management revenue: Insurance income 2,231 2,410 Broker fees 2,124 1,915 Trust fees 2,781 2,753 Retirement plan and administration fees 252 208 Total wealth management revenue 7,388 7,286 Mortgage banking activities: Net servicing fees 4,351 2,690 Net gains on sale of mortgage loans and valuation 2,492 748 Other ( 1,272) ( 204) Total mortgage banking activities 5,571 3,234 Total banking and financial service revenues $ 29,452 $ 26,2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1</t>
        </is>
      </c>
    </row>
    <row r="3">
      <c r="A3" s="3" t="inlineStr">
        <is>
          <t>Business Segments [Abstract]</t>
        </is>
      </c>
    </row>
    <row r="4">
      <c r="A4" s="4" t="inlineStr">
        <is>
          <t>Schedule of Segment Reporting Information</t>
        </is>
      </c>
      <c r="B4" s="4" t="inlineStr">
        <is>
          <t xml:space="preserve"> Quarter Ended March 31, 2021 Wealth Total Major Consolidated Banking Management Treasury Segments Eliminations Total (In thousands) Interest income $ 108,236 $ 12 $ 2,734 $ 110,982 $ - $ 110,982 Interest expense ( 12,136) - ( 642) ( 12,778) - ( 12,778) Net interest income 96,100 12 2,092 98,204 - 98,204 Provision for loan and lease losses, net ( 6,588) - 264 ( 6,324) - ( 6,324) Non-interest income 22,867 7,531 9 30,407 - 30,407 Non-interest expenses ( 73,874) ( 2,829) ( 963) ( 77,666) - ( 77,666) Intersegment revenue 553 - - 553 ( 553) - Intersegment expenses - ( 291) ( 262) ( 553) 553 - Income before income taxes $ 39,058 $ 4,423 $ 1,140 $ 44,621 $ - $ 44,621 Income tax expense 14,236 - 12 14,248 - 14,248 Net income $ 24,822 $ 4,423 $ 1,128 $ 30,373 $ - $ 30,373 Total assets $ 8,312,367 $ 28,505 $ 2,849,709 $ 11,190,581 $ ( 1,037,239) $ 10,153,342 Quarter Ended March 31, 2020 Wealth Total Major Consolidated Banking Management Treasury Segments Eliminations Total (In thousands) Interest income $ 119,379 $ 18 $ 4,300 $ 123,697 $ - $ 123,697 Interest expense ( 15,889) - ( 2,707) ( 18,596) - ( 18,596) Net interest income 103,490 18 1,593 105,101 - 105,101 Provision for loan and lease losses, net ( 47,131) - - ( 47,131) - ( 47,131) Non-interest income 19,544 7,375 4,531 31,450 - 31,450 Non-interest expenses ( 82,545) ( 3,724) ( 1,053) ( 87,322) - ( 87,322) Intersegment revenue 457 - - 457 ( 457) - Intersegment expenses - ( 154) ( 303) ( 457) 457 - Income before income taxes $ ( 6,185) $ 3,515 $ 4,768 $ 2,098 $ - $ 2,098 Income tax expense ( 2,319) 1,318 1,298 297 - 297 Net income $ ( 3,866) $ 2,197 $ 3,470 $ 1,801 $ - $ 1,801 Total assets $ 9,207,848 $ 34,014 $ 1,069,334 $ 10,311,196 $ ( 1,072,625) $ 9,238,5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stricted Cash (Narrative) (Details) - USD ($) $ in Thousands</t>
        </is>
      </c>
      <c r="B1" s="2" t="inlineStr">
        <is>
          <t>Mar. 31, 2021</t>
        </is>
      </c>
      <c r="C1" s="2" t="inlineStr">
        <is>
          <t>Dec. 31, 2020</t>
        </is>
      </c>
      <c r="D1" s="2" t="inlineStr">
        <is>
          <t>Mar. 31, 2020</t>
        </is>
      </c>
    </row>
    <row r="2">
      <c r="A2" s="3" t="inlineStr">
        <is>
          <t>Restricted Cash And Cash Equivalents Items [Line Items]</t>
        </is>
      </c>
    </row>
    <row r="3">
      <c r="A3" s="4" t="inlineStr">
        <is>
          <t>Restricted cash</t>
        </is>
      </c>
      <c r="B3" s="6" t="n">
        <v>1050</v>
      </c>
      <c r="C3" s="6" t="n">
        <v>1375</v>
      </c>
      <c r="D3" s="6" t="n">
        <v>1050</v>
      </c>
    </row>
    <row r="4">
      <c r="A4" s="4" t="inlineStr">
        <is>
          <t>Reserve required by local Goverment</t>
        </is>
      </c>
      <c r="B4" s="5" t="n">
        <v>441500</v>
      </c>
      <c r="C4" s="5" t="n">
        <v>408500</v>
      </c>
    </row>
    <row r="5">
      <c r="A5" s="4" t="inlineStr">
        <is>
          <t>Scotiabank Of Puerto Rico [Member]</t>
        </is>
      </c>
    </row>
    <row r="6">
      <c r="A6" s="3" t="inlineStr">
        <is>
          <t>Restricted Cash And Cash Equivalents Items [Line Items]</t>
        </is>
      </c>
    </row>
    <row r="7">
      <c r="A7" s="4" t="inlineStr">
        <is>
          <t>Certificates of deposits held, acquired</t>
        </is>
      </c>
      <c r="C7" s="5" t="n">
        <v>325</v>
      </c>
    </row>
    <row r="8">
      <c r="A8" s="4" t="inlineStr">
        <is>
          <t>OIB [Member]</t>
        </is>
      </c>
    </row>
    <row r="9">
      <c r="A9" s="3" t="inlineStr">
        <is>
          <t>Restricted Cash And Cash Equivalents Items [Line Items]</t>
        </is>
      </c>
    </row>
    <row r="10">
      <c r="A10" s="4" t="inlineStr">
        <is>
          <t>Restricted cash</t>
        </is>
      </c>
      <c r="B10" s="5" t="n">
        <v>305</v>
      </c>
      <c r="C10" s="5" t="n">
        <v>305</v>
      </c>
    </row>
    <row r="11">
      <c r="A11" s="4" t="inlineStr">
        <is>
          <t>Oriental Overseas [Member]</t>
        </is>
      </c>
    </row>
    <row r="12">
      <c r="A12" s="3" t="inlineStr">
        <is>
          <t>Restricted Cash And Cash Equivalents Items [Line Items]</t>
        </is>
      </c>
    </row>
    <row r="13">
      <c r="A13" s="4" t="inlineStr">
        <is>
          <t>Restricted cash</t>
        </is>
      </c>
      <c r="B13" s="5" t="n">
        <v>325</v>
      </c>
      <c r="C13" s="5" t="n">
        <v>325</v>
      </c>
    </row>
    <row r="14">
      <c r="A14" s="4" t="inlineStr">
        <is>
          <t>Obligations Under Agreement of Loans Sold with Recourse [Member]</t>
        </is>
      </c>
    </row>
    <row r="15">
      <c r="A15" s="3" t="inlineStr">
        <is>
          <t>Restricted Cash And Cash Equivalents Items [Line Items]</t>
        </is>
      </c>
    </row>
    <row r="16">
      <c r="A16" s="4" t="inlineStr">
        <is>
          <t>Restricted cash</t>
        </is>
      </c>
      <c r="B16" s="6" t="n">
        <v>1050</v>
      </c>
      <c r="C16" s="6" t="n">
        <v>1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Restricted Cash Components) (Details) - USD ($) $ in Thousands</t>
        </is>
      </c>
      <c r="B1" s="2" t="inlineStr">
        <is>
          <t>Mar. 31, 2021</t>
        </is>
      </c>
      <c r="C1" s="2" t="inlineStr">
        <is>
          <t>Dec. 31, 2020</t>
        </is>
      </c>
      <c r="D1" s="2" t="inlineStr">
        <is>
          <t>Mar. 31, 2020</t>
        </is>
      </c>
    </row>
    <row r="2">
      <c r="A2" s="3" t="inlineStr">
        <is>
          <t>Restricted Cash And Cash Equivalents Items [Line Items]</t>
        </is>
      </c>
    </row>
    <row r="3">
      <c r="A3" s="4" t="inlineStr">
        <is>
          <t>Restricted cash</t>
        </is>
      </c>
      <c r="B3" s="6" t="n">
        <v>1050</v>
      </c>
      <c r="C3" s="6" t="n">
        <v>1375</v>
      </c>
      <c r="D3" s="6" t="n">
        <v>1050</v>
      </c>
    </row>
    <row r="4">
      <c r="A4" s="4" t="inlineStr">
        <is>
          <t>Regulatory Requirements [Member]</t>
        </is>
      </c>
    </row>
    <row r="5">
      <c r="A5" s="3" t="inlineStr">
        <is>
          <t>Restricted Cash And Cash Equivalents Items [Line Items]</t>
        </is>
      </c>
    </row>
    <row r="6">
      <c r="A6" s="4" t="inlineStr">
        <is>
          <t>Restricted cash</t>
        </is>
      </c>
      <c r="B6" s="5" t="n">
        <v>0</v>
      </c>
      <c r="C6" s="5" t="n">
        <v>325</v>
      </c>
    </row>
    <row r="7">
      <c r="A7" s="4" t="inlineStr">
        <is>
          <t>Obligations Under Agreement of Loans Sold with Recourse [Member]</t>
        </is>
      </c>
    </row>
    <row r="8">
      <c r="A8" s="3" t="inlineStr">
        <is>
          <t>Restricted Cash And Cash Equivalents Items [Line Items]</t>
        </is>
      </c>
    </row>
    <row r="9">
      <c r="A9" s="4" t="inlineStr">
        <is>
          <t>Restricted cash</t>
        </is>
      </c>
      <c r="B9" s="6" t="n">
        <v>1050</v>
      </c>
      <c r="C9" s="6" t="n">
        <v>10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Securities (Narrative) (Details) - USD ($) $ in Thousands</t>
        </is>
      </c>
      <c r="B1" s="2" t="inlineStr">
        <is>
          <t>3 Months Ended</t>
        </is>
      </c>
    </row>
    <row r="2">
      <c r="B2" s="2" t="inlineStr">
        <is>
          <t>Mar. 31, 2021</t>
        </is>
      </c>
      <c r="C2" s="2" t="inlineStr">
        <is>
          <t>Mar. 31, 2020</t>
        </is>
      </c>
      <c r="D2" s="2" t="inlineStr">
        <is>
          <t>Dec. 31, 2020</t>
        </is>
      </c>
    </row>
    <row r="3">
      <c r="A3" s="3" t="inlineStr">
        <is>
          <t>Schedule of Available-for-sale Securities [Line Items]</t>
        </is>
      </c>
    </row>
    <row r="4">
      <c r="A4" s="4" t="inlineStr">
        <is>
          <t>Money market investments</t>
        </is>
      </c>
      <c r="B4" s="6" t="n">
        <v>11401</v>
      </c>
      <c r="C4" s="6" t="n">
        <v>10203</v>
      </c>
      <c r="D4" s="6" t="n">
        <v>11908</v>
      </c>
    </row>
    <row r="5">
      <c r="A5" s="4" t="inlineStr">
        <is>
          <t>Securitized GNMA pools retained, amortized cost</t>
        </is>
      </c>
      <c r="B5" s="6" t="n">
        <v>30000</v>
      </c>
      <c r="C5" s="6" t="n">
        <v>26800</v>
      </c>
    </row>
    <row r="6">
      <c r="A6" s="4" t="inlineStr">
        <is>
          <t>Securitized GNMA pool retained, yield</t>
        </is>
      </c>
      <c r="B6" s="4" t="inlineStr">
        <is>
          <t>2.22%</t>
        </is>
      </c>
      <c r="C6" s="4" t="inlineStr">
        <is>
          <t>2.82%</t>
        </is>
      </c>
    </row>
    <row r="7">
      <c r="A7" s="4" t="inlineStr">
        <is>
          <t>Gain on sales of mortgaged-backed securities</t>
        </is>
      </c>
      <c r="C7" s="6" t="n">
        <v>4700</v>
      </c>
    </row>
    <row r="8">
      <c r="A8" s="4" t="inlineStr">
        <is>
          <t>Proceeds from sale of available for sale securities</t>
        </is>
      </c>
      <c r="C8" s="5" t="n">
        <v>316300</v>
      </c>
    </row>
    <row r="9">
      <c r="A9" s="4" t="inlineStr">
        <is>
          <t>Sale of securities</t>
        </is>
      </c>
      <c r="B9" s="6" t="n">
        <v>0</v>
      </c>
      <c r="C9" s="6" t="n">
        <v>47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Details) - USD ($) $ in Thousands</t>
        </is>
      </c>
      <c r="B1" s="2" t="inlineStr">
        <is>
          <t>Mar. 31, 2021</t>
        </is>
      </c>
      <c r="C1" s="2" t="inlineStr">
        <is>
          <t>Dec. 31, 2020</t>
        </is>
      </c>
    </row>
    <row r="2">
      <c r="A2" s="3" t="inlineStr">
        <is>
          <t>Schedule of Investments [Line Items]</t>
        </is>
      </c>
    </row>
    <row r="3">
      <c r="A3" s="4" t="inlineStr">
        <is>
          <t>Available-for-sale Amortized Cost</t>
        </is>
      </c>
      <c r="B3" s="6" t="n">
        <v>462115</v>
      </c>
      <c r="C3" s="6" t="n">
        <v>432176</v>
      </c>
    </row>
    <row r="4">
      <c r="A4" s="4" t="inlineStr">
        <is>
          <t>Available-for-sale Securities, Gross Unrealized Gains</t>
        </is>
      </c>
      <c r="B4" s="5" t="n">
        <v>12647</v>
      </c>
      <c r="C4" s="5" t="n">
        <v>14472</v>
      </c>
    </row>
    <row r="5">
      <c r="A5" s="4" t="inlineStr">
        <is>
          <t>Available-for-sale Securities, Gross Unrealized Losses</t>
        </is>
      </c>
      <c r="B5" s="5" t="n">
        <v>3753</v>
      </c>
      <c r="C5" s="5" t="n">
        <v>210</v>
      </c>
    </row>
    <row r="6">
      <c r="A6" s="4" t="inlineStr">
        <is>
          <t>Available-for-sale Securities</t>
        </is>
      </c>
      <c r="B6" s="6" t="n">
        <v>471009</v>
      </c>
      <c r="C6" s="6" t="n">
        <v>446438</v>
      </c>
    </row>
    <row r="7">
      <c r="A7" s="4" t="inlineStr">
        <is>
          <t>Available for sale - Weighted Average Yield</t>
        </is>
      </c>
      <c r="B7" s="4" t="inlineStr">
        <is>
          <t>1.94%</t>
        </is>
      </c>
      <c r="C7" s="4" t="inlineStr">
        <is>
          <t>1.96%</t>
        </is>
      </c>
    </row>
    <row r="8">
      <c r="A8" s="4" t="inlineStr">
        <is>
          <t>Held-to-maturity Fair Value</t>
        </is>
      </c>
      <c r="B8" s="6" t="n">
        <v>125478</v>
      </c>
    </row>
    <row r="9">
      <c r="A9" s="4" t="inlineStr">
        <is>
          <t>Collateralized Mortgage Backed Securities [Member]</t>
        </is>
      </c>
    </row>
    <row r="10">
      <c r="A10" s="3" t="inlineStr">
        <is>
          <t>Schedule of Investments [Line Items]</t>
        </is>
      </c>
    </row>
    <row r="11">
      <c r="A11" s="4" t="inlineStr">
        <is>
          <t>Available-for-sale Amortized Cost</t>
        </is>
      </c>
      <c r="B11" s="5" t="n">
        <v>449041</v>
      </c>
      <c r="C11" s="6" t="n">
        <v>418976</v>
      </c>
    </row>
    <row r="12">
      <c r="A12" s="4" t="inlineStr">
        <is>
          <t>Available-for-sale Securities, Gross Unrealized Gains</t>
        </is>
      </c>
      <c r="B12" s="5" t="n">
        <v>12385</v>
      </c>
      <c r="C12" s="5" t="n">
        <v>14169</v>
      </c>
    </row>
    <row r="13">
      <c r="A13" s="4" t="inlineStr">
        <is>
          <t>Available-for-sale Securities, Gross Unrealized Losses</t>
        </is>
      </c>
      <c r="B13" s="5" t="n">
        <v>3753</v>
      </c>
      <c r="C13" s="5" t="n">
        <v>210</v>
      </c>
    </row>
    <row r="14">
      <c r="A14" s="4" t="inlineStr">
        <is>
          <t>Available-for-sale Securities</t>
        </is>
      </c>
      <c r="B14" s="6" t="n">
        <v>457673</v>
      </c>
      <c r="C14" s="6" t="n">
        <v>432935</v>
      </c>
    </row>
    <row r="15">
      <c r="A15" s="4" t="inlineStr">
        <is>
          <t>Available for sale - Weighted Average Yield</t>
        </is>
      </c>
      <c r="B15" s="4" t="inlineStr">
        <is>
          <t>1.95%</t>
        </is>
      </c>
      <c r="C15" s="4" t="inlineStr">
        <is>
          <t>1.97%</t>
        </is>
      </c>
    </row>
    <row r="16">
      <c r="A16" s="4" t="inlineStr">
        <is>
          <t>Held-to-maturity, Amortized cost</t>
        </is>
      </c>
      <c r="B16" s="6" t="n">
        <v>126767</v>
      </c>
    </row>
    <row r="17">
      <c r="A17" s="4" t="inlineStr">
        <is>
          <t>Held to maturity Securities Unrecognized Gains</t>
        </is>
      </c>
      <c r="B17" s="5" t="n">
        <v>0</v>
      </c>
    </row>
    <row r="18">
      <c r="A18" s="4" t="inlineStr">
        <is>
          <t>Held-to-maturity Securities, Unrecognized Loss</t>
        </is>
      </c>
      <c r="B18" s="5" t="n">
        <v>1289</v>
      </c>
    </row>
    <row r="19">
      <c r="A19" s="4" t="inlineStr">
        <is>
          <t>Held-to-maturity Fair Value</t>
        </is>
      </c>
      <c r="B19" s="6" t="n">
        <v>125478</v>
      </c>
    </row>
    <row r="20">
      <c r="A20" s="4" t="inlineStr">
        <is>
          <t>Held to maturity - Weighted Average Yield</t>
        </is>
      </c>
      <c r="B20" s="4" t="inlineStr">
        <is>
          <t>1.21%</t>
        </is>
      </c>
    </row>
    <row r="21">
      <c r="A21" s="4" t="inlineStr">
        <is>
          <t>Collateralized Mortgage Backed Securities [Member] | FNMA and FHLMC [Member]</t>
        </is>
      </c>
    </row>
    <row r="22">
      <c r="A22" s="3" t="inlineStr">
        <is>
          <t>Schedule of Investments [Line Items]</t>
        </is>
      </c>
    </row>
    <row r="23">
      <c r="A23" s="4" t="inlineStr">
        <is>
          <t>Available-for-sale Amortized Cost</t>
        </is>
      </c>
      <c r="B23" s="6" t="n">
        <v>220735</v>
      </c>
      <c r="C23" s="6" t="n">
        <v>206195</v>
      </c>
    </row>
    <row r="24">
      <c r="A24" s="4" t="inlineStr">
        <is>
          <t>Available-for-sale Securities, Gross Unrealized Gains</t>
        </is>
      </c>
      <c r="B24" s="5" t="n">
        <v>3854</v>
      </c>
      <c r="C24" s="5" t="n">
        <v>4786</v>
      </c>
    </row>
    <row r="25">
      <c r="A25" s="4" t="inlineStr">
        <is>
          <t>Available-for-sale Securities, Gross Unrealized Losses</t>
        </is>
      </c>
      <c r="B25" s="5" t="n">
        <v>3593</v>
      </c>
      <c r="C25" s="5" t="n">
        <v>32</v>
      </c>
    </row>
    <row r="26">
      <c r="A26" s="4" t="inlineStr">
        <is>
          <t>Available-for-sale Securities</t>
        </is>
      </c>
      <c r="B26" s="6" t="n">
        <v>220996</v>
      </c>
      <c r="C26" s="6" t="n">
        <v>210949</v>
      </c>
    </row>
    <row r="27">
      <c r="A27" s="4" t="inlineStr">
        <is>
          <t>Available for sale - Weighted Average Yield</t>
        </is>
      </c>
      <c r="B27" s="4" t="inlineStr">
        <is>
          <t>1.73%</t>
        </is>
      </c>
      <c r="C27" s="4" t="inlineStr">
        <is>
          <t>1.78%</t>
        </is>
      </c>
    </row>
    <row r="28">
      <c r="A28" s="4" t="inlineStr">
        <is>
          <t>Collateralized Mortgage Backed Securities [Member] | GNMA [Member]</t>
        </is>
      </c>
    </row>
    <row r="29">
      <c r="A29" s="3" t="inlineStr">
        <is>
          <t>Schedule of Investments [Line Items]</t>
        </is>
      </c>
    </row>
    <row r="30">
      <c r="A30" s="4" t="inlineStr">
        <is>
          <t>Available-for-sale Amortized Cost</t>
        </is>
      </c>
      <c r="B30" s="6" t="n">
        <v>193884</v>
      </c>
      <c r="C30" s="6" t="n">
        <v>174472</v>
      </c>
    </row>
    <row r="31">
      <c r="A31" s="4" t="inlineStr">
        <is>
          <t>Available-for-sale Securities, Gross Unrealized Gains</t>
        </is>
      </c>
      <c r="B31" s="5" t="n">
        <v>7624</v>
      </c>
      <c r="C31" s="5" t="n">
        <v>8478</v>
      </c>
    </row>
    <row r="32">
      <c r="A32" s="4" t="inlineStr">
        <is>
          <t>Available-for-sale Securities, Gross Unrealized Losses</t>
        </is>
      </c>
      <c r="B32" s="5" t="n">
        <v>160</v>
      </c>
      <c r="C32" s="5" t="n">
        <v>178</v>
      </c>
    </row>
    <row r="33">
      <c r="A33" s="4" t="inlineStr">
        <is>
          <t>Available-for-sale Securities</t>
        </is>
      </c>
      <c r="B33" s="6" t="n">
        <v>201348</v>
      </c>
      <c r="C33" s="6" t="n">
        <v>182772</v>
      </c>
    </row>
    <row r="34">
      <c r="A34" s="4" t="inlineStr">
        <is>
          <t>Available for sale - Weighted Average Yield</t>
        </is>
      </c>
      <c r="B34" s="4" t="inlineStr">
        <is>
          <t>2.20%</t>
        </is>
      </c>
      <c r="C34" s="4" t="inlineStr">
        <is>
          <t>2.21%</t>
        </is>
      </c>
    </row>
    <row r="35">
      <c r="A35" s="4" t="inlineStr">
        <is>
          <t>Collateralized Mortgage Backed Securities [Member] | CMO's [Member]</t>
        </is>
      </c>
    </row>
    <row r="36">
      <c r="A36" s="3" t="inlineStr">
        <is>
          <t>Schedule of Investments [Line Items]</t>
        </is>
      </c>
    </row>
    <row r="37">
      <c r="A37" s="4" t="inlineStr">
        <is>
          <t>Available-for-sale Amortized Cost</t>
        </is>
      </c>
      <c r="B37" s="6" t="n">
        <v>34422</v>
      </c>
      <c r="C37" s="6" t="n">
        <v>38309</v>
      </c>
    </row>
    <row r="38">
      <c r="A38" s="4" t="inlineStr">
        <is>
          <t>Available-for-sale Securities, Gross Unrealized Gains</t>
        </is>
      </c>
      <c r="B38" s="5" t="n">
        <v>907</v>
      </c>
      <c r="C38" s="5" t="n">
        <v>905</v>
      </c>
    </row>
    <row r="39">
      <c r="A39" s="4" t="inlineStr">
        <is>
          <t>Available-for-sale Securities, Gross Unrealized Losses</t>
        </is>
      </c>
      <c r="B39" s="5" t="n">
        <v>0</v>
      </c>
      <c r="C39" s="5" t="n">
        <v>0</v>
      </c>
    </row>
    <row r="40">
      <c r="A40" s="4" t="inlineStr">
        <is>
          <t>Available-for-sale Securities</t>
        </is>
      </c>
      <c r="B40" s="6" t="n">
        <v>35329</v>
      </c>
      <c r="C40" s="6" t="n">
        <v>39214</v>
      </c>
    </row>
    <row r="41">
      <c r="A41" s="4" t="inlineStr">
        <is>
          <t>Available for sale - Weighted Average Yield</t>
        </is>
      </c>
      <c r="B41" s="4" t="inlineStr">
        <is>
          <t>1.96%</t>
        </is>
      </c>
      <c r="C41" s="4" t="inlineStr">
        <is>
          <t>1.96%</t>
        </is>
      </c>
    </row>
    <row r="42">
      <c r="A42" s="4" t="inlineStr">
        <is>
          <t>Securities Investment [Member]</t>
        </is>
      </c>
    </row>
    <row r="43">
      <c r="A43" s="3" t="inlineStr">
        <is>
          <t>Schedule of Investments [Line Items]</t>
        </is>
      </c>
    </row>
    <row r="44">
      <c r="A44" s="4" t="inlineStr">
        <is>
          <t>Available-for-sale Amortized Cost</t>
        </is>
      </c>
      <c r="B44" s="6" t="n">
        <v>13074</v>
      </c>
      <c r="C44" s="6" t="n">
        <v>13200</v>
      </c>
    </row>
    <row r="45">
      <c r="A45" s="4" t="inlineStr">
        <is>
          <t>Available-for-sale Securities, Gross Unrealized Gains</t>
        </is>
      </c>
      <c r="B45" s="5" t="n">
        <v>262</v>
      </c>
      <c r="C45" s="5" t="n">
        <v>303</v>
      </c>
    </row>
    <row r="46">
      <c r="A46" s="4" t="inlineStr">
        <is>
          <t>Available-for-sale Securities, Gross Unrealized Losses</t>
        </is>
      </c>
      <c r="B46" s="5" t="n">
        <v>0</v>
      </c>
      <c r="C46" s="5" t="n">
        <v>0</v>
      </c>
    </row>
    <row r="47">
      <c r="A47" s="4" t="inlineStr">
        <is>
          <t>Available-for-sale Securities</t>
        </is>
      </c>
      <c r="B47" s="6" t="n">
        <v>13336</v>
      </c>
      <c r="C47" s="6" t="n">
        <v>13503</v>
      </c>
    </row>
    <row r="48">
      <c r="A48" s="4" t="inlineStr">
        <is>
          <t>Available for sale - Weighted Average Yield</t>
        </is>
      </c>
      <c r="B48" s="4" t="inlineStr">
        <is>
          <t>1.53%</t>
        </is>
      </c>
      <c r="C48" s="4" t="inlineStr">
        <is>
          <t>1.53%</t>
        </is>
      </c>
    </row>
    <row r="49">
      <c r="A49" s="4" t="inlineStr">
        <is>
          <t>Held-to-maturity Fair Value</t>
        </is>
      </c>
      <c r="B49" s="6" t="n">
        <v>0</v>
      </c>
    </row>
    <row r="50">
      <c r="A50" s="4" t="inlineStr">
        <is>
          <t>Securities Investment [Member] | US Treasury Securities [Member]</t>
        </is>
      </c>
    </row>
    <row r="51">
      <c r="A51" s="3" t="inlineStr">
        <is>
          <t>Schedule of Investments [Line Items]</t>
        </is>
      </c>
    </row>
    <row r="52">
      <c r="A52" s="4" t="inlineStr">
        <is>
          <t>Available-for-sale Amortized Cost</t>
        </is>
      </c>
      <c r="B52" s="5" t="n">
        <v>10739</v>
      </c>
      <c r="C52" s="6" t="n">
        <v>10740</v>
      </c>
    </row>
    <row r="53">
      <c r="A53" s="4" t="inlineStr">
        <is>
          <t>Available-for-sale Securities, Gross Unrealized Gains</t>
        </is>
      </c>
      <c r="B53" s="5" t="n">
        <v>207</v>
      </c>
      <c r="C53" s="5" t="n">
        <v>243</v>
      </c>
    </row>
    <row r="54">
      <c r="A54" s="4" t="inlineStr">
        <is>
          <t>Available-for-sale Securities, Gross Unrealized Losses</t>
        </is>
      </c>
      <c r="B54" s="5" t="n">
        <v>0</v>
      </c>
      <c r="C54" s="5" t="n">
        <v>0</v>
      </c>
    </row>
    <row r="55">
      <c r="A55" s="4" t="inlineStr">
        <is>
          <t>Available-for-sale Securities</t>
        </is>
      </c>
      <c r="B55" s="6" t="n">
        <v>10946</v>
      </c>
      <c r="C55" s="6" t="n">
        <v>10983</v>
      </c>
    </row>
    <row r="56">
      <c r="A56" s="4" t="inlineStr">
        <is>
          <t>Available for sale - Weighted Average Yield</t>
        </is>
      </c>
      <c r="B56" s="4" t="inlineStr">
        <is>
          <t>1.49%</t>
        </is>
      </c>
      <c r="C56" s="4" t="inlineStr">
        <is>
          <t>1.49%</t>
        </is>
      </c>
    </row>
    <row r="57">
      <c r="A57" s="4" t="inlineStr">
        <is>
          <t>Securities Investment [Member] | Obligation of US Government Sponsored Agencies [Member]</t>
        </is>
      </c>
    </row>
    <row r="58">
      <c r="A58" s="3" t="inlineStr">
        <is>
          <t>Schedule of Investments [Line Items]</t>
        </is>
      </c>
    </row>
    <row r="59">
      <c r="A59" s="4" t="inlineStr">
        <is>
          <t>Available-for-sale Amortized Cost</t>
        </is>
      </c>
      <c r="B59" s="6" t="n">
        <v>1496</v>
      </c>
      <c r="C59" s="6" t="n">
        <v>1585</v>
      </c>
    </row>
    <row r="60">
      <c r="A60" s="4" t="inlineStr">
        <is>
          <t>Available-for-sale Securities, Gross Unrealized Gains</t>
        </is>
      </c>
      <c r="B60" s="5" t="n">
        <v>16</v>
      </c>
      <c r="C60" s="5" t="n">
        <v>21</v>
      </c>
    </row>
    <row r="61">
      <c r="A61" s="4" t="inlineStr">
        <is>
          <t>Available-for-sale Securities, Gross Unrealized Losses</t>
        </is>
      </c>
      <c r="B61" s="5" t="n">
        <v>0</v>
      </c>
      <c r="C61" s="5" t="n">
        <v>0</v>
      </c>
    </row>
    <row r="62">
      <c r="A62" s="4" t="inlineStr">
        <is>
          <t>Available-for-sale Securities</t>
        </is>
      </c>
      <c r="B62" s="6" t="n">
        <v>1512</v>
      </c>
      <c r="C62" s="6" t="n">
        <v>1606</v>
      </c>
    </row>
    <row r="63">
      <c r="A63" s="4" t="inlineStr">
        <is>
          <t>Available for sale - Weighted Average Yield</t>
        </is>
      </c>
      <c r="B63" s="4" t="inlineStr">
        <is>
          <t>1.39%</t>
        </is>
      </c>
      <c r="C63" s="4" t="inlineStr">
        <is>
          <t>1.39%</t>
        </is>
      </c>
    </row>
    <row r="64">
      <c r="A64" s="4" t="inlineStr">
        <is>
          <t>Securities Investment [Member] | Other Debt Obligations [Member]</t>
        </is>
      </c>
    </row>
    <row r="65">
      <c r="A65" s="3" t="inlineStr">
        <is>
          <t>Schedule of Investments [Line Items]</t>
        </is>
      </c>
    </row>
    <row r="66">
      <c r="A66" s="4" t="inlineStr">
        <is>
          <t>Available-for-sale Amortized Cost</t>
        </is>
      </c>
      <c r="B66" s="6" t="n">
        <v>839</v>
      </c>
      <c r="C66" s="6" t="n">
        <v>875</v>
      </c>
    </row>
    <row r="67">
      <c r="A67" s="4" t="inlineStr">
        <is>
          <t>Available-for-sale Securities, Gross Unrealized Gains</t>
        </is>
      </c>
      <c r="B67" s="5" t="n">
        <v>39</v>
      </c>
      <c r="C67" s="5" t="n">
        <v>39</v>
      </c>
    </row>
    <row r="68">
      <c r="A68" s="4" t="inlineStr">
        <is>
          <t>Available-for-sale Securities, Gross Unrealized Losses</t>
        </is>
      </c>
      <c r="B68" s="5" t="n">
        <v>0</v>
      </c>
      <c r="C68" s="5" t="n">
        <v>0</v>
      </c>
    </row>
    <row r="69">
      <c r="A69" s="4" t="inlineStr">
        <is>
          <t>Available-for-sale Securities</t>
        </is>
      </c>
      <c r="B69" s="6" t="n">
        <v>878</v>
      </c>
      <c r="C69" s="6" t="n">
        <v>914</v>
      </c>
    </row>
    <row r="70">
      <c r="A70" s="4" t="inlineStr">
        <is>
          <t>Available for sale - Weighted Average Yield</t>
        </is>
      </c>
      <c r="B70" s="4" t="inlineStr">
        <is>
          <t>2.28%</t>
        </is>
      </c>
      <c r="C70" s="4" t="inlineStr">
        <is>
          <t>2.3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2" customWidth="1" min="5" max="5"/>
    <col width="36" customWidth="1" min="6" max="6"/>
    <col width="23" customWidth="1" min="7" max="7"/>
    <col width="27" customWidth="1" min="8" max="8"/>
    <col width="80" customWidth="1" min="9" max="9"/>
    <col width="80" customWidth="1" min="10" max="10"/>
    <col width="24" customWidth="1" min="11" max="11"/>
    <col width="67" customWidth="1" min="12" max="12"/>
  </cols>
  <sheetData>
    <row r="1">
      <c r="A1" s="1" t="inlineStr">
        <is>
          <t>Consolidated Statements of Changes in Stockholders' Equity - USD ($) $ in Thousands</t>
        </is>
      </c>
      <c r="C1" s="2" t="inlineStr">
        <is>
          <t>Total</t>
        </is>
      </c>
      <c r="D1" s="2" t="inlineStr">
        <is>
          <t>Preferred Stock [Member]</t>
        </is>
      </c>
      <c r="E1" s="2" t="inlineStr">
        <is>
          <t>Common Stock [Member]</t>
        </is>
      </c>
      <c r="F1" s="2" t="inlineStr">
        <is>
          <t>Additional Paid-in Capital [Member]</t>
        </is>
      </c>
      <c r="G1" s="2" t="inlineStr">
        <is>
          <t>Legal Surplus [Member]</t>
        </is>
      </c>
      <c r="H1" s="2" t="inlineStr">
        <is>
          <t>Retained Earnings [Member]</t>
        </is>
      </c>
      <c r="I1" s="2" t="inlineStr">
        <is>
          <t>Retained Earnings [Member]Cumulative Effect, Period Of Adoption, Adjustment [Member]</t>
        </is>
      </c>
      <c r="J1" s="2" t="inlineStr">
        <is>
          <t>Retained Earnings [Member]Cumulative Effect, Period Of Adoption, Adjusted Balance [Member]</t>
        </is>
      </c>
      <c r="K1" s="2" t="inlineStr">
        <is>
          <t>Treasury Stock [Member]</t>
        </is>
      </c>
      <c r="L1" s="2" t="inlineStr">
        <is>
          <t>Accumulated Other Comprehensive Income (Loss), Net Of Tax [Member]</t>
        </is>
      </c>
    </row>
    <row r="2">
      <c r="A2" s="4" t="inlineStr">
        <is>
          <t>Beginning Balance at Dec. 31, 2019</t>
        </is>
      </c>
      <c r="D2" s="6" t="n">
        <v>92000</v>
      </c>
      <c r="E2" s="6" t="n">
        <v>59885</v>
      </c>
      <c r="F2" s="6" t="n">
        <v>621515</v>
      </c>
      <c r="G2" s="6" t="n">
        <v>95779</v>
      </c>
      <c r="H2" s="6" t="n">
        <v>279646</v>
      </c>
      <c r="J2" s="6" t="n">
        <v>254152</v>
      </c>
      <c r="K2" s="6" t="n">
        <v>-102339</v>
      </c>
      <c r="L2" s="6" t="n">
        <v>-1008</v>
      </c>
    </row>
    <row r="3">
      <c r="A3" s="4" t="inlineStr">
        <is>
          <t>Beginning Balance (Topic 326 [Member]) at Dec. 31, 2019</t>
        </is>
      </c>
      <c r="I3" s="6" t="n">
        <v>-25494</v>
      </c>
    </row>
    <row r="4">
      <c r="A4" s="4" t="inlineStr">
        <is>
          <t>Stock-based compensation expense</t>
        </is>
      </c>
      <c r="F4" s="5" t="n">
        <v>501</v>
      </c>
    </row>
    <row r="5">
      <c r="A5" s="4" t="inlineStr">
        <is>
          <t>Lapsed restricted stock units and options</t>
        </is>
      </c>
      <c r="F5" s="5" t="n">
        <v>-810</v>
      </c>
      <c r="K5" s="5" t="n">
        <v>1276</v>
      </c>
    </row>
    <row r="6">
      <c r="A6" s="4" t="inlineStr">
        <is>
          <t>Net income</t>
        </is>
      </c>
      <c r="C6" s="6" t="n">
        <v>1801</v>
      </c>
      <c r="H6" s="5" t="n">
        <v>1801</v>
      </c>
    </row>
    <row r="7">
      <c r="A7" s="4" t="inlineStr">
        <is>
          <t>Cash dividends declared on common stock</t>
        </is>
      </c>
      <c r="B7" s="4" t="inlineStr">
        <is>
          <t>[1]</t>
        </is>
      </c>
      <c r="H7" s="5" t="n">
        <v>-3602</v>
      </c>
    </row>
    <row r="8">
      <c r="A8" s="4" t="inlineStr">
        <is>
          <t>Cash dividends declared on preferred stock</t>
        </is>
      </c>
      <c r="H8" s="5" t="n">
        <v>-1628</v>
      </c>
    </row>
    <row r="9">
      <c r="A9" s="4" t="inlineStr">
        <is>
          <t>Transfer from retained earnings</t>
        </is>
      </c>
      <c r="G9" s="5" t="n">
        <v>166</v>
      </c>
    </row>
    <row r="10">
      <c r="A10" s="4" t="inlineStr">
        <is>
          <t>Transfer to legal surplus</t>
        </is>
      </c>
      <c r="H10" s="5" t="n">
        <v>-166</v>
      </c>
    </row>
    <row r="11">
      <c r="A11" s="4" t="inlineStr">
        <is>
          <t>Stock repurchased</t>
        </is>
      </c>
      <c r="C11" s="5" t="n">
        <v>-2226</v>
      </c>
      <c r="K11" s="5" t="n">
        <v>-2226</v>
      </c>
    </row>
    <row r="12">
      <c r="A12" s="4" t="inlineStr">
        <is>
          <t>Other comprehensive income (loss), net of tax</t>
        </is>
      </c>
      <c r="C12" s="5" t="n">
        <v>7298</v>
      </c>
      <c r="L12" s="5" t="n">
        <v>7298</v>
      </c>
    </row>
    <row r="13">
      <c r="A13" s="4" t="inlineStr">
        <is>
          <t>Ending Balance at Mar. 31, 2020</t>
        </is>
      </c>
      <c r="C13" s="5" t="n">
        <v>1022594</v>
      </c>
      <c r="D13" s="5" t="n">
        <v>92000</v>
      </c>
      <c r="E13" s="5" t="n">
        <v>59885</v>
      </c>
      <c r="F13" s="5" t="n">
        <v>621206</v>
      </c>
      <c r="G13" s="5" t="n">
        <v>95945</v>
      </c>
      <c r="H13" s="5" t="n">
        <v>250557</v>
      </c>
      <c r="K13" s="5" t="n">
        <v>-103289</v>
      </c>
      <c r="L13" s="5" t="n">
        <v>6290</v>
      </c>
    </row>
    <row r="14">
      <c r="A14" s="4" t="inlineStr">
        <is>
          <t>Beginning Balance at Dec. 31, 2020</t>
        </is>
      </c>
      <c r="C14" s="5" t="n">
        <v>1085975</v>
      </c>
      <c r="D14" s="5" t="n">
        <v>92000</v>
      </c>
      <c r="E14" s="5" t="n">
        <v>59885</v>
      </c>
      <c r="F14" s="5" t="n">
        <v>622652</v>
      </c>
      <c r="G14" s="5" t="n">
        <v>103269</v>
      </c>
      <c r="H14" s="5" t="n">
        <v>300096</v>
      </c>
      <c r="J14" s="6" t="n">
        <v>300096</v>
      </c>
      <c r="K14" s="5" t="n">
        <v>-102949</v>
      </c>
      <c r="L14" s="5" t="n">
        <v>11022</v>
      </c>
    </row>
    <row r="15">
      <c r="A15" s="4" t="inlineStr">
        <is>
          <t>Beginning Balance (Topic 326 [Member]) at Dec. 31, 2020</t>
        </is>
      </c>
      <c r="I15" s="6" t="n">
        <v>0</v>
      </c>
    </row>
    <row r="16">
      <c r="A16" s="4" t="inlineStr">
        <is>
          <t>Stock-based compensation expense</t>
        </is>
      </c>
      <c r="F16" s="5" t="n">
        <v>2209</v>
      </c>
    </row>
    <row r="17">
      <c r="A17" s="4" t="inlineStr">
        <is>
          <t>Lapsed restricted stock units and options</t>
        </is>
      </c>
      <c r="F17" s="5" t="n">
        <v>-1926</v>
      </c>
      <c r="K17" s="5" t="n">
        <v>1955</v>
      </c>
    </row>
    <row r="18">
      <c r="A18" s="4" t="inlineStr">
        <is>
          <t>Net income</t>
        </is>
      </c>
      <c r="C18" s="5" t="n">
        <v>30373</v>
      </c>
      <c r="H18" s="5" t="n">
        <v>30373</v>
      </c>
    </row>
    <row r="19">
      <c r="A19" s="4" t="inlineStr">
        <is>
          <t>Cash dividends declared on common stock</t>
        </is>
      </c>
      <c r="B19" s="4" t="inlineStr">
        <is>
          <t>[1]</t>
        </is>
      </c>
      <c r="H19" s="5" t="n">
        <v>-4116</v>
      </c>
    </row>
    <row r="20">
      <c r="A20" s="4" t="inlineStr">
        <is>
          <t>Cash dividends declared on preferred stock</t>
        </is>
      </c>
      <c r="H20" s="5" t="n">
        <v>-1255</v>
      </c>
    </row>
    <row r="21">
      <c r="A21" s="4" t="inlineStr">
        <is>
          <t>Transfer from retained earnings</t>
        </is>
      </c>
      <c r="G21" s="5" t="n">
        <v>2896</v>
      </c>
    </row>
    <row r="22">
      <c r="A22" s="4" t="inlineStr">
        <is>
          <t>Transfer to legal surplus</t>
        </is>
      </c>
      <c r="H22" s="5" t="n">
        <v>-2896</v>
      </c>
    </row>
    <row r="23">
      <c r="A23" s="4" t="inlineStr">
        <is>
          <t>Stock repurchased</t>
        </is>
      </c>
      <c r="C23" s="5" t="n">
        <v>0</v>
      </c>
      <c r="K23" s="5" t="n">
        <v>0</v>
      </c>
    </row>
    <row r="24">
      <c r="A24" s="4" t="inlineStr">
        <is>
          <t>Other comprehensive income (loss), net of tax</t>
        </is>
      </c>
      <c r="C24" s="5" t="n">
        <v>-4792</v>
      </c>
      <c r="L24" s="5" t="n">
        <v>-4792</v>
      </c>
    </row>
    <row r="25">
      <c r="A25" s="4" t="inlineStr">
        <is>
          <t>Ending Balance at Mar. 31, 2021</t>
        </is>
      </c>
      <c r="C25" s="6" t="n">
        <v>1108423</v>
      </c>
      <c r="D25" s="6" t="n">
        <v>92000</v>
      </c>
      <c r="E25" s="6" t="n">
        <v>59885</v>
      </c>
      <c r="F25" s="6" t="n">
        <v>622935</v>
      </c>
      <c r="G25" s="6" t="n">
        <v>106165</v>
      </c>
      <c r="H25" s="6" t="n">
        <v>322202</v>
      </c>
      <c r="K25" s="6" t="n">
        <v>-100994</v>
      </c>
      <c r="L25" s="6" t="n">
        <v>6230</v>
      </c>
    </row>
    <row r="26"/>
    <row r="27">
      <c r="A27" s="4" t="inlineStr">
        <is>
          <t>[1]</t>
        </is>
      </c>
      <c r="B27" s="4" t="inlineStr">
        <is>
          <t>[1] Dividends declared per common share during the quarter ended March 31, 2021 - $ 0.08 (March 31, 2020 - $ 0.07).</t>
        </is>
      </c>
    </row>
  </sheetData>
  <mergeCells count="3">
    <mergeCell ref="A1:B1"/>
    <mergeCell ref="A26:K26"/>
    <mergeCell ref="B27:K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Details) - USD ($) $ in Thousands</t>
        </is>
      </c>
      <c r="B1" s="2" t="inlineStr">
        <is>
          <t>Mar. 31, 2021</t>
        </is>
      </c>
      <c r="C1" s="2" t="inlineStr">
        <is>
          <t>Dec. 31, 2020</t>
        </is>
      </c>
    </row>
    <row r="2">
      <c r="A2" s="3" t="inlineStr">
        <is>
          <t>Schedule of Investments [Line Items]</t>
        </is>
      </c>
    </row>
    <row r="3">
      <c r="A3" s="4" t="inlineStr">
        <is>
          <t>Available-for-sale Amortized Cost</t>
        </is>
      </c>
      <c r="B3" s="6" t="n">
        <v>462115</v>
      </c>
      <c r="C3" s="6" t="n">
        <v>432176</v>
      </c>
    </row>
    <row r="4">
      <c r="A4" s="4" t="inlineStr">
        <is>
          <t>Available-for-sale Securities</t>
        </is>
      </c>
      <c r="B4" s="5" t="n">
        <v>471009</v>
      </c>
      <c r="C4" s="5" t="n">
        <v>446438</v>
      </c>
    </row>
    <row r="5">
      <c r="A5" s="4" t="inlineStr">
        <is>
          <t>Held-to-maturity Amortized Cost</t>
        </is>
      </c>
      <c r="B5" s="5" t="n">
        <v>126767</v>
      </c>
      <c r="C5" s="5" t="n">
        <v>0</v>
      </c>
    </row>
    <row r="6">
      <c r="A6" s="4" t="inlineStr">
        <is>
          <t>Held-to-maturity Fair Value</t>
        </is>
      </c>
      <c r="B6" s="5" t="n">
        <v>125478</v>
      </c>
    </row>
    <row r="7">
      <c r="A7" s="4" t="inlineStr">
        <is>
          <t>Collateralized Mortgage Backed Securities [Member]</t>
        </is>
      </c>
    </row>
    <row r="8">
      <c r="A8" s="3" t="inlineStr">
        <is>
          <t>Schedule of Investments [Line Items]</t>
        </is>
      </c>
    </row>
    <row r="9">
      <c r="A9" s="4" t="inlineStr">
        <is>
          <t>Available-for-sale Amortized Cost</t>
        </is>
      </c>
      <c r="B9" s="5" t="n">
        <v>449041</v>
      </c>
      <c r="C9" s="5" t="n">
        <v>418976</v>
      </c>
    </row>
    <row r="10">
      <c r="A10" s="4" t="inlineStr">
        <is>
          <t>Available-for-sale Securities</t>
        </is>
      </c>
      <c r="B10" s="5" t="n">
        <v>457673</v>
      </c>
      <c r="C10" s="5" t="n">
        <v>432935</v>
      </c>
    </row>
    <row r="11">
      <c r="A11" s="4" t="inlineStr">
        <is>
          <t>Held-to-maturity Amortized Cost</t>
        </is>
      </c>
      <c r="B11" s="5" t="n">
        <v>126767</v>
      </c>
    </row>
    <row r="12">
      <c r="A12" s="4" t="inlineStr">
        <is>
          <t>Held-to-maturity Fair Value</t>
        </is>
      </c>
      <c r="B12" s="5" t="n">
        <v>125478</v>
      </c>
    </row>
    <row r="13">
      <c r="A13" s="4" t="inlineStr">
        <is>
          <t>Collateralized Mortgage Backed Securities [Member] | FNMA and FHLMC [Member]</t>
        </is>
      </c>
    </row>
    <row r="14">
      <c r="A14" s="3" t="inlineStr">
        <is>
          <t>Schedule of Investments [Line Items]</t>
        </is>
      </c>
    </row>
    <row r="15">
      <c r="A15" s="4" t="inlineStr">
        <is>
          <t>Available-for-sale Amortized Cost</t>
        </is>
      </c>
      <c r="B15" s="5" t="n">
        <v>220735</v>
      </c>
      <c r="C15" s="5" t="n">
        <v>206195</v>
      </c>
    </row>
    <row r="16">
      <c r="A16" s="4" t="inlineStr">
        <is>
          <t>Available-for-sale Securities</t>
        </is>
      </c>
      <c r="B16" s="5" t="n">
        <v>220996</v>
      </c>
      <c r="C16" s="5" t="n">
        <v>210949</v>
      </c>
    </row>
    <row r="17">
      <c r="A17" s="4" t="inlineStr">
        <is>
          <t>Collateralized Mortgage Backed Securities [Member] | GNMA [Member]</t>
        </is>
      </c>
    </row>
    <row r="18">
      <c r="A18" s="3" t="inlineStr">
        <is>
          <t>Schedule of Investments [Line Items]</t>
        </is>
      </c>
    </row>
    <row r="19">
      <c r="A19" s="4" t="inlineStr">
        <is>
          <t>Available-for-sale Amortized Cost</t>
        </is>
      </c>
      <c r="B19" s="5" t="n">
        <v>193884</v>
      </c>
      <c r="C19" s="5" t="n">
        <v>174472</v>
      </c>
    </row>
    <row r="20">
      <c r="A20" s="4" t="inlineStr">
        <is>
          <t>Available-for-sale Securities</t>
        </is>
      </c>
      <c r="B20" s="5" t="n">
        <v>201348</v>
      </c>
      <c r="C20" s="5" t="n">
        <v>182772</v>
      </c>
    </row>
    <row r="21">
      <c r="A21" s="4" t="inlineStr">
        <is>
          <t>Collateralized Mortgage Backed Securities [Member] | CMO's [Member]</t>
        </is>
      </c>
    </row>
    <row r="22">
      <c r="A22" s="3" t="inlineStr">
        <is>
          <t>Schedule of Investments [Line Items]</t>
        </is>
      </c>
    </row>
    <row r="23">
      <c r="A23" s="4" t="inlineStr">
        <is>
          <t>Available-for-sale Amortized Cost</t>
        </is>
      </c>
      <c r="B23" s="5" t="n">
        <v>34422</v>
      </c>
      <c r="C23" s="5" t="n">
        <v>38309</v>
      </c>
    </row>
    <row r="24">
      <c r="A24" s="4" t="inlineStr">
        <is>
          <t>Available-for-sale Securities</t>
        </is>
      </c>
      <c r="B24" s="5" t="n">
        <v>35329</v>
      </c>
      <c r="C24" s="5" t="n">
        <v>39214</v>
      </c>
    </row>
    <row r="25">
      <c r="A25" s="4" t="inlineStr">
        <is>
          <t>Collateralized Mortgage Backed Securities [Member] | Maturities Due In Less Than One Year [Member]</t>
        </is>
      </c>
    </row>
    <row r="26">
      <c r="A26" s="3" t="inlineStr">
        <is>
          <t>Schedule of Investments [Line Items]</t>
        </is>
      </c>
    </row>
    <row r="27">
      <c r="A27" s="4" t="inlineStr">
        <is>
          <t>Available-for-sale Amortized Cost</t>
        </is>
      </c>
      <c r="B27" s="5" t="n">
        <v>141</v>
      </c>
    </row>
    <row r="28">
      <c r="A28" s="4" t="inlineStr">
        <is>
          <t>Available-for-sale Securities</t>
        </is>
      </c>
      <c r="B28" s="5" t="n">
        <v>148</v>
      </c>
    </row>
    <row r="29">
      <c r="A29" s="4" t="inlineStr">
        <is>
          <t>Held-to-maturity Amortized Cost</t>
        </is>
      </c>
      <c r="B29" s="5" t="n">
        <v>0</v>
      </c>
    </row>
    <row r="30">
      <c r="A30" s="4" t="inlineStr">
        <is>
          <t>Held-to-maturity Fair Value</t>
        </is>
      </c>
      <c r="B30" s="5" t="n">
        <v>0</v>
      </c>
    </row>
    <row r="31">
      <c r="A31" s="4" t="inlineStr">
        <is>
          <t>Collateralized Mortgage Backed Securities [Member] | Maturities Due In Less Than One Year [Member] | FNMA and FHLMC [Member]</t>
        </is>
      </c>
    </row>
    <row r="32">
      <c r="A32" s="3" t="inlineStr">
        <is>
          <t>Schedule of Investments [Line Items]</t>
        </is>
      </c>
    </row>
    <row r="33">
      <c r="A33" s="4" t="inlineStr">
        <is>
          <t>Available-for-sale Amortized Cost</t>
        </is>
      </c>
      <c r="B33" s="5" t="n">
        <v>141</v>
      </c>
    </row>
    <row r="34">
      <c r="A34" s="4" t="inlineStr">
        <is>
          <t>Available-for-sale Securities</t>
        </is>
      </c>
      <c r="B34" s="5" t="n">
        <v>148</v>
      </c>
    </row>
    <row r="35">
      <c r="A35" s="4" t="inlineStr">
        <is>
          <t>Held-to-maturity Amortized Cost</t>
        </is>
      </c>
      <c r="B35" s="5" t="n">
        <v>0</v>
      </c>
    </row>
    <row r="36">
      <c r="A36" s="4" t="inlineStr">
        <is>
          <t>Held-to-maturity Fair Value</t>
        </is>
      </c>
      <c r="B36" s="5" t="n">
        <v>0</v>
      </c>
    </row>
    <row r="37">
      <c r="A37" s="4" t="inlineStr">
        <is>
          <t>Collateralized Mortgage Backed Securities [Member] | Maturities Due From One To Five Years [Member]</t>
        </is>
      </c>
    </row>
    <row r="38">
      <c r="A38" s="3" t="inlineStr">
        <is>
          <t>Schedule of Investments [Line Items]</t>
        </is>
      </c>
    </row>
    <row r="39">
      <c r="A39" s="4" t="inlineStr">
        <is>
          <t>Available-for-sale Amortized Cost</t>
        </is>
      </c>
      <c r="B39" s="5" t="n">
        <v>395</v>
      </c>
    </row>
    <row r="40">
      <c r="A40" s="4" t="inlineStr">
        <is>
          <t>Available-for-sale Securities</t>
        </is>
      </c>
      <c r="B40" s="5" t="n">
        <v>396</v>
      </c>
    </row>
    <row r="41">
      <c r="A41" s="4" t="inlineStr">
        <is>
          <t>Held-to-maturity Amortized Cost</t>
        </is>
      </c>
      <c r="B41" s="5" t="n">
        <v>0</v>
      </c>
    </row>
    <row r="42">
      <c r="A42" s="4" t="inlineStr">
        <is>
          <t>Held-to-maturity Fair Value</t>
        </is>
      </c>
      <c r="B42" s="5" t="n">
        <v>0</v>
      </c>
    </row>
    <row r="43">
      <c r="A43" s="4" t="inlineStr">
        <is>
          <t>Collateralized Mortgage Backed Securities [Member] | Maturities Due From One To Five Years [Member] | GNMA [Member]</t>
        </is>
      </c>
    </row>
    <row r="44">
      <c r="A44" s="3" t="inlineStr">
        <is>
          <t>Schedule of Investments [Line Items]</t>
        </is>
      </c>
    </row>
    <row r="45">
      <c r="A45" s="4" t="inlineStr">
        <is>
          <t>Available-for-sale Amortized Cost</t>
        </is>
      </c>
      <c r="B45" s="5" t="n">
        <v>395</v>
      </c>
    </row>
    <row r="46">
      <c r="A46" s="4" t="inlineStr">
        <is>
          <t>Available-for-sale Securities</t>
        </is>
      </c>
      <c r="B46" s="5" t="n">
        <v>396</v>
      </c>
    </row>
    <row r="47">
      <c r="A47" s="4" t="inlineStr">
        <is>
          <t>Held-to-maturity Amortized Cost</t>
        </is>
      </c>
      <c r="B47" s="5" t="n">
        <v>0</v>
      </c>
    </row>
    <row r="48">
      <c r="A48" s="4" t="inlineStr">
        <is>
          <t>Held-to-maturity Fair Value</t>
        </is>
      </c>
      <c r="B48" s="5" t="n">
        <v>0</v>
      </c>
    </row>
    <row r="49">
      <c r="A49" s="4" t="inlineStr">
        <is>
          <t>Collateralized Mortgage Backed Securities [Member] | Maturities Due From Five To Ten Years [Member]</t>
        </is>
      </c>
    </row>
    <row r="50">
      <c r="A50" s="3" t="inlineStr">
        <is>
          <t>Schedule of Investments [Line Items]</t>
        </is>
      </c>
    </row>
    <row r="51">
      <c r="A51" s="4" t="inlineStr">
        <is>
          <t>Available-for-sale Amortized Cost</t>
        </is>
      </c>
      <c r="B51" s="5" t="n">
        <v>174467</v>
      </c>
    </row>
    <row r="52">
      <c r="A52" s="4" t="inlineStr">
        <is>
          <t>Available-for-sale Securities</t>
        </is>
      </c>
      <c r="B52" s="5" t="n">
        <v>180064</v>
      </c>
    </row>
    <row r="53">
      <c r="A53" s="4" t="inlineStr">
        <is>
          <t>Held-to-maturity Amortized Cost</t>
        </is>
      </c>
      <c r="B53" s="5" t="n">
        <v>0</v>
      </c>
    </row>
    <row r="54">
      <c r="A54" s="4" t="inlineStr">
        <is>
          <t>Held-to-maturity Fair Value</t>
        </is>
      </c>
      <c r="B54" s="5" t="n">
        <v>0</v>
      </c>
    </row>
    <row r="55">
      <c r="A55" s="4" t="inlineStr">
        <is>
          <t>Collateralized Mortgage Backed Securities [Member] | Maturities Due From Five To Ten Years [Member] | FNMA and FHLMC [Member]</t>
        </is>
      </c>
    </row>
    <row r="56">
      <c r="A56" s="3" t="inlineStr">
        <is>
          <t>Schedule of Investments [Line Items]</t>
        </is>
      </c>
    </row>
    <row r="57">
      <c r="A57" s="4" t="inlineStr">
        <is>
          <t>Available-for-sale Amortized Cost</t>
        </is>
      </c>
      <c r="B57" s="5" t="n">
        <v>92424</v>
      </c>
    </row>
    <row r="58">
      <c r="A58" s="4" t="inlineStr">
        <is>
          <t>Available-for-sale Securities</t>
        </is>
      </c>
      <c r="B58" s="5" t="n">
        <v>95664</v>
      </c>
    </row>
    <row r="59">
      <c r="A59" s="4" t="inlineStr">
        <is>
          <t>Held-to-maturity Amortized Cost</t>
        </is>
      </c>
      <c r="B59" s="5" t="n">
        <v>0</v>
      </c>
    </row>
    <row r="60">
      <c r="A60" s="4" t="inlineStr">
        <is>
          <t>Held-to-maturity Fair Value</t>
        </is>
      </c>
      <c r="B60" s="5" t="n">
        <v>0</v>
      </c>
    </row>
    <row r="61">
      <c r="A61" s="4" t="inlineStr">
        <is>
          <t>Collateralized Mortgage Backed Securities [Member] | Maturities Due From Five To Ten Years [Member] | GNMA [Member]</t>
        </is>
      </c>
    </row>
    <row r="62">
      <c r="A62" s="3" t="inlineStr">
        <is>
          <t>Schedule of Investments [Line Items]</t>
        </is>
      </c>
    </row>
    <row r="63">
      <c r="A63" s="4" t="inlineStr">
        <is>
          <t>Available-for-sale Amortized Cost</t>
        </is>
      </c>
      <c r="B63" s="5" t="n">
        <v>52748</v>
      </c>
    </row>
    <row r="64">
      <c r="A64" s="4" t="inlineStr">
        <is>
          <t>Available-for-sale Securities</t>
        </is>
      </c>
      <c r="B64" s="5" t="n">
        <v>54294</v>
      </c>
    </row>
    <row r="65">
      <c r="A65" s="4" t="inlineStr">
        <is>
          <t>Held-to-maturity Amortized Cost</t>
        </is>
      </c>
      <c r="B65" s="5" t="n">
        <v>0</v>
      </c>
    </row>
    <row r="66">
      <c r="A66" s="4" t="inlineStr">
        <is>
          <t>Held-to-maturity Fair Value</t>
        </is>
      </c>
      <c r="B66" s="5" t="n">
        <v>0</v>
      </c>
    </row>
    <row r="67">
      <c r="A67" s="4" t="inlineStr">
        <is>
          <t>Collateralized Mortgage Backed Securities [Member] | Maturities Due From Five To Ten Years [Member] | CMO's [Member]</t>
        </is>
      </c>
    </row>
    <row r="68">
      <c r="A68" s="3" t="inlineStr">
        <is>
          <t>Schedule of Investments [Line Items]</t>
        </is>
      </c>
    </row>
    <row r="69">
      <c r="A69" s="4" t="inlineStr">
        <is>
          <t>Available-for-sale Amortized Cost</t>
        </is>
      </c>
      <c r="B69" s="5" t="n">
        <v>29295</v>
      </c>
    </row>
    <row r="70">
      <c r="A70" s="4" t="inlineStr">
        <is>
          <t>Available-for-sale Securities</t>
        </is>
      </c>
      <c r="B70" s="5" t="n">
        <v>30106</v>
      </c>
    </row>
    <row r="71">
      <c r="A71" s="4" t="inlineStr">
        <is>
          <t>Held-to-maturity Amortized Cost</t>
        </is>
      </c>
      <c r="B71" s="5" t="n">
        <v>0</v>
      </c>
    </row>
    <row r="72">
      <c r="A72" s="4" t="inlineStr">
        <is>
          <t>Held-to-maturity Fair Value</t>
        </is>
      </c>
      <c r="B72" s="5" t="n">
        <v>0</v>
      </c>
    </row>
    <row r="73">
      <c r="A73" s="4" t="inlineStr">
        <is>
          <t>Collateralized Mortgage Backed Securities [Member] | Maturities Due After Ten Years [Member]</t>
        </is>
      </c>
    </row>
    <row r="74">
      <c r="A74" s="3" t="inlineStr">
        <is>
          <t>Schedule of Investments [Line Items]</t>
        </is>
      </c>
    </row>
    <row r="75">
      <c r="A75" s="4" t="inlineStr">
        <is>
          <t>Available-for-sale Amortized Cost</t>
        </is>
      </c>
      <c r="B75" s="5" t="n">
        <v>274038</v>
      </c>
    </row>
    <row r="76">
      <c r="A76" s="4" t="inlineStr">
        <is>
          <t>Available-for-sale Securities</t>
        </is>
      </c>
      <c r="B76" s="5" t="n">
        <v>277065</v>
      </c>
    </row>
    <row r="77">
      <c r="A77" s="4" t="inlineStr">
        <is>
          <t>Held-to-maturity Amortized Cost</t>
        </is>
      </c>
      <c r="B77" s="5" t="n">
        <v>126767</v>
      </c>
    </row>
    <row r="78">
      <c r="A78" s="4" t="inlineStr">
        <is>
          <t>Held-to-maturity Fair Value</t>
        </is>
      </c>
      <c r="B78" s="5" t="n">
        <v>125478</v>
      </c>
    </row>
    <row r="79">
      <c r="A79" s="4" t="inlineStr">
        <is>
          <t>Collateralized Mortgage Backed Securities [Member] | Maturities Due After Ten Years [Member] | FNMA and FHLMC [Member]</t>
        </is>
      </c>
    </row>
    <row r="80">
      <c r="A80" s="3" t="inlineStr">
        <is>
          <t>Schedule of Investments [Line Items]</t>
        </is>
      </c>
    </row>
    <row r="81">
      <c r="A81" s="4" t="inlineStr">
        <is>
          <t>Available-for-sale Amortized Cost</t>
        </is>
      </c>
      <c r="B81" s="5" t="n">
        <v>128170</v>
      </c>
    </row>
    <row r="82">
      <c r="A82" s="4" t="inlineStr">
        <is>
          <t>Available-for-sale Securities</t>
        </is>
      </c>
      <c r="B82" s="5" t="n">
        <v>125184</v>
      </c>
    </row>
    <row r="83">
      <c r="A83" s="4" t="inlineStr">
        <is>
          <t>Held-to-maturity Amortized Cost</t>
        </is>
      </c>
      <c r="B83" s="5" t="n">
        <v>126767</v>
      </c>
    </row>
    <row r="84">
      <c r="A84" s="4" t="inlineStr">
        <is>
          <t>Held-to-maturity Fair Value</t>
        </is>
      </c>
      <c r="B84" s="5" t="n">
        <v>125478</v>
      </c>
    </row>
    <row r="85">
      <c r="A85" s="4" t="inlineStr">
        <is>
          <t>Collateralized Mortgage Backed Securities [Member] | Maturities Due After Ten Years [Member] | GNMA [Member]</t>
        </is>
      </c>
    </row>
    <row r="86">
      <c r="A86" s="3" t="inlineStr">
        <is>
          <t>Schedule of Investments [Line Items]</t>
        </is>
      </c>
    </row>
    <row r="87">
      <c r="A87" s="4" t="inlineStr">
        <is>
          <t>Available-for-sale Amortized Cost</t>
        </is>
      </c>
      <c r="B87" s="5" t="n">
        <v>140741</v>
      </c>
    </row>
    <row r="88">
      <c r="A88" s="4" t="inlineStr">
        <is>
          <t>Available-for-sale Securities</t>
        </is>
      </c>
      <c r="B88" s="5" t="n">
        <v>146658</v>
      </c>
    </row>
    <row r="89">
      <c r="A89" s="4" t="inlineStr">
        <is>
          <t>Held-to-maturity Amortized Cost</t>
        </is>
      </c>
      <c r="B89" s="5" t="n">
        <v>0</v>
      </c>
    </row>
    <row r="90">
      <c r="A90" s="4" t="inlineStr">
        <is>
          <t>Held-to-maturity Fair Value</t>
        </is>
      </c>
      <c r="B90" s="5" t="n">
        <v>0</v>
      </c>
    </row>
    <row r="91">
      <c r="A91" s="4" t="inlineStr">
        <is>
          <t>Collateralized Mortgage Backed Securities [Member] | Maturities Due After Ten Years [Member] | CMO's [Member]</t>
        </is>
      </c>
    </row>
    <row r="92">
      <c r="A92" s="3" t="inlineStr">
        <is>
          <t>Schedule of Investments [Line Items]</t>
        </is>
      </c>
    </row>
    <row r="93">
      <c r="A93" s="4" t="inlineStr">
        <is>
          <t>Available-for-sale Amortized Cost</t>
        </is>
      </c>
      <c r="B93" s="5" t="n">
        <v>5127</v>
      </c>
    </row>
    <row r="94">
      <c r="A94" s="4" t="inlineStr">
        <is>
          <t>Available-for-sale Securities</t>
        </is>
      </c>
      <c r="B94" s="5" t="n">
        <v>5223</v>
      </c>
    </row>
    <row r="95">
      <c r="A95" s="4" t="inlineStr">
        <is>
          <t>Held-to-maturity Amortized Cost</t>
        </is>
      </c>
      <c r="B95" s="5" t="n">
        <v>0</v>
      </c>
    </row>
    <row r="96">
      <c r="A96" s="4" t="inlineStr">
        <is>
          <t>Held-to-maturity Fair Value</t>
        </is>
      </c>
      <c r="B96" s="5" t="n">
        <v>0</v>
      </c>
    </row>
    <row r="97">
      <c r="A97" s="4" t="inlineStr">
        <is>
          <t>Investment Securities</t>
        </is>
      </c>
    </row>
    <row r="98">
      <c r="A98" s="3" t="inlineStr">
        <is>
          <t>Schedule of Investments [Line Items]</t>
        </is>
      </c>
    </row>
    <row r="99">
      <c r="A99" s="4" t="inlineStr">
        <is>
          <t>Available-for-sale Amortized Cost</t>
        </is>
      </c>
      <c r="B99" s="5" t="n">
        <v>13074</v>
      </c>
      <c r="C99" s="5" t="n">
        <v>13200</v>
      </c>
    </row>
    <row r="100">
      <c r="A100" s="4" t="inlineStr">
        <is>
          <t>Available-for-sale Securities</t>
        </is>
      </c>
      <c r="B100" s="5" t="n">
        <v>13336</v>
      </c>
      <c r="C100" s="5" t="n">
        <v>13503</v>
      </c>
    </row>
    <row r="101">
      <c r="A101" s="4" t="inlineStr">
        <is>
          <t>Held-to-maturity Amortized Cost</t>
        </is>
      </c>
      <c r="B101" s="5" t="n">
        <v>0</v>
      </c>
    </row>
    <row r="102">
      <c r="A102" s="4" t="inlineStr">
        <is>
          <t>Held-to-maturity Fair Value</t>
        </is>
      </c>
      <c r="B102" s="5" t="n">
        <v>0</v>
      </c>
    </row>
    <row r="103">
      <c r="A103" s="4" t="inlineStr">
        <is>
          <t>Investment Securities | US Treasury Securities [Member]</t>
        </is>
      </c>
    </row>
    <row r="104">
      <c r="A104" s="3" t="inlineStr">
        <is>
          <t>Schedule of Investments [Line Items]</t>
        </is>
      </c>
    </row>
    <row r="105">
      <c r="A105" s="4" t="inlineStr">
        <is>
          <t>Available-for-sale Amortized Cost</t>
        </is>
      </c>
      <c r="B105" s="5" t="n">
        <v>10739</v>
      </c>
      <c r="C105" s="5" t="n">
        <v>10740</v>
      </c>
    </row>
    <row r="106">
      <c r="A106" s="4" t="inlineStr">
        <is>
          <t>Available-for-sale Securities</t>
        </is>
      </c>
      <c r="B106" s="5" t="n">
        <v>10946</v>
      </c>
      <c r="C106" s="5" t="n">
        <v>10983</v>
      </c>
    </row>
    <row r="107">
      <c r="A107" s="4" t="inlineStr">
        <is>
          <t>Investment Securities | Obligation of US Government Sponsored Agencies [Member]</t>
        </is>
      </c>
    </row>
    <row r="108">
      <c r="A108" s="3" t="inlineStr">
        <is>
          <t>Schedule of Investments [Line Items]</t>
        </is>
      </c>
    </row>
    <row r="109">
      <c r="A109" s="4" t="inlineStr">
        <is>
          <t>Available-for-sale Amortized Cost</t>
        </is>
      </c>
      <c r="B109" s="5" t="n">
        <v>1496</v>
      </c>
      <c r="C109" s="5" t="n">
        <v>1585</v>
      </c>
    </row>
    <row r="110">
      <c r="A110" s="4" t="inlineStr">
        <is>
          <t>Available-for-sale Securities</t>
        </is>
      </c>
      <c r="B110" s="5" t="n">
        <v>1512</v>
      </c>
      <c r="C110" s="5" t="n">
        <v>1606</v>
      </c>
    </row>
    <row r="111">
      <c r="A111" s="4" t="inlineStr">
        <is>
          <t>Investment Securities | Other Debt Securities [Member]</t>
        </is>
      </c>
    </row>
    <row r="112">
      <c r="A112" s="3" t="inlineStr">
        <is>
          <t>Schedule of Investments [Line Items]</t>
        </is>
      </c>
    </row>
    <row r="113">
      <c r="A113" s="4" t="inlineStr">
        <is>
          <t>Available-for-sale Amortized Cost</t>
        </is>
      </c>
      <c r="B113" s="5" t="n">
        <v>839</v>
      </c>
      <c r="C113" s="5" t="n">
        <v>875</v>
      </c>
    </row>
    <row r="114">
      <c r="A114" s="4" t="inlineStr">
        <is>
          <t>Available-for-sale Securities</t>
        </is>
      </c>
      <c r="B114" s="5" t="n">
        <v>878</v>
      </c>
      <c r="C114" s="6" t="n">
        <v>914</v>
      </c>
    </row>
    <row r="115">
      <c r="A115" s="4" t="inlineStr">
        <is>
          <t>Investment Securities | Maturities Due In Less Than One Year [Member]</t>
        </is>
      </c>
    </row>
    <row r="116">
      <c r="A116" s="3" t="inlineStr">
        <is>
          <t>Schedule of Investments [Line Items]</t>
        </is>
      </c>
    </row>
    <row r="117">
      <c r="A117" s="4" t="inlineStr">
        <is>
          <t>Available-for-sale Amortized Cost</t>
        </is>
      </c>
      <c r="B117" s="5" t="n">
        <v>2481</v>
      </c>
    </row>
    <row r="118">
      <c r="A118" s="4" t="inlineStr">
        <is>
          <t>Available-for-sale Securities</t>
        </is>
      </c>
      <c r="B118" s="5" t="n">
        <v>2497</v>
      </c>
    </row>
    <row r="119">
      <c r="A119" s="4" t="inlineStr">
        <is>
          <t>Held-to-maturity Amortized Cost</t>
        </is>
      </c>
      <c r="B119" s="5" t="n">
        <v>0</v>
      </c>
    </row>
    <row r="120">
      <c r="A120" s="4" t="inlineStr">
        <is>
          <t>Held-to-maturity Fair Value</t>
        </is>
      </c>
      <c r="B120" s="5" t="n">
        <v>0</v>
      </c>
    </row>
    <row r="121">
      <c r="A121" s="4" t="inlineStr">
        <is>
          <t>Investment Securities | Maturities Due In Less Than One Year [Member] | US Treasury Securities [Member]</t>
        </is>
      </c>
    </row>
    <row r="122">
      <c r="A122" s="3" t="inlineStr">
        <is>
          <t>Schedule of Investments [Line Items]</t>
        </is>
      </c>
    </row>
    <row r="123">
      <c r="A123" s="4" t="inlineStr">
        <is>
          <t>Available-for-sale Amortized Cost</t>
        </is>
      </c>
      <c r="B123" s="5" t="n">
        <v>735</v>
      </c>
    </row>
    <row r="124">
      <c r="A124" s="4" t="inlineStr">
        <is>
          <t>Available-for-sale Securities</t>
        </is>
      </c>
      <c r="B124" s="5" t="n">
        <v>735</v>
      </c>
    </row>
    <row r="125">
      <c r="A125" s="4" t="inlineStr">
        <is>
          <t>Held-to-maturity Amortized Cost</t>
        </is>
      </c>
      <c r="B125" s="5" t="n">
        <v>0</v>
      </c>
    </row>
    <row r="126">
      <c r="A126" s="4" t="inlineStr">
        <is>
          <t>Held-to-maturity Fair Value</t>
        </is>
      </c>
      <c r="B126" s="5" t="n">
        <v>0</v>
      </c>
    </row>
    <row r="127">
      <c r="A127" s="4" t="inlineStr">
        <is>
          <t>Investment Securities | Maturities Due In Less Than One Year [Member] | Obligation of US Government Sponsored Agencies [Member]</t>
        </is>
      </c>
    </row>
    <row r="128">
      <c r="A128" s="3" t="inlineStr">
        <is>
          <t>Schedule of Investments [Line Items]</t>
        </is>
      </c>
    </row>
    <row r="129">
      <c r="A129" s="4" t="inlineStr">
        <is>
          <t>Available-for-sale Amortized Cost</t>
        </is>
      </c>
      <c r="B129" s="5" t="n">
        <v>1496</v>
      </c>
    </row>
    <row r="130">
      <c r="A130" s="4" t="inlineStr">
        <is>
          <t>Available-for-sale Securities</t>
        </is>
      </c>
      <c r="B130" s="5" t="n">
        <v>1512</v>
      </c>
    </row>
    <row r="131">
      <c r="A131" s="4" t="inlineStr">
        <is>
          <t>Held-to-maturity Amortized Cost</t>
        </is>
      </c>
      <c r="B131" s="5" t="n">
        <v>0</v>
      </c>
    </row>
    <row r="132">
      <c r="A132" s="4" t="inlineStr">
        <is>
          <t>Held-to-maturity Fair Value</t>
        </is>
      </c>
      <c r="B132" s="5" t="n">
        <v>0</v>
      </c>
    </row>
    <row r="133">
      <c r="A133" s="4" t="inlineStr">
        <is>
          <t>Investment Securities | Maturities Due In Less Than One Year [Member] | Other Debt Securities [Member]</t>
        </is>
      </c>
    </row>
    <row r="134">
      <c r="A134" s="3" t="inlineStr">
        <is>
          <t>Schedule of Investments [Line Items]</t>
        </is>
      </c>
    </row>
    <row r="135">
      <c r="A135" s="4" t="inlineStr">
        <is>
          <t>Available-for-sale Amortized Cost</t>
        </is>
      </c>
      <c r="B135" s="5" t="n">
        <v>250</v>
      </c>
    </row>
    <row r="136">
      <c r="A136" s="4" t="inlineStr">
        <is>
          <t>Available-for-sale Securities</t>
        </is>
      </c>
      <c r="B136" s="5" t="n">
        <v>250</v>
      </c>
    </row>
    <row r="137">
      <c r="A137" s="4" t="inlineStr">
        <is>
          <t>Held-to-maturity Amortized Cost</t>
        </is>
      </c>
      <c r="B137" s="5" t="n">
        <v>0</v>
      </c>
    </row>
    <row r="138">
      <c r="A138" s="4" t="inlineStr">
        <is>
          <t>Held-to-maturity Fair Value</t>
        </is>
      </c>
      <c r="B138" s="5" t="n">
        <v>0</v>
      </c>
    </row>
    <row r="139">
      <c r="A139" s="4" t="inlineStr">
        <is>
          <t>Investment Securities | Maturities Due From One To Five Years [Member]</t>
        </is>
      </c>
    </row>
    <row r="140">
      <c r="A140" s="3" t="inlineStr">
        <is>
          <t>Schedule of Investments [Line Items]</t>
        </is>
      </c>
    </row>
    <row r="141">
      <c r="A141" s="4" t="inlineStr">
        <is>
          <t>Available-for-sale Amortized Cost</t>
        </is>
      </c>
      <c r="B141" s="5" t="n">
        <v>10593</v>
      </c>
    </row>
    <row r="142">
      <c r="A142" s="4" t="inlineStr">
        <is>
          <t>Available-for-sale Securities</t>
        </is>
      </c>
      <c r="B142" s="5" t="n">
        <v>10839</v>
      </c>
    </row>
    <row r="143">
      <c r="A143" s="4" t="inlineStr">
        <is>
          <t>Held-to-maturity Amortized Cost</t>
        </is>
      </c>
      <c r="B143" s="5" t="n">
        <v>0</v>
      </c>
    </row>
    <row r="144">
      <c r="A144" s="4" t="inlineStr">
        <is>
          <t>Held-to-maturity Fair Value</t>
        </is>
      </c>
      <c r="B144" s="5" t="n">
        <v>0</v>
      </c>
    </row>
    <row r="145">
      <c r="A145" s="4" t="inlineStr">
        <is>
          <t>Investment Securities | Maturities Due From One To Five Years [Member] | US Treasury Securities [Member]</t>
        </is>
      </c>
    </row>
    <row r="146">
      <c r="A146" s="3" t="inlineStr">
        <is>
          <t>Schedule of Investments [Line Items]</t>
        </is>
      </c>
    </row>
    <row r="147">
      <c r="A147" s="4" t="inlineStr">
        <is>
          <t>Available-for-sale Amortized Cost</t>
        </is>
      </c>
      <c r="B147" s="5" t="n">
        <v>10004</v>
      </c>
    </row>
    <row r="148">
      <c r="A148" s="4" t="inlineStr">
        <is>
          <t>Available-for-sale Securities</t>
        </is>
      </c>
      <c r="B148" s="5" t="n">
        <v>10211</v>
      </c>
    </row>
    <row r="149">
      <c r="A149" s="4" t="inlineStr">
        <is>
          <t>Held-to-maturity Amortized Cost</t>
        </is>
      </c>
      <c r="B149" s="5" t="n">
        <v>0</v>
      </c>
    </row>
    <row r="150">
      <c r="A150" s="4" t="inlineStr">
        <is>
          <t>Held-to-maturity Fair Value</t>
        </is>
      </c>
      <c r="B150" s="5" t="n">
        <v>0</v>
      </c>
    </row>
    <row r="151">
      <c r="A151" s="4" t="inlineStr">
        <is>
          <t>Investment Securities | Maturities Due From One To Five Years [Member] | Other Debt Securities [Member]</t>
        </is>
      </c>
    </row>
    <row r="152">
      <c r="A152" s="3" t="inlineStr">
        <is>
          <t>Schedule of Investments [Line Items]</t>
        </is>
      </c>
    </row>
    <row r="153">
      <c r="A153" s="4" t="inlineStr">
        <is>
          <t>Available-for-sale Amortized Cost</t>
        </is>
      </c>
      <c r="B153" s="5" t="n">
        <v>589</v>
      </c>
    </row>
    <row r="154">
      <c r="A154" s="4" t="inlineStr">
        <is>
          <t>Available-for-sale Securities</t>
        </is>
      </c>
      <c r="B154" s="5" t="n">
        <v>628</v>
      </c>
    </row>
    <row r="155">
      <c r="A155" s="4" t="inlineStr">
        <is>
          <t>Held-to-maturity Amortized Cost</t>
        </is>
      </c>
      <c r="B155" s="5" t="n">
        <v>0</v>
      </c>
    </row>
    <row r="156">
      <c r="A156" s="4" t="inlineStr">
        <is>
          <t>Held-to-maturity Fair Value</t>
        </is>
      </c>
      <c r="B15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ross Realized Gains and Losses by Category)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Sale Price</t>
        </is>
      </c>
      <c r="B4" s="6" t="n">
        <v>0</v>
      </c>
      <c r="C4" s="6" t="n">
        <v>320984</v>
      </c>
    </row>
    <row r="5">
      <c r="A5" s="4" t="inlineStr">
        <is>
          <t>Book Value at Sale</t>
        </is>
      </c>
      <c r="C5" s="5" t="n">
        <v>316256</v>
      </c>
    </row>
    <row r="6">
      <c r="A6" s="4" t="inlineStr">
        <is>
          <t>Gross Gains</t>
        </is>
      </c>
      <c r="C6" s="5" t="n">
        <v>4728</v>
      </c>
    </row>
    <row r="7">
      <c r="A7" s="4" t="inlineStr">
        <is>
          <t>Gross Losses</t>
        </is>
      </c>
      <c r="C7" s="5" t="n">
        <v>0</v>
      </c>
    </row>
    <row r="8">
      <c r="A8" s="4" t="inlineStr">
        <is>
          <t>FNMA and FHLMC [Member] | Collateralized Mortgage Backed Securities [Member]</t>
        </is>
      </c>
    </row>
    <row r="9">
      <c r="A9" s="3" t="inlineStr">
        <is>
          <t>Investments, Debt and Equity Securities [Abstract]</t>
        </is>
      </c>
    </row>
    <row r="10">
      <c r="A10" s="4" t="inlineStr">
        <is>
          <t>Sale Price</t>
        </is>
      </c>
      <c r="C10" s="5" t="n">
        <v>229571</v>
      </c>
    </row>
    <row r="11">
      <c r="A11" s="4" t="inlineStr">
        <is>
          <t>Book Value at Sale</t>
        </is>
      </c>
      <c r="C11" s="5" t="n">
        <v>227213</v>
      </c>
    </row>
    <row r="12">
      <c r="A12" s="4" t="inlineStr">
        <is>
          <t>Gross Gains</t>
        </is>
      </c>
      <c r="C12" s="5" t="n">
        <v>2358</v>
      </c>
    </row>
    <row r="13">
      <c r="A13" s="4" t="inlineStr">
        <is>
          <t>Gross Losses</t>
        </is>
      </c>
      <c r="C13" s="5" t="n">
        <v>0</v>
      </c>
    </row>
    <row r="14">
      <c r="A14" s="4" t="inlineStr">
        <is>
          <t>GNMA [Member] | Collateralized Mortgage Backed Securities [Member]</t>
        </is>
      </c>
    </row>
    <row r="15">
      <c r="A15" s="3" t="inlineStr">
        <is>
          <t>Investments, Debt and Equity Securities [Abstract]</t>
        </is>
      </c>
    </row>
    <row r="16">
      <c r="A16" s="4" t="inlineStr">
        <is>
          <t>Sale Price</t>
        </is>
      </c>
      <c r="C16" s="5" t="n">
        <v>91413</v>
      </c>
    </row>
    <row r="17">
      <c r="A17" s="4" t="inlineStr">
        <is>
          <t>Book Value at Sale</t>
        </is>
      </c>
      <c r="C17" s="5" t="n">
        <v>89043</v>
      </c>
    </row>
    <row r="18">
      <c r="A18" s="4" t="inlineStr">
        <is>
          <t>Gross Gains</t>
        </is>
      </c>
      <c r="C18" s="5" t="n">
        <v>2370</v>
      </c>
    </row>
    <row r="19">
      <c r="A19" s="4" t="inlineStr">
        <is>
          <t>Gross Losses</t>
        </is>
      </c>
      <c r="C1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s and Losses by Category) (Details) - USD ($)</t>
        </is>
      </c>
      <c r="B1" s="2" t="inlineStr">
        <is>
          <t>Mar. 31, 2021</t>
        </is>
      </c>
      <c r="C1" s="2" t="inlineStr">
        <is>
          <t>Dec. 31, 2020</t>
        </is>
      </c>
    </row>
    <row r="2">
      <c r="A2" s="3" t="inlineStr">
        <is>
          <t>Available For Sale Securities Continuous Unrealized Loss Position Amortized Cost [Abstract]</t>
        </is>
      </c>
    </row>
    <row r="3">
      <c r="A3" s="4" t="inlineStr">
        <is>
          <t>Available for sale - Amortized cost - less than 12 month</t>
        </is>
      </c>
      <c r="B3" s="6" t="n">
        <v>109088000</v>
      </c>
      <c r="C3" s="6" t="n">
        <v>39732000</v>
      </c>
    </row>
    <row r="4">
      <c r="A4" s="4" t="inlineStr">
        <is>
          <t>Available for sale - Amortized cost - more than 12 month</t>
        </is>
      </c>
      <c r="B4" s="5" t="n">
        <v>0</v>
      </c>
      <c r="C4" s="5" t="n">
        <v>0</v>
      </c>
    </row>
    <row r="5">
      <c r="A5" s="4" t="inlineStr">
        <is>
          <t>Total Available for Sale Amortization cost</t>
        </is>
      </c>
      <c r="B5" s="5" t="n">
        <v>109088000</v>
      </c>
      <c r="C5" s="5" t="n">
        <v>39732000</v>
      </c>
    </row>
    <row r="6">
      <c r="A6" s="3" t="inlineStr">
        <is>
          <t>Available-for-sale Securities, Continuous Unrealized Loss Position [Abstract]</t>
        </is>
      </c>
    </row>
    <row r="7">
      <c r="A7" s="4" t="inlineStr">
        <is>
          <t>Available for sale - Unrealized Loss - less than 12 month</t>
        </is>
      </c>
      <c r="B7" s="5" t="n">
        <v>3753000</v>
      </c>
      <c r="C7" s="5" t="n">
        <v>210000</v>
      </c>
    </row>
    <row r="8">
      <c r="A8" s="4" t="inlineStr">
        <is>
          <t>Total Available for Sale Unrealized Loss</t>
        </is>
      </c>
      <c r="B8" s="5" t="n">
        <v>3753000</v>
      </c>
      <c r="C8" s="5" t="n">
        <v>210000</v>
      </c>
    </row>
    <row r="9">
      <c r="A9" s="3" t="inlineStr">
        <is>
          <t>Available For Sale Securities Continuous Unrealized Loss Position Fair Value [Abstract]</t>
        </is>
      </c>
    </row>
    <row r="10">
      <c r="A10" s="4" t="inlineStr">
        <is>
          <t>Available for sale - Fair Value - less than 12 month</t>
        </is>
      </c>
      <c r="B10" s="5" t="n">
        <v>105335000</v>
      </c>
      <c r="C10" s="5" t="n">
        <v>39522000</v>
      </c>
    </row>
    <row r="11">
      <c r="A11" s="4" t="inlineStr">
        <is>
          <t>Total Available for Sale Fair Value</t>
        </is>
      </c>
      <c r="B11" s="5" t="n">
        <v>105335000</v>
      </c>
      <c r="C11" s="5" t="n">
        <v>39522000</v>
      </c>
    </row>
    <row r="12">
      <c r="A12" s="4" t="inlineStr">
        <is>
          <t>FNMA and FHLMC [Member]</t>
        </is>
      </c>
    </row>
    <row r="13">
      <c r="A13" s="3" t="inlineStr">
        <is>
          <t>Available For Sale Securities Continuous Unrealized Loss Position Amortized Cost [Abstract]</t>
        </is>
      </c>
    </row>
    <row r="14">
      <c r="A14" s="4" t="inlineStr">
        <is>
          <t>Available for sale - Amortized cost - less than 12 month</t>
        </is>
      </c>
      <c r="B14" s="5" t="n">
        <v>108552000</v>
      </c>
      <c r="C14" s="5" t="n">
        <v>34628000</v>
      </c>
    </row>
    <row r="15">
      <c r="A15" s="4" t="inlineStr">
        <is>
          <t>Total Available for Sale Amortization cost</t>
        </is>
      </c>
      <c r="B15" s="5" t="n">
        <v>108552000</v>
      </c>
      <c r="C15" s="5" t="n">
        <v>34628000</v>
      </c>
    </row>
    <row r="16">
      <c r="A16" s="3" t="inlineStr">
        <is>
          <t>Available-for-sale Securities, Continuous Unrealized Loss Position [Abstract]</t>
        </is>
      </c>
    </row>
    <row r="17">
      <c r="A17" s="4" t="inlineStr">
        <is>
          <t>Available for sale - Unrealized Loss - less than 12 month</t>
        </is>
      </c>
      <c r="B17" s="5" t="n">
        <v>3750000</v>
      </c>
      <c r="C17" s="5" t="n">
        <v>32000</v>
      </c>
    </row>
    <row r="18">
      <c r="A18" s="4" t="inlineStr">
        <is>
          <t>Total Available for Sale Unrealized Loss</t>
        </is>
      </c>
      <c r="B18" s="5" t="n">
        <v>3750000</v>
      </c>
      <c r="C18" s="5" t="n">
        <v>32000</v>
      </c>
    </row>
    <row r="19">
      <c r="A19" s="3" t="inlineStr">
        <is>
          <t>Available For Sale Securities Continuous Unrealized Loss Position Fair Value [Abstract]</t>
        </is>
      </c>
    </row>
    <row r="20">
      <c r="A20" s="4" t="inlineStr">
        <is>
          <t>Available for sale - Fair Value - less than 12 month</t>
        </is>
      </c>
      <c r="B20" s="5" t="n">
        <v>104802000</v>
      </c>
      <c r="C20" s="5" t="n">
        <v>34596000</v>
      </c>
    </row>
    <row r="21">
      <c r="A21" s="4" t="inlineStr">
        <is>
          <t>Total Available for Sale Fair Value</t>
        </is>
      </c>
      <c r="B21" s="5" t="n">
        <v>104802000</v>
      </c>
      <c r="C21" s="5" t="n">
        <v>34596000</v>
      </c>
    </row>
    <row r="22">
      <c r="A22" s="3" t="inlineStr">
        <is>
          <t>Continuous Unrealized Loss Position Amortized Cost [Abstract]</t>
        </is>
      </c>
    </row>
    <row r="23">
      <c r="A23" s="4" t="inlineStr">
        <is>
          <t>Held to Maturity - Amortized cost - less than 12 month</t>
        </is>
      </c>
      <c r="B23" s="5" t="n">
        <v>126767000</v>
      </c>
    </row>
    <row r="24">
      <c r="A24" s="4" t="inlineStr">
        <is>
          <t>Held to Maturity - Amortized Cost</t>
        </is>
      </c>
      <c r="B24" s="5" t="n">
        <v>126767000</v>
      </c>
    </row>
    <row r="25">
      <c r="A25" s="3" t="inlineStr">
        <is>
          <t>Held To Maturity Securities, Continuous Unrealized Loss Position Aggregate Losses [Abstract]</t>
        </is>
      </c>
    </row>
    <row r="26">
      <c r="A26" s="4" t="inlineStr">
        <is>
          <t>Held to Maturity- Unrealized Loss - less than 12 month</t>
        </is>
      </c>
      <c r="B26" s="5" t="n">
        <v>1289000</v>
      </c>
    </row>
    <row r="27">
      <c r="A27" s="4" t="inlineStr">
        <is>
          <t>Held to Maturity- Unrealized Loss</t>
        </is>
      </c>
      <c r="B27" s="5" t="n">
        <v>1289000</v>
      </c>
    </row>
    <row r="28">
      <c r="A28" s="3" t="inlineStr">
        <is>
          <t>Held To Maturity Securities Continuous Unrealized Loss Position Fair Value [Abstract]</t>
        </is>
      </c>
    </row>
    <row r="29">
      <c r="A29" s="4" t="inlineStr">
        <is>
          <t>Held-to-Maturity - Fair Value - less than 12 Month</t>
        </is>
      </c>
      <c r="B29" s="5" t="n">
        <v>125478000</v>
      </c>
    </row>
    <row r="30">
      <c r="A30" s="4" t="inlineStr">
        <is>
          <t>Held to Maturity - Fair Value</t>
        </is>
      </c>
      <c r="B30" s="5" t="n">
        <v>125478000</v>
      </c>
    </row>
    <row r="31">
      <c r="A31" s="4" t="inlineStr">
        <is>
          <t>Government National Mortgage Association Certificates and Obligations (GNMA) [Member]</t>
        </is>
      </c>
    </row>
    <row r="32">
      <c r="A32" s="3" t="inlineStr">
        <is>
          <t>Available For Sale Securities Continuous Unrealized Loss Position Amortized Cost [Abstract]</t>
        </is>
      </c>
    </row>
    <row r="33">
      <c r="A33" s="4" t="inlineStr">
        <is>
          <t>Available for sale - Amortized cost - less than 12 month</t>
        </is>
      </c>
      <c r="B33" s="5" t="n">
        <v>536000</v>
      </c>
      <c r="C33" s="5" t="n">
        <v>5104000</v>
      </c>
    </row>
    <row r="34">
      <c r="A34" s="4" t="inlineStr">
        <is>
          <t>Total Available for Sale Amortization cost</t>
        </is>
      </c>
      <c r="B34" s="5" t="n">
        <v>536000</v>
      </c>
      <c r="C34" s="5" t="n">
        <v>5104000</v>
      </c>
    </row>
    <row r="35">
      <c r="A35" s="3" t="inlineStr">
        <is>
          <t>Available-for-sale Securities, Continuous Unrealized Loss Position [Abstract]</t>
        </is>
      </c>
    </row>
    <row r="36">
      <c r="A36" s="4" t="inlineStr">
        <is>
          <t>Available for sale - Unrealized Loss - less than 12 month</t>
        </is>
      </c>
      <c r="B36" s="5" t="n">
        <v>3000</v>
      </c>
      <c r="C36" s="5" t="n">
        <v>178000</v>
      </c>
    </row>
    <row r="37">
      <c r="A37" s="4" t="inlineStr">
        <is>
          <t>Total Available for Sale Unrealized Loss</t>
        </is>
      </c>
      <c r="B37" s="5" t="n">
        <v>3000</v>
      </c>
      <c r="C37" s="5" t="n">
        <v>178000</v>
      </c>
    </row>
    <row r="38">
      <c r="A38" s="3" t="inlineStr">
        <is>
          <t>Available For Sale Securities Continuous Unrealized Loss Position Fair Value [Abstract]</t>
        </is>
      </c>
    </row>
    <row r="39">
      <c r="A39" s="4" t="inlineStr">
        <is>
          <t>Available for sale - Fair Value - less than 12 month</t>
        </is>
      </c>
      <c r="B39" s="5" t="n">
        <v>533000</v>
      </c>
      <c r="C39" s="5" t="n">
        <v>4926000</v>
      </c>
    </row>
    <row r="40">
      <c r="A40" s="4" t="inlineStr">
        <is>
          <t>Total Available for Sale Fair Value</t>
        </is>
      </c>
      <c r="B40" s="6" t="n">
        <v>533000</v>
      </c>
      <c r="C40" s="6" t="n">
        <v>492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arratives) (Details) - USD ($) $ in Thousands</t>
        </is>
      </c>
      <c r="B1" s="2" t="inlineStr">
        <is>
          <t>Mar. 31, 2021</t>
        </is>
      </c>
      <c r="C1" s="2" t="inlineStr">
        <is>
          <t>Dec. 31, 2020</t>
        </is>
      </c>
    </row>
    <row r="2">
      <c r="A2" s="3" t="inlineStr">
        <is>
          <t>Loans And Leases Receivable Disclosure [Line Items]</t>
        </is>
      </c>
    </row>
    <row r="3">
      <c r="A3" s="4" t="inlineStr">
        <is>
          <t>Originated loans granted to Puerto Rico government</t>
        </is>
      </c>
      <c r="B3" s="6" t="n">
        <v>99200</v>
      </c>
      <c r="C3" s="6" t="n">
        <v>99100</v>
      </c>
    </row>
    <row r="4">
      <c r="A4" s="4" t="inlineStr">
        <is>
          <t>Financing receivable modifications. recorded investment not included in non-accrual</t>
        </is>
      </c>
      <c r="B4" s="5" t="n">
        <v>119500</v>
      </c>
      <c r="C4" s="5" t="n">
        <v>109200</v>
      </c>
    </row>
    <row r="5">
      <c r="A5" s="4" t="inlineStr">
        <is>
          <t>Balance of revolving loans converted to term loans, amount</t>
        </is>
      </c>
      <c r="B5" s="5" t="n">
        <v>22400</v>
      </c>
      <c r="C5" s="5" t="n">
        <v>21000</v>
      </c>
    </row>
    <row r="6">
      <c r="A6" s="4" t="inlineStr">
        <is>
          <t>Commitment to lend additional funds</t>
        </is>
      </c>
      <c r="B6" s="5" t="n">
        <v>3700</v>
      </c>
      <c r="C6" s="5" t="n">
        <v>7700</v>
      </c>
    </row>
    <row r="7">
      <c r="A7" s="4" t="inlineStr">
        <is>
          <t>Loan deferral amount, pandemic related</t>
        </is>
      </c>
      <c r="B7" s="5" t="n">
        <v>81700</v>
      </c>
      <c r="C7" s="5" t="n">
        <v>95700</v>
      </c>
    </row>
    <row r="8">
      <c r="A8" s="4" t="inlineStr">
        <is>
          <t>Loans</t>
        </is>
      </c>
      <c r="B8" s="5" t="n">
        <v>6593526</v>
      </c>
      <c r="C8" s="5" t="n">
        <v>6662133</v>
      </c>
    </row>
    <row r="9">
      <c r="A9" s="4" t="inlineStr">
        <is>
          <t>Mortgage loans in process of foreclosure amount</t>
        </is>
      </c>
      <c r="B9" s="5" t="n">
        <v>26600</v>
      </c>
    </row>
    <row r="10">
      <c r="A10" s="4" t="inlineStr">
        <is>
          <t>Mortgage Loans - GNMA Buy-Back Option Program [Member]</t>
        </is>
      </c>
    </row>
    <row r="11">
      <c r="A11" s="3" t="inlineStr">
        <is>
          <t>Loans And Leases Receivable Disclosure [Line Items]</t>
        </is>
      </c>
    </row>
    <row r="12">
      <c r="A12" s="4" t="inlineStr">
        <is>
          <t>Delinquent loans</t>
        </is>
      </c>
      <c r="B12" s="5" t="n">
        <v>40800</v>
      </c>
      <c r="C12" s="5" t="n">
        <v>56200</v>
      </c>
    </row>
    <row r="13">
      <c r="A13" s="4" t="inlineStr">
        <is>
          <t>Granted To Puerto Rico Government [Member]</t>
        </is>
      </c>
    </row>
    <row r="14">
      <c r="A14" s="3" t="inlineStr">
        <is>
          <t>Loans And Leases Receivable Disclosure [Line Items]</t>
        </is>
      </c>
    </row>
    <row r="15">
      <c r="A15" s="4" t="inlineStr">
        <is>
          <t>Loans</t>
        </is>
      </c>
      <c r="B15" s="6" t="n">
        <v>98100</v>
      </c>
      <c r="C15" s="6" t="n">
        <v>9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position of Loan Portfolio) (Details) - USD ($) $ in Thousands</t>
        </is>
      </c>
      <c r="B1" s="2" t="inlineStr">
        <is>
          <t>Mar. 31, 2021</t>
        </is>
      </c>
      <c r="C1" s="2" t="inlineStr">
        <is>
          <t>Dec. 31, 2020</t>
        </is>
      </c>
    </row>
    <row r="2">
      <c r="A2" s="3" t="inlineStr">
        <is>
          <t>Loans And Leases Receivable Net Reported Amount</t>
        </is>
      </c>
    </row>
    <row r="3">
      <c r="A3" s="4" t="inlineStr">
        <is>
          <t>Loans and Leases Receivable, Gross, Carrying Amount</t>
        </is>
      </c>
      <c r="B3" s="6" t="n">
        <v>6593526</v>
      </c>
      <c r="C3" s="6" t="n">
        <v>6662133</v>
      </c>
    </row>
    <row r="4">
      <c r="A4" s="4" t="inlineStr">
        <is>
          <t>Allowance for credit losses</t>
        </is>
      </c>
      <c r="B4" s="5" t="n">
        <v>-201973</v>
      </c>
      <c r="C4" s="5" t="n">
        <v>-204809</v>
      </c>
    </row>
    <row r="5">
      <c r="A5" s="4" t="inlineStr">
        <is>
          <t>Total loans held for investment</t>
        </is>
      </c>
      <c r="B5" s="5" t="n">
        <v>6391553</v>
      </c>
      <c r="C5" s="5" t="n">
        <v>6457324</v>
      </c>
    </row>
    <row r="6">
      <c r="A6" s="4" t="inlineStr">
        <is>
          <t>Mortgage loans held for sale</t>
        </is>
      </c>
      <c r="B6" s="5" t="n">
        <v>38220</v>
      </c>
      <c r="C6" s="5" t="n">
        <v>41654</v>
      </c>
    </row>
    <row r="7">
      <c r="A7" s="4" t="inlineStr">
        <is>
          <t>Other loans held for sale</t>
        </is>
      </c>
      <c r="B7" s="5" t="n">
        <v>2306</v>
      </c>
      <c r="C7" s="5" t="n">
        <v>2281</v>
      </c>
    </row>
    <row r="8">
      <c r="A8" s="4" t="inlineStr">
        <is>
          <t>Total loans held for sale</t>
        </is>
      </c>
      <c r="B8" s="5" t="n">
        <v>40526</v>
      </c>
      <c r="C8" s="5" t="n">
        <v>43935</v>
      </c>
    </row>
    <row r="9">
      <c r="A9" s="4" t="inlineStr">
        <is>
          <t>Total loans</t>
        </is>
      </c>
      <c r="B9" s="5" t="n">
        <v>6432079</v>
      </c>
      <c r="C9" s="5" t="n">
        <v>6501259</v>
      </c>
    </row>
    <row r="10">
      <c r="A10" s="4" t="inlineStr">
        <is>
          <t>Commercial Portfolio Segment [Member]</t>
        </is>
      </c>
    </row>
    <row r="11">
      <c r="A11" s="3" t="inlineStr">
        <is>
          <t>Loans And Leases Receivable Net Reported Amount</t>
        </is>
      </c>
    </row>
    <row r="12">
      <c r="A12" s="4" t="inlineStr">
        <is>
          <t>Loans and Leases Receivable, Gross, Carrying Amount</t>
        </is>
      </c>
      <c r="B12" s="5" t="n">
        <v>2411718</v>
      </c>
      <c r="C12" s="5" t="n">
        <v>2402010</v>
      </c>
    </row>
    <row r="13">
      <c r="A13" s="4" t="inlineStr">
        <is>
          <t>Mortgage Portfolio Segment [Member]</t>
        </is>
      </c>
    </row>
    <row r="14">
      <c r="A14" s="3" t="inlineStr">
        <is>
          <t>Loans And Leases Receivable Net Reported Amount</t>
        </is>
      </c>
    </row>
    <row r="15">
      <c r="A15" s="4" t="inlineStr">
        <is>
          <t>Loans and Leases Receivable, Gross, Carrying Amount</t>
        </is>
      </c>
      <c r="B15" s="5" t="n">
        <v>2197106</v>
      </c>
      <c r="C15" s="5" t="n">
        <v>2283375</v>
      </c>
    </row>
    <row r="16">
      <c r="A16" s="4" t="inlineStr">
        <is>
          <t>Consumer Portfolio Segment [Member]</t>
        </is>
      </c>
    </row>
    <row r="17">
      <c r="A17" s="3" t="inlineStr">
        <is>
          <t>Loans And Leases Receivable Net Reported Amount</t>
        </is>
      </c>
    </row>
    <row r="18">
      <c r="A18" s="4" t="inlineStr">
        <is>
          <t>Loans and Leases Receivable, Gross, Carrying Amount</t>
        </is>
      </c>
      <c r="B18" s="5" t="n">
        <v>1984702</v>
      </c>
      <c r="C18" s="5" t="n">
        <v>1976748</v>
      </c>
    </row>
    <row r="19">
      <c r="A19" s="4" t="inlineStr">
        <is>
          <t>Acquired Non-PCD [Member]</t>
        </is>
      </c>
    </row>
    <row r="20">
      <c r="A20" s="3" t="inlineStr">
        <is>
          <t>Loans And Leases Receivable Net Reported Amount</t>
        </is>
      </c>
    </row>
    <row r="21">
      <c r="A21" s="4" t="inlineStr">
        <is>
          <t>Loans and Leases Receivable, Gross, Carrying Amount</t>
        </is>
      </c>
      <c r="B21" s="5" t="n">
        <v>4890533</v>
      </c>
      <c r="C21" s="5" t="n">
        <v>4890114</v>
      </c>
    </row>
    <row r="22">
      <c r="A22" s="4" t="inlineStr">
        <is>
          <t>Allowance for credit losses</t>
        </is>
      </c>
      <c r="B22" s="5" t="n">
        <v>-156978</v>
      </c>
      <c r="C22" s="5" t="n">
        <v>-161015</v>
      </c>
    </row>
    <row r="23">
      <c r="A23" s="4" t="inlineStr">
        <is>
          <t>Total loans held for investment</t>
        </is>
      </c>
      <c r="B23" s="5" t="n">
        <v>4733555</v>
      </c>
      <c r="C23" s="5" t="n">
        <v>4729099</v>
      </c>
    </row>
    <row r="24">
      <c r="A24" s="4" t="inlineStr">
        <is>
          <t>Mortgage loans held for sale</t>
        </is>
      </c>
      <c r="B24" s="5" t="n">
        <v>38220</v>
      </c>
      <c r="C24" s="5" t="n">
        <v>41654</v>
      </c>
    </row>
    <row r="25">
      <c r="A25" s="4" t="inlineStr">
        <is>
          <t>Other loans held for sale</t>
        </is>
      </c>
      <c r="B25" s="5" t="n">
        <v>2306</v>
      </c>
      <c r="C25" s="5" t="n">
        <v>2281</v>
      </c>
    </row>
    <row r="26">
      <c r="A26" s="4" t="inlineStr">
        <is>
          <t>Total loans held for sale</t>
        </is>
      </c>
      <c r="B26" s="5" t="n">
        <v>40526</v>
      </c>
      <c r="C26" s="5" t="n">
        <v>43935</v>
      </c>
    </row>
    <row r="27">
      <c r="A27" s="4" t="inlineStr">
        <is>
          <t>Total loans</t>
        </is>
      </c>
      <c r="B27" s="5" t="n">
        <v>4774081</v>
      </c>
      <c r="C27" s="5" t="n">
        <v>4773034</v>
      </c>
    </row>
    <row r="28">
      <c r="A28" s="4" t="inlineStr">
        <is>
          <t>Acquired Non-PCD [Member] | Commercial Portfolio Segment [Member]</t>
        </is>
      </c>
    </row>
    <row r="29">
      <c r="A29" s="3" t="inlineStr">
        <is>
          <t>Loans And Leases Receivable Net Reported Amount</t>
        </is>
      </c>
    </row>
    <row r="30">
      <c r="A30" s="4" t="inlineStr">
        <is>
          <t>Loans and Leases Receivable, Gross, Carrying Amount</t>
        </is>
      </c>
      <c r="B30" s="5" t="n">
        <v>2138925</v>
      </c>
      <c r="C30" s="5" t="n">
        <v>2118850</v>
      </c>
    </row>
    <row r="31">
      <c r="A31" s="4" t="inlineStr">
        <is>
          <t>Acquired Non-PCD [Member] | Mortgage Portfolio Segment [Member]</t>
        </is>
      </c>
    </row>
    <row r="32">
      <c r="A32" s="3" t="inlineStr">
        <is>
          <t>Loans And Leases Receivable Net Reported Amount</t>
        </is>
      </c>
    </row>
    <row r="33">
      <c r="A33" s="4" t="inlineStr">
        <is>
          <t>Loans and Leases Receivable, Gross, Carrying Amount</t>
        </is>
      </c>
      <c r="B33" s="5" t="n">
        <v>791062</v>
      </c>
      <c r="C33" s="5" t="n">
        <v>823443</v>
      </c>
    </row>
    <row r="34">
      <c r="A34" s="4" t="inlineStr">
        <is>
          <t>Acquired Non-PCD [Member] | Consumer Portfolio Segment [Member]</t>
        </is>
      </c>
    </row>
    <row r="35">
      <c r="A35" s="3" t="inlineStr">
        <is>
          <t>Loans And Leases Receivable Net Reported Amount</t>
        </is>
      </c>
    </row>
    <row r="36">
      <c r="A36" s="4" t="inlineStr">
        <is>
          <t>Loans and Leases Receivable, Gross, Carrying Amount</t>
        </is>
      </c>
      <c r="B36" s="5" t="n">
        <v>1960546</v>
      </c>
      <c r="C36" s="5" t="n">
        <v>1947821</v>
      </c>
    </row>
    <row r="37">
      <c r="A37" s="4" t="inlineStr">
        <is>
          <t>Acquired PCD [Member]</t>
        </is>
      </c>
    </row>
    <row r="38">
      <c r="A38" s="3" t="inlineStr">
        <is>
          <t>Loans And Leases Receivable Net Reported Amount</t>
        </is>
      </c>
    </row>
    <row r="39">
      <c r="A39" s="4" t="inlineStr">
        <is>
          <t>Loans and Leases Receivable, Gross, Carrying Amount</t>
        </is>
      </c>
      <c r="B39" s="5" t="n">
        <v>1702993</v>
      </c>
      <c r="C39" s="5" t="n">
        <v>1772019</v>
      </c>
    </row>
    <row r="40">
      <c r="A40" s="4" t="inlineStr">
        <is>
          <t>Allowance for credit losses</t>
        </is>
      </c>
      <c r="B40" s="5" t="n">
        <v>-44995</v>
      </c>
      <c r="C40" s="5" t="n">
        <v>-43794</v>
      </c>
    </row>
    <row r="41">
      <c r="A41" s="4" t="inlineStr">
        <is>
          <t>Total loans held for investment</t>
        </is>
      </c>
      <c r="B41" s="5" t="n">
        <v>1657998</v>
      </c>
      <c r="C41" s="5" t="n">
        <v>1728225</v>
      </c>
    </row>
    <row r="42">
      <c r="A42" s="4" t="inlineStr">
        <is>
          <t>Mortgage loans held for sale</t>
        </is>
      </c>
      <c r="B42" s="5" t="n">
        <v>0</v>
      </c>
      <c r="C42" s="5" t="n">
        <v>0</v>
      </c>
    </row>
    <row r="43">
      <c r="A43" s="4" t="inlineStr">
        <is>
          <t>Other loans held for sale</t>
        </is>
      </c>
      <c r="B43" s="5" t="n">
        <v>0</v>
      </c>
      <c r="C43" s="5" t="n">
        <v>0</v>
      </c>
    </row>
    <row r="44">
      <c r="A44" s="4" t="inlineStr">
        <is>
          <t>Total loans held for sale</t>
        </is>
      </c>
      <c r="B44" s="5" t="n">
        <v>0</v>
      </c>
      <c r="C44" s="5" t="n">
        <v>0</v>
      </c>
    </row>
    <row r="45">
      <c r="A45" s="4" t="inlineStr">
        <is>
          <t>Total loans</t>
        </is>
      </c>
      <c r="B45" s="5" t="n">
        <v>1657998</v>
      </c>
      <c r="C45" s="5" t="n">
        <v>1728225</v>
      </c>
    </row>
    <row r="46">
      <c r="A46" s="4" t="inlineStr">
        <is>
          <t>Acquired PCD [Member] | Commercial Portfolio Segment [Member]</t>
        </is>
      </c>
    </row>
    <row r="47">
      <c r="A47" s="3" t="inlineStr">
        <is>
          <t>Loans And Leases Receivable Net Reported Amount</t>
        </is>
      </c>
    </row>
    <row r="48">
      <c r="A48" s="4" t="inlineStr">
        <is>
          <t>Loans and Leases Receivable, Gross, Carrying Amount</t>
        </is>
      </c>
      <c r="B48" s="5" t="n">
        <v>272793</v>
      </c>
      <c r="C48" s="5" t="n">
        <v>283160</v>
      </c>
    </row>
    <row r="49">
      <c r="A49" s="4" t="inlineStr">
        <is>
          <t>Acquired PCD [Member] | Mortgage Portfolio Segment [Member]</t>
        </is>
      </c>
    </row>
    <row r="50">
      <c r="A50" s="3" t="inlineStr">
        <is>
          <t>Loans And Leases Receivable Net Reported Amount</t>
        </is>
      </c>
    </row>
    <row r="51">
      <c r="A51" s="4" t="inlineStr">
        <is>
          <t>Loans and Leases Receivable, Gross, Carrying Amount</t>
        </is>
      </c>
      <c r="B51" s="5" t="n">
        <v>1406044</v>
      </c>
      <c r="C51" s="5" t="n">
        <v>1459932</v>
      </c>
    </row>
    <row r="52">
      <c r="A52" s="4" t="inlineStr">
        <is>
          <t>Acquired PCD [Member] | Consumer Portfolio Segment [Member]</t>
        </is>
      </c>
    </row>
    <row r="53">
      <c r="A53" s="3" t="inlineStr">
        <is>
          <t>Loans And Leases Receivable Net Reported Amount</t>
        </is>
      </c>
    </row>
    <row r="54">
      <c r="A54" s="4" t="inlineStr">
        <is>
          <t>Loans and Leases Receivable, Gross, Carrying Amount</t>
        </is>
      </c>
      <c r="B54" s="5" t="n">
        <v>24156</v>
      </c>
      <c r="C54" s="5" t="n">
        <v>28927</v>
      </c>
    </row>
    <row r="55">
      <c r="A55" s="4" t="inlineStr">
        <is>
          <t>Commercial Secured By Real Estate [Member] | Commercial Portfolio Segment [Member]</t>
        </is>
      </c>
    </row>
    <row r="56">
      <c r="A56" s="3" t="inlineStr">
        <is>
          <t>Loans And Leases Receivable Net Reported Amount</t>
        </is>
      </c>
    </row>
    <row r="57">
      <c r="A57" s="4" t="inlineStr">
        <is>
          <t>Loans and Leases Receivable, Gross, Carrying Amount</t>
        </is>
      </c>
      <c r="B57" s="5" t="n">
        <v>1058896</v>
      </c>
      <c r="C57" s="5" t="n">
        <v>1050513</v>
      </c>
    </row>
    <row r="58">
      <c r="A58" s="4" t="inlineStr">
        <is>
          <t>Commercial Secured By Real Estate [Member] | Acquired Non-PCD [Member] | Commercial Portfolio Segment [Member]</t>
        </is>
      </c>
    </row>
    <row r="59">
      <c r="A59" s="3" t="inlineStr">
        <is>
          <t>Loans And Leases Receivable Net Reported Amount</t>
        </is>
      </c>
    </row>
    <row r="60">
      <c r="A60" s="4" t="inlineStr">
        <is>
          <t>Loans and Leases Receivable, Gross, Carrying Amount</t>
        </is>
      </c>
      <c r="B60" s="5" t="n">
        <v>825735</v>
      </c>
      <c r="C60" s="5" t="n">
        <v>807284</v>
      </c>
    </row>
    <row r="61">
      <c r="A61" s="4" t="inlineStr">
        <is>
          <t>Commercial Secured By Real Estate [Member] | Acquired PCD [Member] | Commercial Portfolio Segment [Member]</t>
        </is>
      </c>
    </row>
    <row r="62">
      <c r="A62" s="3" t="inlineStr">
        <is>
          <t>Loans And Leases Receivable Net Reported Amount</t>
        </is>
      </c>
    </row>
    <row r="63">
      <c r="A63" s="4" t="inlineStr">
        <is>
          <t>Loans and Leases Receivable, Gross, Carrying Amount</t>
        </is>
      </c>
      <c r="B63" s="5" t="n">
        <v>233161</v>
      </c>
      <c r="C63" s="5" t="n">
        <v>243229</v>
      </c>
    </row>
    <row r="64">
      <c r="A64" s="4" t="inlineStr">
        <is>
          <t>Other Commercial And Industrial [Member] | Commercial Portfolio Segment [Member]</t>
        </is>
      </c>
    </row>
    <row r="65">
      <c r="A65" s="3" t="inlineStr">
        <is>
          <t>Loans And Leases Receivable Net Reported Amount</t>
        </is>
      </c>
    </row>
    <row r="66">
      <c r="A66" s="4" t="inlineStr">
        <is>
          <t>Loans and Leases Receivable, Gross, Carrying Amount</t>
        </is>
      </c>
      <c r="B66" s="5" t="n">
        <v>659816</v>
      </c>
      <c r="C66" s="5" t="n">
        <v>687375</v>
      </c>
    </row>
    <row r="67">
      <c r="A67" s="4" t="inlineStr">
        <is>
          <t>Other Commercial And Industrial [Member] | Acquired Non-PCD [Member] | Commercial Portfolio Segment [Member]</t>
        </is>
      </c>
    </row>
    <row r="68">
      <c r="A68" s="3" t="inlineStr">
        <is>
          <t>Loans And Leases Receivable Net Reported Amount</t>
        </is>
      </c>
    </row>
    <row r="69">
      <c r="A69" s="4" t="inlineStr">
        <is>
          <t>Loans and Leases Receivable, Gross, Carrying Amount</t>
        </is>
      </c>
      <c r="B69" s="5" t="n">
        <v>620184</v>
      </c>
      <c r="C69" s="5" t="n">
        <v>647444</v>
      </c>
    </row>
    <row r="70">
      <c r="A70" s="4" t="inlineStr">
        <is>
          <t>Other Commercial And Industrial [Member] | Acquired PCD [Member] | Commercial Portfolio Segment [Member]</t>
        </is>
      </c>
    </row>
    <row r="71">
      <c r="A71" s="3" t="inlineStr">
        <is>
          <t>Loans And Leases Receivable Net Reported Amount</t>
        </is>
      </c>
    </row>
    <row r="72">
      <c r="A72" s="4" t="inlineStr">
        <is>
          <t>Loans and Leases Receivable, Gross, Carrying Amount</t>
        </is>
      </c>
      <c r="B72" s="5" t="n">
        <v>39632</v>
      </c>
      <c r="C72" s="5" t="n">
        <v>39931</v>
      </c>
    </row>
    <row r="73">
      <c r="A73" s="4" t="inlineStr">
        <is>
          <t>Commercial Paycheck Protection Program [Member] | Commercial Portfolio Segment [Member]</t>
        </is>
      </c>
    </row>
    <row r="74">
      <c r="A74" s="3" t="inlineStr">
        <is>
          <t>Loans And Leases Receivable Net Reported Amount</t>
        </is>
      </c>
    </row>
    <row r="75">
      <c r="A75" s="4" t="inlineStr">
        <is>
          <t>Loans and Leases Receivable, Gross, Carrying Amount</t>
        </is>
      </c>
      <c r="B75" s="5" t="n">
        <v>311823</v>
      </c>
      <c r="C75" s="5" t="n">
        <v>289218</v>
      </c>
    </row>
    <row r="76">
      <c r="A76" s="4" t="inlineStr">
        <is>
          <t>Commercial Paycheck Protection Program [Member] | Acquired Non-PCD [Member] | Commercial Portfolio Segment [Member]</t>
        </is>
      </c>
    </row>
    <row r="77">
      <c r="A77" s="3" t="inlineStr">
        <is>
          <t>Loans And Leases Receivable Net Reported Amount</t>
        </is>
      </c>
    </row>
    <row r="78">
      <c r="A78" s="4" t="inlineStr">
        <is>
          <t>Loans and Leases Receivable, Gross, Carrying Amount</t>
        </is>
      </c>
      <c r="B78" s="5" t="n">
        <v>311823</v>
      </c>
      <c r="C78" s="5" t="n">
        <v>289218</v>
      </c>
    </row>
    <row r="79">
      <c r="A79" s="4" t="inlineStr">
        <is>
          <t>Commercial Paycheck Protection Program [Member] | Acquired PCD [Member] | Commercial Portfolio Segment [Member]</t>
        </is>
      </c>
    </row>
    <row r="80">
      <c r="A80" s="3" t="inlineStr">
        <is>
          <t>Loans And Leases Receivable Net Reported Amount</t>
        </is>
      </c>
    </row>
    <row r="81">
      <c r="A81" s="4" t="inlineStr">
        <is>
          <t>Loans and Leases Receivable, Gross, Carrying Amount</t>
        </is>
      </c>
      <c r="B81" s="5" t="n">
        <v>0</v>
      </c>
      <c r="C81" s="5" t="n">
        <v>0</v>
      </c>
    </row>
    <row r="82">
      <c r="A82" s="4" t="inlineStr">
        <is>
          <t>US Loan Program [Member] | Commercial Portfolio Segment [Member]</t>
        </is>
      </c>
    </row>
    <row r="83">
      <c r="A83" s="3" t="inlineStr">
        <is>
          <t>Loans And Leases Receivable Net Reported Amount</t>
        </is>
      </c>
    </row>
    <row r="84">
      <c r="A84" s="4" t="inlineStr">
        <is>
          <t>Loans and Leases Receivable, Gross, Carrying Amount</t>
        </is>
      </c>
      <c r="B84" s="5" t="n">
        <v>381183</v>
      </c>
      <c r="C84" s="5" t="n">
        <v>374904</v>
      </c>
    </row>
    <row r="85">
      <c r="A85" s="4" t="inlineStr">
        <is>
          <t>US Loan Program [Member] | Acquired Non-PCD [Member] | Commercial Portfolio Segment [Member]</t>
        </is>
      </c>
    </row>
    <row r="86">
      <c r="A86" s="3" t="inlineStr">
        <is>
          <t>Loans And Leases Receivable Net Reported Amount</t>
        </is>
      </c>
    </row>
    <row r="87">
      <c r="A87" s="4" t="inlineStr">
        <is>
          <t>Loans and Leases Receivable, Gross, Carrying Amount</t>
        </is>
      </c>
      <c r="B87" s="5" t="n">
        <v>381183</v>
      </c>
      <c r="C87" s="5" t="n">
        <v>374904</v>
      </c>
    </row>
    <row r="88">
      <c r="A88" s="4" t="inlineStr">
        <is>
          <t>US Loan Program [Member] | Acquired PCD [Member] | Commercial Portfolio Segment [Member]</t>
        </is>
      </c>
    </row>
    <row r="89">
      <c r="A89" s="3" t="inlineStr">
        <is>
          <t>Loans And Leases Receivable Net Reported Amount</t>
        </is>
      </c>
    </row>
    <row r="90">
      <c r="A90" s="4" t="inlineStr">
        <is>
          <t>Loans and Leases Receivable, Gross, Carrying Amount</t>
        </is>
      </c>
      <c r="B90" s="5" t="n">
        <v>0</v>
      </c>
      <c r="C90" s="5" t="n">
        <v>0</v>
      </c>
    </row>
    <row r="91">
      <c r="A91" s="4" t="inlineStr">
        <is>
          <t>Personal Loans [Member] | Consumer Portfolio Segment [Member]</t>
        </is>
      </c>
    </row>
    <row r="92">
      <c r="A92" s="3" t="inlineStr">
        <is>
          <t>Loans And Leases Receivable Net Reported Amount</t>
        </is>
      </c>
    </row>
    <row r="93">
      <c r="A93" s="4" t="inlineStr">
        <is>
          <t>Loans and Leases Receivable, Gross, Carrying Amount</t>
        </is>
      </c>
      <c r="B93" s="5" t="n">
        <v>302018</v>
      </c>
      <c r="C93" s="5" t="n">
        <v>314300</v>
      </c>
    </row>
    <row r="94">
      <c r="A94" s="4" t="inlineStr">
        <is>
          <t>Personal Loans [Member] | Acquired Non-PCD [Member] | Consumer Portfolio Segment [Member]</t>
        </is>
      </c>
    </row>
    <row r="95">
      <c r="A95" s="3" t="inlineStr">
        <is>
          <t>Loans And Leases Receivable Net Reported Amount</t>
        </is>
      </c>
    </row>
    <row r="96">
      <c r="A96" s="4" t="inlineStr">
        <is>
          <t>Loans and Leases Receivable, Gross, Carrying Amount</t>
        </is>
      </c>
      <c r="B96" s="5" t="n">
        <v>301204</v>
      </c>
      <c r="C96" s="5" t="n">
        <v>313257</v>
      </c>
    </row>
    <row r="97">
      <c r="A97" s="4" t="inlineStr">
        <is>
          <t>Personal Loans [Member] | Acquired PCD [Member] | Consumer Portfolio Segment [Member]</t>
        </is>
      </c>
    </row>
    <row r="98">
      <c r="A98" s="3" t="inlineStr">
        <is>
          <t>Loans And Leases Receivable Net Reported Amount</t>
        </is>
      </c>
    </row>
    <row r="99">
      <c r="A99" s="4" t="inlineStr">
        <is>
          <t>Loans and Leases Receivable, Gross, Carrying Amount</t>
        </is>
      </c>
      <c r="B99" s="5" t="n">
        <v>814</v>
      </c>
      <c r="C99" s="5" t="n">
        <v>1043</v>
      </c>
    </row>
    <row r="100">
      <c r="A100" s="4" t="inlineStr">
        <is>
          <t>Credit Lines [Member] | Consumer Portfolio Segment [Member]</t>
        </is>
      </c>
    </row>
    <row r="101">
      <c r="A101" s="3" t="inlineStr">
        <is>
          <t>Loans And Leases Receivable Net Reported Amount</t>
        </is>
      </c>
    </row>
    <row r="102">
      <c r="A102" s="4" t="inlineStr">
        <is>
          <t>Loans and Leases Receivable, Gross, Carrying Amount</t>
        </is>
      </c>
      <c r="B102" s="5" t="n">
        <v>41906</v>
      </c>
      <c r="C102" s="5" t="n">
        <v>44156</v>
      </c>
    </row>
    <row r="103">
      <c r="A103" s="4" t="inlineStr">
        <is>
          <t>Credit Lines [Member] | Acquired Non-PCD [Member] | Consumer Portfolio Segment [Member]</t>
        </is>
      </c>
    </row>
    <row r="104">
      <c r="A104" s="3" t="inlineStr">
        <is>
          <t>Loans And Leases Receivable Net Reported Amount</t>
        </is>
      </c>
    </row>
    <row r="105">
      <c r="A105" s="4" t="inlineStr">
        <is>
          <t>Loans and Leases Receivable, Gross, Carrying Amount</t>
        </is>
      </c>
      <c r="B105" s="5" t="n">
        <v>41600</v>
      </c>
      <c r="C105" s="5" t="n">
        <v>43805</v>
      </c>
    </row>
    <row r="106">
      <c r="A106" s="4" t="inlineStr">
        <is>
          <t>Credit Lines [Member] | Acquired PCD [Member] | Consumer Portfolio Segment [Member]</t>
        </is>
      </c>
    </row>
    <row r="107">
      <c r="A107" s="3" t="inlineStr">
        <is>
          <t>Loans And Leases Receivable Net Reported Amount</t>
        </is>
      </c>
    </row>
    <row r="108">
      <c r="A108" s="4" t="inlineStr">
        <is>
          <t>Loans and Leases Receivable, Gross, Carrying Amount</t>
        </is>
      </c>
      <c r="B108" s="5" t="n">
        <v>306</v>
      </c>
      <c r="C108" s="5" t="n">
        <v>351</v>
      </c>
    </row>
    <row r="109">
      <c r="A109" s="4" t="inlineStr">
        <is>
          <t>Credit Cards [Member] | Consumer Portfolio Segment [Member]</t>
        </is>
      </c>
    </row>
    <row r="110">
      <c r="A110" s="3" t="inlineStr">
        <is>
          <t>Loans And Leases Receivable Net Reported Amount</t>
        </is>
      </c>
    </row>
    <row r="111">
      <c r="A111" s="4" t="inlineStr">
        <is>
          <t>Loans and Leases Receivable, Gross, Carrying Amount</t>
        </is>
      </c>
      <c r="B111" s="5" t="n">
        <v>52066</v>
      </c>
      <c r="C111" s="5" t="n">
        <v>56185</v>
      </c>
    </row>
    <row r="112">
      <c r="A112" s="4" t="inlineStr">
        <is>
          <t>Credit Cards [Member] | Acquired Non-PCD [Member] | Consumer Portfolio Segment [Member]</t>
        </is>
      </c>
    </row>
    <row r="113">
      <c r="A113" s="3" t="inlineStr">
        <is>
          <t>Loans And Leases Receivable Net Reported Amount</t>
        </is>
      </c>
    </row>
    <row r="114">
      <c r="A114" s="4" t="inlineStr">
        <is>
          <t>Loans and Leases Receivable, Gross, Carrying Amount</t>
        </is>
      </c>
      <c r="B114" s="5" t="n">
        <v>52066</v>
      </c>
      <c r="C114" s="5" t="n">
        <v>56185</v>
      </c>
    </row>
    <row r="115">
      <c r="A115" s="4" t="inlineStr">
        <is>
          <t>Credit Cards [Member] | Acquired PCD [Member] | Consumer Portfolio Segment [Member]</t>
        </is>
      </c>
    </row>
    <row r="116">
      <c r="A116" s="3" t="inlineStr">
        <is>
          <t>Loans And Leases Receivable Net Reported Amount</t>
        </is>
      </c>
    </row>
    <row r="117">
      <c r="A117" s="4" t="inlineStr">
        <is>
          <t>Loans and Leases Receivable, Gross, Carrying Amount</t>
        </is>
      </c>
      <c r="B117" s="5" t="n">
        <v>0</v>
      </c>
      <c r="C117" s="5" t="n">
        <v>0</v>
      </c>
    </row>
    <row r="118">
      <c r="A118" s="4" t="inlineStr">
        <is>
          <t>Overdraft [Member] | Consumer Portfolio Segment [Member]</t>
        </is>
      </c>
    </row>
    <row r="119">
      <c r="A119" s="3" t="inlineStr">
        <is>
          <t>Loans And Leases Receivable Net Reported Amount</t>
        </is>
      </c>
    </row>
    <row r="120">
      <c r="A120" s="4" t="inlineStr">
        <is>
          <t>Loans and Leases Receivable, Gross, Carrying Amount</t>
        </is>
      </c>
      <c r="B120" s="5" t="n">
        <v>203</v>
      </c>
      <c r="C120" s="5" t="n">
        <v>305</v>
      </c>
    </row>
    <row r="121">
      <c r="A121" s="4" t="inlineStr">
        <is>
          <t>Overdraft [Member] | Acquired Non-PCD [Member] | Consumer Portfolio Segment [Member]</t>
        </is>
      </c>
    </row>
    <row r="122">
      <c r="A122" s="3" t="inlineStr">
        <is>
          <t>Loans And Leases Receivable Net Reported Amount</t>
        </is>
      </c>
    </row>
    <row r="123">
      <c r="A123" s="4" t="inlineStr">
        <is>
          <t>Loans and Leases Receivable, Gross, Carrying Amount</t>
        </is>
      </c>
      <c r="B123" s="5" t="n">
        <v>203</v>
      </c>
      <c r="C123" s="5" t="n">
        <v>305</v>
      </c>
    </row>
    <row r="124">
      <c r="A124" s="4" t="inlineStr">
        <is>
          <t>Overdraft [Member] | Acquired PCD [Member] | Consumer Portfolio Segment [Member]</t>
        </is>
      </c>
    </row>
    <row r="125">
      <c r="A125" s="3" t="inlineStr">
        <is>
          <t>Loans And Leases Receivable Net Reported Amount</t>
        </is>
      </c>
    </row>
    <row r="126">
      <c r="A126" s="4" t="inlineStr">
        <is>
          <t>Loans and Leases Receivable, Gross, Carrying Amount</t>
        </is>
      </c>
      <c r="B126" s="5" t="n">
        <v>0</v>
      </c>
      <c r="C126" s="5" t="n">
        <v>0</v>
      </c>
    </row>
    <row r="127">
      <c r="A127" s="4" t="inlineStr">
        <is>
          <t>Auto Loan [Member] | Consumer Portfolio Segment [Member]</t>
        </is>
      </c>
    </row>
    <row r="128">
      <c r="A128" s="3" t="inlineStr">
        <is>
          <t>Loans And Leases Receivable Net Reported Amount</t>
        </is>
      </c>
    </row>
    <row r="129">
      <c r="A129" s="4" t="inlineStr">
        <is>
          <t>Loans and Leases Receivable, Gross, Carrying Amount</t>
        </is>
      </c>
      <c r="B129" s="5" t="n">
        <v>1588509</v>
      </c>
      <c r="C129" s="5" t="n">
        <v>1561802</v>
      </c>
    </row>
    <row r="130">
      <c r="A130" s="4" t="inlineStr">
        <is>
          <t>Auto Loan [Member] | Acquired Non-PCD [Member] | Consumer Portfolio Segment [Member]</t>
        </is>
      </c>
    </row>
    <row r="131">
      <c r="A131" s="3" t="inlineStr">
        <is>
          <t>Loans And Leases Receivable Net Reported Amount</t>
        </is>
      </c>
    </row>
    <row r="132">
      <c r="A132" s="4" t="inlineStr">
        <is>
          <t>Loans and Leases Receivable, Gross, Carrying Amount</t>
        </is>
      </c>
      <c r="B132" s="5" t="n">
        <v>1565473</v>
      </c>
      <c r="C132" s="5" t="n">
        <v>1534269</v>
      </c>
    </row>
    <row r="133">
      <c r="A133" s="4" t="inlineStr">
        <is>
          <t>Auto Loan [Member] | Acquired PCD [Member] | Consumer Portfolio Segment [Member]</t>
        </is>
      </c>
    </row>
    <row r="134">
      <c r="A134" s="3" t="inlineStr">
        <is>
          <t>Loans And Leases Receivable Net Reported Amount</t>
        </is>
      </c>
    </row>
    <row r="135">
      <c r="A135" s="4" t="inlineStr">
        <is>
          <t>Loans and Leases Receivable, Gross, Carrying Amount</t>
        </is>
      </c>
      <c r="B135" s="6" t="n">
        <v>23036</v>
      </c>
      <c r="C135" s="6" t="n">
        <v>275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Mar. 31, 2021</t>
        </is>
      </c>
      <c r="C1" s="2" t="inlineStr">
        <is>
          <t>Dec. 31, 2020</t>
        </is>
      </c>
    </row>
    <row r="2">
      <c r="A2" s="3" t="inlineStr">
        <is>
          <t>Financing Receivable, Recorded Investment, Past Due [Line Items]</t>
        </is>
      </c>
    </row>
    <row r="3">
      <c r="A3" s="4" t="inlineStr">
        <is>
          <t>Total Loans</t>
        </is>
      </c>
      <c r="B3" s="6" t="n">
        <v>6593526</v>
      </c>
      <c r="C3" s="6" t="n">
        <v>6662133</v>
      </c>
    </row>
    <row r="4">
      <c r="A4" s="4" t="inlineStr">
        <is>
          <t>PCD [Member]</t>
        </is>
      </c>
    </row>
    <row r="5">
      <c r="A5" s="3" t="inlineStr">
        <is>
          <t>Financing Receivable, Recorded Investment, Past Due [Line Items]</t>
        </is>
      </c>
    </row>
    <row r="6">
      <c r="A6" s="4" t="inlineStr">
        <is>
          <t>Total Loans</t>
        </is>
      </c>
      <c r="B6" s="5" t="n">
        <v>1702993</v>
      </c>
      <c r="C6" s="5" t="n">
        <v>1772019</v>
      </c>
    </row>
    <row r="7">
      <c r="A7" s="4" t="inlineStr">
        <is>
          <t>Non-PCD [Member]</t>
        </is>
      </c>
    </row>
    <row r="8">
      <c r="A8" s="3" t="inlineStr">
        <is>
          <t>Financing Receivable, Recorded Investment, Past Due [Line Items]</t>
        </is>
      </c>
    </row>
    <row r="9">
      <c r="A9" s="4" t="inlineStr">
        <is>
          <t>Total Past Due</t>
        </is>
      </c>
      <c r="B9" s="5" t="n">
        <v>227625</v>
      </c>
      <c r="C9" s="5" t="n">
        <v>280454</v>
      </c>
    </row>
    <row r="10">
      <c r="A10" s="4" t="inlineStr">
        <is>
          <t>Current</t>
        </is>
      </c>
      <c r="B10" s="5" t="n">
        <v>4662908</v>
      </c>
      <c r="C10" s="5" t="n">
        <v>4609660</v>
      </c>
    </row>
    <row r="11">
      <c r="A11" s="4" t="inlineStr">
        <is>
          <t>Total Loans</t>
        </is>
      </c>
      <c r="B11" s="5" t="n">
        <v>4890533</v>
      </c>
      <c r="C11" s="5" t="n">
        <v>4890114</v>
      </c>
    </row>
    <row r="12">
      <c r="A12" s="4" t="inlineStr">
        <is>
          <t>Loans 90+ Days Past Due and Still Accruing</t>
        </is>
      </c>
      <c r="B12" s="5" t="n">
        <v>3579</v>
      </c>
      <c r="C12" s="5" t="n">
        <v>3974</v>
      </c>
    </row>
    <row r="13">
      <c r="A13" s="4" t="inlineStr">
        <is>
          <t>30-59 Days Past Due [Member] | Non-PCD [Member]</t>
        </is>
      </c>
    </row>
    <row r="14">
      <c r="A14" s="3" t="inlineStr">
        <is>
          <t>Financing Receivable, Recorded Investment, Past Due [Line Items]</t>
        </is>
      </c>
    </row>
    <row r="15">
      <c r="A15" s="4" t="inlineStr">
        <is>
          <t>Total Past Due</t>
        </is>
      </c>
      <c r="B15" s="5" t="n">
        <v>67208</v>
      </c>
      <c r="C15" s="5" t="n">
        <v>80035</v>
      </c>
    </row>
    <row r="16">
      <c r="A16" s="4" t="inlineStr">
        <is>
          <t>60-89 Days Past Due [Member] | Non-PCD [Member]</t>
        </is>
      </c>
    </row>
    <row r="17">
      <c r="A17" s="3" t="inlineStr">
        <is>
          <t>Financing Receivable, Recorded Investment, Past Due [Line Items]</t>
        </is>
      </c>
    </row>
    <row r="18">
      <c r="A18" s="4" t="inlineStr">
        <is>
          <t>Total Past Due</t>
        </is>
      </c>
      <c r="B18" s="5" t="n">
        <v>37750</v>
      </c>
      <c r="C18" s="5" t="n">
        <v>50933</v>
      </c>
    </row>
    <row r="19">
      <c r="A19" s="4" t="inlineStr">
        <is>
          <t>90+ Days Past Due [Member] | Non-PCD [Member]</t>
        </is>
      </c>
    </row>
    <row r="20">
      <c r="A20" s="3" t="inlineStr">
        <is>
          <t>Financing Receivable, Recorded Investment, Past Due [Line Items]</t>
        </is>
      </c>
    </row>
    <row r="21">
      <c r="A21" s="4" t="inlineStr">
        <is>
          <t>Total Past Due</t>
        </is>
      </c>
      <c r="B21" s="5" t="n">
        <v>122667</v>
      </c>
      <c r="C21" s="5" t="n">
        <v>149486</v>
      </c>
    </row>
    <row r="22">
      <c r="A22" s="4" t="inlineStr">
        <is>
          <t>Commercial Portfolio Segment [Member]</t>
        </is>
      </c>
    </row>
    <row r="23">
      <c r="A23" s="3" t="inlineStr">
        <is>
          <t>Financing Receivable, Recorded Investment, Past Due [Line Items]</t>
        </is>
      </c>
    </row>
    <row r="24">
      <c r="A24" s="4" t="inlineStr">
        <is>
          <t>Total Loans</t>
        </is>
      </c>
      <c r="B24" s="5" t="n">
        <v>2411718</v>
      </c>
      <c r="C24" s="5" t="n">
        <v>2402010</v>
      </c>
    </row>
    <row r="25">
      <c r="A25" s="4" t="inlineStr">
        <is>
          <t>Commercial Portfolio Segment [Member] | PCD [Member]</t>
        </is>
      </c>
    </row>
    <row r="26">
      <c r="A26" s="3" t="inlineStr">
        <is>
          <t>Financing Receivable, Recorded Investment, Past Due [Line Items]</t>
        </is>
      </c>
    </row>
    <row r="27">
      <c r="A27" s="4" t="inlineStr">
        <is>
          <t>Total Loans</t>
        </is>
      </c>
      <c r="B27" s="5" t="n">
        <v>272793</v>
      </c>
      <c r="C27" s="5" t="n">
        <v>283160</v>
      </c>
    </row>
    <row r="28">
      <c r="A28" s="4" t="inlineStr">
        <is>
          <t>Commercial Portfolio Segment [Member] | Non-PCD [Member]</t>
        </is>
      </c>
    </row>
    <row r="29">
      <c r="A29" s="3" t="inlineStr">
        <is>
          <t>Financing Receivable, Recorded Investment, Past Due [Line Items]</t>
        </is>
      </c>
    </row>
    <row r="30">
      <c r="A30" s="4" t="inlineStr">
        <is>
          <t>Total Past Due</t>
        </is>
      </c>
      <c r="B30" s="5" t="n">
        <v>26066</v>
      </c>
      <c r="C30" s="5" t="n">
        <v>30600</v>
      </c>
    </row>
    <row r="31">
      <c r="A31" s="4" t="inlineStr">
        <is>
          <t>Current</t>
        </is>
      </c>
      <c r="B31" s="5" t="n">
        <v>2112859</v>
      </c>
      <c r="C31" s="5" t="n">
        <v>2088250</v>
      </c>
    </row>
    <row r="32">
      <c r="A32" s="4" t="inlineStr">
        <is>
          <t>Total Loans</t>
        </is>
      </c>
      <c r="B32" s="5" t="n">
        <v>2138925</v>
      </c>
      <c r="C32" s="5" t="n">
        <v>2118850</v>
      </c>
    </row>
    <row r="33">
      <c r="A33" s="4" t="inlineStr">
        <is>
          <t>Loans 90+ Days Past Due and Still Accruing</t>
        </is>
      </c>
      <c r="B33" s="5" t="n">
        <v>0</v>
      </c>
      <c r="C33" s="5" t="n">
        <v>0</v>
      </c>
    </row>
    <row r="34">
      <c r="A34" s="4" t="inlineStr">
        <is>
          <t>Commercial Portfolio Segment [Member] | 30-59 Days Past Due [Member] | Non-PCD [Member]</t>
        </is>
      </c>
    </row>
    <row r="35">
      <c r="A35" s="3" t="inlineStr">
        <is>
          <t>Financing Receivable, Recorded Investment, Past Due [Line Items]</t>
        </is>
      </c>
    </row>
    <row r="36">
      <c r="A36" s="4" t="inlineStr">
        <is>
          <t>Total Past Due</t>
        </is>
      </c>
      <c r="B36" s="5" t="n">
        <v>1865</v>
      </c>
      <c r="C36" s="5" t="n">
        <v>7059</v>
      </c>
    </row>
    <row r="37">
      <c r="A37" s="4" t="inlineStr">
        <is>
          <t>Commercial Portfolio Segment [Member] | 60-89 Days Past Due [Member] | Non-PCD [Member]</t>
        </is>
      </c>
    </row>
    <row r="38">
      <c r="A38" s="3" t="inlineStr">
        <is>
          <t>Financing Receivable, Recorded Investment, Past Due [Line Items]</t>
        </is>
      </c>
    </row>
    <row r="39">
      <c r="A39" s="4" t="inlineStr">
        <is>
          <t>Total Past Due</t>
        </is>
      </c>
      <c r="B39" s="5" t="n">
        <v>2046</v>
      </c>
      <c r="C39" s="5" t="n">
        <v>984</v>
      </c>
    </row>
    <row r="40">
      <c r="A40" s="4" t="inlineStr">
        <is>
          <t>Commercial Portfolio Segment [Member] | 90+ Days Past Due [Member] | Non-PCD [Member]</t>
        </is>
      </c>
    </row>
    <row r="41">
      <c r="A41" s="3" t="inlineStr">
        <is>
          <t>Financing Receivable, Recorded Investment, Past Due [Line Items]</t>
        </is>
      </c>
    </row>
    <row r="42">
      <c r="A42" s="4" t="inlineStr">
        <is>
          <t>Total Past Due</t>
        </is>
      </c>
      <c r="B42" s="5" t="n">
        <v>22155</v>
      </c>
      <c r="C42" s="5" t="n">
        <v>22557</v>
      </c>
    </row>
    <row r="43">
      <c r="A43" s="4" t="inlineStr">
        <is>
          <t>Mortgage Portfolio Segment [Member]</t>
        </is>
      </c>
    </row>
    <row r="44">
      <c r="A44" s="3" t="inlineStr">
        <is>
          <t>Financing Receivable, Recorded Investment, Past Due [Line Items]</t>
        </is>
      </c>
    </row>
    <row r="45">
      <c r="A45" s="4" t="inlineStr">
        <is>
          <t>Total Loans</t>
        </is>
      </c>
      <c r="B45" s="5" t="n">
        <v>2197106</v>
      </c>
      <c r="C45" s="5" t="n">
        <v>2283375</v>
      </c>
    </row>
    <row r="46">
      <c r="A46" s="4" t="inlineStr">
        <is>
          <t>Mortgage Portfolio Segment [Member] | PCD [Member]</t>
        </is>
      </c>
    </row>
    <row r="47">
      <c r="A47" s="3" t="inlineStr">
        <is>
          <t>Financing Receivable, Recorded Investment, Past Due [Line Items]</t>
        </is>
      </c>
    </row>
    <row r="48">
      <c r="A48" s="4" t="inlineStr">
        <is>
          <t>Total Loans</t>
        </is>
      </c>
      <c r="B48" s="5" t="n">
        <v>1406044</v>
      </c>
      <c r="C48" s="5" t="n">
        <v>1459932</v>
      </c>
    </row>
    <row r="49">
      <c r="A49" s="4" t="inlineStr">
        <is>
          <t>Mortgage Portfolio Segment [Member] | Non-PCD [Member]</t>
        </is>
      </c>
    </row>
    <row r="50">
      <c r="A50" s="3" t="inlineStr">
        <is>
          <t>Financing Receivable, Recorded Investment, Past Due [Line Items]</t>
        </is>
      </c>
    </row>
    <row r="51">
      <c r="A51" s="4" t="inlineStr">
        <is>
          <t>Total Past Due</t>
        </is>
      </c>
      <c r="B51" s="5" t="n">
        <v>103601</v>
      </c>
      <c r="C51" s="5" t="n">
        <v>123866</v>
      </c>
    </row>
    <row r="52">
      <c r="A52" s="4" t="inlineStr">
        <is>
          <t>Current</t>
        </is>
      </c>
      <c r="B52" s="5" t="n">
        <v>687461</v>
      </c>
      <c r="C52" s="5" t="n">
        <v>699577</v>
      </c>
    </row>
    <row r="53">
      <c r="A53" s="4" t="inlineStr">
        <is>
          <t>Total Loans</t>
        </is>
      </c>
      <c r="B53" s="5" t="n">
        <v>791062</v>
      </c>
      <c r="C53" s="5" t="n">
        <v>823443</v>
      </c>
    </row>
    <row r="54">
      <c r="A54" s="4" t="inlineStr">
        <is>
          <t>Loans 90+ Days Past Due and Still Accruing</t>
        </is>
      </c>
      <c r="B54" s="5" t="n">
        <v>3579</v>
      </c>
      <c r="C54" s="5" t="n">
        <v>3974</v>
      </c>
    </row>
    <row r="55">
      <c r="A55" s="4" t="inlineStr">
        <is>
          <t>Mortgage Portfolio Segment [Member] | 30-59 Days Past Due [Member] | Non-PCD [Member]</t>
        </is>
      </c>
    </row>
    <row r="56">
      <c r="A56" s="3" t="inlineStr">
        <is>
          <t>Financing Receivable, Recorded Investment, Past Due [Line Items]</t>
        </is>
      </c>
    </row>
    <row r="57">
      <c r="A57" s="4" t="inlineStr">
        <is>
          <t>Total Past Due</t>
        </is>
      </c>
      <c r="B57" s="5" t="n">
        <v>7985</v>
      </c>
      <c r="C57" s="5" t="n">
        <v>7385</v>
      </c>
    </row>
    <row r="58">
      <c r="A58" s="4" t="inlineStr">
        <is>
          <t>Mortgage Portfolio Segment [Member] | 60-89 Days Past Due [Member] | Non-PCD [Member]</t>
        </is>
      </c>
    </row>
    <row r="59">
      <c r="A59" s="3" t="inlineStr">
        <is>
          <t>Financing Receivable, Recorded Investment, Past Due [Line Items]</t>
        </is>
      </c>
    </row>
    <row r="60">
      <c r="A60" s="4" t="inlineStr">
        <is>
          <t>Total Past Due</t>
        </is>
      </c>
      <c r="B60" s="5" t="n">
        <v>9363</v>
      </c>
      <c r="C60" s="5" t="n">
        <v>14953</v>
      </c>
    </row>
    <row r="61">
      <c r="A61" s="4" t="inlineStr">
        <is>
          <t>Mortgage Portfolio Segment [Member] | 90+ Days Past Due [Member] | Non-PCD [Member]</t>
        </is>
      </c>
    </row>
    <row r="62">
      <c r="A62" s="3" t="inlineStr">
        <is>
          <t>Financing Receivable, Recorded Investment, Past Due [Line Items]</t>
        </is>
      </c>
    </row>
    <row r="63">
      <c r="A63" s="4" t="inlineStr">
        <is>
          <t>Total Past Due</t>
        </is>
      </c>
      <c r="B63" s="5" t="n">
        <v>86253</v>
      </c>
      <c r="C63" s="5" t="n">
        <v>101528</v>
      </c>
    </row>
    <row r="64">
      <c r="A64" s="4" t="inlineStr">
        <is>
          <t>Consumer Portfolio Segment [Member]</t>
        </is>
      </c>
    </row>
    <row r="65">
      <c r="A65" s="3" t="inlineStr">
        <is>
          <t>Financing Receivable, Recorded Investment, Past Due [Line Items]</t>
        </is>
      </c>
    </row>
    <row r="66">
      <c r="A66" s="4" t="inlineStr">
        <is>
          <t>Total Loans</t>
        </is>
      </c>
      <c r="B66" s="5" t="n">
        <v>1984702</v>
      </c>
      <c r="C66" s="5" t="n">
        <v>1976748</v>
      </c>
    </row>
    <row r="67">
      <c r="A67" s="4" t="inlineStr">
        <is>
          <t>Consumer Portfolio Segment [Member] | PCD [Member]</t>
        </is>
      </c>
    </row>
    <row r="68">
      <c r="A68" s="3" t="inlineStr">
        <is>
          <t>Financing Receivable, Recorded Investment, Past Due [Line Items]</t>
        </is>
      </c>
    </row>
    <row r="69">
      <c r="A69" s="4" t="inlineStr">
        <is>
          <t>Total Loans</t>
        </is>
      </c>
      <c r="B69" s="5" t="n">
        <v>24156</v>
      </c>
      <c r="C69" s="5" t="n">
        <v>28927</v>
      </c>
    </row>
    <row r="70">
      <c r="A70" s="4" t="inlineStr">
        <is>
          <t>Consumer Portfolio Segment [Member] | Non-PCD [Member]</t>
        </is>
      </c>
    </row>
    <row r="71">
      <c r="A71" s="3" t="inlineStr">
        <is>
          <t>Financing Receivable, Recorded Investment, Past Due [Line Items]</t>
        </is>
      </c>
    </row>
    <row r="72">
      <c r="A72" s="4" t="inlineStr">
        <is>
          <t>Total Past Due</t>
        </is>
      </c>
      <c r="B72" s="5" t="n">
        <v>97958</v>
      </c>
      <c r="C72" s="5" t="n">
        <v>125988</v>
      </c>
    </row>
    <row r="73">
      <c r="A73" s="4" t="inlineStr">
        <is>
          <t>Current</t>
        </is>
      </c>
      <c r="B73" s="5" t="n">
        <v>1862588</v>
      </c>
      <c r="C73" s="5" t="n">
        <v>1821833</v>
      </c>
    </row>
    <row r="74">
      <c r="A74" s="4" t="inlineStr">
        <is>
          <t>Total Loans</t>
        </is>
      </c>
      <c r="B74" s="5" t="n">
        <v>1960546</v>
      </c>
      <c r="C74" s="5" t="n">
        <v>1947821</v>
      </c>
    </row>
    <row r="75">
      <c r="A75" s="4" t="inlineStr">
        <is>
          <t>Loans 90+ Days Past Due and Still Accruing</t>
        </is>
      </c>
      <c r="B75" s="5" t="n">
        <v>0</v>
      </c>
      <c r="C75" s="5" t="n">
        <v>0</v>
      </c>
    </row>
    <row r="76">
      <c r="A76" s="4" t="inlineStr">
        <is>
          <t>Consumer Portfolio Segment [Member] | 30-59 Days Past Due [Member] | Non-PCD [Member]</t>
        </is>
      </c>
    </row>
    <row r="77">
      <c r="A77" s="3" t="inlineStr">
        <is>
          <t>Financing Receivable, Recorded Investment, Past Due [Line Items]</t>
        </is>
      </c>
    </row>
    <row r="78">
      <c r="A78" s="4" t="inlineStr">
        <is>
          <t>Total Past Due</t>
        </is>
      </c>
      <c r="B78" s="5" t="n">
        <v>57358</v>
      </c>
      <c r="C78" s="5" t="n">
        <v>65591</v>
      </c>
    </row>
    <row r="79">
      <c r="A79" s="4" t="inlineStr">
        <is>
          <t>Consumer Portfolio Segment [Member] | 60-89 Days Past Due [Member] | Non-PCD [Member]</t>
        </is>
      </c>
    </row>
    <row r="80">
      <c r="A80" s="3" t="inlineStr">
        <is>
          <t>Financing Receivable, Recorded Investment, Past Due [Line Items]</t>
        </is>
      </c>
    </row>
    <row r="81">
      <c r="A81" s="4" t="inlineStr">
        <is>
          <t>Total Past Due</t>
        </is>
      </c>
      <c r="B81" s="5" t="n">
        <v>26341</v>
      </c>
      <c r="C81" s="5" t="n">
        <v>34996</v>
      </c>
    </row>
    <row r="82">
      <c r="A82" s="4" t="inlineStr">
        <is>
          <t>Consumer Portfolio Segment [Member] | 90+ Days Past Due [Member] | Non-PCD [Member]</t>
        </is>
      </c>
    </row>
    <row r="83">
      <c r="A83" s="3" t="inlineStr">
        <is>
          <t>Financing Receivable, Recorded Investment, Past Due [Line Items]</t>
        </is>
      </c>
    </row>
    <row r="84">
      <c r="A84" s="4" t="inlineStr">
        <is>
          <t>Total Past Due</t>
        </is>
      </c>
      <c r="B84" s="5" t="n">
        <v>14259</v>
      </c>
      <c r="C84" s="5" t="n">
        <v>25401</v>
      </c>
    </row>
    <row r="85">
      <c r="A85" s="4" t="inlineStr">
        <is>
          <t>Commercial Secured By Real Estate [Member] | Commercial Portfolio Segment [Member]</t>
        </is>
      </c>
    </row>
    <row r="86">
      <c r="A86" s="3" t="inlineStr">
        <is>
          <t>Financing Receivable, Recorded Investment, Past Due [Line Items]</t>
        </is>
      </c>
    </row>
    <row r="87">
      <c r="A87" s="4" t="inlineStr">
        <is>
          <t>Total Loans</t>
        </is>
      </c>
      <c r="B87" s="5" t="n">
        <v>1058896</v>
      </c>
      <c r="C87" s="5" t="n">
        <v>1050513</v>
      </c>
    </row>
    <row r="88">
      <c r="A88" s="4" t="inlineStr">
        <is>
          <t>Commercial Secured By Real Estate [Member] | Commercial Portfolio Segment [Member] | PCD [Member]</t>
        </is>
      </c>
    </row>
    <row r="89">
      <c r="A89" s="3" t="inlineStr">
        <is>
          <t>Financing Receivable, Recorded Investment, Past Due [Line Items]</t>
        </is>
      </c>
    </row>
    <row r="90">
      <c r="A90" s="4" t="inlineStr">
        <is>
          <t>Total Loans</t>
        </is>
      </c>
      <c r="B90" s="5" t="n">
        <v>233161</v>
      </c>
      <c r="C90" s="5" t="n">
        <v>243229</v>
      </c>
    </row>
    <row r="91">
      <c r="A91" s="4" t="inlineStr">
        <is>
          <t>Commercial Secured By Real Estate [Member] | Commercial Portfolio Segment [Member] | Non-PCD [Member]</t>
        </is>
      </c>
    </row>
    <row r="92">
      <c r="A92" s="3" t="inlineStr">
        <is>
          <t>Financing Receivable, Recorded Investment, Past Due [Line Items]</t>
        </is>
      </c>
    </row>
    <row r="93">
      <c r="A93" s="4" t="inlineStr">
        <is>
          <t>Total Past Due</t>
        </is>
      </c>
      <c r="B93" s="5" t="n">
        <v>19563</v>
      </c>
      <c r="C93" s="5" t="n">
        <v>21393</v>
      </c>
    </row>
    <row r="94">
      <c r="A94" s="4" t="inlineStr">
        <is>
          <t>Current</t>
        </is>
      </c>
      <c r="B94" s="5" t="n">
        <v>806172</v>
      </c>
      <c r="C94" s="5" t="n">
        <v>785891</v>
      </c>
    </row>
    <row r="95">
      <c r="A95" s="4" t="inlineStr">
        <is>
          <t>Total Loans</t>
        </is>
      </c>
      <c r="B95" s="5" t="n">
        <v>825735</v>
      </c>
      <c r="C95" s="5" t="n">
        <v>807284</v>
      </c>
    </row>
    <row r="96">
      <c r="A96" s="4" t="inlineStr">
        <is>
          <t>Loans 90+ Days Past Due and Still Accruing</t>
        </is>
      </c>
      <c r="B96" s="5" t="n">
        <v>0</v>
      </c>
      <c r="C96" s="5" t="n">
        <v>0</v>
      </c>
    </row>
    <row r="97">
      <c r="A97" s="4" t="inlineStr">
        <is>
          <t>Commercial Secured By Real Estate [Member] | Commercial Portfolio Segment [Member] | 30-59 Days Past Due [Member] | Non-PCD [Member]</t>
        </is>
      </c>
    </row>
    <row r="98">
      <c r="A98" s="3" t="inlineStr">
        <is>
          <t>Financing Receivable, Recorded Investment, Past Due [Line Items]</t>
        </is>
      </c>
    </row>
    <row r="99">
      <c r="A99" s="4" t="inlineStr">
        <is>
          <t>Total Past Due</t>
        </is>
      </c>
      <c r="B99" s="5" t="n">
        <v>1065</v>
      </c>
      <c r="C99" s="5" t="n">
        <v>2781</v>
      </c>
    </row>
    <row r="100">
      <c r="A100" s="4" t="inlineStr">
        <is>
          <t>Commercial Secured By Real Estate [Member] | Commercial Portfolio Segment [Member] | 60-89 Days Past Due [Member] | Non-PCD [Member]</t>
        </is>
      </c>
    </row>
    <row r="101">
      <c r="A101" s="3" t="inlineStr">
        <is>
          <t>Financing Receivable, Recorded Investment, Past Due [Line Items]</t>
        </is>
      </c>
    </row>
    <row r="102">
      <c r="A102" s="4" t="inlineStr">
        <is>
          <t>Total Past Due</t>
        </is>
      </c>
      <c r="B102" s="5" t="n">
        <v>1250</v>
      </c>
      <c r="C102" s="5" t="n">
        <v>750</v>
      </c>
    </row>
    <row r="103">
      <c r="A103" s="4" t="inlineStr">
        <is>
          <t>Commercial Secured By Real Estate [Member] | Commercial Portfolio Segment [Member] | 90+ Days Past Due [Member] | Non-PCD [Member]</t>
        </is>
      </c>
    </row>
    <row r="104">
      <c r="A104" s="3" t="inlineStr">
        <is>
          <t>Financing Receivable, Recorded Investment, Past Due [Line Items]</t>
        </is>
      </c>
    </row>
    <row r="105">
      <c r="A105" s="4" t="inlineStr">
        <is>
          <t>Total Past Due</t>
        </is>
      </c>
      <c r="B105" s="5" t="n">
        <v>17248</v>
      </c>
      <c r="C105" s="5" t="n">
        <v>17862</v>
      </c>
    </row>
    <row r="106">
      <c r="A106" s="4" t="inlineStr">
        <is>
          <t>Other Commercial And Industrial (Including PPP Loans) [Member] | Commercial Portfolio Segment [Member] | Non-PCD [Member]</t>
        </is>
      </c>
    </row>
    <row r="107">
      <c r="A107" s="3" t="inlineStr">
        <is>
          <t>Financing Receivable, Recorded Investment, Past Due [Line Items]</t>
        </is>
      </c>
    </row>
    <row r="108">
      <c r="A108" s="4" t="inlineStr">
        <is>
          <t>Total Past Due</t>
        </is>
      </c>
      <c r="B108" s="5" t="n">
        <v>6503</v>
      </c>
      <c r="C108" s="5" t="n">
        <v>6603</v>
      </c>
    </row>
    <row r="109">
      <c r="A109" s="4" t="inlineStr">
        <is>
          <t>Current</t>
        </is>
      </c>
      <c r="B109" s="5" t="n">
        <v>925504</v>
      </c>
      <c r="C109" s="5" t="n">
        <v>930059</v>
      </c>
    </row>
    <row r="110">
      <c r="A110" s="4" t="inlineStr">
        <is>
          <t>Total Loans</t>
        </is>
      </c>
      <c r="B110" s="5" t="n">
        <v>932007</v>
      </c>
      <c r="C110" s="5" t="n">
        <v>936662</v>
      </c>
    </row>
    <row r="111">
      <c r="A111" s="4" t="inlineStr">
        <is>
          <t>Loans 90+ Days Past Due and Still Accruing</t>
        </is>
      </c>
      <c r="B111" s="5" t="n">
        <v>0</v>
      </c>
      <c r="C111" s="5" t="n">
        <v>0</v>
      </c>
    </row>
    <row r="112">
      <c r="A112" s="4" t="inlineStr">
        <is>
          <t>Other Commercial And Industrial (Including PPP Loans) [Member] | Commercial Portfolio Segment [Member] | 30-59 Days Past Due [Member] | Non-PCD [Member]</t>
        </is>
      </c>
    </row>
    <row r="113">
      <c r="A113" s="3" t="inlineStr">
        <is>
          <t>Financing Receivable, Recorded Investment, Past Due [Line Items]</t>
        </is>
      </c>
    </row>
    <row r="114">
      <c r="A114" s="4" t="inlineStr">
        <is>
          <t>Total Past Due</t>
        </is>
      </c>
      <c r="B114" s="5" t="n">
        <v>800</v>
      </c>
      <c r="C114" s="5" t="n">
        <v>1674</v>
      </c>
    </row>
    <row r="115">
      <c r="A115" s="4" t="inlineStr">
        <is>
          <t>Other Commercial And Industrial (Including PPP Loans) [Member] | Commercial Portfolio Segment [Member] | 60-89 Days Past Due [Member] | Non-PCD [Member]</t>
        </is>
      </c>
    </row>
    <row r="116">
      <c r="A116" s="3" t="inlineStr">
        <is>
          <t>Financing Receivable, Recorded Investment, Past Due [Line Items]</t>
        </is>
      </c>
    </row>
    <row r="117">
      <c r="A117" s="4" t="inlineStr">
        <is>
          <t>Total Past Due</t>
        </is>
      </c>
      <c r="B117" s="5" t="n">
        <v>796</v>
      </c>
      <c r="C117" s="5" t="n">
        <v>234</v>
      </c>
    </row>
    <row r="118">
      <c r="A118" s="4" t="inlineStr">
        <is>
          <t>Other Commercial And Industrial (Including PPP Loans) [Member] | Commercial Portfolio Segment [Member] | 90+ Days Past Due [Member] | Non-PCD [Member]</t>
        </is>
      </c>
    </row>
    <row r="119">
      <c r="A119" s="3" t="inlineStr">
        <is>
          <t>Financing Receivable, Recorded Investment, Past Due [Line Items]</t>
        </is>
      </c>
    </row>
    <row r="120">
      <c r="A120" s="4" t="inlineStr">
        <is>
          <t>Total Past Due</t>
        </is>
      </c>
      <c r="B120" s="5" t="n">
        <v>4907</v>
      </c>
      <c r="C120" s="5" t="n">
        <v>4695</v>
      </c>
    </row>
    <row r="121">
      <c r="A121" s="4" t="inlineStr">
        <is>
          <t>Other Commercial And Industrial [Member] | Commercial Portfolio Segment [Member]</t>
        </is>
      </c>
    </row>
    <row r="122">
      <c r="A122" s="3" t="inlineStr">
        <is>
          <t>Financing Receivable, Recorded Investment, Past Due [Line Items]</t>
        </is>
      </c>
    </row>
    <row r="123">
      <c r="A123" s="4" t="inlineStr">
        <is>
          <t>Total Loans</t>
        </is>
      </c>
      <c r="B123" s="5" t="n">
        <v>659816</v>
      </c>
      <c r="C123" s="5" t="n">
        <v>687375</v>
      </c>
    </row>
    <row r="124">
      <c r="A124" s="4" t="inlineStr">
        <is>
          <t>Other Commercial And Industrial [Member] | Commercial Portfolio Segment [Member] | PCD [Member]</t>
        </is>
      </c>
    </row>
    <row r="125">
      <c r="A125" s="3" t="inlineStr">
        <is>
          <t>Financing Receivable, Recorded Investment, Past Due [Line Items]</t>
        </is>
      </c>
    </row>
    <row r="126">
      <c r="A126" s="4" t="inlineStr">
        <is>
          <t>Total Loans</t>
        </is>
      </c>
      <c r="B126" s="5" t="n">
        <v>39632</v>
      </c>
      <c r="C126" s="5" t="n">
        <v>39931</v>
      </c>
    </row>
    <row r="127">
      <c r="A127" s="4" t="inlineStr">
        <is>
          <t>Other Commercial And Industrial [Member] | Commercial Portfolio Segment [Member] | Non-PCD [Member]</t>
        </is>
      </c>
    </row>
    <row r="128">
      <c r="A128" s="3" t="inlineStr">
        <is>
          <t>Financing Receivable, Recorded Investment, Past Due [Line Items]</t>
        </is>
      </c>
    </row>
    <row r="129">
      <c r="A129" s="4" t="inlineStr">
        <is>
          <t>Total Loans</t>
        </is>
      </c>
      <c r="B129" s="5" t="n">
        <v>620184</v>
      </c>
      <c r="C129" s="5" t="n">
        <v>647444</v>
      </c>
    </row>
    <row r="130">
      <c r="A130" s="4" t="inlineStr">
        <is>
          <t>US Loan Program [Member] | Commercial Portfolio Segment [Member]</t>
        </is>
      </c>
    </row>
    <row r="131">
      <c r="A131" s="3" t="inlineStr">
        <is>
          <t>Financing Receivable, Recorded Investment, Past Due [Line Items]</t>
        </is>
      </c>
    </row>
    <row r="132">
      <c r="A132" s="4" t="inlineStr">
        <is>
          <t>Total Loans</t>
        </is>
      </c>
      <c r="B132" s="5" t="n">
        <v>381183</v>
      </c>
      <c r="C132" s="5" t="n">
        <v>374904</v>
      </c>
    </row>
    <row r="133">
      <c r="A133" s="4" t="inlineStr">
        <is>
          <t>US Loan Program [Member] | Commercial Portfolio Segment [Member] | PCD [Member]</t>
        </is>
      </c>
    </row>
    <row r="134">
      <c r="A134" s="3" t="inlineStr">
        <is>
          <t>Financing Receivable, Recorded Investment, Past Due [Line Items]</t>
        </is>
      </c>
    </row>
    <row r="135">
      <c r="A135" s="4" t="inlineStr">
        <is>
          <t>Total Loans</t>
        </is>
      </c>
      <c r="B135" s="5" t="n">
        <v>0</v>
      </c>
      <c r="C135" s="5" t="n">
        <v>0</v>
      </c>
    </row>
    <row r="136">
      <c r="A136" s="4" t="inlineStr">
        <is>
          <t>US Loan Program [Member] | Commercial Portfolio Segment [Member] | Non-PCD [Member]</t>
        </is>
      </c>
    </row>
    <row r="137">
      <c r="A137" s="3" t="inlineStr">
        <is>
          <t>Financing Receivable, Recorded Investment, Past Due [Line Items]</t>
        </is>
      </c>
    </row>
    <row r="138">
      <c r="A138" s="4" t="inlineStr">
        <is>
          <t>Total Past Due</t>
        </is>
      </c>
      <c r="B138" s="5" t="n">
        <v>0</v>
      </c>
      <c r="C138" s="5" t="n">
        <v>2604</v>
      </c>
    </row>
    <row r="139">
      <c r="A139" s="4" t="inlineStr">
        <is>
          <t>Current</t>
        </is>
      </c>
      <c r="B139" s="5" t="n">
        <v>381183</v>
      </c>
      <c r="C139" s="5" t="n">
        <v>372300</v>
      </c>
    </row>
    <row r="140">
      <c r="A140" s="4" t="inlineStr">
        <is>
          <t>Total Loans</t>
        </is>
      </c>
      <c r="B140" s="5" t="n">
        <v>381183</v>
      </c>
      <c r="C140" s="5" t="n">
        <v>374904</v>
      </c>
    </row>
    <row r="141">
      <c r="A141" s="4" t="inlineStr">
        <is>
          <t>Loans 90+ Days Past Due and Still Accruing</t>
        </is>
      </c>
      <c r="B141" s="5" t="n">
        <v>0</v>
      </c>
      <c r="C141" s="5" t="n">
        <v>0</v>
      </c>
    </row>
    <row r="142">
      <c r="A142" s="4" t="inlineStr">
        <is>
          <t>US Loan Program [Member] | Commercial Portfolio Segment [Member] | 30-59 Days Past Due [Member] | Non-PCD [Member]</t>
        </is>
      </c>
    </row>
    <row r="143">
      <c r="A143" s="3" t="inlineStr">
        <is>
          <t>Financing Receivable, Recorded Investment, Past Due [Line Items]</t>
        </is>
      </c>
    </row>
    <row r="144">
      <c r="A144" s="4" t="inlineStr">
        <is>
          <t>Total Past Due</t>
        </is>
      </c>
      <c r="B144" s="5" t="n">
        <v>0</v>
      </c>
      <c r="C144" s="5" t="n">
        <v>2604</v>
      </c>
    </row>
    <row r="145">
      <c r="A145" s="4" t="inlineStr">
        <is>
          <t>US Loan Program [Member] | Commercial Portfolio Segment [Member] | 60-89 Days Past Due [Member] | Non-PCD [Member]</t>
        </is>
      </c>
    </row>
    <row r="146">
      <c r="A146" s="3" t="inlineStr">
        <is>
          <t>Financing Receivable, Recorded Investment, Past Due [Line Items]</t>
        </is>
      </c>
    </row>
    <row r="147">
      <c r="A147" s="4" t="inlineStr">
        <is>
          <t>Total Past Due</t>
        </is>
      </c>
      <c r="B147" s="5" t="n">
        <v>0</v>
      </c>
      <c r="C147" s="5" t="n">
        <v>0</v>
      </c>
    </row>
    <row r="148">
      <c r="A148" s="4" t="inlineStr">
        <is>
          <t>US Loan Program [Member] | Commercial Portfolio Segment [Member] | 90+ Days Past Due [Member] | Non-PCD [Member]</t>
        </is>
      </c>
    </row>
    <row r="149">
      <c r="A149" s="3" t="inlineStr">
        <is>
          <t>Financing Receivable, Recorded Investment, Past Due [Line Items]</t>
        </is>
      </c>
    </row>
    <row r="150">
      <c r="A150" s="4" t="inlineStr">
        <is>
          <t>Total Past Due</t>
        </is>
      </c>
      <c r="B150" s="5" t="n">
        <v>0</v>
      </c>
      <c r="C150" s="5" t="n">
        <v>0</v>
      </c>
    </row>
    <row r="151">
      <c r="A151" s="4" t="inlineStr">
        <is>
          <t>Personal Loans [Member] | Consumer Portfolio Segment [Member]</t>
        </is>
      </c>
    </row>
    <row r="152">
      <c r="A152" s="3" t="inlineStr">
        <is>
          <t>Financing Receivable, Recorded Investment, Past Due [Line Items]</t>
        </is>
      </c>
    </row>
    <row r="153">
      <c r="A153" s="4" t="inlineStr">
        <is>
          <t>Total Loans</t>
        </is>
      </c>
      <c r="B153" s="5" t="n">
        <v>302018</v>
      </c>
      <c r="C153" s="5" t="n">
        <v>314300</v>
      </c>
    </row>
    <row r="154">
      <c r="A154" s="4" t="inlineStr">
        <is>
          <t>Personal Loans [Member] | Consumer Portfolio Segment [Member] | PCD [Member]</t>
        </is>
      </c>
    </row>
    <row r="155">
      <c r="A155" s="3" t="inlineStr">
        <is>
          <t>Financing Receivable, Recorded Investment, Past Due [Line Items]</t>
        </is>
      </c>
    </row>
    <row r="156">
      <c r="A156" s="4" t="inlineStr">
        <is>
          <t>Total Loans</t>
        </is>
      </c>
      <c r="B156" s="5" t="n">
        <v>814</v>
      </c>
      <c r="C156" s="5" t="n">
        <v>1043</v>
      </c>
    </row>
    <row r="157">
      <c r="A157" s="4" t="inlineStr">
        <is>
          <t>Personal Loans [Member] | Consumer Portfolio Segment [Member] | Non-PCD [Member]</t>
        </is>
      </c>
    </row>
    <row r="158">
      <c r="A158" s="3" t="inlineStr">
        <is>
          <t>Financing Receivable, Recorded Investment, Past Due [Line Items]</t>
        </is>
      </c>
    </row>
    <row r="159">
      <c r="A159" s="4" t="inlineStr">
        <is>
          <t>Total Past Due</t>
        </is>
      </c>
      <c r="B159" s="5" t="n">
        <v>6831</v>
      </c>
      <c r="C159" s="5" t="n">
        <v>9361</v>
      </c>
    </row>
    <row r="160">
      <c r="A160" s="4" t="inlineStr">
        <is>
          <t>Current</t>
        </is>
      </c>
      <c r="B160" s="5" t="n">
        <v>294373</v>
      </c>
      <c r="C160" s="5" t="n">
        <v>303896</v>
      </c>
    </row>
    <row r="161">
      <c r="A161" s="4" t="inlineStr">
        <is>
          <t>Total Loans</t>
        </is>
      </c>
      <c r="B161" s="5" t="n">
        <v>301204</v>
      </c>
      <c r="C161" s="5" t="n">
        <v>313257</v>
      </c>
    </row>
    <row r="162">
      <c r="A162" s="4" t="inlineStr">
        <is>
          <t>Loans 90+ Days Past Due and Still Accruing</t>
        </is>
      </c>
      <c r="B162" s="5" t="n">
        <v>0</v>
      </c>
      <c r="C162" s="5" t="n">
        <v>0</v>
      </c>
    </row>
    <row r="163">
      <c r="A163" s="4" t="inlineStr">
        <is>
          <t>Personal Loans [Member] | Consumer Portfolio Segment [Member] | 30-59 Days Past Due [Member] | Non-PCD [Member]</t>
        </is>
      </c>
    </row>
    <row r="164">
      <c r="A164" s="3" t="inlineStr">
        <is>
          <t>Financing Receivable, Recorded Investment, Past Due [Line Items]</t>
        </is>
      </c>
    </row>
    <row r="165">
      <c r="A165" s="4" t="inlineStr">
        <is>
          <t>Total Past Due</t>
        </is>
      </c>
      <c r="B165" s="5" t="n">
        <v>3699</v>
      </c>
      <c r="C165" s="5" t="n">
        <v>4784</v>
      </c>
    </row>
    <row r="166">
      <c r="A166" s="4" t="inlineStr">
        <is>
          <t>Personal Loans [Member] | Consumer Portfolio Segment [Member] | 60-89 Days Past Due [Member] | Non-PCD [Member]</t>
        </is>
      </c>
    </row>
    <row r="167">
      <c r="A167" s="3" t="inlineStr">
        <is>
          <t>Financing Receivable, Recorded Investment, Past Due [Line Items]</t>
        </is>
      </c>
    </row>
    <row r="168">
      <c r="A168" s="4" t="inlineStr">
        <is>
          <t>Total Past Due</t>
        </is>
      </c>
      <c r="B168" s="5" t="n">
        <v>1760</v>
      </c>
      <c r="C168" s="5" t="n">
        <v>2515</v>
      </c>
    </row>
    <row r="169">
      <c r="A169" s="4" t="inlineStr">
        <is>
          <t>Personal Loans [Member] | Consumer Portfolio Segment [Member] | 90+ Days Past Due [Member] | Non-PCD [Member]</t>
        </is>
      </c>
    </row>
    <row r="170">
      <c r="A170" s="3" t="inlineStr">
        <is>
          <t>Financing Receivable, Recorded Investment, Past Due [Line Items]</t>
        </is>
      </c>
    </row>
    <row r="171">
      <c r="A171" s="4" t="inlineStr">
        <is>
          <t>Total Past Due</t>
        </is>
      </c>
      <c r="B171" s="5" t="n">
        <v>1372</v>
      </c>
      <c r="C171" s="5" t="n">
        <v>2062</v>
      </c>
    </row>
    <row r="172">
      <c r="A172" s="4" t="inlineStr">
        <is>
          <t>Credit Lines [Member] | Consumer Portfolio Segment [Member]</t>
        </is>
      </c>
    </row>
    <row r="173">
      <c r="A173" s="3" t="inlineStr">
        <is>
          <t>Financing Receivable, Recorded Investment, Past Due [Line Items]</t>
        </is>
      </c>
    </row>
    <row r="174">
      <c r="A174" s="4" t="inlineStr">
        <is>
          <t>Total Loans</t>
        </is>
      </c>
      <c r="B174" s="5" t="n">
        <v>41906</v>
      </c>
      <c r="C174" s="5" t="n">
        <v>44156</v>
      </c>
    </row>
    <row r="175">
      <c r="A175" s="4" t="inlineStr">
        <is>
          <t>Credit Lines [Member] | Consumer Portfolio Segment [Member] | PCD [Member]</t>
        </is>
      </c>
    </row>
    <row r="176">
      <c r="A176" s="3" t="inlineStr">
        <is>
          <t>Financing Receivable, Recorded Investment, Past Due [Line Items]</t>
        </is>
      </c>
    </row>
    <row r="177">
      <c r="A177" s="4" t="inlineStr">
        <is>
          <t>Total Loans</t>
        </is>
      </c>
      <c r="B177" s="5" t="n">
        <v>306</v>
      </c>
      <c r="C177" s="5" t="n">
        <v>351</v>
      </c>
    </row>
    <row r="178">
      <c r="A178" s="4" t="inlineStr">
        <is>
          <t>Credit Lines [Member] | Consumer Portfolio Segment [Member] | Non-PCD [Member]</t>
        </is>
      </c>
    </row>
    <row r="179">
      <c r="A179" s="3" t="inlineStr">
        <is>
          <t>Financing Receivable, Recorded Investment, Past Due [Line Items]</t>
        </is>
      </c>
    </row>
    <row r="180">
      <c r="A180" s="4" t="inlineStr">
        <is>
          <t>Total Past Due</t>
        </is>
      </c>
      <c r="B180" s="5" t="n">
        <v>1877</v>
      </c>
      <c r="C180" s="5" t="n">
        <v>3881</v>
      </c>
    </row>
    <row r="181">
      <c r="A181" s="4" t="inlineStr">
        <is>
          <t>Current</t>
        </is>
      </c>
      <c r="B181" s="5" t="n">
        <v>39723</v>
      </c>
      <c r="C181" s="5" t="n">
        <v>39924</v>
      </c>
    </row>
    <row r="182">
      <c r="A182" s="4" t="inlineStr">
        <is>
          <t>Total Loans</t>
        </is>
      </c>
      <c r="B182" s="5" t="n">
        <v>41600</v>
      </c>
      <c r="C182" s="5" t="n">
        <v>43805</v>
      </c>
    </row>
    <row r="183">
      <c r="A183" s="4" t="inlineStr">
        <is>
          <t>Loans 90+ Days Past Due and Still Accruing</t>
        </is>
      </c>
      <c r="B183" s="5" t="n">
        <v>0</v>
      </c>
      <c r="C183" s="5" t="n">
        <v>0</v>
      </c>
    </row>
    <row r="184">
      <c r="A184" s="4" t="inlineStr">
        <is>
          <t>Credit Lines [Member] | Consumer Portfolio Segment [Member] | 30-59 Days Past Due [Member] | Non-PCD [Member]</t>
        </is>
      </c>
    </row>
    <row r="185">
      <c r="A185" s="3" t="inlineStr">
        <is>
          <t>Financing Receivable, Recorded Investment, Past Due [Line Items]</t>
        </is>
      </c>
    </row>
    <row r="186">
      <c r="A186" s="4" t="inlineStr">
        <is>
          <t>Total Past Due</t>
        </is>
      </c>
      <c r="B186" s="5" t="n">
        <v>779</v>
      </c>
      <c r="C186" s="5" t="n">
        <v>2136</v>
      </c>
    </row>
    <row r="187">
      <c r="A187" s="4" t="inlineStr">
        <is>
          <t>Credit Lines [Member] | Consumer Portfolio Segment [Member] | 60-89 Days Past Due [Member] | Non-PCD [Member]</t>
        </is>
      </c>
    </row>
    <row r="188">
      <c r="A188" s="3" t="inlineStr">
        <is>
          <t>Financing Receivable, Recorded Investment, Past Due [Line Items]</t>
        </is>
      </c>
    </row>
    <row r="189">
      <c r="A189" s="4" t="inlineStr">
        <is>
          <t>Total Past Due</t>
        </is>
      </c>
      <c r="B189" s="5" t="n">
        <v>523</v>
      </c>
      <c r="C189" s="5" t="n">
        <v>476</v>
      </c>
    </row>
    <row r="190">
      <c r="A190" s="4" t="inlineStr">
        <is>
          <t>Credit Lines [Member] | Consumer Portfolio Segment [Member] | 90+ Days Past Due [Member] | Non-PCD [Member]</t>
        </is>
      </c>
    </row>
    <row r="191">
      <c r="A191" s="3" t="inlineStr">
        <is>
          <t>Financing Receivable, Recorded Investment, Past Due [Line Items]</t>
        </is>
      </c>
    </row>
    <row r="192">
      <c r="A192" s="4" t="inlineStr">
        <is>
          <t>Total Past Due</t>
        </is>
      </c>
      <c r="B192" s="5" t="n">
        <v>575</v>
      </c>
      <c r="C192" s="5" t="n">
        <v>1269</v>
      </c>
    </row>
    <row r="193">
      <c r="A193" s="4" t="inlineStr">
        <is>
          <t>Credit Cards [Member] | Consumer Portfolio Segment [Member]</t>
        </is>
      </c>
    </row>
    <row r="194">
      <c r="A194" s="3" t="inlineStr">
        <is>
          <t>Financing Receivable, Recorded Investment, Past Due [Line Items]</t>
        </is>
      </c>
    </row>
    <row r="195">
      <c r="A195" s="4" t="inlineStr">
        <is>
          <t>Total Loans</t>
        </is>
      </c>
      <c r="B195" s="5" t="n">
        <v>52066</v>
      </c>
      <c r="C195" s="5" t="n">
        <v>56185</v>
      </c>
    </row>
    <row r="196">
      <c r="A196" s="4" t="inlineStr">
        <is>
          <t>Credit Cards [Member] | Consumer Portfolio Segment [Member] | PCD [Member]</t>
        </is>
      </c>
    </row>
    <row r="197">
      <c r="A197" s="3" t="inlineStr">
        <is>
          <t>Financing Receivable, Recorded Investment, Past Due [Line Items]</t>
        </is>
      </c>
    </row>
    <row r="198">
      <c r="A198" s="4" t="inlineStr">
        <is>
          <t>Total Loans</t>
        </is>
      </c>
      <c r="B198" s="5" t="n">
        <v>0</v>
      </c>
      <c r="C198" s="5" t="n">
        <v>0</v>
      </c>
    </row>
    <row r="199">
      <c r="A199" s="4" t="inlineStr">
        <is>
          <t>Credit Cards [Member] | Consumer Portfolio Segment [Member] | Non-PCD [Member]</t>
        </is>
      </c>
    </row>
    <row r="200">
      <c r="A200" s="3" t="inlineStr">
        <is>
          <t>Financing Receivable, Recorded Investment, Past Due [Line Items]</t>
        </is>
      </c>
    </row>
    <row r="201">
      <c r="A201" s="4" t="inlineStr">
        <is>
          <t>Total Past Due</t>
        </is>
      </c>
      <c r="B201" s="5" t="n">
        <v>2280</v>
      </c>
      <c r="C201" s="5" t="n">
        <v>3766</v>
      </c>
    </row>
    <row r="202">
      <c r="A202" s="4" t="inlineStr">
        <is>
          <t>Current</t>
        </is>
      </c>
      <c r="B202" s="5" t="n">
        <v>49786</v>
      </c>
      <c r="C202" s="5" t="n">
        <v>52419</v>
      </c>
    </row>
    <row r="203">
      <c r="A203" s="4" t="inlineStr">
        <is>
          <t>Total Loans</t>
        </is>
      </c>
      <c r="B203" s="5" t="n">
        <v>52066</v>
      </c>
      <c r="C203" s="5" t="n">
        <v>56185</v>
      </c>
    </row>
    <row r="204">
      <c r="A204" s="4" t="inlineStr">
        <is>
          <t>Loans 90+ Days Past Due and Still Accruing</t>
        </is>
      </c>
      <c r="B204" s="5" t="n">
        <v>0</v>
      </c>
      <c r="C204" s="5" t="n">
        <v>0</v>
      </c>
    </row>
    <row r="205">
      <c r="A205" s="4" t="inlineStr">
        <is>
          <t>Credit Cards [Member] | Consumer Portfolio Segment [Member] | 30-59 Days Past Due [Member] | Non-PCD [Member]</t>
        </is>
      </c>
    </row>
    <row r="206">
      <c r="A206" s="3" t="inlineStr">
        <is>
          <t>Financing Receivable, Recorded Investment, Past Due [Line Items]</t>
        </is>
      </c>
    </row>
    <row r="207">
      <c r="A207" s="4" t="inlineStr">
        <is>
          <t>Total Past Due</t>
        </is>
      </c>
      <c r="B207" s="5" t="n">
        <v>1006</v>
      </c>
      <c r="C207" s="5" t="n">
        <v>1357</v>
      </c>
    </row>
    <row r="208">
      <c r="A208" s="4" t="inlineStr">
        <is>
          <t>Credit Cards [Member] | Consumer Portfolio Segment [Member] | 60-89 Days Past Due [Member] | Non-PCD [Member]</t>
        </is>
      </c>
    </row>
    <row r="209">
      <c r="A209" s="3" t="inlineStr">
        <is>
          <t>Financing Receivable, Recorded Investment, Past Due [Line Items]</t>
        </is>
      </c>
    </row>
    <row r="210">
      <c r="A210" s="4" t="inlineStr">
        <is>
          <t>Total Past Due</t>
        </is>
      </c>
      <c r="B210" s="5" t="n">
        <v>430</v>
      </c>
      <c r="C210" s="5" t="n">
        <v>824</v>
      </c>
    </row>
    <row r="211">
      <c r="A211" s="4" t="inlineStr">
        <is>
          <t>Credit Cards [Member] | Consumer Portfolio Segment [Member] | 90+ Days Past Due [Member] | Non-PCD [Member]</t>
        </is>
      </c>
    </row>
    <row r="212">
      <c r="A212" s="3" t="inlineStr">
        <is>
          <t>Financing Receivable, Recorded Investment, Past Due [Line Items]</t>
        </is>
      </c>
    </row>
    <row r="213">
      <c r="A213" s="4" t="inlineStr">
        <is>
          <t>Total Past Due</t>
        </is>
      </c>
      <c r="B213" s="5" t="n">
        <v>844</v>
      </c>
      <c r="C213" s="5" t="n">
        <v>1585</v>
      </c>
    </row>
    <row r="214">
      <c r="A214" s="4" t="inlineStr">
        <is>
          <t>Overdrafts [Member] | Consumer Portfolio Segment [Member] | Non-PCD [Member]</t>
        </is>
      </c>
    </row>
    <row r="215">
      <c r="A215" s="3" t="inlineStr">
        <is>
          <t>Financing Receivable, Recorded Investment, Past Due [Line Items]</t>
        </is>
      </c>
    </row>
    <row r="216">
      <c r="A216" s="4" t="inlineStr">
        <is>
          <t>Total Past Due</t>
        </is>
      </c>
      <c r="B216" s="5" t="n">
        <v>53</v>
      </c>
      <c r="C216" s="5" t="n">
        <v>138</v>
      </c>
    </row>
    <row r="217">
      <c r="A217" s="4" t="inlineStr">
        <is>
          <t>Current</t>
        </is>
      </c>
      <c r="B217" s="5" t="n">
        <v>150</v>
      </c>
      <c r="C217" s="5" t="n">
        <v>167</v>
      </c>
    </row>
    <row r="218">
      <c r="A218" s="4" t="inlineStr">
        <is>
          <t>Total Loans</t>
        </is>
      </c>
      <c r="B218" s="5" t="n">
        <v>203</v>
      </c>
      <c r="C218" s="5" t="n">
        <v>305</v>
      </c>
    </row>
    <row r="219">
      <c r="A219" s="4" t="inlineStr">
        <is>
          <t>Loans 90+ Days Past Due and Still Accruing</t>
        </is>
      </c>
      <c r="B219" s="5" t="n">
        <v>0</v>
      </c>
      <c r="C219" s="5" t="n">
        <v>0</v>
      </c>
    </row>
    <row r="220">
      <c r="A220" s="4" t="inlineStr">
        <is>
          <t>Overdrafts [Member] | Consumer Portfolio Segment [Member] | 30-59 Days Past Due [Member] | Non-PCD [Member]</t>
        </is>
      </c>
    </row>
    <row r="221">
      <c r="A221" s="3" t="inlineStr">
        <is>
          <t>Financing Receivable, Recorded Investment, Past Due [Line Items]</t>
        </is>
      </c>
    </row>
    <row r="222">
      <c r="A222" s="4" t="inlineStr">
        <is>
          <t>Total Past Due</t>
        </is>
      </c>
      <c r="B222" s="5" t="n">
        <v>53</v>
      </c>
      <c r="C222" s="5" t="n">
        <v>138</v>
      </c>
    </row>
    <row r="223">
      <c r="A223" s="4" t="inlineStr">
        <is>
          <t>Overdrafts [Member] | Consumer Portfolio Segment [Member] | 60-89 Days Past Due [Member] | Non-PCD [Member]</t>
        </is>
      </c>
    </row>
    <row r="224">
      <c r="A224" s="3" t="inlineStr">
        <is>
          <t>Financing Receivable, Recorded Investment, Past Due [Line Items]</t>
        </is>
      </c>
    </row>
    <row r="225">
      <c r="A225" s="4" t="inlineStr">
        <is>
          <t>Total Past Due</t>
        </is>
      </c>
      <c r="B225" s="5" t="n">
        <v>0</v>
      </c>
      <c r="C225" s="5" t="n">
        <v>0</v>
      </c>
    </row>
    <row r="226">
      <c r="A226" s="4" t="inlineStr">
        <is>
          <t>Overdrafts [Member] | Consumer Portfolio Segment [Member] | 90+ Days Past Due [Member] | Non-PCD [Member]</t>
        </is>
      </c>
    </row>
    <row r="227">
      <c r="A227" s="3" t="inlineStr">
        <is>
          <t>Financing Receivable, Recorded Investment, Past Due [Line Items]</t>
        </is>
      </c>
    </row>
    <row r="228">
      <c r="A228" s="4" t="inlineStr">
        <is>
          <t>Total Past Due</t>
        </is>
      </c>
      <c r="B228" s="5" t="n">
        <v>0</v>
      </c>
      <c r="C228" s="5" t="n">
        <v>0</v>
      </c>
    </row>
    <row r="229">
      <c r="A229" s="4" t="inlineStr">
        <is>
          <t>Auto Loan [Member] | Consumer Portfolio Segment [Member]</t>
        </is>
      </c>
    </row>
    <row r="230">
      <c r="A230" s="3" t="inlineStr">
        <is>
          <t>Financing Receivable, Recorded Investment, Past Due [Line Items]</t>
        </is>
      </c>
    </row>
    <row r="231">
      <c r="A231" s="4" t="inlineStr">
        <is>
          <t>Total Loans</t>
        </is>
      </c>
      <c r="B231" s="5" t="n">
        <v>1588509</v>
      </c>
      <c r="C231" s="5" t="n">
        <v>1561802</v>
      </c>
    </row>
    <row r="232">
      <c r="A232" s="4" t="inlineStr">
        <is>
          <t>Auto Loan [Member] | Consumer Portfolio Segment [Member] | PCD [Member]</t>
        </is>
      </c>
    </row>
    <row r="233">
      <c r="A233" s="3" t="inlineStr">
        <is>
          <t>Financing Receivable, Recorded Investment, Past Due [Line Items]</t>
        </is>
      </c>
    </row>
    <row r="234">
      <c r="A234" s="4" t="inlineStr">
        <is>
          <t>Total Loans</t>
        </is>
      </c>
      <c r="B234" s="5" t="n">
        <v>23036</v>
      </c>
      <c r="C234" s="5" t="n">
        <v>27533</v>
      </c>
    </row>
    <row r="235">
      <c r="A235" s="4" t="inlineStr">
        <is>
          <t>Auto Loan [Member] | Consumer Portfolio Segment [Member] | Non-PCD [Member]</t>
        </is>
      </c>
    </row>
    <row r="236">
      <c r="A236" s="3" t="inlineStr">
        <is>
          <t>Financing Receivable, Recorded Investment, Past Due [Line Items]</t>
        </is>
      </c>
    </row>
    <row r="237">
      <c r="A237" s="4" t="inlineStr">
        <is>
          <t>Total Past Due</t>
        </is>
      </c>
      <c r="B237" s="5" t="n">
        <v>86917</v>
      </c>
      <c r="C237" s="5" t="n">
        <v>108842</v>
      </c>
    </row>
    <row r="238">
      <c r="A238" s="4" t="inlineStr">
        <is>
          <t>Current</t>
        </is>
      </c>
      <c r="B238" s="5" t="n">
        <v>1478556</v>
      </c>
      <c r="C238" s="5" t="n">
        <v>1425427</v>
      </c>
    </row>
    <row r="239">
      <c r="A239" s="4" t="inlineStr">
        <is>
          <t>Total Loans</t>
        </is>
      </c>
      <c r="B239" s="5" t="n">
        <v>1565473</v>
      </c>
      <c r="C239" s="5" t="n">
        <v>1534269</v>
      </c>
    </row>
    <row r="240">
      <c r="A240" s="4" t="inlineStr">
        <is>
          <t>Loans 90+ Days Past Due and Still Accruing</t>
        </is>
      </c>
      <c r="B240" s="5" t="n">
        <v>0</v>
      </c>
      <c r="C240" s="5" t="n">
        <v>0</v>
      </c>
    </row>
    <row r="241">
      <c r="A241" s="4" t="inlineStr">
        <is>
          <t>Auto Loan [Member] | Consumer Portfolio Segment [Member] | 30-59 Days Past Due [Member] | Non-PCD [Member]</t>
        </is>
      </c>
    </row>
    <row r="242">
      <c r="A242" s="3" t="inlineStr">
        <is>
          <t>Financing Receivable, Recorded Investment, Past Due [Line Items]</t>
        </is>
      </c>
    </row>
    <row r="243">
      <c r="A243" s="4" t="inlineStr">
        <is>
          <t>Total Past Due</t>
        </is>
      </c>
      <c r="B243" s="5" t="n">
        <v>51821</v>
      </c>
      <c r="C243" s="5" t="n">
        <v>57176</v>
      </c>
    </row>
    <row r="244">
      <c r="A244" s="4" t="inlineStr">
        <is>
          <t>Auto Loan [Member] | Consumer Portfolio Segment [Member] | 60-89 Days Past Due [Member] | Non-PCD [Member]</t>
        </is>
      </c>
    </row>
    <row r="245">
      <c r="A245" s="3" t="inlineStr">
        <is>
          <t>Financing Receivable, Recorded Investment, Past Due [Line Items]</t>
        </is>
      </c>
    </row>
    <row r="246">
      <c r="A246" s="4" t="inlineStr">
        <is>
          <t>Total Past Due</t>
        </is>
      </c>
      <c r="B246" s="5" t="n">
        <v>23628</v>
      </c>
      <c r="C246" s="5" t="n">
        <v>31181</v>
      </c>
    </row>
    <row r="247">
      <c r="A247" s="4" t="inlineStr">
        <is>
          <t>Auto Loan [Member] | Consumer Portfolio Segment [Member] | 90+ Days Past Due [Member] | Non-PCD [Member]</t>
        </is>
      </c>
    </row>
    <row r="248">
      <c r="A248" s="3" t="inlineStr">
        <is>
          <t>Financing Receivable, Recorded Investment, Past Due [Line Items]</t>
        </is>
      </c>
    </row>
    <row r="249">
      <c r="A249" s="4" t="inlineStr">
        <is>
          <t>Total Past Due</t>
        </is>
      </c>
      <c r="B249" s="6" t="n">
        <v>11468</v>
      </c>
      <c r="C249" s="6" t="n">
        <v>204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Mar. 31, 2021</t>
        </is>
      </c>
      <c r="C1" s="2" t="inlineStr">
        <is>
          <t>Dec. 31, 2020</t>
        </is>
      </c>
    </row>
    <row r="2">
      <c r="A2" s="3" t="inlineStr">
        <is>
          <t>Financing Receivable, Recorded Investment [Line Items]</t>
        </is>
      </c>
    </row>
    <row r="3">
      <c r="A3" s="4" t="inlineStr">
        <is>
          <t>Nonaccrual with Allowance for Credit Loss</t>
        </is>
      </c>
      <c r="B3" s="6" t="n">
        <v>90130</v>
      </c>
      <c r="C3" s="6" t="n">
        <v>101103</v>
      </c>
    </row>
    <row r="4">
      <c r="A4" s="4" t="inlineStr">
        <is>
          <t>Nonaccrual with no Allowance for Credit Loss</t>
        </is>
      </c>
      <c r="B4" s="5" t="n">
        <v>45737</v>
      </c>
      <c r="C4" s="5" t="n">
        <v>46791</v>
      </c>
    </row>
    <row r="5">
      <c r="A5" s="4" t="inlineStr">
        <is>
          <t>Total</t>
        </is>
      </c>
      <c r="B5" s="5" t="n">
        <v>135867</v>
      </c>
      <c r="C5" s="5" t="n">
        <v>147894</v>
      </c>
    </row>
    <row r="6">
      <c r="A6" s="4" t="inlineStr">
        <is>
          <t>PCD [Member]</t>
        </is>
      </c>
    </row>
    <row r="7">
      <c r="A7" s="3" t="inlineStr">
        <is>
          <t>Financing Receivable, Recorded Investment [Line Items]</t>
        </is>
      </c>
    </row>
    <row r="8">
      <c r="A8" s="4" t="inlineStr">
        <is>
          <t>Nonaccrual with Allowance for Credit Loss</t>
        </is>
      </c>
      <c r="B8" s="5" t="n">
        <v>31854</v>
      </c>
      <c r="C8" s="5" t="n">
        <v>33444</v>
      </c>
    </row>
    <row r="9">
      <c r="A9" s="4" t="inlineStr">
        <is>
          <t>Nonaccrual with no Allowance for Credit Loss</t>
        </is>
      </c>
      <c r="B9" s="5" t="n">
        <v>4010</v>
      </c>
      <c r="C9" s="5" t="n">
        <v>4031</v>
      </c>
    </row>
    <row r="10">
      <c r="A10" s="4" t="inlineStr">
        <is>
          <t>Total</t>
        </is>
      </c>
      <c r="B10" s="5" t="n">
        <v>35864</v>
      </c>
      <c r="C10" s="5" t="n">
        <v>37475</v>
      </c>
    </row>
    <row r="11">
      <c r="A11" s="4" t="inlineStr">
        <is>
          <t>Non-PCD [Member]</t>
        </is>
      </c>
    </row>
    <row r="12">
      <c r="A12" s="3" t="inlineStr">
        <is>
          <t>Financing Receivable, Recorded Investment [Line Items]</t>
        </is>
      </c>
    </row>
    <row r="13">
      <c r="A13" s="4" t="inlineStr">
        <is>
          <t>Nonaccrual with Allowance for Credit Loss</t>
        </is>
      </c>
      <c r="B13" s="5" t="n">
        <v>58276</v>
      </c>
      <c r="C13" s="5" t="n">
        <v>67659</v>
      </c>
    </row>
    <row r="14">
      <c r="A14" s="4" t="inlineStr">
        <is>
          <t>Nonaccrual with no Allowance for Credit Loss</t>
        </is>
      </c>
      <c r="B14" s="5" t="n">
        <v>41727</v>
      </c>
      <c r="C14" s="5" t="n">
        <v>42760</v>
      </c>
    </row>
    <row r="15">
      <c r="A15" s="4" t="inlineStr">
        <is>
          <t>Total</t>
        </is>
      </c>
      <c r="B15" s="5" t="n">
        <v>100003</v>
      </c>
      <c r="C15" s="5" t="n">
        <v>110419</v>
      </c>
    </row>
    <row r="16">
      <c r="A16" s="4" t="inlineStr">
        <is>
          <t>Commercial Portfolio Segment [Member] | PCD [Member]</t>
        </is>
      </c>
    </row>
    <row r="17">
      <c r="A17" s="3" t="inlineStr">
        <is>
          <t>Financing Receivable, Recorded Investment [Line Items]</t>
        </is>
      </c>
    </row>
    <row r="18">
      <c r="A18" s="4" t="inlineStr">
        <is>
          <t>Nonaccrual with Allowance for Credit Loss</t>
        </is>
      </c>
      <c r="B18" s="5" t="n">
        <v>30897</v>
      </c>
      <c r="C18" s="5" t="n">
        <v>32440</v>
      </c>
    </row>
    <row r="19">
      <c r="A19" s="4" t="inlineStr">
        <is>
          <t>Nonaccrual with no Allowance for Credit Loss</t>
        </is>
      </c>
      <c r="B19" s="5" t="n">
        <v>4010</v>
      </c>
      <c r="C19" s="5" t="n">
        <v>4031</v>
      </c>
    </row>
    <row r="20">
      <c r="A20" s="4" t="inlineStr">
        <is>
          <t>Total</t>
        </is>
      </c>
      <c r="B20" s="5" t="n">
        <v>34907</v>
      </c>
      <c r="C20" s="5" t="n">
        <v>36471</v>
      </c>
    </row>
    <row r="21">
      <c r="A21" s="4" t="inlineStr">
        <is>
          <t>Commercial Portfolio Segment [Member] | Non-PCD [Member]</t>
        </is>
      </c>
    </row>
    <row r="22">
      <c r="A22" s="3" t="inlineStr">
        <is>
          <t>Financing Receivable, Recorded Investment [Line Items]</t>
        </is>
      </c>
    </row>
    <row r="23">
      <c r="A23" s="4" t="inlineStr">
        <is>
          <t>Nonaccrual with Allowance for Credit Loss</t>
        </is>
      </c>
      <c r="B23" s="5" t="n">
        <v>19720</v>
      </c>
      <c r="C23" s="5" t="n">
        <v>17363</v>
      </c>
    </row>
    <row r="24">
      <c r="A24" s="4" t="inlineStr">
        <is>
          <t>Nonaccrual with no Allowance for Credit Loss</t>
        </is>
      </c>
      <c r="B24" s="5" t="n">
        <v>23056</v>
      </c>
      <c r="C24" s="5" t="n">
        <v>24636</v>
      </c>
    </row>
    <row r="25">
      <c r="A25" s="4" t="inlineStr">
        <is>
          <t>Total</t>
        </is>
      </c>
      <c r="B25" s="5" t="n">
        <v>42776</v>
      </c>
      <c r="C25" s="5" t="n">
        <v>41999</v>
      </c>
    </row>
    <row r="26">
      <c r="A26" s="4" t="inlineStr">
        <is>
          <t>Mortgage Portfolio Segment [Member] | PCD [Member]</t>
        </is>
      </c>
    </row>
    <row r="27">
      <c r="A27" s="3" t="inlineStr">
        <is>
          <t>Financing Receivable, Recorded Investment [Line Items]</t>
        </is>
      </c>
    </row>
    <row r="28">
      <c r="A28" s="4" t="inlineStr">
        <is>
          <t>Nonaccrual with Allowance for Credit Loss</t>
        </is>
      </c>
      <c r="B28" s="5" t="n">
        <v>957</v>
      </c>
      <c r="C28" s="5" t="n">
        <v>1003</v>
      </c>
    </row>
    <row r="29">
      <c r="A29" s="4" t="inlineStr">
        <is>
          <t>Nonaccrual with no Allowance for Credit Loss</t>
        </is>
      </c>
      <c r="B29" s="5" t="n">
        <v>0</v>
      </c>
      <c r="C29" s="5" t="n">
        <v>0</v>
      </c>
    </row>
    <row r="30">
      <c r="A30" s="4" t="inlineStr">
        <is>
          <t>Total</t>
        </is>
      </c>
      <c r="B30" s="5" t="n">
        <v>957</v>
      </c>
      <c r="C30" s="5" t="n">
        <v>1003</v>
      </c>
    </row>
    <row r="31">
      <c r="A31" s="4" t="inlineStr">
        <is>
          <t>Mortgage Portfolio Segment [Member] | Non-PCD [Member]</t>
        </is>
      </c>
    </row>
    <row r="32">
      <c r="A32" s="3" t="inlineStr">
        <is>
          <t>Financing Receivable, Recorded Investment [Line Items]</t>
        </is>
      </c>
    </row>
    <row r="33">
      <c r="A33" s="4" t="inlineStr">
        <is>
          <t>Nonaccrual with Allowance for Credit Loss</t>
        </is>
      </c>
      <c r="B33" s="5" t="n">
        <v>24128</v>
      </c>
      <c r="C33" s="5" t="n">
        <v>24920</v>
      </c>
    </row>
    <row r="34">
      <c r="A34" s="4" t="inlineStr">
        <is>
          <t>Nonaccrual with no Allowance for Credit Loss</t>
        </is>
      </c>
      <c r="B34" s="5" t="n">
        <v>18356</v>
      </c>
      <c r="C34" s="5" t="n">
        <v>17747</v>
      </c>
    </row>
    <row r="35">
      <c r="A35" s="4" t="inlineStr">
        <is>
          <t>Total</t>
        </is>
      </c>
      <c r="B35" s="5" t="n">
        <v>42484</v>
      </c>
      <c r="C35" s="5" t="n">
        <v>42667</v>
      </c>
    </row>
    <row r="36">
      <c r="A36" s="4" t="inlineStr">
        <is>
          <t>Consumer Portfolio Segment [Member] | PCD [Member]</t>
        </is>
      </c>
    </row>
    <row r="37">
      <c r="A37" s="3" t="inlineStr">
        <is>
          <t>Financing Receivable, Recorded Investment [Line Items]</t>
        </is>
      </c>
    </row>
    <row r="38">
      <c r="A38" s="4" t="inlineStr">
        <is>
          <t>Nonaccrual with Allowance for Credit Loss</t>
        </is>
      </c>
      <c r="B38" s="5" t="n">
        <v>0</v>
      </c>
      <c r="C38" s="5" t="n">
        <v>1</v>
      </c>
    </row>
    <row r="39">
      <c r="A39" s="4" t="inlineStr">
        <is>
          <t>Nonaccrual with no Allowance for Credit Loss</t>
        </is>
      </c>
      <c r="B39" s="5" t="n">
        <v>0</v>
      </c>
      <c r="C39" s="5" t="n">
        <v>0</v>
      </c>
    </row>
    <row r="40">
      <c r="A40" s="4" t="inlineStr">
        <is>
          <t>Total</t>
        </is>
      </c>
      <c r="B40" s="5" t="n">
        <v>0</v>
      </c>
      <c r="C40" s="5" t="n">
        <v>1</v>
      </c>
    </row>
    <row r="41">
      <c r="A41" s="4" t="inlineStr">
        <is>
          <t>Consumer Portfolio Segment [Member] | Non-PCD [Member]</t>
        </is>
      </c>
    </row>
    <row r="42">
      <c r="A42" s="3" t="inlineStr">
        <is>
          <t>Financing Receivable, Recorded Investment [Line Items]</t>
        </is>
      </c>
    </row>
    <row r="43">
      <c r="A43" s="4" t="inlineStr">
        <is>
          <t>Nonaccrual with Allowance for Credit Loss</t>
        </is>
      </c>
      <c r="B43" s="5" t="n">
        <v>14428</v>
      </c>
      <c r="C43" s="5" t="n">
        <v>25376</v>
      </c>
    </row>
    <row r="44">
      <c r="A44" s="4" t="inlineStr">
        <is>
          <t>Nonaccrual with no Allowance for Credit Loss</t>
        </is>
      </c>
      <c r="B44" s="5" t="n">
        <v>315</v>
      </c>
      <c r="C44" s="5" t="n">
        <v>377</v>
      </c>
    </row>
    <row r="45">
      <c r="A45" s="4" t="inlineStr">
        <is>
          <t>Total</t>
        </is>
      </c>
      <c r="B45" s="5" t="n">
        <v>14743</v>
      </c>
      <c r="C45" s="5" t="n">
        <v>25753</v>
      </c>
    </row>
    <row r="46">
      <c r="A46" s="4" t="inlineStr">
        <is>
          <t>Commercial Secured By Real Estate [Member] | Commercial Portfolio Segment [Member] | PCD [Member]</t>
        </is>
      </c>
    </row>
    <row r="47">
      <c r="A47" s="3" t="inlineStr">
        <is>
          <t>Financing Receivable, Recorded Investment [Line Items]</t>
        </is>
      </c>
    </row>
    <row r="48">
      <c r="A48" s="4" t="inlineStr">
        <is>
          <t>Nonaccrual with Allowance for Credit Loss</t>
        </is>
      </c>
      <c r="B48" s="5" t="n">
        <v>29795</v>
      </c>
      <c r="C48" s="5" t="n">
        <v>31338</v>
      </c>
    </row>
    <row r="49">
      <c r="A49" s="4" t="inlineStr">
        <is>
          <t>Nonaccrual with no Allowance for Credit Loss</t>
        </is>
      </c>
      <c r="B49" s="5" t="n">
        <v>4010</v>
      </c>
      <c r="C49" s="5" t="n">
        <v>4031</v>
      </c>
    </row>
    <row r="50">
      <c r="A50" s="4" t="inlineStr">
        <is>
          <t>Total</t>
        </is>
      </c>
      <c r="B50" s="5" t="n">
        <v>33805</v>
      </c>
      <c r="C50" s="5" t="n">
        <v>35369</v>
      </c>
    </row>
    <row r="51">
      <c r="A51" s="4" t="inlineStr">
        <is>
          <t>Commercial Secured By Real Estate [Member] | Commercial Portfolio Segment [Member] | Non-PCD [Member]</t>
        </is>
      </c>
    </row>
    <row r="52">
      <c r="A52" s="3" t="inlineStr">
        <is>
          <t>Financing Receivable, Recorded Investment [Line Items]</t>
        </is>
      </c>
    </row>
    <row r="53">
      <c r="A53" s="4" t="inlineStr">
        <is>
          <t>Nonaccrual with Allowance for Credit Loss</t>
        </is>
      </c>
      <c r="B53" s="5" t="n">
        <v>17019</v>
      </c>
      <c r="C53" s="5" t="n">
        <v>15225</v>
      </c>
    </row>
    <row r="54">
      <c r="A54" s="4" t="inlineStr">
        <is>
          <t>Nonaccrual with no Allowance for Credit Loss</t>
        </is>
      </c>
      <c r="B54" s="5" t="n">
        <v>19915</v>
      </c>
      <c r="C54" s="5" t="n">
        <v>21462</v>
      </c>
    </row>
    <row r="55">
      <c r="A55" s="4" t="inlineStr">
        <is>
          <t>Total</t>
        </is>
      </c>
      <c r="B55" s="5" t="n">
        <v>36934</v>
      </c>
      <c r="C55" s="5" t="n">
        <v>36687</v>
      </c>
    </row>
    <row r="56">
      <c r="A56" s="4" t="inlineStr">
        <is>
          <t>Other Commercial And Industrial [Member] | Commercial Portfolio Segment [Member] | PCD [Member]</t>
        </is>
      </c>
    </row>
    <row r="57">
      <c r="A57" s="3" t="inlineStr">
        <is>
          <t>Financing Receivable, Recorded Investment [Line Items]</t>
        </is>
      </c>
    </row>
    <row r="58">
      <c r="A58" s="4" t="inlineStr">
        <is>
          <t>Nonaccrual with Allowance for Credit Loss</t>
        </is>
      </c>
      <c r="B58" s="5" t="n">
        <v>1102</v>
      </c>
      <c r="C58" s="5" t="n">
        <v>1102</v>
      </c>
    </row>
    <row r="59">
      <c r="A59" s="4" t="inlineStr">
        <is>
          <t>Nonaccrual with no Allowance for Credit Loss</t>
        </is>
      </c>
      <c r="B59" s="5" t="n">
        <v>0</v>
      </c>
      <c r="C59" s="5" t="n">
        <v>0</v>
      </c>
    </row>
    <row r="60">
      <c r="A60" s="4" t="inlineStr">
        <is>
          <t>Total</t>
        </is>
      </c>
      <c r="B60" s="5" t="n">
        <v>1102</v>
      </c>
      <c r="C60" s="5" t="n">
        <v>1102</v>
      </c>
    </row>
    <row r="61">
      <c r="A61" s="4" t="inlineStr">
        <is>
          <t>Other Commercial And Industrial [Member] | Commercial Portfolio Segment [Member] | Non-PCD [Member]</t>
        </is>
      </c>
    </row>
    <row r="62">
      <c r="A62" s="3" t="inlineStr">
        <is>
          <t>Financing Receivable, Recorded Investment [Line Items]</t>
        </is>
      </c>
    </row>
    <row r="63">
      <c r="A63" s="4" t="inlineStr">
        <is>
          <t>Nonaccrual with Allowance for Credit Loss</t>
        </is>
      </c>
      <c r="B63" s="5" t="n">
        <v>2701</v>
      </c>
      <c r="C63" s="5" t="n">
        <v>2138</v>
      </c>
    </row>
    <row r="64">
      <c r="A64" s="4" t="inlineStr">
        <is>
          <t>Nonaccrual with no Allowance for Credit Loss</t>
        </is>
      </c>
      <c r="B64" s="5" t="n">
        <v>3141</v>
      </c>
      <c r="C64" s="5" t="n">
        <v>3174</v>
      </c>
    </row>
    <row r="65">
      <c r="A65" s="4" t="inlineStr">
        <is>
          <t>Total</t>
        </is>
      </c>
      <c r="B65" s="5" t="n">
        <v>5842</v>
      </c>
      <c r="C65" s="5" t="n">
        <v>5312</v>
      </c>
    </row>
    <row r="66">
      <c r="A66" s="4" t="inlineStr">
        <is>
          <t>Personal loans [Member] | Consumer Portfolio Segment [Member] | PCD [Member]</t>
        </is>
      </c>
    </row>
    <row r="67">
      <c r="A67" s="3" t="inlineStr">
        <is>
          <t>Financing Receivable, Recorded Investment [Line Items]</t>
        </is>
      </c>
    </row>
    <row r="68">
      <c r="A68" s="4" t="inlineStr">
        <is>
          <t>Nonaccrual with Allowance for Credit Loss</t>
        </is>
      </c>
      <c r="B68" s="5" t="n">
        <v>0</v>
      </c>
      <c r="C68" s="5" t="n">
        <v>1</v>
      </c>
    </row>
    <row r="69">
      <c r="A69" s="4" t="inlineStr">
        <is>
          <t>Nonaccrual with no Allowance for Credit Loss</t>
        </is>
      </c>
      <c r="B69" s="5" t="n">
        <v>0</v>
      </c>
      <c r="C69" s="5" t="n">
        <v>0</v>
      </c>
    </row>
    <row r="70">
      <c r="A70" s="4" t="inlineStr">
        <is>
          <t>Total</t>
        </is>
      </c>
      <c r="B70" s="5" t="n">
        <v>0</v>
      </c>
      <c r="C70" s="5" t="n">
        <v>1</v>
      </c>
    </row>
    <row r="71">
      <c r="A71" s="4" t="inlineStr">
        <is>
          <t>Personal loans [Member] | Consumer Portfolio Segment [Member] | Non-PCD [Member]</t>
        </is>
      </c>
    </row>
    <row r="72">
      <c r="A72" s="3" t="inlineStr">
        <is>
          <t>Financing Receivable, Recorded Investment [Line Items]</t>
        </is>
      </c>
    </row>
    <row r="73">
      <c r="A73" s="4" t="inlineStr">
        <is>
          <t>Nonaccrual with Allowance for Credit Loss</t>
        </is>
      </c>
      <c r="B73" s="5" t="n">
        <v>1132</v>
      </c>
      <c r="C73" s="5" t="n">
        <v>1752</v>
      </c>
    </row>
    <row r="74">
      <c r="A74" s="4" t="inlineStr">
        <is>
          <t>Nonaccrual with no Allowance for Credit Loss</t>
        </is>
      </c>
      <c r="B74" s="5" t="n">
        <v>315</v>
      </c>
      <c r="C74" s="5" t="n">
        <v>377</v>
      </c>
    </row>
    <row r="75">
      <c r="A75" s="4" t="inlineStr">
        <is>
          <t>Total</t>
        </is>
      </c>
      <c r="B75" s="5" t="n">
        <v>1447</v>
      </c>
      <c r="C75" s="5" t="n">
        <v>2129</v>
      </c>
    </row>
    <row r="76">
      <c r="A76" s="4" t="inlineStr">
        <is>
          <t>Personal Lines Of Credit [Member] | Consumer Portfolio Segment [Member] | Non-PCD [Member]</t>
        </is>
      </c>
    </row>
    <row r="77">
      <c r="A77" s="3" t="inlineStr">
        <is>
          <t>Financing Receivable, Recorded Investment [Line Items]</t>
        </is>
      </c>
    </row>
    <row r="78">
      <c r="A78" s="4" t="inlineStr">
        <is>
          <t>Nonaccrual with Allowance for Credit Loss</t>
        </is>
      </c>
      <c r="B78" s="5" t="n">
        <v>609</v>
      </c>
      <c r="C78" s="5" t="n">
        <v>1272</v>
      </c>
    </row>
    <row r="79">
      <c r="A79" s="4" t="inlineStr">
        <is>
          <t>Nonaccrual with no Allowance for Credit Loss</t>
        </is>
      </c>
      <c r="B79" s="5" t="n">
        <v>0</v>
      </c>
      <c r="C79" s="5" t="n">
        <v>0</v>
      </c>
    </row>
    <row r="80">
      <c r="A80" s="4" t="inlineStr">
        <is>
          <t>Total</t>
        </is>
      </c>
      <c r="B80" s="5" t="n">
        <v>609</v>
      </c>
      <c r="C80" s="5" t="n">
        <v>1272</v>
      </c>
    </row>
    <row r="81">
      <c r="A81" s="4" t="inlineStr">
        <is>
          <t>Credit Cards [Member] | Consumer Portfolio Segment [Member] | Non-PCD [Member]</t>
        </is>
      </c>
    </row>
    <row r="82">
      <c r="A82" s="3" t="inlineStr">
        <is>
          <t>Financing Receivable, Recorded Investment [Line Items]</t>
        </is>
      </c>
    </row>
    <row r="83">
      <c r="A83" s="4" t="inlineStr">
        <is>
          <t>Nonaccrual with Allowance for Credit Loss</t>
        </is>
      </c>
      <c r="B83" s="5" t="n">
        <v>845</v>
      </c>
      <c r="C83" s="5" t="n">
        <v>1586</v>
      </c>
    </row>
    <row r="84">
      <c r="A84" s="4" t="inlineStr">
        <is>
          <t>Nonaccrual with no Allowance for Credit Loss</t>
        </is>
      </c>
      <c r="B84" s="5" t="n">
        <v>0</v>
      </c>
      <c r="C84" s="5" t="n">
        <v>0</v>
      </c>
    </row>
    <row r="85">
      <c r="A85" s="4" t="inlineStr">
        <is>
          <t>Total</t>
        </is>
      </c>
      <c r="B85" s="5" t="n">
        <v>845</v>
      </c>
      <c r="C85" s="5" t="n">
        <v>1586</v>
      </c>
    </row>
    <row r="86">
      <c r="A86" s="4" t="inlineStr">
        <is>
          <t>Auto and Leasing [Member] | Consumer Portfolio Segment [Member] | Non-PCD [Member]</t>
        </is>
      </c>
    </row>
    <row r="87">
      <c r="A87" s="3" t="inlineStr">
        <is>
          <t>Financing Receivable, Recorded Investment [Line Items]</t>
        </is>
      </c>
    </row>
    <row r="88">
      <c r="A88" s="4" t="inlineStr">
        <is>
          <t>Nonaccrual with Allowance for Credit Loss</t>
        </is>
      </c>
      <c r="B88" s="5" t="n">
        <v>11842</v>
      </c>
      <c r="C88" s="5" t="n">
        <v>20766</v>
      </c>
    </row>
    <row r="89">
      <c r="A89" s="4" t="inlineStr">
        <is>
          <t>Nonaccrual with no Allowance for Credit Loss</t>
        </is>
      </c>
      <c r="B89" s="5" t="n">
        <v>0</v>
      </c>
      <c r="C89" s="5" t="n">
        <v>0</v>
      </c>
    </row>
    <row r="90">
      <c r="A90" s="4" t="inlineStr">
        <is>
          <t>Total</t>
        </is>
      </c>
      <c r="B90" s="6" t="n">
        <v>11842</v>
      </c>
      <c r="C90" s="6" t="n">
        <v>207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Debt Restructuring Loan Portfolio) (Details) - USD ($) $ in Thousands</t>
        </is>
      </c>
      <c r="B1" s="2" t="inlineStr">
        <is>
          <t>Mar. 31, 2021</t>
        </is>
      </c>
      <c r="C1" s="2" t="inlineStr">
        <is>
          <t>Dec. 31, 2020</t>
        </is>
      </c>
    </row>
    <row r="2">
      <c r="A2" s="3" t="inlineStr">
        <is>
          <t>Financing Receivable, Modifications [Line Items]</t>
        </is>
      </c>
    </row>
    <row r="3">
      <c r="A3" s="4" t="inlineStr">
        <is>
          <t>Non-accruing</t>
        </is>
      </c>
      <c r="B3" s="6" t="n">
        <v>90130</v>
      </c>
      <c r="C3" s="6" t="n">
        <v>101103</v>
      </c>
    </row>
    <row r="4">
      <c r="A4" s="4" t="inlineStr">
        <is>
          <t>Troubled Debt Restructuring [Member]</t>
        </is>
      </c>
    </row>
    <row r="5">
      <c r="A5" s="3" t="inlineStr">
        <is>
          <t>Financing Receivable, Modifications [Line Items]</t>
        </is>
      </c>
    </row>
    <row r="6">
      <c r="A6" s="4" t="inlineStr">
        <is>
          <t>Accruing</t>
        </is>
      </c>
      <c r="B6" s="5" t="n">
        <v>119475</v>
      </c>
      <c r="C6" s="5" t="n">
        <v>109162</v>
      </c>
    </row>
    <row r="7">
      <c r="A7" s="4" t="inlineStr">
        <is>
          <t>Non-accruing</t>
        </is>
      </c>
      <c r="B7" s="5" t="n">
        <v>28178</v>
      </c>
      <c r="C7" s="5" t="n">
        <v>28297</v>
      </c>
    </row>
    <row r="8">
      <c r="A8" s="4" t="inlineStr">
        <is>
          <t>Total</t>
        </is>
      </c>
      <c r="B8" s="5" t="n">
        <v>147653</v>
      </c>
      <c r="C8" s="5" t="n">
        <v>137459</v>
      </c>
    </row>
    <row r="9">
      <c r="A9" s="4" t="inlineStr">
        <is>
          <t>Related Allowance</t>
        </is>
      </c>
      <c r="B9" s="5" t="n">
        <v>5393</v>
      </c>
      <c r="C9" s="5" t="n">
        <v>5638</v>
      </c>
    </row>
    <row r="10">
      <c r="A10" s="4" t="inlineStr">
        <is>
          <t>Troubled Debt Restructuring [Member] | Commercial Portfolio Segment [Member]</t>
        </is>
      </c>
    </row>
    <row r="11">
      <c r="A11" s="3" t="inlineStr">
        <is>
          <t>Financing Receivable, Modifications [Line Items]</t>
        </is>
      </c>
    </row>
    <row r="12">
      <c r="A12" s="4" t="inlineStr">
        <is>
          <t>Accruing</t>
        </is>
      </c>
      <c r="B12" s="5" t="n">
        <v>20809</v>
      </c>
      <c r="C12" s="5" t="n">
        <v>16348</v>
      </c>
    </row>
    <row r="13">
      <c r="A13" s="4" t="inlineStr">
        <is>
          <t>Non-accruing</t>
        </is>
      </c>
      <c r="B13" s="5" t="n">
        <v>16642</v>
      </c>
      <c r="C13" s="5" t="n">
        <v>16984</v>
      </c>
    </row>
    <row r="14">
      <c r="A14" s="4" t="inlineStr">
        <is>
          <t>Total</t>
        </is>
      </c>
      <c r="B14" s="5" t="n">
        <v>37451</v>
      </c>
      <c r="C14" s="5" t="n">
        <v>33332</v>
      </c>
    </row>
    <row r="15">
      <c r="A15" s="4" t="inlineStr">
        <is>
          <t>Related Allowance</t>
        </is>
      </c>
      <c r="B15" s="5" t="n">
        <v>557</v>
      </c>
      <c r="C15" s="5" t="n">
        <v>476</v>
      </c>
    </row>
    <row r="16">
      <c r="A16" s="4" t="inlineStr">
        <is>
          <t>Troubled Debt Restructuring [Member] | Commercial Portfolio Segment [Member] | Commercial Secured By Real Estate [Member]</t>
        </is>
      </c>
    </row>
    <row r="17">
      <c r="A17" s="3" t="inlineStr">
        <is>
          <t>Financing Receivable, Modifications [Line Items]</t>
        </is>
      </c>
    </row>
    <row r="18">
      <c r="A18" s="4" t="inlineStr">
        <is>
          <t>Accruing</t>
        </is>
      </c>
      <c r="B18" s="5" t="n">
        <v>9911</v>
      </c>
      <c r="C18" s="5" t="n">
        <v>5319</v>
      </c>
    </row>
    <row r="19">
      <c r="A19" s="4" t="inlineStr">
        <is>
          <t>Non-accruing</t>
        </is>
      </c>
      <c r="B19" s="5" t="n">
        <v>16279</v>
      </c>
      <c r="C19" s="5" t="n">
        <v>16609</v>
      </c>
    </row>
    <row r="20">
      <c r="A20" s="4" t="inlineStr">
        <is>
          <t>Total</t>
        </is>
      </c>
      <c r="B20" s="5" t="n">
        <v>26190</v>
      </c>
      <c r="C20" s="5" t="n">
        <v>21928</v>
      </c>
    </row>
    <row r="21">
      <c r="A21" s="4" t="inlineStr">
        <is>
          <t>Related Allowance</t>
        </is>
      </c>
      <c r="B21" s="5" t="n">
        <v>201</v>
      </c>
      <c r="C21" s="5" t="n">
        <v>72</v>
      </c>
    </row>
    <row r="22">
      <c r="A22" s="4" t="inlineStr">
        <is>
          <t>Troubled Debt Restructuring [Member] | Commercial Portfolio Segment [Member] | US Loan Program [Member]</t>
        </is>
      </c>
    </row>
    <row r="23">
      <c r="A23" s="3" t="inlineStr">
        <is>
          <t>Financing Receivable, Modifications [Line Items]</t>
        </is>
      </c>
    </row>
    <row r="24">
      <c r="A24" s="4" t="inlineStr">
        <is>
          <t>Accruing</t>
        </is>
      </c>
      <c r="B24" s="5" t="n">
        <v>7157</v>
      </c>
      <c r="C24" s="5" t="n">
        <v>7157</v>
      </c>
    </row>
    <row r="25">
      <c r="A25" s="4" t="inlineStr">
        <is>
          <t>Non-accruing</t>
        </is>
      </c>
      <c r="B25" s="5" t="n">
        <v>0</v>
      </c>
      <c r="C25" s="5" t="n">
        <v>0</v>
      </c>
    </row>
    <row r="26">
      <c r="A26" s="4" t="inlineStr">
        <is>
          <t>Total</t>
        </is>
      </c>
      <c r="B26" s="5" t="n">
        <v>7157</v>
      </c>
      <c r="C26" s="5" t="n">
        <v>7157</v>
      </c>
    </row>
    <row r="27">
      <c r="A27" s="4" t="inlineStr">
        <is>
          <t>Related Allowance</t>
        </is>
      </c>
      <c r="B27" s="5" t="n">
        <v>252</v>
      </c>
      <c r="C27" s="5" t="n">
        <v>345</v>
      </c>
    </row>
    <row r="28">
      <c r="A28" s="4" t="inlineStr">
        <is>
          <t>Troubled Debt Restructuring [Member] | Commercial Portfolio Segment [Member] | Other Commercial And Industrial [Member]</t>
        </is>
      </c>
    </row>
    <row r="29">
      <c r="A29" s="3" t="inlineStr">
        <is>
          <t>Financing Receivable, Modifications [Line Items]</t>
        </is>
      </c>
    </row>
    <row r="30">
      <c r="A30" s="4" t="inlineStr">
        <is>
          <t>Accruing</t>
        </is>
      </c>
      <c r="B30" s="5" t="n">
        <v>3741</v>
      </c>
      <c r="C30" s="5" t="n">
        <v>3872</v>
      </c>
    </row>
    <row r="31">
      <c r="A31" s="4" t="inlineStr">
        <is>
          <t>Non-accruing</t>
        </is>
      </c>
      <c r="B31" s="5" t="n">
        <v>363</v>
      </c>
      <c r="C31" s="5" t="n">
        <v>375</v>
      </c>
    </row>
    <row r="32">
      <c r="A32" s="4" t="inlineStr">
        <is>
          <t>Total</t>
        </is>
      </c>
      <c r="B32" s="5" t="n">
        <v>4104</v>
      </c>
      <c r="C32" s="5" t="n">
        <v>4247</v>
      </c>
    </row>
    <row r="33">
      <c r="A33" s="4" t="inlineStr">
        <is>
          <t>Related Allowance</t>
        </is>
      </c>
      <c r="B33" s="5" t="n">
        <v>104</v>
      </c>
      <c r="C33" s="5" t="n">
        <v>59</v>
      </c>
    </row>
    <row r="34">
      <c r="A34" s="4" t="inlineStr">
        <is>
          <t>Troubled Debt Restructuring [Member] | Mortgage Portfolio Segment [Member]</t>
        </is>
      </c>
    </row>
    <row r="35">
      <c r="A35" s="3" t="inlineStr">
        <is>
          <t>Financing Receivable, Modifications [Line Items]</t>
        </is>
      </c>
    </row>
    <row r="36">
      <c r="A36" s="4" t="inlineStr">
        <is>
          <t>Accruing</t>
        </is>
      </c>
      <c r="B36" s="5" t="n">
        <v>93930</v>
      </c>
      <c r="C36" s="5" t="n">
        <v>87539</v>
      </c>
    </row>
    <row r="37">
      <c r="A37" s="4" t="inlineStr">
        <is>
          <t>Non-accruing</t>
        </is>
      </c>
      <c r="B37" s="5" t="n">
        <v>11378</v>
      </c>
      <c r="C37" s="5" t="n">
        <v>11202</v>
      </c>
    </row>
    <row r="38">
      <c r="A38" s="4" t="inlineStr">
        <is>
          <t>Total</t>
        </is>
      </c>
      <c r="B38" s="5" t="n">
        <v>105308</v>
      </c>
      <c r="C38" s="5" t="n">
        <v>98741</v>
      </c>
    </row>
    <row r="39">
      <c r="A39" s="4" t="inlineStr">
        <is>
          <t>Related Allowance</t>
        </is>
      </c>
      <c r="B39" s="5" t="n">
        <v>4578</v>
      </c>
      <c r="C39" s="5" t="n">
        <v>4882</v>
      </c>
    </row>
    <row r="40">
      <c r="A40" s="4" t="inlineStr">
        <is>
          <t>Troubled Debt Restructuring [Member] | Consumer Portfolio Segment [Member]</t>
        </is>
      </c>
    </row>
    <row r="41">
      <c r="A41" s="3" t="inlineStr">
        <is>
          <t>Financing Receivable, Modifications [Line Items]</t>
        </is>
      </c>
    </row>
    <row r="42">
      <c r="A42" s="4" t="inlineStr">
        <is>
          <t>Accruing</t>
        </is>
      </c>
      <c r="B42" s="5" t="n">
        <v>4736</v>
      </c>
      <c r="C42" s="5" t="n">
        <v>5275</v>
      </c>
    </row>
    <row r="43">
      <c r="A43" s="4" t="inlineStr">
        <is>
          <t>Non-accruing</t>
        </is>
      </c>
      <c r="B43" s="5" t="n">
        <v>158</v>
      </c>
      <c r="C43" s="5" t="n">
        <v>111</v>
      </c>
    </row>
    <row r="44">
      <c r="A44" s="4" t="inlineStr">
        <is>
          <t>Total</t>
        </is>
      </c>
      <c r="B44" s="5" t="n">
        <v>4894</v>
      </c>
      <c r="C44" s="5" t="n">
        <v>5386</v>
      </c>
    </row>
    <row r="45">
      <c r="A45" s="4" t="inlineStr">
        <is>
          <t>Related Allowance</t>
        </is>
      </c>
      <c r="B45" s="5" t="n">
        <v>258</v>
      </c>
      <c r="C45" s="5" t="n">
        <v>280</v>
      </c>
    </row>
    <row r="46">
      <c r="A46" s="4" t="inlineStr">
        <is>
          <t>Troubled Debt Restructuring [Member] | Consumer Portfolio Segment [Member] | Personal Loans [Member]</t>
        </is>
      </c>
    </row>
    <row r="47">
      <c r="A47" s="3" t="inlineStr">
        <is>
          <t>Financing Receivable, Modifications [Line Items]</t>
        </is>
      </c>
    </row>
    <row r="48">
      <c r="A48" s="4" t="inlineStr">
        <is>
          <t>Accruing</t>
        </is>
      </c>
      <c r="B48" s="5" t="n">
        <v>4436</v>
      </c>
      <c r="C48" s="5" t="n">
        <v>4944</v>
      </c>
    </row>
    <row r="49">
      <c r="A49" s="4" t="inlineStr">
        <is>
          <t>Non-accruing</t>
        </is>
      </c>
      <c r="B49" s="5" t="n">
        <v>91</v>
      </c>
      <c r="C49" s="5" t="n">
        <v>67</v>
      </c>
    </row>
    <row r="50">
      <c r="A50" s="4" t="inlineStr">
        <is>
          <t>Total</t>
        </is>
      </c>
      <c r="B50" s="5" t="n">
        <v>4527</v>
      </c>
      <c r="C50" s="5" t="n">
        <v>5011</v>
      </c>
    </row>
    <row r="51">
      <c r="A51" s="4" t="inlineStr">
        <is>
          <t>Related Allowance</t>
        </is>
      </c>
      <c r="B51" s="5" t="n">
        <v>237</v>
      </c>
      <c r="C51" s="5" t="n">
        <v>257</v>
      </c>
    </row>
    <row r="52">
      <c r="A52" s="4" t="inlineStr">
        <is>
          <t>Troubled Debt Restructuring [Member] | Consumer Portfolio Segment [Member] | Auto and Leasing [Member]</t>
        </is>
      </c>
    </row>
    <row r="53">
      <c r="A53" s="3" t="inlineStr">
        <is>
          <t>Financing Receivable, Modifications [Line Items]</t>
        </is>
      </c>
    </row>
    <row r="54">
      <c r="A54" s="4" t="inlineStr">
        <is>
          <t>Accruing</t>
        </is>
      </c>
      <c r="B54" s="5" t="n">
        <v>300</v>
      </c>
      <c r="C54" s="5" t="n">
        <v>331</v>
      </c>
    </row>
    <row r="55">
      <c r="A55" s="4" t="inlineStr">
        <is>
          <t>Non-accruing</t>
        </is>
      </c>
      <c r="B55" s="5" t="n">
        <v>67</v>
      </c>
      <c r="C55" s="5" t="n">
        <v>44</v>
      </c>
    </row>
    <row r="56">
      <c r="A56" s="4" t="inlineStr">
        <is>
          <t>Total</t>
        </is>
      </c>
      <c r="B56" s="5" t="n">
        <v>367</v>
      </c>
      <c r="C56" s="5" t="n">
        <v>375</v>
      </c>
    </row>
    <row r="57">
      <c r="A57" s="4" t="inlineStr">
        <is>
          <t>Related Allowance</t>
        </is>
      </c>
      <c r="B57" s="6" t="n">
        <v>21</v>
      </c>
      <c r="C57" s="6" t="n">
        <v>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Loans (TDR Pre/Post Modifications) (Details) $ in Thousands</t>
        </is>
      </c>
      <c r="B1" s="2" t="inlineStr">
        <is>
          <t>3 Months Ended</t>
        </is>
      </c>
    </row>
    <row r="2">
      <c r="B2" s="2" t="inlineStr">
        <is>
          <t>Mar. 31, 2021USD ($)number</t>
        </is>
      </c>
      <c r="C2" s="2" t="inlineStr">
        <is>
          <t>Mar. 31, 2020USD ($)number</t>
        </is>
      </c>
    </row>
    <row r="3">
      <c r="A3" s="4" t="inlineStr">
        <is>
          <t>Mortgage Loan [Member]</t>
        </is>
      </c>
    </row>
    <row r="4">
      <c r="A4" s="3" t="inlineStr">
        <is>
          <t>Financing Receivable, Modifications [Line Items]</t>
        </is>
      </c>
    </row>
    <row r="5">
      <c r="A5" s="4" t="inlineStr">
        <is>
          <t>Number of contracts | number</t>
        </is>
      </c>
      <c r="B5" s="5" t="n">
        <v>26</v>
      </c>
      <c r="C5" s="5" t="n">
        <v>26</v>
      </c>
    </row>
    <row r="6">
      <c r="A6" s="4" t="inlineStr">
        <is>
          <t>Pre-Modification Outstanding Recorded Investment</t>
        </is>
      </c>
      <c r="B6" s="6" t="n">
        <v>3557</v>
      </c>
      <c r="C6" s="6" t="n">
        <v>3093</v>
      </c>
    </row>
    <row r="7">
      <c r="A7" s="4" t="inlineStr">
        <is>
          <t>Pre-Modification Weighted Average Rate</t>
        </is>
      </c>
      <c r="B7" s="4" t="inlineStr">
        <is>
          <t>3.99%</t>
        </is>
      </c>
      <c r="C7" s="4" t="inlineStr">
        <is>
          <t>5.14%</t>
        </is>
      </c>
    </row>
    <row r="8">
      <c r="A8" s="4" t="inlineStr">
        <is>
          <t>Pre-Modification Weighted Average Term (in Months)</t>
        </is>
      </c>
      <c r="B8" s="4" t="inlineStr">
        <is>
          <t>300 months</t>
        </is>
      </c>
      <c r="C8" s="4" t="inlineStr">
        <is>
          <t>359 months</t>
        </is>
      </c>
    </row>
    <row r="9">
      <c r="A9" s="4" t="inlineStr">
        <is>
          <t>Post-Modification Outstanding Recorded Investment</t>
        </is>
      </c>
      <c r="B9" s="6" t="n">
        <v>3580</v>
      </c>
      <c r="C9" s="6" t="n">
        <v>3046</v>
      </c>
    </row>
    <row r="10">
      <c r="A10" s="4" t="inlineStr">
        <is>
          <t>Post-Modification Weighted Average Rate</t>
        </is>
      </c>
      <c r="B10" s="4" t="inlineStr">
        <is>
          <t>3.61%</t>
        </is>
      </c>
      <c r="C10" s="4" t="inlineStr">
        <is>
          <t>4.29%</t>
        </is>
      </c>
    </row>
    <row r="11">
      <c r="A11" s="4" t="inlineStr">
        <is>
          <t>Post-Modification Weighted Average Term (in Months)</t>
        </is>
      </c>
      <c r="B11" s="4" t="inlineStr">
        <is>
          <t>333 months</t>
        </is>
      </c>
      <c r="C11" s="4" t="inlineStr">
        <is>
          <t>360 months</t>
        </is>
      </c>
    </row>
    <row r="12">
      <c r="A12" s="4" t="inlineStr">
        <is>
          <t>Commercial Loan [Member]</t>
        </is>
      </c>
    </row>
    <row r="13">
      <c r="A13" s="3" t="inlineStr">
        <is>
          <t>Financing Receivable, Modifications [Line Items]</t>
        </is>
      </c>
    </row>
    <row r="14">
      <c r="A14" s="4" t="inlineStr">
        <is>
          <t>Number of contracts | number</t>
        </is>
      </c>
      <c r="B14" s="5" t="n">
        <v>2</v>
      </c>
      <c r="C14" s="5" t="n">
        <v>1</v>
      </c>
    </row>
    <row r="15">
      <c r="A15" s="4" t="inlineStr">
        <is>
          <t>Pre-Modification Outstanding Recorded Investment</t>
        </is>
      </c>
      <c r="B15" s="6" t="n">
        <v>185</v>
      </c>
      <c r="C15" s="6" t="n">
        <v>281</v>
      </c>
    </row>
    <row r="16">
      <c r="A16" s="4" t="inlineStr">
        <is>
          <t>Pre-Modification Weighted Average Rate</t>
        </is>
      </c>
      <c r="B16" s="4" t="inlineStr">
        <is>
          <t>7.21%</t>
        </is>
      </c>
      <c r="C16" s="4" t="inlineStr">
        <is>
          <t>8.00%</t>
        </is>
      </c>
    </row>
    <row r="17">
      <c r="A17" s="4" t="inlineStr">
        <is>
          <t>Pre-Modification Weighted Average Term (in Months)</t>
        </is>
      </c>
      <c r="B17" s="4" t="inlineStr">
        <is>
          <t>58 months</t>
        </is>
      </c>
      <c r="C17" s="4" t="inlineStr">
        <is>
          <t>105 months</t>
        </is>
      </c>
    </row>
    <row r="18">
      <c r="A18" s="4" t="inlineStr">
        <is>
          <t>Post-Modification Outstanding Recorded Investment</t>
        </is>
      </c>
      <c r="B18" s="6" t="n">
        <v>204</v>
      </c>
      <c r="C18" s="6" t="n">
        <v>281</v>
      </c>
    </row>
    <row r="19">
      <c r="A19" s="4" t="inlineStr">
        <is>
          <t>Post-Modification Weighted Average Rate</t>
        </is>
      </c>
      <c r="B19" s="4" t="inlineStr">
        <is>
          <t>6.80%</t>
        </is>
      </c>
      <c r="C19" s="4" t="inlineStr">
        <is>
          <t>6.00%</t>
        </is>
      </c>
    </row>
    <row r="20">
      <c r="A20" s="4" t="inlineStr">
        <is>
          <t>Post-Modification Weighted Average Term (in Months)</t>
        </is>
      </c>
      <c r="B20" s="4" t="inlineStr">
        <is>
          <t>58 months</t>
        </is>
      </c>
      <c r="C20" s="4" t="inlineStr">
        <is>
          <t>240 months</t>
        </is>
      </c>
    </row>
    <row r="21">
      <c r="A21" s="4" t="inlineStr">
        <is>
          <t>Consumer Loan [Member]</t>
        </is>
      </c>
    </row>
    <row r="22">
      <c r="A22" s="3" t="inlineStr">
        <is>
          <t>Financing Receivable, Modifications [Line Items]</t>
        </is>
      </c>
    </row>
    <row r="23">
      <c r="A23" s="4" t="inlineStr">
        <is>
          <t>Number of contracts | number</t>
        </is>
      </c>
      <c r="B23" s="5" t="n">
        <v>2</v>
      </c>
      <c r="C23" s="5" t="n">
        <v>15</v>
      </c>
    </row>
    <row r="24">
      <c r="A24" s="4" t="inlineStr">
        <is>
          <t>Pre-Modification Outstanding Recorded Investment</t>
        </is>
      </c>
      <c r="B24" s="6" t="n">
        <v>16</v>
      </c>
      <c r="C24" s="6" t="n">
        <v>199</v>
      </c>
    </row>
    <row r="25">
      <c r="A25" s="4" t="inlineStr">
        <is>
          <t>Pre-Modification Weighted Average Rate</t>
        </is>
      </c>
      <c r="B25" s="4" t="inlineStr">
        <is>
          <t>11.76%</t>
        </is>
      </c>
      <c r="C25" s="4" t="inlineStr">
        <is>
          <t>13.70%</t>
        </is>
      </c>
    </row>
    <row r="26">
      <c r="A26" s="4" t="inlineStr">
        <is>
          <t>Pre-Modification Weighted Average Term (in Months)</t>
        </is>
      </c>
      <c r="B26" s="4" t="inlineStr">
        <is>
          <t>54 months</t>
        </is>
      </c>
      <c r="C26" s="4" t="inlineStr">
        <is>
          <t>67 months</t>
        </is>
      </c>
    </row>
    <row r="27">
      <c r="A27" s="4" t="inlineStr">
        <is>
          <t>Post-Modification Outstanding Recorded Investment</t>
        </is>
      </c>
      <c r="B27" s="6" t="n">
        <v>17</v>
      </c>
      <c r="C27" s="6" t="n">
        <v>204</v>
      </c>
    </row>
    <row r="28">
      <c r="A28" s="4" t="inlineStr">
        <is>
          <t>Post-Modification Weighted Average Rate</t>
        </is>
      </c>
      <c r="B28" s="4" t="inlineStr">
        <is>
          <t>9.93%</t>
        </is>
      </c>
      <c r="C28" s="4" t="inlineStr">
        <is>
          <t>11.05%</t>
        </is>
      </c>
    </row>
    <row r="29">
      <c r="A29" s="4" t="inlineStr">
        <is>
          <t>Post-Modification Weighted Average Term (in Months)</t>
        </is>
      </c>
      <c r="B29" s="4" t="inlineStr">
        <is>
          <t>63 months</t>
        </is>
      </c>
      <c r="C29" s="4" t="inlineStr">
        <is>
          <t>82 months</t>
        </is>
      </c>
    </row>
    <row r="30">
      <c r="A30" s="4" t="inlineStr">
        <is>
          <t>Auto [Member]</t>
        </is>
      </c>
    </row>
    <row r="31">
      <c r="A31" s="3" t="inlineStr">
        <is>
          <t>Financing Receivable, Modifications [Line Items]</t>
        </is>
      </c>
    </row>
    <row r="32">
      <c r="A32" s="4" t="inlineStr">
        <is>
          <t>Number of contracts | number</t>
        </is>
      </c>
      <c r="B32" s="5" t="n">
        <v>5</v>
      </c>
      <c r="C32" s="5" t="n">
        <v>1</v>
      </c>
    </row>
    <row r="33">
      <c r="A33" s="4" t="inlineStr">
        <is>
          <t>Pre-Modification Outstanding Recorded Investment</t>
        </is>
      </c>
      <c r="B33" s="6" t="n">
        <v>82</v>
      </c>
      <c r="C33" s="6" t="n">
        <v>14</v>
      </c>
    </row>
    <row r="34">
      <c r="A34" s="4" t="inlineStr">
        <is>
          <t>Pre-Modification Weighted Average Rate</t>
        </is>
      </c>
      <c r="B34" s="4" t="inlineStr">
        <is>
          <t>6.81%</t>
        </is>
      </c>
      <c r="C34" s="4" t="inlineStr">
        <is>
          <t>18.95%</t>
        </is>
      </c>
    </row>
    <row r="35">
      <c r="A35" s="4" t="inlineStr">
        <is>
          <t>Pre-Modification Weighted Average Term (in Months)</t>
        </is>
      </c>
      <c r="B35" s="4" t="inlineStr">
        <is>
          <t>66 months</t>
        </is>
      </c>
      <c r="C35" s="4" t="inlineStr">
        <is>
          <t>60 months</t>
        </is>
      </c>
    </row>
    <row r="36">
      <c r="A36" s="4" t="inlineStr">
        <is>
          <t>Post-Modification Outstanding Recorded Investment</t>
        </is>
      </c>
      <c r="B36" s="6" t="n">
        <v>82</v>
      </c>
      <c r="C36" s="6" t="n">
        <v>17</v>
      </c>
    </row>
    <row r="37">
      <c r="A37" s="4" t="inlineStr">
        <is>
          <t>Post-Modification Weighted Average Rate</t>
        </is>
      </c>
      <c r="B37" s="4" t="inlineStr">
        <is>
          <t>9.81%</t>
        </is>
      </c>
      <c r="C37" s="4" t="inlineStr">
        <is>
          <t>13.95%</t>
        </is>
      </c>
    </row>
    <row r="38">
      <c r="A38" s="4" t="inlineStr">
        <is>
          <t>Post-Modification Weighted Average Term (in Months)</t>
        </is>
      </c>
      <c r="B38" s="4" t="inlineStr">
        <is>
          <t>36 months</t>
        </is>
      </c>
      <c r="C38" s="4" t="inlineStr">
        <is>
          <t>84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Troubled debt restructurings, Rolling Twelve Months) (Details) $ in Thousands</t>
        </is>
      </c>
      <c r="B1" s="2" t="inlineStr">
        <is>
          <t>12 Months Ended</t>
        </is>
      </c>
    </row>
    <row r="2">
      <c r="B2" s="2" t="inlineStr">
        <is>
          <t>Mar. 31, 2021USD ($)number</t>
        </is>
      </c>
      <c r="C2" s="2" t="inlineStr">
        <is>
          <t>Mar. 31, 2020USD ($)number</t>
        </is>
      </c>
    </row>
    <row r="3">
      <c r="A3" s="4" t="inlineStr">
        <is>
          <t>Mortgage Loan [Member]</t>
        </is>
      </c>
    </row>
    <row r="4">
      <c r="A4" s="3" t="inlineStr">
        <is>
          <t>Financing Receivable, Modifications [Line Items]</t>
        </is>
      </c>
    </row>
    <row r="5">
      <c r="A5" s="4" t="inlineStr">
        <is>
          <t>Number of Contracts | number</t>
        </is>
      </c>
      <c r="B5" s="5" t="n">
        <v>13</v>
      </c>
      <c r="C5" s="5" t="n">
        <v>26</v>
      </c>
    </row>
    <row r="6">
      <c r="A6" s="4" t="inlineStr">
        <is>
          <t>Recored Investment | $</t>
        </is>
      </c>
      <c r="B6" s="6" t="n">
        <v>1507</v>
      </c>
      <c r="C6" s="6" t="n">
        <v>3037</v>
      </c>
    </row>
    <row r="7">
      <c r="A7" s="4" t="inlineStr">
        <is>
          <t>Consumer Loan [Member]</t>
        </is>
      </c>
    </row>
    <row r="8">
      <c r="A8" s="3" t="inlineStr">
        <is>
          <t>Financing Receivable, Modifications [Line Items]</t>
        </is>
      </c>
    </row>
    <row r="9">
      <c r="A9" s="4" t="inlineStr">
        <is>
          <t>Number of Contracts | number</t>
        </is>
      </c>
      <c r="B9" s="5" t="n">
        <v>0</v>
      </c>
      <c r="C9" s="5" t="n">
        <v>107</v>
      </c>
    </row>
    <row r="10">
      <c r="A10" s="4" t="inlineStr">
        <is>
          <t>Recored Investment | $</t>
        </is>
      </c>
      <c r="B10" s="6" t="n">
        <v>0</v>
      </c>
      <c r="C10" s="6" t="n">
        <v>1543</v>
      </c>
    </row>
    <row r="11">
      <c r="A11" s="4" t="inlineStr">
        <is>
          <t>Auto [Member]</t>
        </is>
      </c>
    </row>
    <row r="12">
      <c r="A12" s="3" t="inlineStr">
        <is>
          <t>Financing Receivable, Modifications [Line Items]</t>
        </is>
      </c>
    </row>
    <row r="13">
      <c r="A13" s="4" t="inlineStr">
        <is>
          <t>Number of Contracts | number</t>
        </is>
      </c>
      <c r="B13" s="5" t="n">
        <v>10</v>
      </c>
      <c r="C13" s="5" t="n">
        <v>0</v>
      </c>
    </row>
    <row r="14">
      <c r="A14" s="4" t="inlineStr">
        <is>
          <t>Recored Investment | $</t>
        </is>
      </c>
      <c r="B14" s="6" t="n">
        <v>57</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Parenthetical) - $ / shares</t>
        </is>
      </c>
      <c r="B1" s="2" t="inlineStr">
        <is>
          <t>Mar. 31, 2021</t>
        </is>
      </c>
      <c r="C1" s="2" t="inlineStr">
        <is>
          <t>Mar. 31, 2020</t>
        </is>
      </c>
    </row>
    <row r="2">
      <c r="A2" s="3" t="inlineStr">
        <is>
          <t>Consolidated Statements of Changes in Stockholders' Equity [Abstract]</t>
        </is>
      </c>
    </row>
    <row r="3">
      <c r="A3" s="4" t="inlineStr">
        <is>
          <t>Dividends declared per common share</t>
        </is>
      </c>
      <c r="B3" s="7" t="n">
        <v>0.08</v>
      </c>
      <c r="C3" s="7" t="n">
        <v>0.0700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Amortized Cost of Collateral-Dependent Loans Held For Investment) (Details) - USD ($) $ in Thousands</t>
        </is>
      </c>
      <c r="B1" s="2" t="inlineStr">
        <is>
          <t>Mar. 31, 2021</t>
        </is>
      </c>
      <c r="C1" s="2" t="inlineStr">
        <is>
          <t>Dec. 31, 2020</t>
        </is>
      </c>
    </row>
    <row r="2">
      <c r="A2" s="4" t="inlineStr">
        <is>
          <t>Commercial Portfolio Segment [Member] | Commercial Secured By Real Estate [Member] | Real Estate [Member]</t>
        </is>
      </c>
    </row>
    <row r="3">
      <c r="A3" s="3" t="inlineStr">
        <is>
          <t>Accounts Notes And Loans Receivable [Line Items]</t>
        </is>
      </c>
    </row>
    <row r="4">
      <c r="A4" s="4" t="inlineStr">
        <is>
          <t>Amortized cost of collateral-dependent loans held for investment</t>
        </is>
      </c>
      <c r="B4" s="6" t="n">
        <v>27737</v>
      </c>
      <c r="C4" s="6" t="n">
        <v>292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of Loans) (Details) - USD ($) $ in Thousands</t>
        </is>
      </c>
      <c r="B1" s="2" t="inlineStr">
        <is>
          <t>Mar. 31, 2021</t>
        </is>
      </c>
      <c r="C1" s="2" t="inlineStr">
        <is>
          <t>Dec. 31, 2020</t>
        </is>
      </c>
    </row>
    <row r="2">
      <c r="A2" s="4" t="inlineStr">
        <is>
          <t>Auto Loan [Member]</t>
        </is>
      </c>
    </row>
    <row r="3">
      <c r="A3" s="3" t="inlineStr">
        <is>
          <t>Credit Quality Indicators [Line Items]</t>
        </is>
      </c>
    </row>
    <row r="4">
      <c r="A4" s="4" t="inlineStr">
        <is>
          <t>Term Loans Amortized Cost Basis by Origination Year, Current Year</t>
        </is>
      </c>
      <c r="B4" s="6" t="n">
        <v>111441</v>
      </c>
      <c r="C4" s="6" t="n">
        <v>401897</v>
      </c>
    </row>
    <row r="5">
      <c r="A5" s="4" t="inlineStr">
        <is>
          <t>Term Loans Amortized Cost Basis by Origination Year, Prior Year</t>
        </is>
      </c>
      <c r="B5" s="5" t="n">
        <v>420645</v>
      </c>
      <c r="C5" s="5" t="n">
        <v>438058</v>
      </c>
    </row>
    <row r="6">
      <c r="A6" s="4" t="inlineStr">
        <is>
          <t>Term Loans Amortized Cost Basis by Origination Year, Two Year Prior</t>
        </is>
      </c>
      <c r="B6" s="5" t="n">
        <v>410043</v>
      </c>
      <c r="C6" s="5" t="n">
        <v>339868</v>
      </c>
    </row>
    <row r="7">
      <c r="A7" s="4" t="inlineStr">
        <is>
          <t>Term Loans Amortized Cost Basis by Origination Year, Three Year Prior</t>
        </is>
      </c>
      <c r="B7" s="5" t="n">
        <v>314234</v>
      </c>
      <c r="C7" s="5" t="n">
        <v>184113</v>
      </c>
    </row>
    <row r="8">
      <c r="A8" s="4" t="inlineStr">
        <is>
          <t>Term Loans Amortized Cost Basis by Origination Year, Four Year Prior</t>
        </is>
      </c>
      <c r="B8" s="5" t="n">
        <v>167932</v>
      </c>
      <c r="C8" s="5" t="n">
        <v>99481</v>
      </c>
    </row>
    <row r="9">
      <c r="A9" s="4" t="inlineStr">
        <is>
          <t>Term Loans Amortized Cost Basis by Origination Year, Prior</t>
        </is>
      </c>
      <c r="B9" s="5" t="n">
        <v>141178</v>
      </c>
      <c r="C9" s="5" t="n">
        <v>70852</v>
      </c>
    </row>
    <row r="10">
      <c r="A10" s="4" t="inlineStr">
        <is>
          <t>Total Loans</t>
        </is>
      </c>
      <c r="B10" s="5" t="n">
        <v>1565473</v>
      </c>
      <c r="C10" s="5" t="n">
        <v>1534269</v>
      </c>
    </row>
    <row r="11">
      <c r="A11" s="4" t="inlineStr">
        <is>
          <t>Auto Loan [Member] | FICO Score, 1 to 660 [Member]</t>
        </is>
      </c>
    </row>
    <row r="12">
      <c r="A12" s="3" t="inlineStr">
        <is>
          <t>Credit Quality Indicators [Line Items]</t>
        </is>
      </c>
    </row>
    <row r="13">
      <c r="A13" s="4" t="inlineStr">
        <is>
          <t>Term Loans Amortized Cost Basis by Origination Year, Current Year</t>
        </is>
      </c>
      <c r="B13" s="5" t="n">
        <v>29952</v>
      </c>
      <c r="C13" s="5" t="n">
        <v>121878</v>
      </c>
    </row>
    <row r="14">
      <c r="A14" s="4" t="inlineStr">
        <is>
          <t>Term Loans Amortized Cost Basis by Origination Year, Prior Year</t>
        </is>
      </c>
      <c r="B14" s="5" t="n">
        <v>122644</v>
      </c>
      <c r="C14" s="5" t="n">
        <v>112476</v>
      </c>
    </row>
    <row r="15">
      <c r="A15" s="4" t="inlineStr">
        <is>
          <t>Term Loans Amortized Cost Basis by Origination Year, Two Year Prior</t>
        </is>
      </c>
      <c r="B15" s="5" t="n">
        <v>107378</v>
      </c>
      <c r="C15" s="5" t="n">
        <v>97725</v>
      </c>
    </row>
    <row r="16">
      <c r="A16" s="4" t="inlineStr">
        <is>
          <t>Term Loans Amortized Cost Basis by Origination Year, Three Year Prior</t>
        </is>
      </c>
      <c r="B16" s="5" t="n">
        <v>93079</v>
      </c>
      <c r="C16" s="5" t="n">
        <v>56935</v>
      </c>
    </row>
    <row r="17">
      <c r="A17" s="4" t="inlineStr">
        <is>
          <t>Term Loans Amortized Cost Basis by Origination Year, Four Year Prior</t>
        </is>
      </c>
      <c r="B17" s="5" t="n">
        <v>54146</v>
      </c>
      <c r="C17" s="5" t="n">
        <v>30307</v>
      </c>
    </row>
    <row r="18">
      <c r="A18" s="4" t="inlineStr">
        <is>
          <t>Term Loans Amortized Cost Basis by Origination Year, Prior</t>
        </is>
      </c>
      <c r="B18" s="5" t="n">
        <v>45453</v>
      </c>
      <c r="C18" s="5" t="n">
        <v>22360</v>
      </c>
    </row>
    <row r="19">
      <c r="A19" s="4" t="inlineStr">
        <is>
          <t>Total Loans</t>
        </is>
      </c>
      <c r="B19" s="5" t="n">
        <v>452652</v>
      </c>
      <c r="C19" s="5" t="n">
        <v>441681</v>
      </c>
    </row>
    <row r="20">
      <c r="A20" s="4" t="inlineStr">
        <is>
          <t>Auto Loan [Member] | FICO Score, 661 to 699 [Member]</t>
        </is>
      </c>
    </row>
    <row r="21">
      <c r="A21" s="3" t="inlineStr">
        <is>
          <t>Credit Quality Indicators [Line Items]</t>
        </is>
      </c>
    </row>
    <row r="22">
      <c r="A22" s="4" t="inlineStr">
        <is>
          <t>Term Loans Amortized Cost Basis by Origination Year, Current Year</t>
        </is>
      </c>
      <c r="B22" s="5" t="n">
        <v>22478</v>
      </c>
      <c r="C22" s="5" t="n">
        <v>84673</v>
      </c>
    </row>
    <row r="23">
      <c r="A23" s="4" t="inlineStr">
        <is>
          <t>Term Loans Amortized Cost Basis by Origination Year, Prior Year</t>
        </is>
      </c>
      <c r="B23" s="5" t="n">
        <v>90880</v>
      </c>
      <c r="C23" s="5" t="n">
        <v>68698</v>
      </c>
    </row>
    <row r="24">
      <c r="A24" s="4" t="inlineStr">
        <is>
          <t>Term Loans Amortized Cost Basis by Origination Year, Two Year Prior</t>
        </is>
      </c>
      <c r="B24" s="5" t="n">
        <v>64106</v>
      </c>
      <c r="C24" s="5" t="n">
        <v>44633</v>
      </c>
    </row>
    <row r="25">
      <c r="A25" s="4" t="inlineStr">
        <is>
          <t>Term Loans Amortized Cost Basis by Origination Year, Three Year Prior</t>
        </is>
      </c>
      <c r="B25" s="5" t="n">
        <v>43649</v>
      </c>
      <c r="C25" s="5" t="n">
        <v>23308</v>
      </c>
    </row>
    <row r="26">
      <c r="A26" s="4" t="inlineStr">
        <is>
          <t>Term Loans Amortized Cost Basis by Origination Year, Four Year Prior</t>
        </is>
      </c>
      <c r="B26" s="5" t="n">
        <v>22486</v>
      </c>
      <c r="C26" s="5" t="n">
        <v>13571</v>
      </c>
    </row>
    <row r="27">
      <c r="A27" s="4" t="inlineStr">
        <is>
          <t>Term Loans Amortized Cost Basis by Origination Year, Prior</t>
        </is>
      </c>
      <c r="B27" s="5" t="n">
        <v>20131</v>
      </c>
      <c r="C27" s="5" t="n">
        <v>9031</v>
      </c>
    </row>
    <row r="28">
      <c r="A28" s="4" t="inlineStr">
        <is>
          <t>Total Loans</t>
        </is>
      </c>
      <c r="B28" s="5" t="n">
        <v>263730</v>
      </c>
      <c r="C28" s="5" t="n">
        <v>243914</v>
      </c>
    </row>
    <row r="29">
      <c r="A29" s="4" t="inlineStr">
        <is>
          <t>Auto Loan [Member] | 700+ [Member]</t>
        </is>
      </c>
    </row>
    <row r="30">
      <c r="A30" s="3" t="inlineStr">
        <is>
          <t>Credit Quality Indicators [Line Items]</t>
        </is>
      </c>
    </row>
    <row r="31">
      <c r="A31" s="4" t="inlineStr">
        <is>
          <t>Term Loans Amortized Cost Basis by Origination Year, Current Year</t>
        </is>
      </c>
      <c r="B31" s="5" t="n">
        <v>49001</v>
      </c>
      <c r="C31" s="5" t="n">
        <v>173834</v>
      </c>
    </row>
    <row r="32">
      <c r="A32" s="4" t="inlineStr">
        <is>
          <t>Term Loans Amortized Cost Basis by Origination Year, Prior Year</t>
        </is>
      </c>
      <c r="B32" s="5" t="n">
        <v>186997</v>
      </c>
      <c r="C32" s="5" t="n">
        <v>214287</v>
      </c>
    </row>
    <row r="33">
      <c r="A33" s="4" t="inlineStr">
        <is>
          <t>Term Loans Amortized Cost Basis by Origination Year, Two Year Prior</t>
        </is>
      </c>
      <c r="B33" s="5" t="n">
        <v>216481</v>
      </c>
      <c r="C33" s="5" t="n">
        <v>164205</v>
      </c>
    </row>
    <row r="34">
      <c r="A34" s="4" t="inlineStr">
        <is>
          <t>Term Loans Amortized Cost Basis by Origination Year, Three Year Prior</t>
        </is>
      </c>
      <c r="B34" s="5" t="n">
        <v>164041</v>
      </c>
      <c r="C34" s="5" t="n">
        <v>85743</v>
      </c>
    </row>
    <row r="35">
      <c r="A35" s="4" t="inlineStr">
        <is>
          <t>Term Loans Amortized Cost Basis by Origination Year, Four Year Prior</t>
        </is>
      </c>
      <c r="B35" s="5" t="n">
        <v>83684</v>
      </c>
      <c r="C35" s="5" t="n">
        <v>45947</v>
      </c>
    </row>
    <row r="36">
      <c r="A36" s="4" t="inlineStr">
        <is>
          <t>Term Loans Amortized Cost Basis by Origination Year, Prior</t>
        </is>
      </c>
      <c r="B36" s="5" t="n">
        <v>68988</v>
      </c>
      <c r="C36" s="5" t="n">
        <v>32177</v>
      </c>
    </row>
    <row r="37">
      <c r="A37" s="4" t="inlineStr">
        <is>
          <t>Total Loans</t>
        </is>
      </c>
      <c r="B37" s="5" t="n">
        <v>769192</v>
      </c>
      <c r="C37" s="5" t="n">
        <v>716193</v>
      </c>
    </row>
    <row r="38">
      <c r="A38" s="4" t="inlineStr">
        <is>
          <t>Auto Loan [Member] | No FICO [Member]</t>
        </is>
      </c>
    </row>
    <row r="39">
      <c r="A39" s="3" t="inlineStr">
        <is>
          <t>Credit Quality Indicators [Line Items]</t>
        </is>
      </c>
    </row>
    <row r="40">
      <c r="A40" s="4" t="inlineStr">
        <is>
          <t>Term Loans Amortized Cost Basis by Origination Year, Current Year</t>
        </is>
      </c>
      <c r="B40" s="5" t="n">
        <v>10010</v>
      </c>
      <c r="C40" s="5" t="n">
        <v>21512</v>
      </c>
    </row>
    <row r="41">
      <c r="A41" s="4" t="inlineStr">
        <is>
          <t>Term Loans Amortized Cost Basis by Origination Year, Prior Year</t>
        </is>
      </c>
      <c r="B41" s="5" t="n">
        <v>20124</v>
      </c>
      <c r="C41" s="5" t="n">
        <v>42597</v>
      </c>
    </row>
    <row r="42">
      <c r="A42" s="4" t="inlineStr">
        <is>
          <t>Term Loans Amortized Cost Basis by Origination Year, Two Year Prior</t>
        </is>
      </c>
      <c r="B42" s="5" t="n">
        <v>22078</v>
      </c>
      <c r="C42" s="5" t="n">
        <v>33305</v>
      </c>
    </row>
    <row r="43">
      <c r="A43" s="4" t="inlineStr">
        <is>
          <t>Term Loans Amortized Cost Basis by Origination Year, Three Year Prior</t>
        </is>
      </c>
      <c r="B43" s="5" t="n">
        <v>13465</v>
      </c>
      <c r="C43" s="5" t="n">
        <v>18127</v>
      </c>
    </row>
    <row r="44">
      <c r="A44" s="4" t="inlineStr">
        <is>
          <t>Term Loans Amortized Cost Basis by Origination Year, Four Year Prior</t>
        </is>
      </c>
      <c r="B44" s="5" t="n">
        <v>7616</v>
      </c>
      <c r="C44" s="5" t="n">
        <v>9656</v>
      </c>
    </row>
    <row r="45">
      <c r="A45" s="4" t="inlineStr">
        <is>
          <t>Term Loans Amortized Cost Basis by Origination Year, Prior</t>
        </is>
      </c>
      <c r="B45" s="5" t="n">
        <v>6606</v>
      </c>
      <c r="C45" s="5" t="n">
        <v>7284</v>
      </c>
    </row>
    <row r="46">
      <c r="A46" s="4" t="inlineStr">
        <is>
          <t>Total Loans</t>
        </is>
      </c>
      <c r="B46" s="5" t="n">
        <v>79899</v>
      </c>
      <c r="C46" s="5" t="n">
        <v>132481</v>
      </c>
    </row>
    <row r="47">
      <c r="A47" s="4" t="inlineStr">
        <is>
          <t>Commercial Portfolio Segment [Member]</t>
        </is>
      </c>
    </row>
    <row r="48">
      <c r="A48" s="3" t="inlineStr">
        <is>
          <t>Credit Quality Indicators [Line Items]</t>
        </is>
      </c>
    </row>
    <row r="49">
      <c r="A49" s="4" t="inlineStr">
        <is>
          <t>Term Loans Amortized Cost Basis by Origination Year, Current Year</t>
        </is>
      </c>
      <c r="B49" s="5" t="n">
        <v>191983</v>
      </c>
      <c r="C49" s="5" t="n">
        <v>585352</v>
      </c>
    </row>
    <row r="50">
      <c r="A50" s="4" t="inlineStr">
        <is>
          <t>Term Loans Amortized Cost Basis by Origination Year, Prior Year</t>
        </is>
      </c>
      <c r="B50" s="5" t="n">
        <v>494944</v>
      </c>
      <c r="C50" s="5" t="n">
        <v>282330</v>
      </c>
    </row>
    <row r="51">
      <c r="A51" s="4" t="inlineStr">
        <is>
          <t>Term Loans Amortized Cost Basis by Origination Year, Two Year Prior</t>
        </is>
      </c>
      <c r="B51" s="5" t="n">
        <v>282610</v>
      </c>
      <c r="C51" s="5" t="n">
        <v>336006</v>
      </c>
    </row>
    <row r="52">
      <c r="A52" s="4" t="inlineStr">
        <is>
          <t>Term Loans Amortized Cost Basis by Origination Year, Three Year Prior</t>
        </is>
      </c>
      <c r="B52" s="5" t="n">
        <v>335663</v>
      </c>
      <c r="C52" s="5" t="n">
        <v>123822</v>
      </c>
    </row>
    <row r="53">
      <c r="A53" s="4" t="inlineStr">
        <is>
          <t>Term Loans Amortized Cost Basis by Origination Year, Four Year Prior</t>
        </is>
      </c>
      <c r="B53" s="5" t="n">
        <v>114825</v>
      </c>
      <c r="C53" s="5" t="n">
        <v>64241</v>
      </c>
    </row>
    <row r="54">
      <c r="A54" s="4" t="inlineStr">
        <is>
          <t>Term Loans Amortized Cost Basis by Origination Year, Prior</t>
        </is>
      </c>
      <c r="B54" s="5" t="n">
        <v>266800</v>
      </c>
      <c r="C54" s="5" t="n">
        <v>225480</v>
      </c>
    </row>
    <row r="55">
      <c r="A55" s="4" t="inlineStr">
        <is>
          <t>Revolving Loans Amortized Cost Basis</t>
        </is>
      </c>
      <c r="B55" s="5" t="n">
        <v>452100</v>
      </c>
      <c r="C55" s="5" t="n">
        <v>501619</v>
      </c>
    </row>
    <row r="56">
      <c r="A56" s="4" t="inlineStr">
        <is>
          <t>Total Loans</t>
        </is>
      </c>
      <c r="B56" s="5" t="n">
        <v>2138925</v>
      </c>
      <c r="C56" s="5" t="n">
        <v>2118850</v>
      </c>
    </row>
    <row r="57">
      <c r="A57" s="4" t="inlineStr">
        <is>
          <t>Commercial Portfolio Segment [Member] | Commercial Secured By Real Estate [Member]</t>
        </is>
      </c>
    </row>
    <row r="58">
      <c r="A58" s="3" t="inlineStr">
        <is>
          <t>Credit Quality Indicators [Line Items]</t>
        </is>
      </c>
    </row>
    <row r="59">
      <c r="A59" s="4" t="inlineStr">
        <is>
          <t>Term Loans Amortized Cost Basis by Origination Year, Current Year</t>
        </is>
      </c>
      <c r="B59" s="5" t="n">
        <v>30709</v>
      </c>
      <c r="C59" s="5" t="n">
        <v>124249</v>
      </c>
    </row>
    <row r="60">
      <c r="A60" s="4" t="inlineStr">
        <is>
          <t>Term Loans Amortized Cost Basis by Origination Year, Prior Year</t>
        </is>
      </c>
      <c r="B60" s="5" t="n">
        <v>137969</v>
      </c>
      <c r="C60" s="5" t="n">
        <v>125824</v>
      </c>
    </row>
    <row r="61">
      <c r="A61" s="4" t="inlineStr">
        <is>
          <t>Term Loans Amortized Cost Basis by Origination Year, Two Year Prior</t>
        </is>
      </c>
      <c r="B61" s="5" t="n">
        <v>151053</v>
      </c>
      <c r="C61" s="5" t="n">
        <v>112274</v>
      </c>
    </row>
    <row r="62">
      <c r="A62" s="4" t="inlineStr">
        <is>
          <t>Term Loans Amortized Cost Basis by Origination Year, Three Year Prior</t>
        </is>
      </c>
      <c r="B62" s="5" t="n">
        <v>115837</v>
      </c>
      <c r="C62" s="5" t="n">
        <v>102032</v>
      </c>
    </row>
    <row r="63">
      <c r="A63" s="4" t="inlineStr">
        <is>
          <t>Term Loans Amortized Cost Basis by Origination Year, Four Year Prior</t>
        </is>
      </c>
      <c r="B63" s="5" t="n">
        <v>100392</v>
      </c>
      <c r="C63" s="5" t="n">
        <v>53106</v>
      </c>
    </row>
    <row r="64">
      <c r="A64" s="4" t="inlineStr">
        <is>
          <t>Term Loans Amortized Cost Basis by Origination Year, Prior</t>
        </is>
      </c>
      <c r="B64" s="5" t="n">
        <v>248417</v>
      </c>
      <c r="C64" s="5" t="n">
        <v>214102</v>
      </c>
    </row>
    <row r="65">
      <c r="A65" s="4" t="inlineStr">
        <is>
          <t>Revolving Loans Amortized Cost Basis</t>
        </is>
      </c>
      <c r="B65" s="5" t="n">
        <v>41358</v>
      </c>
      <c r="C65" s="5" t="n">
        <v>75697</v>
      </c>
    </row>
    <row r="66">
      <c r="A66" s="4" t="inlineStr">
        <is>
          <t>Total Loans</t>
        </is>
      </c>
      <c r="B66" s="5" t="n">
        <v>825735</v>
      </c>
      <c r="C66" s="5" t="n">
        <v>807284</v>
      </c>
    </row>
    <row r="67">
      <c r="A67" s="4" t="inlineStr">
        <is>
          <t>Commercial Portfolio Segment [Member] | Other Commercial And Industrial [Member]</t>
        </is>
      </c>
    </row>
    <row r="68">
      <c r="A68" s="3" t="inlineStr">
        <is>
          <t>Credit Quality Indicators [Line Items]</t>
        </is>
      </c>
    </row>
    <row r="69">
      <c r="A69" s="4" t="inlineStr">
        <is>
          <t>Term Loans Amortized Cost Basis by Origination Year, Current Year</t>
        </is>
      </c>
      <c r="B69" s="5" t="n">
        <v>135846</v>
      </c>
      <c r="C69" s="5" t="n">
        <v>385259</v>
      </c>
    </row>
    <row r="70">
      <c r="A70" s="4" t="inlineStr">
        <is>
          <t>Term Loans Amortized Cost Basis by Origination Year, Prior Year</t>
        </is>
      </c>
      <c r="B70" s="5" t="n">
        <v>286111</v>
      </c>
      <c r="C70" s="5" t="n">
        <v>92741</v>
      </c>
    </row>
    <row r="71">
      <c r="A71" s="4" t="inlineStr">
        <is>
          <t>Term Loans Amortized Cost Basis by Origination Year, Two Year Prior</t>
        </is>
      </c>
      <c r="B71" s="5" t="n">
        <v>66004</v>
      </c>
      <c r="C71" s="5" t="n">
        <v>95135</v>
      </c>
    </row>
    <row r="72">
      <c r="A72" s="4" t="inlineStr">
        <is>
          <t>Term Loans Amortized Cost Basis by Origination Year, Three Year Prior</t>
        </is>
      </c>
      <c r="B72" s="5" t="n">
        <v>91869</v>
      </c>
      <c r="C72" s="5" t="n">
        <v>14666</v>
      </c>
    </row>
    <row r="73">
      <c r="A73" s="4" t="inlineStr">
        <is>
          <t>Term Loans Amortized Cost Basis by Origination Year, Four Year Prior</t>
        </is>
      </c>
      <c r="B73" s="5" t="n">
        <v>13259</v>
      </c>
      <c r="C73" s="5" t="n">
        <v>11135</v>
      </c>
    </row>
    <row r="74">
      <c r="A74" s="4" t="inlineStr">
        <is>
          <t>Term Loans Amortized Cost Basis by Origination Year, Prior</t>
        </is>
      </c>
      <c r="B74" s="5" t="n">
        <v>18383</v>
      </c>
      <c r="C74" s="5" t="n">
        <v>11378</v>
      </c>
    </row>
    <row r="75">
      <c r="A75" s="4" t="inlineStr">
        <is>
          <t>Revolving Loans Amortized Cost Basis</t>
        </is>
      </c>
      <c r="B75" s="5" t="n">
        <v>320535</v>
      </c>
      <c r="C75" s="5" t="n">
        <v>326348</v>
      </c>
    </row>
    <row r="76">
      <c r="A76" s="4" t="inlineStr">
        <is>
          <t>Total Loans</t>
        </is>
      </c>
      <c r="B76" s="5" t="n">
        <v>932007</v>
      </c>
      <c r="C76" s="5" t="n">
        <v>936662</v>
      </c>
    </row>
    <row r="77">
      <c r="A77" s="4" t="inlineStr">
        <is>
          <t>Commercial Portfolio Segment [Member] | US Loan Program [Member]</t>
        </is>
      </c>
    </row>
    <row r="78">
      <c r="A78" s="3" t="inlineStr">
        <is>
          <t>Credit Quality Indicators [Line Items]</t>
        </is>
      </c>
    </row>
    <row r="79">
      <c r="A79" s="4" t="inlineStr">
        <is>
          <t>Term Loans Amortized Cost Basis by Origination Year, Current Year</t>
        </is>
      </c>
      <c r="B79" s="5" t="n">
        <v>25428</v>
      </c>
      <c r="C79" s="5" t="n">
        <v>75844</v>
      </c>
    </row>
    <row r="80">
      <c r="A80" s="4" t="inlineStr">
        <is>
          <t>Term Loans Amortized Cost Basis by Origination Year, Prior Year</t>
        </is>
      </c>
      <c r="B80" s="5" t="n">
        <v>70864</v>
      </c>
      <c r="C80" s="5" t="n">
        <v>63765</v>
      </c>
    </row>
    <row r="81">
      <c r="A81" s="4" t="inlineStr">
        <is>
          <t>Term Loans Amortized Cost Basis by Origination Year, Two Year Prior</t>
        </is>
      </c>
      <c r="B81" s="5" t="n">
        <v>65553</v>
      </c>
      <c r="C81" s="5" t="n">
        <v>128597</v>
      </c>
    </row>
    <row r="82">
      <c r="A82" s="4" t="inlineStr">
        <is>
          <t>Term Loans Amortized Cost Basis by Origination Year, Three Year Prior</t>
        </is>
      </c>
      <c r="B82" s="5" t="n">
        <v>127957</v>
      </c>
      <c r="C82" s="5" t="n">
        <v>7124</v>
      </c>
    </row>
    <row r="83">
      <c r="A83" s="4" t="inlineStr">
        <is>
          <t>Term Loans Amortized Cost Basis by Origination Year, Four Year Prior</t>
        </is>
      </c>
      <c r="B83" s="5" t="n">
        <v>1174</v>
      </c>
      <c r="C83" s="5" t="n">
        <v>0</v>
      </c>
    </row>
    <row r="84">
      <c r="A84" s="4" t="inlineStr">
        <is>
          <t>Term Loans Amortized Cost Basis by Origination Year, Prior</t>
        </is>
      </c>
      <c r="B84" s="5" t="n">
        <v>0</v>
      </c>
      <c r="C84" s="5" t="n">
        <v>0</v>
      </c>
    </row>
    <row r="85">
      <c r="A85" s="4" t="inlineStr">
        <is>
          <t>Revolving Loans Amortized Cost Basis</t>
        </is>
      </c>
      <c r="B85" s="5" t="n">
        <v>90207</v>
      </c>
      <c r="C85" s="5" t="n">
        <v>99574</v>
      </c>
    </row>
    <row r="86">
      <c r="A86" s="4" t="inlineStr">
        <is>
          <t>Total Loans</t>
        </is>
      </c>
      <c r="B86" s="5" t="n">
        <v>381183</v>
      </c>
      <c r="C86" s="5" t="n">
        <v>374904</v>
      </c>
    </row>
    <row r="87">
      <c r="A87" s="4" t="inlineStr">
        <is>
          <t>Mortgage Portfolio Segment [Member]</t>
        </is>
      </c>
    </row>
    <row r="88">
      <c r="A88" s="3" t="inlineStr">
        <is>
          <t>Credit Quality Indicators [Line Items]</t>
        </is>
      </c>
    </row>
    <row r="89">
      <c r="A89" s="4" t="inlineStr">
        <is>
          <t>Term Loans Amortized Cost Basis by Origination Year, Current Year</t>
        </is>
      </c>
      <c r="B89" s="5" t="n">
        <v>1401</v>
      </c>
      <c r="C89" s="5" t="n">
        <v>14842</v>
      </c>
    </row>
    <row r="90">
      <c r="A90" s="4" t="inlineStr">
        <is>
          <t>Term Loans Amortized Cost Basis by Origination Year, Prior Year</t>
        </is>
      </c>
      <c r="B90" s="5" t="n">
        <v>15516</v>
      </c>
      <c r="C90" s="5" t="n">
        <v>20863</v>
      </c>
    </row>
    <row r="91">
      <c r="A91" s="4" t="inlineStr">
        <is>
          <t>Term Loans Amortized Cost Basis by Origination Year, Two Year Prior</t>
        </is>
      </c>
      <c r="B91" s="5" t="n">
        <v>19923</v>
      </c>
      <c r="C91" s="5" t="n">
        <v>28081</v>
      </c>
    </row>
    <row r="92">
      <c r="A92" s="4" t="inlineStr">
        <is>
          <t>Term Loans Amortized Cost Basis by Origination Year, Three Year Prior</t>
        </is>
      </c>
      <c r="B92" s="5" t="n">
        <v>25950</v>
      </c>
      <c r="C92" s="5" t="n">
        <v>33982</v>
      </c>
    </row>
    <row r="93">
      <c r="A93" s="4" t="inlineStr">
        <is>
          <t>Term Loans Amortized Cost Basis by Origination Year, Four Year Prior</t>
        </is>
      </c>
      <c r="B93" s="5" t="n">
        <v>32589</v>
      </c>
      <c r="C93" s="5" t="n">
        <v>39587</v>
      </c>
    </row>
    <row r="94">
      <c r="A94" s="4" t="inlineStr">
        <is>
          <t>Term Loans Amortized Cost Basis by Origination Year, Prior</t>
        </is>
      </c>
      <c r="B94" s="5" t="n">
        <v>695683</v>
      </c>
      <c r="C94" s="5" t="n">
        <v>686088</v>
      </c>
    </row>
    <row r="95">
      <c r="A95" s="4" t="inlineStr">
        <is>
          <t>Revolving Loans Amortized Cost Basis</t>
        </is>
      </c>
      <c r="B95" s="5" t="n">
        <v>0</v>
      </c>
      <c r="C95" s="5" t="n">
        <v>0</v>
      </c>
    </row>
    <row r="96">
      <c r="A96" s="4" t="inlineStr">
        <is>
          <t>Revolving Loans Converted to Term Loans Amortized Cost Basis</t>
        </is>
      </c>
      <c r="B96" s="5" t="n">
        <v>0</v>
      </c>
      <c r="C96" s="5" t="n">
        <v>0</v>
      </c>
    </row>
    <row r="97">
      <c r="A97" s="4" t="inlineStr">
        <is>
          <t>Total Loans</t>
        </is>
      </c>
      <c r="B97" s="5" t="n">
        <v>791062</v>
      </c>
      <c r="C97" s="5" t="n">
        <v>823443</v>
      </c>
    </row>
    <row r="98">
      <c r="A98" s="4" t="inlineStr">
        <is>
          <t>Mortgage Portfolio Segment [Member] | Performing [Member]</t>
        </is>
      </c>
    </row>
    <row r="99">
      <c r="A99" s="3" t="inlineStr">
        <is>
          <t>Credit Quality Indicators [Line Items]</t>
        </is>
      </c>
    </row>
    <row r="100">
      <c r="A100" s="4" t="inlineStr">
        <is>
          <t>Term Loans Amortized Cost Basis by Origination Year, Current Year</t>
        </is>
      </c>
      <c r="B100" s="5" t="n">
        <v>1401</v>
      </c>
      <c r="C100" s="5" t="n">
        <v>14842</v>
      </c>
    </row>
    <row r="101">
      <c r="A101" s="4" t="inlineStr">
        <is>
          <t>Term Loans Amortized Cost Basis by Origination Year, Prior Year</t>
        </is>
      </c>
      <c r="B101" s="5" t="n">
        <v>15224</v>
      </c>
      <c r="C101" s="5" t="n">
        <v>20516</v>
      </c>
    </row>
    <row r="102">
      <c r="A102" s="4" t="inlineStr">
        <is>
          <t>Term Loans Amortized Cost Basis by Origination Year, Two Year Prior</t>
        </is>
      </c>
      <c r="B102" s="5" t="n">
        <v>19075</v>
      </c>
      <c r="C102" s="5" t="n">
        <v>27359</v>
      </c>
    </row>
    <row r="103">
      <c r="A103" s="4" t="inlineStr">
        <is>
          <t>Term Loans Amortized Cost Basis by Origination Year, Three Year Prior</t>
        </is>
      </c>
      <c r="B103" s="5" t="n">
        <v>25374</v>
      </c>
      <c r="C103" s="5" t="n">
        <v>33088</v>
      </c>
    </row>
    <row r="104">
      <c r="A104" s="4" t="inlineStr">
        <is>
          <t>Term Loans Amortized Cost Basis by Origination Year, Four Year Prior</t>
        </is>
      </c>
      <c r="B104" s="5" t="n">
        <v>31350</v>
      </c>
      <c r="C104" s="5" t="n">
        <v>38637</v>
      </c>
    </row>
    <row r="105">
      <c r="A105" s="4" t="inlineStr">
        <is>
          <t>Term Loans Amortized Cost Basis by Origination Year, Prior</t>
        </is>
      </c>
      <c r="B105" s="5" t="n">
        <v>647705</v>
      </c>
      <c r="C105" s="5" t="n">
        <v>642045</v>
      </c>
    </row>
    <row r="106">
      <c r="A106" s="4" t="inlineStr">
        <is>
          <t>Revolving Loans Amortized Cost Basis</t>
        </is>
      </c>
      <c r="B106" s="5" t="n">
        <v>0</v>
      </c>
      <c r="C106" s="5" t="n">
        <v>0</v>
      </c>
    </row>
    <row r="107">
      <c r="A107" s="4" t="inlineStr">
        <is>
          <t>Revolving Loans Converted to Term Loans Amortized Cost Basis</t>
        </is>
      </c>
      <c r="B107" s="5" t="n">
        <v>0</v>
      </c>
      <c r="C107" s="5" t="n">
        <v>0</v>
      </c>
    </row>
    <row r="108">
      <c r="A108" s="4" t="inlineStr">
        <is>
          <t>Total Loans</t>
        </is>
      </c>
      <c r="B108" s="5" t="n">
        <v>740129</v>
      </c>
      <c r="C108" s="5" t="n">
        <v>776487</v>
      </c>
    </row>
    <row r="109">
      <c r="A109" s="4" t="inlineStr">
        <is>
          <t>Mortgage Portfolio Segment [Member] | Nonperforming [Member]</t>
        </is>
      </c>
    </row>
    <row r="110">
      <c r="A110" s="3" t="inlineStr">
        <is>
          <t>Credit Quality Indicators [Line Items]</t>
        </is>
      </c>
    </row>
    <row r="111">
      <c r="A111" s="4" t="inlineStr">
        <is>
          <t>Term Loans Amortized Cost Basis by Origination Year, Current Year</t>
        </is>
      </c>
      <c r="B111" s="5" t="n">
        <v>0</v>
      </c>
      <c r="C111" s="5" t="n">
        <v>0</v>
      </c>
    </row>
    <row r="112">
      <c r="A112" s="4" t="inlineStr">
        <is>
          <t>Term Loans Amortized Cost Basis by Origination Year, Prior Year</t>
        </is>
      </c>
      <c r="B112" s="5" t="n">
        <v>292</v>
      </c>
      <c r="C112" s="5" t="n">
        <v>347</v>
      </c>
    </row>
    <row r="113">
      <c r="A113" s="4" t="inlineStr">
        <is>
          <t>Term Loans Amortized Cost Basis by Origination Year, Two Year Prior</t>
        </is>
      </c>
      <c r="B113" s="5" t="n">
        <v>848</v>
      </c>
      <c r="C113" s="5" t="n">
        <v>722</v>
      </c>
    </row>
    <row r="114">
      <c r="A114" s="4" t="inlineStr">
        <is>
          <t>Term Loans Amortized Cost Basis by Origination Year, Three Year Prior</t>
        </is>
      </c>
      <c r="B114" s="5" t="n">
        <v>576</v>
      </c>
      <c r="C114" s="5" t="n">
        <v>894</v>
      </c>
    </row>
    <row r="115">
      <c r="A115" s="4" t="inlineStr">
        <is>
          <t>Term Loans Amortized Cost Basis by Origination Year, Four Year Prior</t>
        </is>
      </c>
      <c r="B115" s="5" t="n">
        <v>1239</v>
      </c>
      <c r="C115" s="5" t="n">
        <v>950</v>
      </c>
    </row>
    <row r="116">
      <c r="A116" s="4" t="inlineStr">
        <is>
          <t>Term Loans Amortized Cost Basis by Origination Year, Prior</t>
        </is>
      </c>
      <c r="B116" s="5" t="n">
        <v>47978</v>
      </c>
      <c r="C116" s="5" t="n">
        <v>44043</v>
      </c>
    </row>
    <row r="117">
      <c r="A117" s="4" t="inlineStr">
        <is>
          <t>Revolving Loans Amortized Cost Basis</t>
        </is>
      </c>
      <c r="B117" s="5" t="n">
        <v>0</v>
      </c>
      <c r="C117" s="5" t="n">
        <v>0</v>
      </c>
    </row>
    <row r="118">
      <c r="A118" s="4" t="inlineStr">
        <is>
          <t>Revolving Loans Converted to Term Loans Amortized Cost Basis</t>
        </is>
      </c>
      <c r="B118" s="5" t="n">
        <v>0</v>
      </c>
      <c r="C118" s="5" t="n">
        <v>0</v>
      </c>
    </row>
    <row r="119">
      <c r="A119" s="4" t="inlineStr">
        <is>
          <t>Total Loans</t>
        </is>
      </c>
      <c r="B119" s="5" t="n">
        <v>50933</v>
      </c>
      <c r="C119" s="5" t="n">
        <v>46956</v>
      </c>
    </row>
    <row r="120">
      <c r="A120" s="4" t="inlineStr">
        <is>
          <t>Consumer Portfolio Segment [Member]</t>
        </is>
      </c>
    </row>
    <row r="121">
      <c r="A121" s="3" t="inlineStr">
        <is>
          <t>Credit Quality Indicators [Line Items]</t>
        </is>
      </c>
    </row>
    <row r="122">
      <c r="A122" s="4" t="inlineStr">
        <is>
          <t>Term Loans Amortized Cost Basis by Origination Year, Current Year</t>
        </is>
      </c>
      <c r="B122" s="5" t="n">
        <v>26603</v>
      </c>
      <c r="C122" s="5" t="n">
        <v>88854</v>
      </c>
    </row>
    <row r="123">
      <c r="A123" s="4" t="inlineStr">
        <is>
          <t>Term Loans Amortized Cost Basis by Origination Year, Prior Year</t>
        </is>
      </c>
      <c r="B123" s="5" t="n">
        <v>80722</v>
      </c>
      <c r="C123" s="5" t="n">
        <v>115886</v>
      </c>
    </row>
    <row r="124">
      <c r="A124" s="4" t="inlineStr">
        <is>
          <t>Term Loans Amortized Cost Basis by Origination Year, Two Year Prior</t>
        </is>
      </c>
      <c r="B124" s="5" t="n">
        <v>102694</v>
      </c>
      <c r="C124" s="5" t="n">
        <v>58501</v>
      </c>
    </row>
    <row r="125">
      <c r="A125" s="4" t="inlineStr">
        <is>
          <t>Term Loans Amortized Cost Basis by Origination Year, Three Year Prior</t>
        </is>
      </c>
      <c r="B125" s="5" t="n">
        <v>50651</v>
      </c>
      <c r="C125" s="5" t="n">
        <v>28742</v>
      </c>
    </row>
    <row r="126">
      <c r="A126" s="4" t="inlineStr">
        <is>
          <t>Term Loans Amortized Cost Basis by Origination Year, Four Year Prior</t>
        </is>
      </c>
      <c r="B126" s="5" t="n">
        <v>24155</v>
      </c>
      <c r="C126" s="5" t="n">
        <v>13699</v>
      </c>
    </row>
    <row r="127">
      <c r="A127" s="4" t="inlineStr">
        <is>
          <t>Term Loans Amortized Cost Basis by Origination Year, Prior</t>
        </is>
      </c>
      <c r="B127" s="5" t="n">
        <v>16379</v>
      </c>
      <c r="C127" s="5" t="n">
        <v>7575</v>
      </c>
    </row>
    <row r="128">
      <c r="A128" s="4" t="inlineStr">
        <is>
          <t>Revolving Loans Amortized Cost Basis</t>
        </is>
      </c>
      <c r="B128" s="5" t="n">
        <v>93869</v>
      </c>
      <c r="C128" s="5" t="n">
        <v>100295</v>
      </c>
    </row>
    <row r="129">
      <c r="A129" s="4" t="inlineStr">
        <is>
          <t>Revolving Loans Converted to Term Loans Amortized Cost Basis</t>
        </is>
      </c>
      <c r="B129" s="5" t="n">
        <v>0</v>
      </c>
      <c r="C129" s="5" t="n">
        <v>0</v>
      </c>
    </row>
    <row r="130">
      <c r="A130" s="4" t="inlineStr">
        <is>
          <t>Total Loans</t>
        </is>
      </c>
      <c r="B130" s="5" t="n">
        <v>395073</v>
      </c>
      <c r="C130" s="5" t="n">
        <v>413552</v>
      </c>
    </row>
    <row r="131">
      <c r="A131" s="4" t="inlineStr">
        <is>
          <t>Consumer Portfolio Segment [Member] | Personal loans [Member]</t>
        </is>
      </c>
    </row>
    <row r="132">
      <c r="A132" s="3" t="inlineStr">
        <is>
          <t>Credit Quality Indicators [Line Items]</t>
        </is>
      </c>
    </row>
    <row r="133">
      <c r="A133" s="4" t="inlineStr">
        <is>
          <t>Term Loans Amortized Cost Basis by Origination Year, Current Year</t>
        </is>
      </c>
      <c r="B133" s="5" t="n">
        <v>26603</v>
      </c>
      <c r="C133" s="5" t="n">
        <v>88854</v>
      </c>
    </row>
    <row r="134">
      <c r="A134" s="4" t="inlineStr">
        <is>
          <t>Term Loans Amortized Cost Basis by Origination Year, Prior Year</t>
        </is>
      </c>
      <c r="B134" s="5" t="n">
        <v>80722</v>
      </c>
      <c r="C134" s="5" t="n">
        <v>115886</v>
      </c>
    </row>
    <row r="135">
      <c r="A135" s="4" t="inlineStr">
        <is>
          <t>Term Loans Amortized Cost Basis by Origination Year, Two Year Prior</t>
        </is>
      </c>
      <c r="B135" s="5" t="n">
        <v>102694</v>
      </c>
      <c r="C135" s="5" t="n">
        <v>58501</v>
      </c>
    </row>
    <row r="136">
      <c r="A136" s="4" t="inlineStr">
        <is>
          <t>Term Loans Amortized Cost Basis by Origination Year, Three Year Prior</t>
        </is>
      </c>
      <c r="B136" s="5" t="n">
        <v>50651</v>
      </c>
      <c r="C136" s="5" t="n">
        <v>28742</v>
      </c>
    </row>
    <row r="137">
      <c r="A137" s="4" t="inlineStr">
        <is>
          <t>Term Loans Amortized Cost Basis by Origination Year, Four Year Prior</t>
        </is>
      </c>
      <c r="B137" s="5" t="n">
        <v>24155</v>
      </c>
      <c r="C137" s="5" t="n">
        <v>13699</v>
      </c>
    </row>
    <row r="138">
      <c r="A138" s="4" t="inlineStr">
        <is>
          <t>Term Loans Amortized Cost Basis by Origination Year, Prior</t>
        </is>
      </c>
      <c r="B138" s="5" t="n">
        <v>16379</v>
      </c>
      <c r="C138" s="5" t="n">
        <v>7575</v>
      </c>
    </row>
    <row r="139">
      <c r="A139" s="4" t="inlineStr">
        <is>
          <t>Revolving Loans Amortized Cost Basis</t>
        </is>
      </c>
      <c r="B139" s="5" t="n">
        <v>0</v>
      </c>
      <c r="C139" s="5" t="n">
        <v>0</v>
      </c>
    </row>
    <row r="140">
      <c r="A140" s="4" t="inlineStr">
        <is>
          <t>Revolving Loans Converted to Term Loans Amortized Cost Basis</t>
        </is>
      </c>
      <c r="B140" s="5" t="n">
        <v>0</v>
      </c>
      <c r="C140" s="5" t="n">
        <v>0</v>
      </c>
    </row>
    <row r="141">
      <c r="A141" s="4" t="inlineStr">
        <is>
          <t>Total Loans</t>
        </is>
      </c>
      <c r="B141" s="5" t="n">
        <v>301204</v>
      </c>
      <c r="C141" s="5" t="n">
        <v>313257</v>
      </c>
    </row>
    <row r="142">
      <c r="A142" s="4" t="inlineStr">
        <is>
          <t>Consumer Portfolio Segment [Member] | Personal loans [Member] | Performing [Member]</t>
        </is>
      </c>
    </row>
    <row r="143">
      <c r="A143" s="3" t="inlineStr">
        <is>
          <t>Credit Quality Indicators [Line Items]</t>
        </is>
      </c>
    </row>
    <row r="144">
      <c r="A144" s="4" t="inlineStr">
        <is>
          <t>Term Loans Amortized Cost Basis by Origination Year, Current Year</t>
        </is>
      </c>
      <c r="B144" s="5" t="n">
        <v>26562</v>
      </c>
      <c r="C144" s="5" t="n">
        <v>88653</v>
      </c>
    </row>
    <row r="145">
      <c r="A145" s="4" t="inlineStr">
        <is>
          <t>Term Loans Amortized Cost Basis by Origination Year, Prior Year</t>
        </is>
      </c>
      <c r="B145" s="5" t="n">
        <v>80435</v>
      </c>
      <c r="C145" s="5" t="n">
        <v>115295</v>
      </c>
    </row>
    <row r="146">
      <c r="A146" s="4" t="inlineStr">
        <is>
          <t>Term Loans Amortized Cost Basis by Origination Year, Two Year Prior</t>
        </is>
      </c>
      <c r="B146" s="5" t="n">
        <v>102397</v>
      </c>
      <c r="C146" s="5" t="n">
        <v>58009</v>
      </c>
    </row>
    <row r="147">
      <c r="A147" s="4" t="inlineStr">
        <is>
          <t>Term Loans Amortized Cost Basis by Origination Year, Three Year Prior</t>
        </is>
      </c>
      <c r="B147" s="5" t="n">
        <v>50340</v>
      </c>
      <c r="C147" s="5" t="n">
        <v>28424</v>
      </c>
    </row>
    <row r="148">
      <c r="A148" s="4" t="inlineStr">
        <is>
          <t>Term Loans Amortized Cost Basis by Origination Year, Four Year Prior</t>
        </is>
      </c>
      <c r="B148" s="5" t="n">
        <v>24050</v>
      </c>
      <c r="C148" s="5" t="n">
        <v>13565</v>
      </c>
    </row>
    <row r="149">
      <c r="A149" s="4" t="inlineStr">
        <is>
          <t>Term Loans Amortized Cost Basis by Origination Year, Prior</t>
        </is>
      </c>
      <c r="B149" s="5" t="n">
        <v>15975</v>
      </c>
      <c r="C149" s="5" t="n">
        <v>7181</v>
      </c>
    </row>
    <row r="150">
      <c r="A150" s="4" t="inlineStr">
        <is>
          <t>Revolving Loans Amortized Cost Basis</t>
        </is>
      </c>
      <c r="B150" s="5" t="n">
        <v>0</v>
      </c>
      <c r="C150" s="5" t="n">
        <v>0</v>
      </c>
    </row>
    <row r="151">
      <c r="A151" s="4" t="inlineStr">
        <is>
          <t>Revolving Loans Converted to Term Loans Amortized Cost Basis</t>
        </is>
      </c>
      <c r="B151" s="5" t="n">
        <v>0</v>
      </c>
      <c r="C151" s="5" t="n">
        <v>0</v>
      </c>
    </row>
    <row r="152">
      <c r="A152" s="4" t="inlineStr">
        <is>
          <t>Total Loans</t>
        </is>
      </c>
      <c r="B152" s="5" t="n">
        <v>299759</v>
      </c>
      <c r="C152" s="5" t="n">
        <v>311127</v>
      </c>
    </row>
    <row r="153">
      <c r="A153" s="4" t="inlineStr">
        <is>
          <t>Consumer Portfolio Segment [Member] | Personal loans [Member] | Nonperforming [Member]</t>
        </is>
      </c>
    </row>
    <row r="154">
      <c r="A154" s="3" t="inlineStr">
        <is>
          <t>Credit Quality Indicators [Line Items]</t>
        </is>
      </c>
    </row>
    <row r="155">
      <c r="A155" s="4" t="inlineStr">
        <is>
          <t>Term Loans Amortized Cost Basis by Origination Year, Current Year</t>
        </is>
      </c>
      <c r="B155" s="5" t="n">
        <v>41</v>
      </c>
      <c r="C155" s="5" t="n">
        <v>201</v>
      </c>
    </row>
    <row r="156">
      <c r="A156" s="4" t="inlineStr">
        <is>
          <t>Term Loans Amortized Cost Basis by Origination Year, Prior Year</t>
        </is>
      </c>
      <c r="B156" s="5" t="n">
        <v>287</v>
      </c>
      <c r="C156" s="5" t="n">
        <v>591</v>
      </c>
    </row>
    <row r="157">
      <c r="A157" s="4" t="inlineStr">
        <is>
          <t>Term Loans Amortized Cost Basis by Origination Year, Two Year Prior</t>
        </is>
      </c>
      <c r="B157" s="5" t="n">
        <v>297</v>
      </c>
      <c r="C157" s="5" t="n">
        <v>492</v>
      </c>
    </row>
    <row r="158">
      <c r="A158" s="4" t="inlineStr">
        <is>
          <t>Term Loans Amortized Cost Basis by Origination Year, Three Year Prior</t>
        </is>
      </c>
      <c r="B158" s="5" t="n">
        <v>311</v>
      </c>
      <c r="C158" s="5" t="n">
        <v>318</v>
      </c>
    </row>
    <row r="159">
      <c r="A159" s="4" t="inlineStr">
        <is>
          <t>Term Loans Amortized Cost Basis by Origination Year, Four Year Prior</t>
        </is>
      </c>
      <c r="B159" s="5" t="n">
        <v>105</v>
      </c>
      <c r="C159" s="5" t="n">
        <v>134</v>
      </c>
    </row>
    <row r="160">
      <c r="A160" s="4" t="inlineStr">
        <is>
          <t>Term Loans Amortized Cost Basis by Origination Year, Prior</t>
        </is>
      </c>
      <c r="B160" s="5" t="n">
        <v>404</v>
      </c>
      <c r="C160" s="5" t="n">
        <v>394</v>
      </c>
    </row>
    <row r="161">
      <c r="A161" s="4" t="inlineStr">
        <is>
          <t>Revolving Loans Amortized Cost Basis</t>
        </is>
      </c>
      <c r="B161" s="5" t="n">
        <v>0</v>
      </c>
      <c r="C161" s="5" t="n">
        <v>0</v>
      </c>
    </row>
    <row r="162">
      <c r="A162" s="4" t="inlineStr">
        <is>
          <t>Revolving Loans Converted to Term Loans Amortized Cost Basis</t>
        </is>
      </c>
      <c r="B162" s="5" t="n">
        <v>0</v>
      </c>
      <c r="C162" s="5" t="n">
        <v>0</v>
      </c>
    </row>
    <row r="163">
      <c r="A163" s="4" t="inlineStr">
        <is>
          <t>Total Loans</t>
        </is>
      </c>
      <c r="B163" s="5" t="n">
        <v>1445</v>
      </c>
      <c r="C163" s="5" t="n">
        <v>2130</v>
      </c>
    </row>
    <row r="164">
      <c r="A164" s="4" t="inlineStr">
        <is>
          <t>Consumer Portfolio Segment [Member] | Personal Lines Of Credit [Member]</t>
        </is>
      </c>
    </row>
    <row r="165">
      <c r="A165" s="3" t="inlineStr">
        <is>
          <t>Credit Quality Indicators [Line Items]</t>
        </is>
      </c>
    </row>
    <row r="166">
      <c r="A166" s="4" t="inlineStr">
        <is>
          <t>Term Loans Amortized Cost Basis by Origination Year, Current Year</t>
        </is>
      </c>
      <c r="B166" s="5" t="n">
        <v>0</v>
      </c>
      <c r="C166" s="5" t="n">
        <v>0</v>
      </c>
    </row>
    <row r="167">
      <c r="A167" s="4" t="inlineStr">
        <is>
          <t>Term Loans Amortized Cost Basis by Origination Year, Prior Year</t>
        </is>
      </c>
      <c r="B167" s="5" t="n">
        <v>0</v>
      </c>
      <c r="C167" s="5" t="n">
        <v>0</v>
      </c>
    </row>
    <row r="168">
      <c r="A168" s="4" t="inlineStr">
        <is>
          <t>Term Loans Amortized Cost Basis by Origination Year, Two Year Prior</t>
        </is>
      </c>
      <c r="B168" s="5" t="n">
        <v>0</v>
      </c>
      <c r="C168" s="5" t="n">
        <v>0</v>
      </c>
    </row>
    <row r="169">
      <c r="A169" s="4" t="inlineStr">
        <is>
          <t>Term Loans Amortized Cost Basis by Origination Year, Three Year Prior</t>
        </is>
      </c>
      <c r="B169" s="5" t="n">
        <v>0</v>
      </c>
      <c r="C169" s="5" t="n">
        <v>0</v>
      </c>
    </row>
    <row r="170">
      <c r="A170" s="4" t="inlineStr">
        <is>
          <t>Term Loans Amortized Cost Basis by Origination Year, Four Year Prior</t>
        </is>
      </c>
      <c r="B170" s="5" t="n">
        <v>0</v>
      </c>
      <c r="C170" s="5" t="n">
        <v>0</v>
      </c>
    </row>
    <row r="171">
      <c r="A171" s="4" t="inlineStr">
        <is>
          <t>Term Loans Amortized Cost Basis by Origination Year, Prior</t>
        </is>
      </c>
      <c r="B171" s="5" t="n">
        <v>0</v>
      </c>
      <c r="C171" s="5" t="n">
        <v>0</v>
      </c>
    </row>
    <row r="172">
      <c r="A172" s="4" t="inlineStr">
        <is>
          <t>Revolving Loans Amortized Cost Basis</t>
        </is>
      </c>
      <c r="B172" s="5" t="n">
        <v>41600</v>
      </c>
      <c r="C172" s="5" t="n">
        <v>43805</v>
      </c>
    </row>
    <row r="173">
      <c r="A173" s="4" t="inlineStr">
        <is>
          <t>Revolving Loans Converted to Term Loans Amortized Cost Basis</t>
        </is>
      </c>
      <c r="B173" s="5" t="n">
        <v>0</v>
      </c>
      <c r="C173" s="5" t="n">
        <v>0</v>
      </c>
    </row>
    <row r="174">
      <c r="A174" s="4" t="inlineStr">
        <is>
          <t>Total Loans</t>
        </is>
      </c>
      <c r="B174" s="5" t="n">
        <v>41600</v>
      </c>
      <c r="C174" s="5" t="n">
        <v>43805</v>
      </c>
    </row>
    <row r="175">
      <c r="A175" s="4" t="inlineStr">
        <is>
          <t>Consumer Portfolio Segment [Member] | Personal Lines Of Credit [Member] | Performing [Member]</t>
        </is>
      </c>
    </row>
    <row r="176">
      <c r="A176" s="3" t="inlineStr">
        <is>
          <t>Credit Quality Indicators [Line Items]</t>
        </is>
      </c>
    </row>
    <row r="177">
      <c r="A177" s="4" t="inlineStr">
        <is>
          <t>Term Loans Amortized Cost Basis by Origination Year, Current Year</t>
        </is>
      </c>
      <c r="B177" s="5" t="n">
        <v>0</v>
      </c>
      <c r="C177" s="5" t="n">
        <v>0</v>
      </c>
    </row>
    <row r="178">
      <c r="A178" s="4" t="inlineStr">
        <is>
          <t>Term Loans Amortized Cost Basis by Origination Year, Prior Year</t>
        </is>
      </c>
      <c r="B178" s="5" t="n">
        <v>0</v>
      </c>
      <c r="C178" s="5" t="n">
        <v>0</v>
      </c>
    </row>
    <row r="179">
      <c r="A179" s="4" t="inlineStr">
        <is>
          <t>Term Loans Amortized Cost Basis by Origination Year, Two Year Prior</t>
        </is>
      </c>
      <c r="B179" s="5" t="n">
        <v>0</v>
      </c>
      <c r="C179" s="5" t="n">
        <v>0</v>
      </c>
    </row>
    <row r="180">
      <c r="A180" s="4" t="inlineStr">
        <is>
          <t>Term Loans Amortized Cost Basis by Origination Year, Three Year Prior</t>
        </is>
      </c>
      <c r="B180" s="5" t="n">
        <v>0</v>
      </c>
      <c r="C180" s="5" t="n">
        <v>0</v>
      </c>
    </row>
    <row r="181">
      <c r="A181" s="4" t="inlineStr">
        <is>
          <t>Term Loans Amortized Cost Basis by Origination Year, Four Year Prior</t>
        </is>
      </c>
      <c r="B181" s="5" t="n">
        <v>0</v>
      </c>
      <c r="C181" s="5" t="n">
        <v>0</v>
      </c>
    </row>
    <row r="182">
      <c r="A182" s="4" t="inlineStr">
        <is>
          <t>Term Loans Amortized Cost Basis by Origination Year, Prior</t>
        </is>
      </c>
      <c r="B182" s="5" t="n">
        <v>0</v>
      </c>
      <c r="C182" s="5" t="n">
        <v>0</v>
      </c>
    </row>
    <row r="183">
      <c r="A183" s="4" t="inlineStr">
        <is>
          <t>Revolving Loans Amortized Cost Basis</t>
        </is>
      </c>
      <c r="B183" s="5" t="n">
        <v>40991</v>
      </c>
      <c r="C183" s="5" t="n">
        <v>42531</v>
      </c>
    </row>
    <row r="184">
      <c r="A184" s="4" t="inlineStr">
        <is>
          <t>Revolving Loans Converted to Term Loans Amortized Cost Basis</t>
        </is>
      </c>
      <c r="B184" s="5" t="n">
        <v>0</v>
      </c>
      <c r="C184" s="5" t="n">
        <v>0</v>
      </c>
    </row>
    <row r="185">
      <c r="A185" s="4" t="inlineStr">
        <is>
          <t>Total Loans</t>
        </is>
      </c>
      <c r="B185" s="5" t="n">
        <v>40991</v>
      </c>
      <c r="C185" s="5" t="n">
        <v>42531</v>
      </c>
    </row>
    <row r="186">
      <c r="A186" s="4" t="inlineStr">
        <is>
          <t>Consumer Portfolio Segment [Member] | Personal Lines Of Credit [Member] | Nonperforming [Member]</t>
        </is>
      </c>
    </row>
    <row r="187">
      <c r="A187" s="3" t="inlineStr">
        <is>
          <t>Credit Quality Indicators [Line Items]</t>
        </is>
      </c>
    </row>
    <row r="188">
      <c r="A188" s="4" t="inlineStr">
        <is>
          <t>Term Loans Amortized Cost Basis by Origination Year, Current Year</t>
        </is>
      </c>
      <c r="B188" s="5" t="n">
        <v>0</v>
      </c>
      <c r="C188" s="5" t="n">
        <v>0</v>
      </c>
    </row>
    <row r="189">
      <c r="A189" s="4" t="inlineStr">
        <is>
          <t>Term Loans Amortized Cost Basis by Origination Year, Prior Year</t>
        </is>
      </c>
      <c r="B189" s="5" t="n">
        <v>0</v>
      </c>
      <c r="C189" s="5" t="n">
        <v>0</v>
      </c>
    </row>
    <row r="190">
      <c r="A190" s="4" t="inlineStr">
        <is>
          <t>Term Loans Amortized Cost Basis by Origination Year, Two Year Prior</t>
        </is>
      </c>
      <c r="B190" s="5" t="n">
        <v>0</v>
      </c>
      <c r="C190" s="5" t="n">
        <v>0</v>
      </c>
    </row>
    <row r="191">
      <c r="A191" s="4" t="inlineStr">
        <is>
          <t>Term Loans Amortized Cost Basis by Origination Year, Three Year Prior</t>
        </is>
      </c>
      <c r="B191" s="5" t="n">
        <v>0</v>
      </c>
      <c r="C191" s="5" t="n">
        <v>0</v>
      </c>
    </row>
    <row r="192">
      <c r="A192" s="4" t="inlineStr">
        <is>
          <t>Term Loans Amortized Cost Basis by Origination Year, Four Year Prior</t>
        </is>
      </c>
      <c r="B192" s="5" t="n">
        <v>0</v>
      </c>
      <c r="C192" s="5" t="n">
        <v>0</v>
      </c>
    </row>
    <row r="193">
      <c r="A193" s="4" t="inlineStr">
        <is>
          <t>Term Loans Amortized Cost Basis by Origination Year, Prior</t>
        </is>
      </c>
      <c r="B193" s="5" t="n">
        <v>0</v>
      </c>
      <c r="C193" s="5" t="n">
        <v>0</v>
      </c>
    </row>
    <row r="194">
      <c r="A194" s="4" t="inlineStr">
        <is>
          <t>Revolving Loans Amortized Cost Basis</t>
        </is>
      </c>
      <c r="B194" s="5" t="n">
        <v>609</v>
      </c>
      <c r="C194" s="5" t="n">
        <v>1274</v>
      </c>
    </row>
    <row r="195">
      <c r="A195" s="4" t="inlineStr">
        <is>
          <t>Revolving Loans Converted to Term Loans Amortized Cost Basis</t>
        </is>
      </c>
      <c r="B195" s="5" t="n">
        <v>0</v>
      </c>
      <c r="C195" s="5" t="n">
        <v>0</v>
      </c>
    </row>
    <row r="196">
      <c r="A196" s="4" t="inlineStr">
        <is>
          <t>Total Loans</t>
        </is>
      </c>
      <c r="B196" s="5" t="n">
        <v>609</v>
      </c>
      <c r="C196" s="5" t="n">
        <v>1274</v>
      </c>
    </row>
    <row r="197">
      <c r="A197" s="4" t="inlineStr">
        <is>
          <t>Consumer Portfolio Segment [Member] | Credit Cards [Member]</t>
        </is>
      </c>
    </row>
    <row r="198">
      <c r="A198" s="3" t="inlineStr">
        <is>
          <t>Credit Quality Indicators [Line Items]</t>
        </is>
      </c>
    </row>
    <row r="199">
      <c r="A199" s="4" t="inlineStr">
        <is>
          <t>Term Loans Amortized Cost Basis by Origination Year, Current Year</t>
        </is>
      </c>
      <c r="B199" s="5" t="n">
        <v>0</v>
      </c>
      <c r="C199" s="5" t="n">
        <v>0</v>
      </c>
    </row>
    <row r="200">
      <c r="A200" s="4" t="inlineStr">
        <is>
          <t>Term Loans Amortized Cost Basis by Origination Year, Prior Year</t>
        </is>
      </c>
      <c r="B200" s="5" t="n">
        <v>0</v>
      </c>
      <c r="C200" s="5" t="n">
        <v>0</v>
      </c>
    </row>
    <row r="201">
      <c r="A201" s="4" t="inlineStr">
        <is>
          <t>Term Loans Amortized Cost Basis by Origination Year, Two Year Prior</t>
        </is>
      </c>
      <c r="B201" s="5" t="n">
        <v>0</v>
      </c>
      <c r="C201" s="5" t="n">
        <v>0</v>
      </c>
    </row>
    <row r="202">
      <c r="A202" s="4" t="inlineStr">
        <is>
          <t>Term Loans Amortized Cost Basis by Origination Year, Three Year Prior</t>
        </is>
      </c>
      <c r="B202" s="5" t="n">
        <v>0</v>
      </c>
      <c r="C202" s="5" t="n">
        <v>0</v>
      </c>
    </row>
    <row r="203">
      <c r="A203" s="4" t="inlineStr">
        <is>
          <t>Term Loans Amortized Cost Basis by Origination Year, Four Year Prior</t>
        </is>
      </c>
      <c r="B203" s="5" t="n">
        <v>0</v>
      </c>
      <c r="C203" s="5" t="n">
        <v>0</v>
      </c>
    </row>
    <row r="204">
      <c r="A204" s="4" t="inlineStr">
        <is>
          <t>Term Loans Amortized Cost Basis by Origination Year, Prior</t>
        </is>
      </c>
      <c r="B204" s="5" t="n">
        <v>0</v>
      </c>
      <c r="C204" s="5" t="n">
        <v>0</v>
      </c>
    </row>
    <row r="205">
      <c r="A205" s="4" t="inlineStr">
        <is>
          <t>Revolving Loans Amortized Cost Basis</t>
        </is>
      </c>
      <c r="B205" s="5" t="n">
        <v>52066</v>
      </c>
      <c r="C205" s="5" t="n">
        <v>56185</v>
      </c>
    </row>
    <row r="206">
      <c r="A206" s="4" t="inlineStr">
        <is>
          <t>Revolving Loans Converted to Term Loans Amortized Cost Basis</t>
        </is>
      </c>
      <c r="B206" s="5" t="n">
        <v>0</v>
      </c>
      <c r="C206" s="5" t="n">
        <v>0</v>
      </c>
    </row>
    <row r="207">
      <c r="A207" s="4" t="inlineStr">
        <is>
          <t>Total Loans</t>
        </is>
      </c>
      <c r="B207" s="5" t="n">
        <v>52066</v>
      </c>
      <c r="C207" s="5" t="n">
        <v>56185</v>
      </c>
    </row>
    <row r="208">
      <c r="A208" s="4" t="inlineStr">
        <is>
          <t>Consumer Portfolio Segment [Member] | Credit Cards [Member] | Performing [Member]</t>
        </is>
      </c>
    </row>
    <row r="209">
      <c r="A209" s="3" t="inlineStr">
        <is>
          <t>Credit Quality Indicators [Line Items]</t>
        </is>
      </c>
    </row>
    <row r="210">
      <c r="A210" s="4" t="inlineStr">
        <is>
          <t>Term Loans Amortized Cost Basis by Origination Year, Current Year</t>
        </is>
      </c>
      <c r="B210" s="5" t="n">
        <v>0</v>
      </c>
      <c r="C210" s="5" t="n">
        <v>0</v>
      </c>
    </row>
    <row r="211">
      <c r="A211" s="4" t="inlineStr">
        <is>
          <t>Term Loans Amortized Cost Basis by Origination Year, Prior Year</t>
        </is>
      </c>
      <c r="B211" s="5" t="n">
        <v>0</v>
      </c>
      <c r="C211" s="5" t="n">
        <v>0</v>
      </c>
    </row>
    <row r="212">
      <c r="A212" s="4" t="inlineStr">
        <is>
          <t>Term Loans Amortized Cost Basis by Origination Year, Two Year Prior</t>
        </is>
      </c>
      <c r="B212" s="5" t="n">
        <v>0</v>
      </c>
      <c r="C212" s="5" t="n">
        <v>0</v>
      </c>
    </row>
    <row r="213">
      <c r="A213" s="4" t="inlineStr">
        <is>
          <t>Term Loans Amortized Cost Basis by Origination Year, Three Year Prior</t>
        </is>
      </c>
      <c r="B213" s="5" t="n">
        <v>0</v>
      </c>
      <c r="C213" s="5" t="n">
        <v>0</v>
      </c>
    </row>
    <row r="214">
      <c r="A214" s="4" t="inlineStr">
        <is>
          <t>Term Loans Amortized Cost Basis by Origination Year, Four Year Prior</t>
        </is>
      </c>
      <c r="B214" s="5" t="n">
        <v>0</v>
      </c>
      <c r="C214" s="5" t="n">
        <v>0</v>
      </c>
    </row>
    <row r="215">
      <c r="A215" s="4" t="inlineStr">
        <is>
          <t>Term Loans Amortized Cost Basis by Origination Year, Prior</t>
        </is>
      </c>
      <c r="B215" s="5" t="n">
        <v>0</v>
      </c>
      <c r="C215" s="5" t="n">
        <v>0</v>
      </c>
    </row>
    <row r="216">
      <c r="A216" s="4" t="inlineStr">
        <is>
          <t>Revolving Loans Amortized Cost Basis</t>
        </is>
      </c>
      <c r="B216" s="5" t="n">
        <v>51221</v>
      </c>
      <c r="C216" s="5" t="n">
        <v>54599</v>
      </c>
    </row>
    <row r="217">
      <c r="A217" s="4" t="inlineStr">
        <is>
          <t>Revolving Loans Converted to Term Loans Amortized Cost Basis</t>
        </is>
      </c>
      <c r="B217" s="5" t="n">
        <v>0</v>
      </c>
      <c r="C217" s="5" t="n">
        <v>0</v>
      </c>
    </row>
    <row r="218">
      <c r="A218" s="4" t="inlineStr">
        <is>
          <t>Total Loans</t>
        </is>
      </c>
      <c r="B218" s="5" t="n">
        <v>51221</v>
      </c>
      <c r="C218" s="5" t="n">
        <v>54599</v>
      </c>
    </row>
    <row r="219">
      <c r="A219" s="4" t="inlineStr">
        <is>
          <t>Consumer Portfolio Segment [Member] | Credit Cards [Member] | Nonperforming [Member]</t>
        </is>
      </c>
    </row>
    <row r="220">
      <c r="A220" s="3" t="inlineStr">
        <is>
          <t>Credit Quality Indicators [Line Items]</t>
        </is>
      </c>
    </row>
    <row r="221">
      <c r="A221" s="4" t="inlineStr">
        <is>
          <t>Term Loans Amortized Cost Basis by Origination Year, Current Year</t>
        </is>
      </c>
      <c r="B221" s="5" t="n">
        <v>0</v>
      </c>
      <c r="C221" s="5" t="n">
        <v>0</v>
      </c>
    </row>
    <row r="222">
      <c r="A222" s="4" t="inlineStr">
        <is>
          <t>Term Loans Amortized Cost Basis by Origination Year, Prior Year</t>
        </is>
      </c>
      <c r="B222" s="5" t="n">
        <v>0</v>
      </c>
      <c r="C222" s="5" t="n">
        <v>0</v>
      </c>
    </row>
    <row r="223">
      <c r="A223" s="4" t="inlineStr">
        <is>
          <t>Term Loans Amortized Cost Basis by Origination Year, Two Year Prior</t>
        </is>
      </c>
      <c r="B223" s="5" t="n">
        <v>0</v>
      </c>
      <c r="C223" s="5" t="n">
        <v>0</v>
      </c>
    </row>
    <row r="224">
      <c r="A224" s="4" t="inlineStr">
        <is>
          <t>Term Loans Amortized Cost Basis by Origination Year, Three Year Prior</t>
        </is>
      </c>
      <c r="B224" s="5" t="n">
        <v>0</v>
      </c>
      <c r="C224" s="5" t="n">
        <v>0</v>
      </c>
    </row>
    <row r="225">
      <c r="A225" s="4" t="inlineStr">
        <is>
          <t>Term Loans Amortized Cost Basis by Origination Year, Four Year Prior</t>
        </is>
      </c>
      <c r="B225" s="5" t="n">
        <v>0</v>
      </c>
      <c r="C225" s="5" t="n">
        <v>0</v>
      </c>
    </row>
    <row r="226">
      <c r="A226" s="4" t="inlineStr">
        <is>
          <t>Term Loans Amortized Cost Basis by Origination Year, Prior</t>
        </is>
      </c>
      <c r="B226" s="5" t="n">
        <v>0</v>
      </c>
      <c r="C226" s="5" t="n">
        <v>0</v>
      </c>
    </row>
    <row r="227">
      <c r="A227" s="4" t="inlineStr">
        <is>
          <t>Revolving Loans Amortized Cost Basis</t>
        </is>
      </c>
      <c r="B227" s="5" t="n">
        <v>845</v>
      </c>
      <c r="C227" s="5" t="n">
        <v>1586</v>
      </c>
    </row>
    <row r="228">
      <c r="A228" s="4" t="inlineStr">
        <is>
          <t>Revolving Loans Converted to Term Loans Amortized Cost Basis</t>
        </is>
      </c>
      <c r="B228" s="5" t="n">
        <v>0</v>
      </c>
      <c r="C228" s="5" t="n">
        <v>0</v>
      </c>
    </row>
    <row r="229">
      <c r="A229" s="4" t="inlineStr">
        <is>
          <t>Total Loans</t>
        </is>
      </c>
      <c r="B229" s="5" t="n">
        <v>845</v>
      </c>
      <c r="C229" s="5" t="n">
        <v>1586</v>
      </c>
    </row>
    <row r="230">
      <c r="A230" s="4" t="inlineStr">
        <is>
          <t>Consumer Portfolio Segment [Member] | Overdraft [Member]</t>
        </is>
      </c>
    </row>
    <row r="231">
      <c r="A231" s="3" t="inlineStr">
        <is>
          <t>Credit Quality Indicators [Line Items]</t>
        </is>
      </c>
    </row>
    <row r="232">
      <c r="A232" s="4" t="inlineStr">
        <is>
          <t>Term Loans Amortized Cost Basis by Origination Year, Current Year</t>
        </is>
      </c>
      <c r="B232" s="5" t="n">
        <v>0</v>
      </c>
      <c r="C232" s="5" t="n">
        <v>0</v>
      </c>
    </row>
    <row r="233">
      <c r="A233" s="4" t="inlineStr">
        <is>
          <t>Term Loans Amortized Cost Basis by Origination Year, Prior Year</t>
        </is>
      </c>
      <c r="B233" s="5" t="n">
        <v>0</v>
      </c>
      <c r="C233" s="5" t="n">
        <v>0</v>
      </c>
    </row>
    <row r="234">
      <c r="A234" s="4" t="inlineStr">
        <is>
          <t>Term Loans Amortized Cost Basis by Origination Year, Two Year Prior</t>
        </is>
      </c>
      <c r="B234" s="5" t="n">
        <v>0</v>
      </c>
      <c r="C234" s="5" t="n">
        <v>0</v>
      </c>
    </row>
    <row r="235">
      <c r="A235" s="4" t="inlineStr">
        <is>
          <t>Term Loans Amortized Cost Basis by Origination Year, Three Year Prior</t>
        </is>
      </c>
      <c r="B235" s="5" t="n">
        <v>0</v>
      </c>
      <c r="C235" s="5" t="n">
        <v>0</v>
      </c>
    </row>
    <row r="236">
      <c r="A236" s="4" t="inlineStr">
        <is>
          <t>Term Loans Amortized Cost Basis by Origination Year, Four Year Prior</t>
        </is>
      </c>
      <c r="B236" s="5" t="n">
        <v>0</v>
      </c>
      <c r="C236" s="5" t="n">
        <v>0</v>
      </c>
    </row>
    <row r="237">
      <c r="A237" s="4" t="inlineStr">
        <is>
          <t>Term Loans Amortized Cost Basis by Origination Year, Prior</t>
        </is>
      </c>
      <c r="B237" s="5" t="n">
        <v>0</v>
      </c>
      <c r="C237" s="5" t="n">
        <v>0</v>
      </c>
    </row>
    <row r="238">
      <c r="A238" s="4" t="inlineStr">
        <is>
          <t>Revolving Loans Amortized Cost Basis</t>
        </is>
      </c>
      <c r="B238" s="5" t="n">
        <v>203</v>
      </c>
      <c r="C238" s="5" t="n">
        <v>305</v>
      </c>
    </row>
    <row r="239">
      <c r="A239" s="4" t="inlineStr">
        <is>
          <t>Revolving Loans Converted to Term Loans Amortized Cost Basis</t>
        </is>
      </c>
      <c r="B239" s="5" t="n">
        <v>0</v>
      </c>
      <c r="C239" s="5" t="n">
        <v>0</v>
      </c>
    </row>
    <row r="240">
      <c r="A240" s="4" t="inlineStr">
        <is>
          <t>Total Loans</t>
        </is>
      </c>
      <c r="B240" s="5" t="n">
        <v>203</v>
      </c>
      <c r="C240" s="5" t="n">
        <v>305</v>
      </c>
    </row>
    <row r="241">
      <c r="A241" s="4" t="inlineStr">
        <is>
          <t>Consumer Portfolio Segment [Member] | Overdraft [Member] | Performing [Member]</t>
        </is>
      </c>
    </row>
    <row r="242">
      <c r="A242" s="3" t="inlineStr">
        <is>
          <t>Credit Quality Indicators [Line Items]</t>
        </is>
      </c>
    </row>
    <row r="243">
      <c r="A243" s="4" t="inlineStr">
        <is>
          <t>Term Loans Amortized Cost Basis by Origination Year, Current Year</t>
        </is>
      </c>
      <c r="B243" s="5" t="n">
        <v>0</v>
      </c>
      <c r="C243" s="5" t="n">
        <v>0</v>
      </c>
    </row>
    <row r="244">
      <c r="A244" s="4" t="inlineStr">
        <is>
          <t>Term Loans Amortized Cost Basis by Origination Year, Prior Year</t>
        </is>
      </c>
      <c r="B244" s="5" t="n">
        <v>0</v>
      </c>
      <c r="C244" s="5" t="n">
        <v>0</v>
      </c>
    </row>
    <row r="245">
      <c r="A245" s="4" t="inlineStr">
        <is>
          <t>Term Loans Amortized Cost Basis by Origination Year, Two Year Prior</t>
        </is>
      </c>
      <c r="B245" s="5" t="n">
        <v>0</v>
      </c>
      <c r="C245" s="5" t="n">
        <v>0</v>
      </c>
    </row>
    <row r="246">
      <c r="A246" s="4" t="inlineStr">
        <is>
          <t>Term Loans Amortized Cost Basis by Origination Year, Three Year Prior</t>
        </is>
      </c>
      <c r="B246" s="5" t="n">
        <v>0</v>
      </c>
      <c r="C246" s="5" t="n">
        <v>0</v>
      </c>
    </row>
    <row r="247">
      <c r="A247" s="4" t="inlineStr">
        <is>
          <t>Term Loans Amortized Cost Basis by Origination Year, Four Year Prior</t>
        </is>
      </c>
      <c r="B247" s="5" t="n">
        <v>0</v>
      </c>
      <c r="C247" s="5" t="n">
        <v>0</v>
      </c>
    </row>
    <row r="248">
      <c r="A248" s="4" t="inlineStr">
        <is>
          <t>Term Loans Amortized Cost Basis by Origination Year, Prior</t>
        </is>
      </c>
      <c r="B248" s="5" t="n">
        <v>0</v>
      </c>
      <c r="C248" s="5" t="n">
        <v>0</v>
      </c>
    </row>
    <row r="249">
      <c r="A249" s="4" t="inlineStr">
        <is>
          <t>Revolving Loans Amortized Cost Basis</t>
        </is>
      </c>
      <c r="B249" s="5" t="n">
        <v>203</v>
      </c>
      <c r="C249" s="5" t="n">
        <v>305</v>
      </c>
    </row>
    <row r="250">
      <c r="A250" s="4" t="inlineStr">
        <is>
          <t>Revolving Loans Converted to Term Loans Amortized Cost Basis</t>
        </is>
      </c>
      <c r="B250" s="5" t="n">
        <v>0</v>
      </c>
      <c r="C250" s="5" t="n">
        <v>0</v>
      </c>
    </row>
    <row r="251">
      <c r="A251" s="4" t="inlineStr">
        <is>
          <t>Total Loans</t>
        </is>
      </c>
      <c r="B251" s="5" t="n">
        <v>203</v>
      </c>
      <c r="C251" s="5" t="n">
        <v>305</v>
      </c>
    </row>
    <row r="252">
      <c r="A252" s="4" t="inlineStr">
        <is>
          <t>Consumer Portfolio Segment [Member] | Overdraft [Member] | Nonperforming [Member]</t>
        </is>
      </c>
    </row>
    <row r="253">
      <c r="A253" s="3" t="inlineStr">
        <is>
          <t>Credit Quality Indicators [Line Items]</t>
        </is>
      </c>
    </row>
    <row r="254">
      <c r="A254" s="4" t="inlineStr">
        <is>
          <t>Term Loans Amortized Cost Basis by Origination Year, Current Year</t>
        </is>
      </c>
      <c r="B254" s="5" t="n">
        <v>0</v>
      </c>
      <c r="C254" s="5" t="n">
        <v>0</v>
      </c>
    </row>
    <row r="255">
      <c r="A255" s="4" t="inlineStr">
        <is>
          <t>Term Loans Amortized Cost Basis by Origination Year, Prior Year</t>
        </is>
      </c>
      <c r="B255" s="5" t="n">
        <v>0</v>
      </c>
      <c r="C255" s="5" t="n">
        <v>0</v>
      </c>
    </row>
    <row r="256">
      <c r="A256" s="4" t="inlineStr">
        <is>
          <t>Term Loans Amortized Cost Basis by Origination Year, Two Year Prior</t>
        </is>
      </c>
      <c r="B256" s="5" t="n">
        <v>0</v>
      </c>
      <c r="C256" s="5" t="n">
        <v>0</v>
      </c>
    </row>
    <row r="257">
      <c r="A257" s="4" t="inlineStr">
        <is>
          <t>Term Loans Amortized Cost Basis by Origination Year, Three Year Prior</t>
        </is>
      </c>
      <c r="B257" s="5" t="n">
        <v>0</v>
      </c>
      <c r="C257" s="5" t="n">
        <v>0</v>
      </c>
    </row>
    <row r="258">
      <c r="A258" s="4" t="inlineStr">
        <is>
          <t>Term Loans Amortized Cost Basis by Origination Year, Four Year Prior</t>
        </is>
      </c>
      <c r="B258" s="5" t="n">
        <v>0</v>
      </c>
      <c r="C258" s="5" t="n">
        <v>0</v>
      </c>
    </row>
    <row r="259">
      <c r="A259" s="4" t="inlineStr">
        <is>
          <t>Term Loans Amortized Cost Basis by Origination Year, Prior</t>
        </is>
      </c>
      <c r="B259" s="5" t="n">
        <v>0</v>
      </c>
      <c r="C259" s="5" t="n">
        <v>0</v>
      </c>
    </row>
    <row r="260">
      <c r="A260" s="4" t="inlineStr">
        <is>
          <t>Revolving Loans Amortized Cost Basis</t>
        </is>
      </c>
      <c r="B260" s="5" t="n">
        <v>0</v>
      </c>
      <c r="C260" s="5" t="n">
        <v>0</v>
      </c>
    </row>
    <row r="261">
      <c r="A261" s="4" t="inlineStr">
        <is>
          <t>Revolving Loans Converted to Term Loans Amortized Cost Basis</t>
        </is>
      </c>
      <c r="B261" s="5" t="n">
        <v>0</v>
      </c>
      <c r="C261" s="5" t="n">
        <v>0</v>
      </c>
    </row>
    <row r="262">
      <c r="A262" s="4" t="inlineStr">
        <is>
          <t>Total Loans</t>
        </is>
      </c>
      <c r="B262" s="5" t="n">
        <v>0</v>
      </c>
      <c r="C262" s="5" t="n">
        <v>0</v>
      </c>
    </row>
    <row r="263">
      <c r="A263" s="4" t="inlineStr">
        <is>
          <t>Mortgage And Consumer [Member]</t>
        </is>
      </c>
    </row>
    <row r="264">
      <c r="A264" s="3" t="inlineStr">
        <is>
          <t>Credit Quality Indicators [Line Items]</t>
        </is>
      </c>
    </row>
    <row r="265">
      <c r="A265" s="4" t="inlineStr">
        <is>
          <t>Term Loans Amortized Cost Basis by Origination Year, Current Year</t>
        </is>
      </c>
      <c r="B265" s="5" t="n">
        <v>28004</v>
      </c>
      <c r="C265" s="5" t="n">
        <v>103696</v>
      </c>
    </row>
    <row r="266">
      <c r="A266" s="4" t="inlineStr">
        <is>
          <t>Term Loans Amortized Cost Basis by Origination Year, Prior Year</t>
        </is>
      </c>
      <c r="B266" s="5" t="n">
        <v>96238</v>
      </c>
      <c r="C266" s="5" t="n">
        <v>136749</v>
      </c>
    </row>
    <row r="267">
      <c r="A267" s="4" t="inlineStr">
        <is>
          <t>Term Loans Amortized Cost Basis by Origination Year, Two Year Prior</t>
        </is>
      </c>
      <c r="B267" s="5" t="n">
        <v>122617</v>
      </c>
      <c r="C267" s="5" t="n">
        <v>86582</v>
      </c>
    </row>
    <row r="268">
      <c r="A268" s="4" t="inlineStr">
        <is>
          <t>Term Loans Amortized Cost Basis by Origination Year, Three Year Prior</t>
        </is>
      </c>
      <c r="B268" s="5" t="n">
        <v>76601</v>
      </c>
      <c r="C268" s="5" t="n">
        <v>62724</v>
      </c>
    </row>
    <row r="269">
      <c r="A269" s="4" t="inlineStr">
        <is>
          <t>Term Loans Amortized Cost Basis by Origination Year, Four Year Prior</t>
        </is>
      </c>
      <c r="B269" s="5" t="n">
        <v>56744</v>
      </c>
      <c r="C269" s="5" t="n">
        <v>53286</v>
      </c>
    </row>
    <row r="270">
      <c r="A270" s="4" t="inlineStr">
        <is>
          <t>Term Loans Amortized Cost Basis by Origination Year, Prior</t>
        </is>
      </c>
      <c r="B270" s="5" t="n">
        <v>712062</v>
      </c>
      <c r="C270" s="5" t="n">
        <v>693663</v>
      </c>
    </row>
    <row r="271">
      <c r="A271" s="4" t="inlineStr">
        <is>
          <t>Revolving Loans Amortized Cost Basis</t>
        </is>
      </c>
      <c r="B271" s="5" t="n">
        <v>93869</v>
      </c>
      <c r="C271" s="5" t="n">
        <v>100295</v>
      </c>
    </row>
    <row r="272">
      <c r="A272" s="4" t="inlineStr">
        <is>
          <t>Revolving Loans Converted to Term Loans Amortized Cost Basis</t>
        </is>
      </c>
      <c r="B272" s="5" t="n">
        <v>0</v>
      </c>
      <c r="C272" s="5" t="n">
        <v>0</v>
      </c>
    </row>
    <row r="273">
      <c r="A273" s="4" t="inlineStr">
        <is>
          <t>Total Loans</t>
        </is>
      </c>
      <c r="B273" s="5" t="n">
        <v>1186135</v>
      </c>
      <c r="C273" s="5" t="n">
        <v>1236995</v>
      </c>
    </row>
    <row r="274">
      <c r="A274" s="4" t="inlineStr">
        <is>
          <t>Pass [Member] | Commercial Portfolio Segment [Member] | Commercial Secured By Real Estate [Member]</t>
        </is>
      </c>
    </row>
    <row r="275">
      <c r="A275" s="3" t="inlineStr">
        <is>
          <t>Credit Quality Indicators [Line Items]</t>
        </is>
      </c>
    </row>
    <row r="276">
      <c r="A276" s="4" t="inlineStr">
        <is>
          <t>Term Loans Amortized Cost Basis by Origination Year, Current Year</t>
        </is>
      </c>
      <c r="B276" s="5" t="n">
        <v>29153</v>
      </c>
      <c r="C276" s="5" t="n">
        <v>113474</v>
      </c>
    </row>
    <row r="277">
      <c r="A277" s="4" t="inlineStr">
        <is>
          <t>Term Loans Amortized Cost Basis by Origination Year, Prior Year</t>
        </is>
      </c>
      <c r="B277" s="5" t="n">
        <v>126942</v>
      </c>
      <c r="C277" s="5" t="n">
        <v>105156</v>
      </c>
    </row>
    <row r="278">
      <c r="A278" s="4" t="inlineStr">
        <is>
          <t>Term Loans Amortized Cost Basis by Origination Year, Two Year Prior</t>
        </is>
      </c>
      <c r="B278" s="5" t="n">
        <v>100998</v>
      </c>
      <c r="C278" s="5" t="n">
        <v>106283</v>
      </c>
    </row>
    <row r="279">
      <c r="A279" s="4" t="inlineStr">
        <is>
          <t>Term Loans Amortized Cost Basis by Origination Year, Three Year Prior</t>
        </is>
      </c>
      <c r="B279" s="5" t="n">
        <v>91870</v>
      </c>
      <c r="C279" s="5" t="n">
        <v>81338</v>
      </c>
    </row>
    <row r="280">
      <c r="A280" s="4" t="inlineStr">
        <is>
          <t>Term Loans Amortized Cost Basis by Origination Year, Four Year Prior</t>
        </is>
      </c>
      <c r="B280" s="5" t="n">
        <v>81103</v>
      </c>
      <c r="C280" s="5" t="n">
        <v>44008</v>
      </c>
    </row>
    <row r="281">
      <c r="A281" s="4" t="inlineStr">
        <is>
          <t>Term Loans Amortized Cost Basis by Origination Year, Prior</t>
        </is>
      </c>
      <c r="B281" s="5" t="n">
        <v>214032</v>
      </c>
      <c r="C281" s="5" t="n">
        <v>187189</v>
      </c>
    </row>
    <row r="282">
      <c r="A282" s="4" t="inlineStr">
        <is>
          <t>Revolving Loans Amortized Cost Basis</t>
        </is>
      </c>
      <c r="B282" s="5" t="n">
        <v>32247</v>
      </c>
      <c r="C282" s="5" t="n">
        <v>30686</v>
      </c>
    </row>
    <row r="283">
      <c r="A283" s="4" t="inlineStr">
        <is>
          <t>Total Loans</t>
        </is>
      </c>
      <c r="B283" s="5" t="n">
        <v>676345</v>
      </c>
      <c r="C283" s="5" t="n">
        <v>668134</v>
      </c>
    </row>
    <row r="284">
      <c r="A284" s="4" t="inlineStr">
        <is>
          <t>Pass [Member] | Commercial Portfolio Segment [Member] | Other Commercial And Industrial [Member]</t>
        </is>
      </c>
    </row>
    <row r="285">
      <c r="A285" s="3" t="inlineStr">
        <is>
          <t>Credit Quality Indicators [Line Items]</t>
        </is>
      </c>
    </row>
    <row r="286">
      <c r="A286" s="4" t="inlineStr">
        <is>
          <t>Term Loans Amortized Cost Basis by Origination Year, Current Year</t>
        </is>
      </c>
      <c r="B286" s="5" t="n">
        <v>134725</v>
      </c>
      <c r="C286" s="5" t="n">
        <v>384901</v>
      </c>
    </row>
    <row r="287">
      <c r="A287" s="4" t="inlineStr">
        <is>
          <t>Term Loans Amortized Cost Basis by Origination Year, Prior Year</t>
        </is>
      </c>
      <c r="B287" s="5" t="n">
        <v>285991</v>
      </c>
      <c r="C287" s="5" t="n">
        <v>84433</v>
      </c>
    </row>
    <row r="288">
      <c r="A288" s="4" t="inlineStr">
        <is>
          <t>Term Loans Amortized Cost Basis by Origination Year, Two Year Prior</t>
        </is>
      </c>
      <c r="B288" s="5" t="n">
        <v>57689</v>
      </c>
      <c r="C288" s="5" t="n">
        <v>75023</v>
      </c>
    </row>
    <row r="289">
      <c r="A289" s="4" t="inlineStr">
        <is>
          <t>Term Loans Amortized Cost Basis by Origination Year, Three Year Prior</t>
        </is>
      </c>
      <c r="B289" s="5" t="n">
        <v>71665</v>
      </c>
      <c r="C289" s="5" t="n">
        <v>14502</v>
      </c>
    </row>
    <row r="290">
      <c r="A290" s="4" t="inlineStr">
        <is>
          <t>Term Loans Amortized Cost Basis by Origination Year, Four Year Prior</t>
        </is>
      </c>
      <c r="B290" s="5" t="n">
        <v>13104</v>
      </c>
      <c r="C290" s="5" t="n">
        <v>8326</v>
      </c>
    </row>
    <row r="291">
      <c r="A291" s="4" t="inlineStr">
        <is>
          <t>Term Loans Amortized Cost Basis by Origination Year, Prior</t>
        </is>
      </c>
      <c r="B291" s="5" t="n">
        <v>15498</v>
      </c>
      <c r="C291" s="5" t="n">
        <v>7922</v>
      </c>
    </row>
    <row r="292">
      <c r="A292" s="4" t="inlineStr">
        <is>
          <t>Revolving Loans Amortized Cost Basis</t>
        </is>
      </c>
      <c r="B292" s="5" t="n">
        <v>291380</v>
      </c>
      <c r="C292" s="5" t="n">
        <v>300429</v>
      </c>
    </row>
    <row r="293">
      <c r="A293" s="4" t="inlineStr">
        <is>
          <t>Total Loans</t>
        </is>
      </c>
      <c r="B293" s="5" t="n">
        <v>870052</v>
      </c>
      <c r="C293" s="5" t="n">
        <v>875536</v>
      </c>
    </row>
    <row r="294">
      <c r="A294" s="4" t="inlineStr">
        <is>
          <t>Pass [Member] | Commercial Portfolio Segment [Member] | US Loan Program [Member]</t>
        </is>
      </c>
    </row>
    <row r="295">
      <c r="A295" s="3" t="inlineStr">
        <is>
          <t>Credit Quality Indicators [Line Items]</t>
        </is>
      </c>
    </row>
    <row r="296">
      <c r="A296" s="4" t="inlineStr">
        <is>
          <t>Term Loans Amortized Cost Basis by Origination Year, Current Year</t>
        </is>
      </c>
      <c r="B296" s="5" t="n">
        <v>25365</v>
      </c>
      <c r="C296" s="5" t="n">
        <v>68688</v>
      </c>
    </row>
    <row r="297">
      <c r="A297" s="4" t="inlineStr">
        <is>
          <t>Term Loans Amortized Cost Basis by Origination Year, Prior Year</t>
        </is>
      </c>
      <c r="B297" s="5" t="n">
        <v>63707</v>
      </c>
      <c r="C297" s="5" t="n">
        <v>62264</v>
      </c>
    </row>
    <row r="298">
      <c r="A298" s="4" t="inlineStr">
        <is>
          <t>Term Loans Amortized Cost Basis by Origination Year, Two Year Prior</t>
        </is>
      </c>
      <c r="B298" s="5" t="n">
        <v>64054</v>
      </c>
      <c r="C298" s="5" t="n">
        <v>77762</v>
      </c>
    </row>
    <row r="299">
      <c r="A299" s="4" t="inlineStr">
        <is>
          <t>Term Loans Amortized Cost Basis by Origination Year, Three Year Prior</t>
        </is>
      </c>
      <c r="B299" s="5" t="n">
        <v>77425</v>
      </c>
      <c r="C299" s="5" t="n">
        <v>7124</v>
      </c>
    </row>
    <row r="300">
      <c r="A300" s="4" t="inlineStr">
        <is>
          <t>Term Loans Amortized Cost Basis by Origination Year, Four Year Prior</t>
        </is>
      </c>
      <c r="B300" s="5" t="n">
        <v>1174</v>
      </c>
      <c r="C300" s="5" t="n">
        <v>0</v>
      </c>
    </row>
    <row r="301">
      <c r="A301" s="4" t="inlineStr">
        <is>
          <t>Term Loans Amortized Cost Basis by Origination Year, Prior</t>
        </is>
      </c>
      <c r="B301" s="5" t="n">
        <v>0</v>
      </c>
      <c r="C301" s="5" t="n">
        <v>0</v>
      </c>
    </row>
    <row r="302">
      <c r="A302" s="4" t="inlineStr">
        <is>
          <t>Revolving Loans Amortized Cost Basis</t>
        </is>
      </c>
      <c r="B302" s="5" t="n">
        <v>88957</v>
      </c>
      <c r="C302" s="5" t="n">
        <v>98324</v>
      </c>
    </row>
    <row r="303">
      <c r="A303" s="4" t="inlineStr">
        <is>
          <t>Total Loans</t>
        </is>
      </c>
      <c r="B303" s="5" t="n">
        <v>320682</v>
      </c>
      <c r="C303" s="5" t="n">
        <v>314162</v>
      </c>
    </row>
    <row r="304">
      <c r="A304" s="4" t="inlineStr">
        <is>
          <t>Special Mention [Member] | Commercial Portfolio Segment [Member] | Commercial Secured By Real Estate [Member]</t>
        </is>
      </c>
    </row>
    <row r="305">
      <c r="A305" s="3" t="inlineStr">
        <is>
          <t>Credit Quality Indicators [Line Items]</t>
        </is>
      </c>
    </row>
    <row r="306">
      <c r="A306" s="4" t="inlineStr">
        <is>
          <t>Term Loans Amortized Cost Basis by Origination Year, Current Year</t>
        </is>
      </c>
      <c r="B306" s="5" t="n">
        <v>683</v>
      </c>
      <c r="C306" s="5" t="n">
        <v>10592</v>
      </c>
    </row>
    <row r="307">
      <c r="A307" s="4" t="inlineStr">
        <is>
          <t>Term Loans Amortized Cost Basis by Origination Year, Prior Year</t>
        </is>
      </c>
      <c r="B307" s="5" t="n">
        <v>10535</v>
      </c>
      <c r="C307" s="5" t="n">
        <v>20605</v>
      </c>
    </row>
    <row r="308">
      <c r="A308" s="4" t="inlineStr">
        <is>
          <t>Term Loans Amortized Cost Basis by Origination Year, Two Year Prior</t>
        </is>
      </c>
      <c r="B308" s="5" t="n">
        <v>49923</v>
      </c>
      <c r="C308" s="5" t="n">
        <v>5233</v>
      </c>
    </row>
    <row r="309">
      <c r="A309" s="4" t="inlineStr">
        <is>
          <t>Term Loans Amortized Cost Basis by Origination Year, Three Year Prior</t>
        </is>
      </c>
      <c r="B309" s="5" t="n">
        <v>23023</v>
      </c>
      <c r="C309" s="5" t="n">
        <v>11771</v>
      </c>
    </row>
    <row r="310">
      <c r="A310" s="4" t="inlineStr">
        <is>
          <t>Term Loans Amortized Cost Basis by Origination Year, Four Year Prior</t>
        </is>
      </c>
      <c r="B310" s="5" t="n">
        <v>10420</v>
      </c>
      <c r="C310" s="5" t="n">
        <v>8514</v>
      </c>
    </row>
    <row r="311">
      <c r="A311" s="4" t="inlineStr">
        <is>
          <t>Term Loans Amortized Cost Basis by Origination Year, Prior</t>
        </is>
      </c>
      <c r="B311" s="5" t="n">
        <v>12092</v>
      </c>
      <c r="C311" s="5" t="n">
        <v>3090</v>
      </c>
    </row>
    <row r="312">
      <c r="A312" s="4" t="inlineStr">
        <is>
          <t>Revolving Loans Amortized Cost Basis</t>
        </is>
      </c>
      <c r="B312" s="5" t="n">
        <v>941</v>
      </c>
      <c r="C312" s="5" t="n">
        <v>37680</v>
      </c>
    </row>
    <row r="313">
      <c r="A313" s="4" t="inlineStr">
        <is>
          <t>Total Loans</t>
        </is>
      </c>
      <c r="B313" s="5" t="n">
        <v>107617</v>
      </c>
      <c r="C313" s="5" t="n">
        <v>97485</v>
      </c>
    </row>
    <row r="314">
      <c r="A314" s="4" t="inlineStr">
        <is>
          <t>Special Mention [Member] | Commercial Portfolio Segment [Member] | Other Commercial And Industrial [Member]</t>
        </is>
      </c>
    </row>
    <row r="315">
      <c r="A315" s="3" t="inlineStr">
        <is>
          <t>Credit Quality Indicators [Line Items]</t>
        </is>
      </c>
    </row>
    <row r="316">
      <c r="A316" s="4" t="inlineStr">
        <is>
          <t>Term Loans Amortized Cost Basis by Origination Year, Current Year</t>
        </is>
      </c>
      <c r="B316" s="5" t="n">
        <v>403</v>
      </c>
      <c r="C316" s="5" t="n">
        <v>151</v>
      </c>
    </row>
    <row r="317">
      <c r="A317" s="4" t="inlineStr">
        <is>
          <t>Term Loans Amortized Cost Basis by Origination Year, Prior Year</t>
        </is>
      </c>
      <c r="B317" s="5" t="n">
        <v>97</v>
      </c>
      <c r="C317" s="5" t="n">
        <v>8242</v>
      </c>
    </row>
    <row r="318">
      <c r="A318" s="4" t="inlineStr">
        <is>
          <t>Term Loans Amortized Cost Basis by Origination Year, Two Year Prior</t>
        </is>
      </c>
      <c r="B318" s="5" t="n">
        <v>8257</v>
      </c>
      <c r="C318" s="5" t="n">
        <v>19626</v>
      </c>
    </row>
    <row r="319">
      <c r="A319" s="4" t="inlineStr">
        <is>
          <t>Term Loans Amortized Cost Basis by Origination Year, Three Year Prior</t>
        </is>
      </c>
      <c r="B319" s="5" t="n">
        <v>19701</v>
      </c>
      <c r="C319" s="5" t="n">
        <v>0</v>
      </c>
    </row>
    <row r="320">
      <c r="A320" s="4" t="inlineStr">
        <is>
          <t>Term Loans Amortized Cost Basis by Origination Year, Four Year Prior</t>
        </is>
      </c>
      <c r="B320" s="5" t="n">
        <v>20</v>
      </c>
      <c r="C320" s="5" t="n">
        <v>0</v>
      </c>
    </row>
    <row r="321">
      <c r="A321" s="4" t="inlineStr">
        <is>
          <t>Term Loans Amortized Cost Basis by Origination Year, Prior</t>
        </is>
      </c>
      <c r="B321" s="5" t="n">
        <v>0</v>
      </c>
      <c r="C321" s="5" t="n">
        <v>3337</v>
      </c>
    </row>
    <row r="322">
      <c r="A322" s="4" t="inlineStr">
        <is>
          <t>Revolving Loans Amortized Cost Basis</t>
        </is>
      </c>
      <c r="B322" s="5" t="n">
        <v>27404</v>
      </c>
      <c r="C322" s="5" t="n">
        <v>23732</v>
      </c>
    </row>
    <row r="323">
      <c r="A323" s="4" t="inlineStr">
        <is>
          <t>Total Loans</t>
        </is>
      </c>
      <c r="B323" s="5" t="n">
        <v>55882</v>
      </c>
      <c r="C323" s="5" t="n">
        <v>55088</v>
      </c>
    </row>
    <row r="324">
      <c r="A324" s="4" t="inlineStr">
        <is>
          <t>Special Mention [Member] | Commercial Portfolio Segment [Member] | US Loan Program [Member]</t>
        </is>
      </c>
    </row>
    <row r="325">
      <c r="A325" s="3" t="inlineStr">
        <is>
          <t>Credit Quality Indicators [Line Items]</t>
        </is>
      </c>
    </row>
    <row r="326">
      <c r="A326" s="4" t="inlineStr">
        <is>
          <t>Term Loans Amortized Cost Basis by Origination Year, Current Year</t>
        </is>
      </c>
      <c r="B326" s="5" t="n">
        <v>63</v>
      </c>
      <c r="C326" s="5" t="n">
        <v>0</v>
      </c>
    </row>
    <row r="327">
      <c r="A327" s="4" t="inlineStr">
        <is>
          <t>Term Loans Amortized Cost Basis by Origination Year, Prior Year</t>
        </is>
      </c>
      <c r="B327" s="5" t="n">
        <v>0</v>
      </c>
      <c r="C327" s="5" t="n">
        <v>1501</v>
      </c>
    </row>
    <row r="328">
      <c r="A328" s="4" t="inlineStr">
        <is>
          <t>Term Loans Amortized Cost Basis by Origination Year, Two Year Prior</t>
        </is>
      </c>
      <c r="B328" s="5" t="n">
        <v>1499</v>
      </c>
      <c r="C328" s="5" t="n">
        <v>33282</v>
      </c>
    </row>
    <row r="329">
      <c r="A329" s="4" t="inlineStr">
        <is>
          <t>Term Loans Amortized Cost Basis by Origination Year, Three Year Prior</t>
        </is>
      </c>
      <c r="B329" s="5" t="n">
        <v>33024</v>
      </c>
      <c r="C329" s="5" t="n">
        <v>0</v>
      </c>
    </row>
    <row r="330">
      <c r="A330" s="4" t="inlineStr">
        <is>
          <t>Term Loans Amortized Cost Basis by Origination Year, Four Year Prior</t>
        </is>
      </c>
      <c r="B330" s="5" t="n">
        <v>0</v>
      </c>
      <c r="C330" s="5" t="n">
        <v>0</v>
      </c>
    </row>
    <row r="331">
      <c r="A331" s="4" t="inlineStr">
        <is>
          <t>Term Loans Amortized Cost Basis by Origination Year, Prior</t>
        </is>
      </c>
      <c r="B331" s="5" t="n">
        <v>0</v>
      </c>
      <c r="C331" s="5" t="n">
        <v>0</v>
      </c>
    </row>
    <row r="332">
      <c r="A332" s="4" t="inlineStr">
        <is>
          <t>Revolving Loans Amortized Cost Basis</t>
        </is>
      </c>
      <c r="B332" s="5" t="n">
        <v>1250</v>
      </c>
      <c r="C332" s="5" t="n">
        <v>1250</v>
      </c>
    </row>
    <row r="333">
      <c r="A333" s="4" t="inlineStr">
        <is>
          <t>Total Loans</t>
        </is>
      </c>
      <c r="B333" s="5" t="n">
        <v>35836</v>
      </c>
      <c r="C333" s="5" t="n">
        <v>36033</v>
      </c>
    </row>
    <row r="334">
      <c r="A334" s="4" t="inlineStr">
        <is>
          <t>Substandard [Member] | Commercial Portfolio Segment [Member] | Commercial Secured By Real Estate [Member]</t>
        </is>
      </c>
    </row>
    <row r="335">
      <c r="A335" s="3" t="inlineStr">
        <is>
          <t>Credit Quality Indicators [Line Items]</t>
        </is>
      </c>
    </row>
    <row r="336">
      <c r="A336" s="4" t="inlineStr">
        <is>
          <t>Term Loans Amortized Cost Basis by Origination Year, Current Year</t>
        </is>
      </c>
      <c r="B336" s="5" t="n">
        <v>873</v>
      </c>
      <c r="C336" s="5" t="n">
        <v>183</v>
      </c>
    </row>
    <row r="337">
      <c r="A337" s="4" t="inlineStr">
        <is>
          <t>Term Loans Amortized Cost Basis by Origination Year, Prior Year</t>
        </is>
      </c>
      <c r="B337" s="5" t="n">
        <v>492</v>
      </c>
      <c r="C337" s="5" t="n">
        <v>63</v>
      </c>
    </row>
    <row r="338">
      <c r="A338" s="4" t="inlineStr">
        <is>
          <t>Term Loans Amortized Cost Basis by Origination Year, Two Year Prior</t>
        </is>
      </c>
      <c r="B338" s="5" t="n">
        <v>132</v>
      </c>
      <c r="C338" s="5" t="n">
        <v>758</v>
      </c>
    </row>
    <row r="339">
      <c r="A339" s="4" t="inlineStr">
        <is>
          <t>Term Loans Amortized Cost Basis by Origination Year, Three Year Prior</t>
        </is>
      </c>
      <c r="B339" s="5" t="n">
        <v>944</v>
      </c>
      <c r="C339" s="5" t="n">
        <v>8923</v>
      </c>
    </row>
    <row r="340">
      <c r="A340" s="4" t="inlineStr">
        <is>
          <t>Term Loans Amortized Cost Basis by Origination Year, Four Year Prior</t>
        </is>
      </c>
      <c r="B340" s="5" t="n">
        <v>8869</v>
      </c>
      <c r="C340" s="5" t="n">
        <v>584</v>
      </c>
    </row>
    <row r="341">
      <c r="A341" s="4" t="inlineStr">
        <is>
          <t>Term Loans Amortized Cost Basis by Origination Year, Prior</t>
        </is>
      </c>
      <c r="B341" s="5" t="n">
        <v>22266</v>
      </c>
      <c r="C341" s="5" t="n">
        <v>23746</v>
      </c>
    </row>
    <row r="342">
      <c r="A342" s="4" t="inlineStr">
        <is>
          <t>Revolving Loans Amortized Cost Basis</t>
        </is>
      </c>
      <c r="B342" s="5" t="n">
        <v>8170</v>
      </c>
      <c r="C342" s="5" t="n">
        <v>7331</v>
      </c>
    </row>
    <row r="343">
      <c r="A343" s="4" t="inlineStr">
        <is>
          <t>Total Loans</t>
        </is>
      </c>
      <c r="B343" s="5" t="n">
        <v>41746</v>
      </c>
      <c r="C343" s="5" t="n">
        <v>41588</v>
      </c>
    </row>
    <row r="344">
      <c r="A344" s="4" t="inlineStr">
        <is>
          <t>Substandard [Member] | Commercial Portfolio Segment [Member] | Other Commercial And Industrial [Member]</t>
        </is>
      </c>
    </row>
    <row r="345">
      <c r="A345" s="3" t="inlineStr">
        <is>
          <t>Credit Quality Indicators [Line Items]</t>
        </is>
      </c>
    </row>
    <row r="346">
      <c r="A346" s="4" t="inlineStr">
        <is>
          <t>Term Loans Amortized Cost Basis by Origination Year, Current Year</t>
        </is>
      </c>
      <c r="B346" s="5" t="n">
        <v>718</v>
      </c>
      <c r="C346" s="5" t="n">
        <v>207</v>
      </c>
    </row>
    <row r="347">
      <c r="A347" s="4" t="inlineStr">
        <is>
          <t>Term Loans Amortized Cost Basis by Origination Year, Prior Year</t>
        </is>
      </c>
      <c r="B347" s="5" t="n">
        <v>23</v>
      </c>
      <c r="C347" s="5" t="n">
        <v>66</v>
      </c>
    </row>
    <row r="348">
      <c r="A348" s="4" t="inlineStr">
        <is>
          <t>Term Loans Amortized Cost Basis by Origination Year, Two Year Prior</t>
        </is>
      </c>
      <c r="B348" s="5" t="n">
        <v>58</v>
      </c>
      <c r="C348" s="5" t="n">
        <v>486</v>
      </c>
    </row>
    <row r="349">
      <c r="A349" s="4" t="inlineStr">
        <is>
          <t>Term Loans Amortized Cost Basis by Origination Year, Three Year Prior</t>
        </is>
      </c>
      <c r="B349" s="5" t="n">
        <v>503</v>
      </c>
      <c r="C349" s="5" t="n">
        <v>164</v>
      </c>
    </row>
    <row r="350">
      <c r="A350" s="4" t="inlineStr">
        <is>
          <t>Term Loans Amortized Cost Basis by Origination Year, Four Year Prior</t>
        </is>
      </c>
      <c r="B350" s="5" t="n">
        <v>135</v>
      </c>
      <c r="C350" s="5" t="n">
        <v>2809</v>
      </c>
    </row>
    <row r="351">
      <c r="A351" s="4" t="inlineStr">
        <is>
          <t>Term Loans Amortized Cost Basis by Origination Year, Prior</t>
        </is>
      </c>
      <c r="B351" s="5" t="n">
        <v>2885</v>
      </c>
      <c r="C351" s="5" t="n">
        <v>119</v>
      </c>
    </row>
    <row r="352">
      <c r="A352" s="4" t="inlineStr">
        <is>
          <t>Revolving Loans Amortized Cost Basis</t>
        </is>
      </c>
      <c r="B352" s="5" t="n">
        <v>1689</v>
      </c>
      <c r="C352" s="5" t="n">
        <v>2122</v>
      </c>
    </row>
    <row r="353">
      <c r="A353" s="4" t="inlineStr">
        <is>
          <t>Total Loans</t>
        </is>
      </c>
      <c r="B353" s="5" t="n">
        <v>6011</v>
      </c>
      <c r="C353" s="5" t="n">
        <v>5973</v>
      </c>
    </row>
    <row r="354">
      <c r="A354" s="4" t="inlineStr">
        <is>
          <t>Substandard [Member] | Commercial Portfolio Segment [Member] | US Loan Program [Member]</t>
        </is>
      </c>
    </row>
    <row r="355">
      <c r="A355" s="3" t="inlineStr">
        <is>
          <t>Credit Quality Indicators [Line Items]</t>
        </is>
      </c>
    </row>
    <row r="356">
      <c r="A356" s="4" t="inlineStr">
        <is>
          <t>Term Loans Amortized Cost Basis by Origination Year, Current Year</t>
        </is>
      </c>
      <c r="B356" s="5" t="n">
        <v>0</v>
      </c>
      <c r="C356" s="5" t="n">
        <v>7156</v>
      </c>
    </row>
    <row r="357">
      <c r="A357" s="4" t="inlineStr">
        <is>
          <t>Term Loans Amortized Cost Basis by Origination Year, Prior Year</t>
        </is>
      </c>
      <c r="B357" s="5" t="n">
        <v>7157</v>
      </c>
      <c r="C357" s="5" t="n">
        <v>0</v>
      </c>
    </row>
    <row r="358">
      <c r="A358" s="4" t="inlineStr">
        <is>
          <t>Term Loans Amortized Cost Basis by Origination Year, Two Year Prior</t>
        </is>
      </c>
      <c r="B358" s="5" t="n">
        <v>0</v>
      </c>
      <c r="C358" s="5" t="n">
        <v>17553</v>
      </c>
    </row>
    <row r="359">
      <c r="A359" s="4" t="inlineStr">
        <is>
          <t>Term Loans Amortized Cost Basis by Origination Year, Three Year Prior</t>
        </is>
      </c>
      <c r="B359" s="5" t="n">
        <v>17508</v>
      </c>
      <c r="C359" s="5" t="n">
        <v>0</v>
      </c>
    </row>
    <row r="360">
      <c r="A360" s="4" t="inlineStr">
        <is>
          <t>Term Loans Amortized Cost Basis by Origination Year, Four Year Prior</t>
        </is>
      </c>
      <c r="B360" s="5" t="n">
        <v>0</v>
      </c>
      <c r="C360" s="5" t="n">
        <v>0</v>
      </c>
    </row>
    <row r="361">
      <c r="A361" s="4" t="inlineStr">
        <is>
          <t>Term Loans Amortized Cost Basis by Origination Year, Prior</t>
        </is>
      </c>
      <c r="B361" s="5" t="n">
        <v>0</v>
      </c>
      <c r="C361" s="5" t="n">
        <v>0</v>
      </c>
    </row>
    <row r="362">
      <c r="A362" s="4" t="inlineStr">
        <is>
          <t>Revolving Loans Amortized Cost Basis</t>
        </is>
      </c>
      <c r="B362" s="5" t="n">
        <v>0</v>
      </c>
      <c r="C362" s="5" t="n">
        <v>0</v>
      </c>
    </row>
    <row r="363">
      <c r="A363" s="4" t="inlineStr">
        <is>
          <t>Total Loans</t>
        </is>
      </c>
      <c r="B363" s="5" t="n">
        <v>24665</v>
      </c>
      <c r="C363" s="5" t="n">
        <v>24709</v>
      </c>
    </row>
    <row r="364">
      <c r="A364" s="4" t="inlineStr">
        <is>
          <t>Doubtful [Member] | Commercial Portfolio Segment [Member] | Commercial Secured By Real Estate [Member]</t>
        </is>
      </c>
    </row>
    <row r="365">
      <c r="A365" s="3" t="inlineStr">
        <is>
          <t>Credit Quality Indicators [Line Items]</t>
        </is>
      </c>
    </row>
    <row r="366">
      <c r="A366" s="4" t="inlineStr">
        <is>
          <t>Term Loans Amortized Cost Basis by Origination Year, Current Year</t>
        </is>
      </c>
      <c r="B366" s="5" t="n">
        <v>0</v>
      </c>
      <c r="C366" s="5" t="n">
        <v>0</v>
      </c>
    </row>
    <row r="367">
      <c r="A367" s="4" t="inlineStr">
        <is>
          <t>Term Loans Amortized Cost Basis by Origination Year, Prior Year</t>
        </is>
      </c>
      <c r="B367" s="5" t="n">
        <v>0</v>
      </c>
      <c r="C367" s="5" t="n">
        <v>0</v>
      </c>
    </row>
    <row r="368">
      <c r="A368" s="4" t="inlineStr">
        <is>
          <t>Term Loans Amortized Cost Basis by Origination Year, Two Year Prior</t>
        </is>
      </c>
      <c r="B368" s="5" t="n">
        <v>0</v>
      </c>
      <c r="C368" s="5" t="n">
        <v>0</v>
      </c>
    </row>
    <row r="369">
      <c r="A369" s="4" t="inlineStr">
        <is>
          <t>Term Loans Amortized Cost Basis by Origination Year, Three Year Prior</t>
        </is>
      </c>
      <c r="B369" s="5" t="n">
        <v>0</v>
      </c>
      <c r="C369" s="5" t="n">
        <v>0</v>
      </c>
    </row>
    <row r="370">
      <c r="A370" s="4" t="inlineStr">
        <is>
          <t>Term Loans Amortized Cost Basis by Origination Year, Four Year Prior</t>
        </is>
      </c>
      <c r="B370" s="5" t="n">
        <v>0</v>
      </c>
      <c r="C370" s="5" t="n">
        <v>0</v>
      </c>
    </row>
    <row r="371">
      <c r="A371" s="4" t="inlineStr">
        <is>
          <t>Term Loans Amortized Cost Basis by Origination Year, Prior</t>
        </is>
      </c>
      <c r="B371" s="5" t="n">
        <v>27</v>
      </c>
      <c r="C371" s="5" t="n">
        <v>77</v>
      </c>
    </row>
    <row r="372">
      <c r="A372" s="4" t="inlineStr">
        <is>
          <t>Revolving Loans Amortized Cost Basis</t>
        </is>
      </c>
      <c r="B372" s="5" t="n">
        <v>0</v>
      </c>
      <c r="C372" s="5" t="n">
        <v>0</v>
      </c>
    </row>
    <row r="373">
      <c r="A373" s="4" t="inlineStr">
        <is>
          <t>Total Loans</t>
        </is>
      </c>
      <c r="B373" s="5" t="n">
        <v>27</v>
      </c>
      <c r="C373" s="5" t="n">
        <v>77</v>
      </c>
    </row>
    <row r="374">
      <c r="A374" s="4" t="inlineStr">
        <is>
          <t>Doubtful [Member] | Commercial Portfolio Segment [Member] | Other Commercial And Industrial [Member]</t>
        </is>
      </c>
    </row>
    <row r="375">
      <c r="A375" s="3" t="inlineStr">
        <is>
          <t>Credit Quality Indicators [Line Items]</t>
        </is>
      </c>
    </row>
    <row r="376">
      <c r="A376" s="4" t="inlineStr">
        <is>
          <t>Term Loans Amortized Cost Basis by Origination Year, Current Year</t>
        </is>
      </c>
      <c r="B376" s="5" t="n">
        <v>0</v>
      </c>
      <c r="C376" s="5" t="n">
        <v>0</v>
      </c>
    </row>
    <row r="377">
      <c r="A377" s="4" t="inlineStr">
        <is>
          <t>Term Loans Amortized Cost Basis by Origination Year, Prior Year</t>
        </is>
      </c>
      <c r="B377" s="5" t="n">
        <v>0</v>
      </c>
      <c r="C377" s="5" t="n">
        <v>0</v>
      </c>
    </row>
    <row r="378">
      <c r="A378" s="4" t="inlineStr">
        <is>
          <t>Term Loans Amortized Cost Basis by Origination Year, Two Year Prior</t>
        </is>
      </c>
      <c r="B378" s="5" t="n">
        <v>0</v>
      </c>
      <c r="C378" s="5" t="n">
        <v>0</v>
      </c>
    </row>
    <row r="379">
      <c r="A379" s="4" t="inlineStr">
        <is>
          <t>Term Loans Amortized Cost Basis by Origination Year, Three Year Prior</t>
        </is>
      </c>
      <c r="B379" s="5" t="n">
        <v>0</v>
      </c>
      <c r="C379" s="5" t="n">
        <v>0</v>
      </c>
    </row>
    <row r="380">
      <c r="A380" s="4" t="inlineStr">
        <is>
          <t>Term Loans Amortized Cost Basis by Origination Year, Four Year Prior</t>
        </is>
      </c>
      <c r="B380" s="5" t="n">
        <v>0</v>
      </c>
      <c r="C380" s="5" t="n">
        <v>0</v>
      </c>
    </row>
    <row r="381">
      <c r="A381" s="4" t="inlineStr">
        <is>
          <t>Term Loans Amortized Cost Basis by Origination Year, Prior</t>
        </is>
      </c>
      <c r="B381" s="5" t="n">
        <v>0</v>
      </c>
      <c r="C381" s="5" t="n">
        <v>0</v>
      </c>
    </row>
    <row r="382">
      <c r="A382" s="4" t="inlineStr">
        <is>
          <t>Revolving Loans Amortized Cost Basis</t>
        </is>
      </c>
      <c r="B382" s="5" t="n">
        <v>62</v>
      </c>
      <c r="C382" s="5" t="n">
        <v>65</v>
      </c>
    </row>
    <row r="383">
      <c r="A383" s="4" t="inlineStr">
        <is>
          <t>Total Loans</t>
        </is>
      </c>
      <c r="B383" s="5" t="n">
        <v>62</v>
      </c>
      <c r="C383" s="6" t="n">
        <v>65</v>
      </c>
    </row>
    <row r="384">
      <c r="A384" s="4" t="inlineStr">
        <is>
          <t>Doubtful [Member] | Commercial Portfolio Segment [Member] | US Loan Program [Member]</t>
        </is>
      </c>
    </row>
    <row r="385">
      <c r="A385" s="3" t="inlineStr">
        <is>
          <t>Credit Quality Indicators [Line Items]</t>
        </is>
      </c>
    </row>
    <row r="386">
      <c r="A386" s="4" t="inlineStr">
        <is>
          <t>Term Loans Amortized Cost Basis by Origination Year, Current Year</t>
        </is>
      </c>
      <c r="B386" s="5" t="n">
        <v>0</v>
      </c>
    </row>
    <row r="387">
      <c r="A387" s="4" t="inlineStr">
        <is>
          <t>Term Loans Amortized Cost Basis by Origination Year, Prior Year</t>
        </is>
      </c>
      <c r="B387" s="5" t="n">
        <v>0</v>
      </c>
    </row>
    <row r="388">
      <c r="A388" s="4" t="inlineStr">
        <is>
          <t>Term Loans Amortized Cost Basis by Origination Year, Two Year Prior</t>
        </is>
      </c>
      <c r="B388" s="5" t="n">
        <v>0</v>
      </c>
    </row>
    <row r="389">
      <c r="A389" s="4" t="inlineStr">
        <is>
          <t>Term Loans Amortized Cost Basis by Origination Year, Three Year Prior</t>
        </is>
      </c>
      <c r="B389" s="5" t="n">
        <v>0</v>
      </c>
    </row>
    <row r="390">
      <c r="A390" s="4" t="inlineStr">
        <is>
          <t>Term Loans Amortized Cost Basis by Origination Year, Four Year Prior</t>
        </is>
      </c>
      <c r="B390" s="5" t="n">
        <v>0</v>
      </c>
    </row>
    <row r="391">
      <c r="A391" s="4" t="inlineStr">
        <is>
          <t>Term Loans Amortized Cost Basis by Origination Year, Prior</t>
        </is>
      </c>
      <c r="B391" s="5" t="n">
        <v>0</v>
      </c>
    </row>
    <row r="392">
      <c r="A392" s="4" t="inlineStr">
        <is>
          <t>Revolving Loans Amortized Cost Basis</t>
        </is>
      </c>
      <c r="B392" s="5" t="n">
        <v>0</v>
      </c>
    </row>
    <row r="393">
      <c r="A393" s="4" t="inlineStr">
        <is>
          <t>Total Loans</t>
        </is>
      </c>
      <c r="B393" s="5" t="n">
        <v>0</v>
      </c>
    </row>
    <row r="394">
      <c r="A394" s="4" t="inlineStr">
        <is>
          <t>Loss [Member] | Commercial Portfolio Segment [Member] | Commercial Secured By Real Estate [Member]</t>
        </is>
      </c>
    </row>
    <row r="395">
      <c r="A395" s="3" t="inlineStr">
        <is>
          <t>Credit Quality Indicators [Line Items]</t>
        </is>
      </c>
    </row>
    <row r="396">
      <c r="A396" s="4" t="inlineStr">
        <is>
          <t>Term Loans Amortized Cost Basis by Origination Year, Current Year</t>
        </is>
      </c>
      <c r="B396" s="5" t="n">
        <v>0</v>
      </c>
    </row>
    <row r="397">
      <c r="A397" s="4" t="inlineStr">
        <is>
          <t>Term Loans Amortized Cost Basis by Origination Year, Prior Year</t>
        </is>
      </c>
      <c r="B397" s="5" t="n">
        <v>0</v>
      </c>
    </row>
    <row r="398">
      <c r="A398" s="4" t="inlineStr">
        <is>
          <t>Term Loans Amortized Cost Basis by Origination Year, Two Year Prior</t>
        </is>
      </c>
      <c r="B398" s="5" t="n">
        <v>0</v>
      </c>
    </row>
    <row r="399">
      <c r="A399" s="4" t="inlineStr">
        <is>
          <t>Term Loans Amortized Cost Basis by Origination Year, Three Year Prior</t>
        </is>
      </c>
      <c r="B399" s="5" t="n">
        <v>0</v>
      </c>
    </row>
    <row r="400">
      <c r="A400" s="4" t="inlineStr">
        <is>
          <t>Term Loans Amortized Cost Basis by Origination Year, Four Year Prior</t>
        </is>
      </c>
      <c r="B400" s="5" t="n">
        <v>0</v>
      </c>
    </row>
    <row r="401">
      <c r="A401" s="4" t="inlineStr">
        <is>
          <t>Term Loans Amortized Cost Basis by Origination Year, Prior</t>
        </is>
      </c>
      <c r="B401" s="5" t="n">
        <v>0</v>
      </c>
    </row>
    <row r="402">
      <c r="A402" s="4" t="inlineStr">
        <is>
          <t>Revolving Loans Amortized Cost Basis</t>
        </is>
      </c>
      <c r="B402" s="5" t="n">
        <v>0</v>
      </c>
    </row>
    <row r="403">
      <c r="A403" s="4" t="inlineStr">
        <is>
          <t>Total Loans</t>
        </is>
      </c>
      <c r="B403" s="5" t="n">
        <v>0</v>
      </c>
    </row>
    <row r="404">
      <c r="A404" s="4" t="inlineStr">
        <is>
          <t>Loss [Member] | Commercial Portfolio Segment [Member] | Other Commercial And Industrial [Member]</t>
        </is>
      </c>
    </row>
    <row r="405">
      <c r="A405" s="3" t="inlineStr">
        <is>
          <t>Credit Quality Indicators [Line Items]</t>
        </is>
      </c>
    </row>
    <row r="406">
      <c r="A406" s="4" t="inlineStr">
        <is>
          <t>Term Loans Amortized Cost Basis by Origination Year, Current Year</t>
        </is>
      </c>
      <c r="B406" s="5" t="n">
        <v>0</v>
      </c>
    </row>
    <row r="407">
      <c r="A407" s="4" t="inlineStr">
        <is>
          <t>Term Loans Amortized Cost Basis by Origination Year, Prior Year</t>
        </is>
      </c>
      <c r="B407" s="5" t="n">
        <v>0</v>
      </c>
    </row>
    <row r="408">
      <c r="A408" s="4" t="inlineStr">
        <is>
          <t>Term Loans Amortized Cost Basis by Origination Year, Two Year Prior</t>
        </is>
      </c>
      <c r="B408" s="5" t="n">
        <v>0</v>
      </c>
    </row>
    <row r="409">
      <c r="A409" s="4" t="inlineStr">
        <is>
          <t>Term Loans Amortized Cost Basis by Origination Year, Three Year Prior</t>
        </is>
      </c>
      <c r="B409" s="5" t="n">
        <v>0</v>
      </c>
    </row>
    <row r="410">
      <c r="A410" s="4" t="inlineStr">
        <is>
          <t>Term Loans Amortized Cost Basis by Origination Year, Four Year Prior</t>
        </is>
      </c>
      <c r="B410" s="5" t="n">
        <v>0</v>
      </c>
    </row>
    <row r="411">
      <c r="A411" s="4" t="inlineStr">
        <is>
          <t>Term Loans Amortized Cost Basis by Origination Year, Prior</t>
        </is>
      </c>
      <c r="B411" s="5" t="n">
        <v>0</v>
      </c>
    </row>
    <row r="412">
      <c r="A412" s="4" t="inlineStr">
        <is>
          <t>Revolving Loans Amortized Cost Basis</t>
        </is>
      </c>
      <c r="B412" s="5" t="n">
        <v>0</v>
      </c>
    </row>
    <row r="413">
      <c r="A413" s="4" t="inlineStr">
        <is>
          <t>Total Loans</t>
        </is>
      </c>
      <c r="B413" s="5" t="n">
        <v>0</v>
      </c>
    </row>
    <row r="414">
      <c r="A414" s="4" t="inlineStr">
        <is>
          <t>Loss [Member] | Commercial Portfolio Segment [Member] | US Loan Program [Member]</t>
        </is>
      </c>
    </row>
    <row r="415">
      <c r="A415" s="3" t="inlineStr">
        <is>
          <t>Credit Quality Indicators [Line Items]</t>
        </is>
      </c>
    </row>
    <row r="416">
      <c r="A416" s="4" t="inlineStr">
        <is>
          <t>Term Loans Amortized Cost Basis by Origination Year, Current Year</t>
        </is>
      </c>
      <c r="B416" s="5" t="n">
        <v>0</v>
      </c>
    </row>
    <row r="417">
      <c r="A417" s="4" t="inlineStr">
        <is>
          <t>Term Loans Amortized Cost Basis by Origination Year, Prior Year</t>
        </is>
      </c>
      <c r="B417" s="5" t="n">
        <v>0</v>
      </c>
    </row>
    <row r="418">
      <c r="A418" s="4" t="inlineStr">
        <is>
          <t>Term Loans Amortized Cost Basis by Origination Year, Two Year Prior</t>
        </is>
      </c>
      <c r="B418" s="5" t="n">
        <v>0</v>
      </c>
    </row>
    <row r="419">
      <c r="A419" s="4" t="inlineStr">
        <is>
          <t>Term Loans Amortized Cost Basis by Origination Year, Three Year Prior</t>
        </is>
      </c>
      <c r="B419" s="5" t="n">
        <v>0</v>
      </c>
    </row>
    <row r="420">
      <c r="A420" s="4" t="inlineStr">
        <is>
          <t>Term Loans Amortized Cost Basis by Origination Year, Four Year Prior</t>
        </is>
      </c>
      <c r="B420" s="5" t="n">
        <v>0</v>
      </c>
    </row>
    <row r="421">
      <c r="A421" s="4" t="inlineStr">
        <is>
          <t>Term Loans Amortized Cost Basis by Origination Year, Prior</t>
        </is>
      </c>
      <c r="B421" s="5" t="n">
        <v>0</v>
      </c>
    </row>
    <row r="422">
      <c r="A422" s="4" t="inlineStr">
        <is>
          <t>Revolving Loans Amortized Cost Basis</t>
        </is>
      </c>
      <c r="B422" s="5" t="n">
        <v>0</v>
      </c>
    </row>
    <row r="423">
      <c r="A423" s="4" t="inlineStr">
        <is>
          <t>Total Loans</t>
        </is>
      </c>
      <c r="B42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Narrative) (Details) - Accounting Standards Update 2019-04 [Member] $ in Millions</t>
        </is>
      </c>
      <c r="B1" s="2" t="inlineStr">
        <is>
          <t>3 Months Ended</t>
        </is>
      </c>
    </row>
    <row r="2">
      <c r="B2" s="2" t="inlineStr">
        <is>
          <t>Mar. 31, 2021USD ($)</t>
        </is>
      </c>
    </row>
    <row r="3">
      <c r="A3" s="3" t="inlineStr">
        <is>
          <t>Financing Receivable, Allowance for Credit Losses [Line Items]</t>
        </is>
      </c>
    </row>
    <row r="4">
      <c r="A4" s="4" t="inlineStr">
        <is>
          <t>Financing Receivable Allowance For Credit Losses Period Increase Decrease</t>
        </is>
      </c>
      <c r="B4" s="8" t="n">
        <v>89.7</v>
      </c>
    </row>
    <row r="5">
      <c r="A5" s="4" t="inlineStr">
        <is>
          <t>PCD [Member]</t>
        </is>
      </c>
    </row>
    <row r="6">
      <c r="A6" s="3" t="inlineStr">
        <is>
          <t>Financing Receivable, Allowance for Credit Losses [Line Items]</t>
        </is>
      </c>
    </row>
    <row r="7">
      <c r="A7" s="4" t="inlineStr">
        <is>
          <t>Financing Receivable Allowance For Credit Losses Period Increase Decrease</t>
        </is>
      </c>
      <c r="B7" s="8" t="n">
        <v>50.5</v>
      </c>
    </row>
    <row r="8">
      <c r="A8" s="4" t="inlineStr">
        <is>
          <t>Percent of total loan portfolio</t>
        </is>
      </c>
      <c r="B8" s="4" t="inlineStr">
        <is>
          <t>30.00%</t>
        </is>
      </c>
    </row>
    <row r="9">
      <c r="A9" s="4" t="inlineStr">
        <is>
          <t>Non-PCD [Member]</t>
        </is>
      </c>
    </row>
    <row r="10">
      <c r="A10" s="3" t="inlineStr">
        <is>
          <t>Financing Receivable, Allowance for Credit Losses [Line Items]</t>
        </is>
      </c>
    </row>
    <row r="11">
      <c r="A11" s="4" t="inlineStr">
        <is>
          <t>Financing Receivable Allowance For Credit Losses Period Increase Decrease</t>
        </is>
      </c>
      <c r="B11" s="8" t="n">
        <v>39.2</v>
      </c>
    </row>
    <row r="12">
      <c r="A12" s="4" t="inlineStr">
        <is>
          <t>Percent of total loan portfolio</t>
        </is>
      </c>
      <c r="B12" s="4" t="inlineStr">
        <is>
          <t>7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llowance for Credit Losses) (Details) - USD ($) $ in Thousands</t>
        </is>
      </c>
      <c r="B1" s="2" t="inlineStr">
        <is>
          <t>3 Months Ended</t>
        </is>
      </c>
    </row>
    <row r="2">
      <c r="B2" s="2" t="inlineStr">
        <is>
          <t>Mar. 31, 2021</t>
        </is>
      </c>
      <c r="C2" s="2" t="inlineStr">
        <is>
          <t>Mar. 31, 2020</t>
        </is>
      </c>
    </row>
    <row r="3">
      <c r="A3" s="3" t="inlineStr">
        <is>
          <t>Financing Receivable, Allowance for Credit Losses [Roll Forward]</t>
        </is>
      </c>
    </row>
    <row r="4">
      <c r="A4" s="4" t="inlineStr">
        <is>
          <t>Balance at end of period</t>
        </is>
      </c>
      <c r="B4" s="6" t="n">
        <v>201973</v>
      </c>
      <c r="C4" s="6" t="n">
        <v>230755</v>
      </c>
    </row>
    <row r="5">
      <c r="A5" s="4" t="inlineStr">
        <is>
          <t>Non-PCD [Member]</t>
        </is>
      </c>
    </row>
    <row r="6">
      <c r="A6" s="3" t="inlineStr">
        <is>
          <t>Financing Receivable, Allowance for Credit Losses [Roll Forward]</t>
        </is>
      </c>
    </row>
    <row r="7">
      <c r="A7" s="4" t="inlineStr">
        <is>
          <t>Balance at beginning of period</t>
        </is>
      </c>
      <c r="B7" s="5" t="n">
        <v>161015</v>
      </c>
      <c r="C7" s="5" t="n">
        <v>85044</v>
      </c>
    </row>
    <row r="8">
      <c r="A8" s="4" t="inlineStr">
        <is>
          <t>Impact of ASC 326 adoption</t>
        </is>
      </c>
      <c r="C8" s="5" t="n">
        <v>39198</v>
      </c>
    </row>
    <row r="9">
      <c r="A9" s="4" t="inlineStr">
        <is>
          <t>Provision for credit losses</t>
        </is>
      </c>
      <c r="B9" s="5" t="n">
        <v>2943</v>
      </c>
      <c r="C9" s="5" t="n">
        <v>42350</v>
      </c>
    </row>
    <row r="10">
      <c r="A10" s="4" t="inlineStr">
        <is>
          <t>Charge-offs</t>
        </is>
      </c>
      <c r="B10" s="5" t="n">
        <v>-14407</v>
      </c>
      <c r="C10" s="5" t="n">
        <v>-23257</v>
      </c>
    </row>
    <row r="11">
      <c r="A11" s="4" t="inlineStr">
        <is>
          <t>Recoveries</t>
        </is>
      </c>
      <c r="B11" s="5" t="n">
        <v>7427</v>
      </c>
      <c r="C11" s="5" t="n">
        <v>6626</v>
      </c>
    </row>
    <row r="12">
      <c r="A12" s="4" t="inlineStr">
        <is>
          <t>Balance at end of period</t>
        </is>
      </c>
      <c r="B12" s="5" t="n">
        <v>156978</v>
      </c>
      <c r="C12" s="5" t="n">
        <v>149961</v>
      </c>
    </row>
    <row r="13">
      <c r="A13" s="4" t="inlineStr">
        <is>
          <t>PCD [Member]</t>
        </is>
      </c>
    </row>
    <row r="14">
      <c r="A14" s="3" t="inlineStr">
        <is>
          <t>Financing Receivable, Allowance for Credit Losses [Roll Forward]</t>
        </is>
      </c>
    </row>
    <row r="15">
      <c r="A15" s="4" t="inlineStr">
        <is>
          <t>Balance at beginning of period</t>
        </is>
      </c>
      <c r="B15" s="5" t="n">
        <v>43794</v>
      </c>
      <c r="C15" s="5" t="n">
        <v>31495</v>
      </c>
    </row>
    <row r="16">
      <c r="A16" s="4" t="inlineStr">
        <is>
          <t>Impact of ASC 326 adoption</t>
        </is>
      </c>
      <c r="C16" s="5" t="n">
        <v>50522</v>
      </c>
    </row>
    <row r="17">
      <c r="A17" s="4" t="inlineStr">
        <is>
          <t>Provision for credit losses</t>
        </is>
      </c>
      <c r="B17" s="5" t="n">
        <v>3326</v>
      </c>
      <c r="C17" s="5" t="n">
        <v>6180</v>
      </c>
    </row>
    <row r="18">
      <c r="A18" s="4" t="inlineStr">
        <is>
          <t>Charge-offs</t>
        </is>
      </c>
      <c r="B18" s="5" t="n">
        <v>-3111</v>
      </c>
      <c r="C18" s="5" t="n">
        <v>-8306</v>
      </c>
    </row>
    <row r="19">
      <c r="A19" s="4" t="inlineStr">
        <is>
          <t>Recoveries</t>
        </is>
      </c>
      <c r="B19" s="5" t="n">
        <v>986</v>
      </c>
      <c r="C19" s="5" t="n">
        <v>903</v>
      </c>
    </row>
    <row r="20">
      <c r="A20" s="4" t="inlineStr">
        <is>
          <t>Balance at end of period</t>
        </is>
      </c>
      <c r="B20" s="5" t="n">
        <v>44995</v>
      </c>
      <c r="C20" s="5" t="n">
        <v>80794</v>
      </c>
    </row>
    <row r="21">
      <c r="A21" s="4" t="inlineStr">
        <is>
          <t>Commercial Loan [Member]</t>
        </is>
      </c>
    </row>
    <row r="22">
      <c r="A22" s="3" t="inlineStr">
        <is>
          <t>Financing Receivable, Allowance for Credit Losses [Roll Forward]</t>
        </is>
      </c>
    </row>
    <row r="23">
      <c r="A23" s="4" t="inlineStr">
        <is>
          <t>Balance at end of period</t>
        </is>
      </c>
      <c r="B23" s="5" t="n">
        <v>61989</v>
      </c>
      <c r="C23" s="5" t="n">
        <v>98032</v>
      </c>
    </row>
    <row r="24">
      <c r="A24" s="4" t="inlineStr">
        <is>
          <t>Commercial Loan [Member] | Non-PCD [Member]</t>
        </is>
      </c>
    </row>
    <row r="25">
      <c r="A25" s="3" t="inlineStr">
        <is>
          <t>Financing Receivable, Allowance for Credit Losses [Roll Forward]</t>
        </is>
      </c>
    </row>
    <row r="26">
      <c r="A26" s="4" t="inlineStr">
        <is>
          <t>Balance at beginning of period</t>
        </is>
      </c>
      <c r="B26" s="5" t="n">
        <v>45779</v>
      </c>
      <c r="C26" s="5" t="n">
        <v>25993</v>
      </c>
    </row>
    <row r="27">
      <c r="A27" s="4" t="inlineStr">
        <is>
          <t>Impact of ASC 326 adoption</t>
        </is>
      </c>
      <c r="C27" s="5" t="n">
        <v>3562</v>
      </c>
    </row>
    <row r="28">
      <c r="A28" s="4" t="inlineStr">
        <is>
          <t>Provision for credit losses</t>
        </is>
      </c>
      <c r="B28" s="5" t="n">
        <v>1542</v>
      </c>
      <c r="C28" s="5" t="n">
        <v>21890</v>
      </c>
    </row>
    <row r="29">
      <c r="A29" s="4" t="inlineStr">
        <is>
          <t>Charge-offs</t>
        </is>
      </c>
      <c r="B29" s="5" t="n">
        <v>-68</v>
      </c>
      <c r="C29" s="5" t="n">
        <v>-3771</v>
      </c>
    </row>
    <row r="30">
      <c r="A30" s="4" t="inlineStr">
        <is>
          <t>Recoveries</t>
        </is>
      </c>
      <c r="B30" s="5" t="n">
        <v>430</v>
      </c>
      <c r="C30" s="5" t="n">
        <v>1522</v>
      </c>
    </row>
    <row r="31">
      <c r="A31" s="4" t="inlineStr">
        <is>
          <t>Balance at end of period</t>
        </is>
      </c>
      <c r="B31" s="5" t="n">
        <v>47683</v>
      </c>
      <c r="C31" s="5" t="n">
        <v>49196</v>
      </c>
    </row>
    <row r="32">
      <c r="A32" s="4" t="inlineStr">
        <is>
          <t>Commercial Loan [Member] | PCD [Member]</t>
        </is>
      </c>
    </row>
    <row r="33">
      <c r="A33" s="3" t="inlineStr">
        <is>
          <t>Financing Receivable, Allowance for Credit Losses [Roll Forward]</t>
        </is>
      </c>
    </row>
    <row r="34">
      <c r="A34" s="4" t="inlineStr">
        <is>
          <t>Balance at beginning of period</t>
        </is>
      </c>
      <c r="B34" s="5" t="n">
        <v>16405</v>
      </c>
      <c r="C34" s="5" t="n">
        <v>8893</v>
      </c>
    </row>
    <row r="35">
      <c r="A35" s="4" t="inlineStr">
        <is>
          <t>Impact of ASC 326 adoption</t>
        </is>
      </c>
      <c r="C35" s="5" t="n">
        <v>42143</v>
      </c>
    </row>
    <row r="36">
      <c r="A36" s="4" t="inlineStr">
        <is>
          <t>Provision for credit losses</t>
        </is>
      </c>
      <c r="B36" s="5" t="n">
        <v>-2492</v>
      </c>
      <c r="C36" s="5" t="n">
        <v>-218</v>
      </c>
    </row>
    <row r="37">
      <c r="A37" s="4" t="inlineStr">
        <is>
          <t>Charge-offs</t>
        </is>
      </c>
      <c r="B37" s="5" t="n">
        <v>-43</v>
      </c>
      <c r="C37" s="5" t="n">
        <v>-2357</v>
      </c>
    </row>
    <row r="38">
      <c r="A38" s="4" t="inlineStr">
        <is>
          <t>Recoveries</t>
        </is>
      </c>
      <c r="B38" s="5" t="n">
        <v>436</v>
      </c>
      <c r="C38" s="5" t="n">
        <v>375</v>
      </c>
    </row>
    <row r="39">
      <c r="A39" s="4" t="inlineStr">
        <is>
          <t>Balance at end of period</t>
        </is>
      </c>
      <c r="B39" s="5" t="n">
        <v>14306</v>
      </c>
      <c r="C39" s="5" t="n">
        <v>48836</v>
      </c>
    </row>
    <row r="40">
      <c r="A40" s="4" t="inlineStr">
        <is>
          <t>Mortgage Loan [Member]</t>
        </is>
      </c>
    </row>
    <row r="41">
      <c r="A41" s="3" t="inlineStr">
        <is>
          <t>Financing Receivable, Allowance for Credit Losses [Roll Forward]</t>
        </is>
      </c>
    </row>
    <row r="42">
      <c r="A42" s="4" t="inlineStr">
        <is>
          <t>Balance at end of period</t>
        </is>
      </c>
      <c r="B42" s="5" t="n">
        <v>46974</v>
      </c>
      <c r="C42" s="5" t="n">
        <v>50297</v>
      </c>
    </row>
    <row r="43">
      <c r="A43" s="4" t="inlineStr">
        <is>
          <t>Mortgage Loan [Member] | Non-PCD [Member]</t>
        </is>
      </c>
    </row>
    <row r="44">
      <c r="A44" s="3" t="inlineStr">
        <is>
          <t>Financing Receivable, Allowance for Credit Losses [Roll Forward]</t>
        </is>
      </c>
    </row>
    <row r="45">
      <c r="A45" s="4" t="inlineStr">
        <is>
          <t>Balance at beginning of period</t>
        </is>
      </c>
      <c r="B45" s="5" t="n">
        <v>19687</v>
      </c>
      <c r="C45" s="5" t="n">
        <v>8727</v>
      </c>
    </row>
    <row r="46">
      <c r="A46" s="4" t="inlineStr">
        <is>
          <t>Impact of ASC 326 adoption</t>
        </is>
      </c>
      <c r="C46" s="5" t="n">
        <v>10980</v>
      </c>
    </row>
    <row r="47">
      <c r="A47" s="4" t="inlineStr">
        <is>
          <t>Provision for credit losses</t>
        </is>
      </c>
      <c r="B47" s="5" t="n">
        <v>-2480</v>
      </c>
      <c r="C47" s="5" t="n">
        <v>156</v>
      </c>
    </row>
    <row r="48">
      <c r="A48" s="4" t="inlineStr">
        <is>
          <t>Charge-offs</t>
        </is>
      </c>
      <c r="B48" s="5" t="n">
        <v>-787</v>
      </c>
      <c r="C48" s="5" t="n">
        <v>-418</v>
      </c>
    </row>
    <row r="49">
      <c r="A49" s="4" t="inlineStr">
        <is>
          <t>Recoveries</t>
        </is>
      </c>
      <c r="B49" s="5" t="n">
        <v>615</v>
      </c>
      <c r="C49" s="5" t="n">
        <v>249</v>
      </c>
    </row>
    <row r="50">
      <c r="A50" s="4" t="inlineStr">
        <is>
          <t>Balance at end of period</t>
        </is>
      </c>
      <c r="B50" s="5" t="n">
        <v>17035</v>
      </c>
      <c r="C50" s="5" t="n">
        <v>19694</v>
      </c>
    </row>
    <row r="51">
      <c r="A51" s="4" t="inlineStr">
        <is>
          <t>Mortgage Loan [Member] | PCD [Member]</t>
        </is>
      </c>
    </row>
    <row r="52">
      <c r="A52" s="3" t="inlineStr">
        <is>
          <t>Financing Receivable, Allowance for Credit Losses [Roll Forward]</t>
        </is>
      </c>
    </row>
    <row r="53">
      <c r="A53" s="4" t="inlineStr">
        <is>
          <t>Balance at beginning of period</t>
        </is>
      </c>
      <c r="B53" s="5" t="n">
        <v>26389</v>
      </c>
      <c r="C53" s="5" t="n">
        <v>21655</v>
      </c>
    </row>
    <row r="54">
      <c r="A54" s="4" t="inlineStr">
        <is>
          <t>Impact of ASC 326 adoption</t>
        </is>
      </c>
      <c r="C54" s="5" t="n">
        <v>7830</v>
      </c>
    </row>
    <row r="55">
      <c r="A55" s="4" t="inlineStr">
        <is>
          <t>Provision for credit losses</t>
        </is>
      </c>
      <c r="B55" s="5" t="n">
        <v>5994</v>
      </c>
      <c r="C55" s="5" t="n">
        <v>6139</v>
      </c>
    </row>
    <row r="56">
      <c r="A56" s="4" t="inlineStr">
        <is>
          <t>Charge-offs</t>
        </is>
      </c>
      <c r="B56" s="5" t="n">
        <v>-2590</v>
      </c>
      <c r="C56" s="5" t="n">
        <v>-5143</v>
      </c>
    </row>
    <row r="57">
      <c r="A57" s="4" t="inlineStr">
        <is>
          <t>Recoveries</t>
        </is>
      </c>
      <c r="B57" s="5" t="n">
        <v>146</v>
      </c>
      <c r="C57" s="5" t="n">
        <v>122</v>
      </c>
    </row>
    <row r="58">
      <c r="A58" s="4" t="inlineStr">
        <is>
          <t>Balance at end of period</t>
        </is>
      </c>
      <c r="B58" s="5" t="n">
        <v>29939</v>
      </c>
      <c r="C58" s="5" t="n">
        <v>30603</v>
      </c>
    </row>
    <row r="59">
      <c r="A59" s="4" t="inlineStr">
        <is>
          <t>Consumer Loan [Member]</t>
        </is>
      </c>
    </row>
    <row r="60">
      <c r="A60" s="3" t="inlineStr">
        <is>
          <t>Financing Receivable, Allowance for Credit Losses [Roll Forward]</t>
        </is>
      </c>
    </row>
    <row r="61">
      <c r="A61" s="4" t="inlineStr">
        <is>
          <t>Balance at end of period</t>
        </is>
      </c>
      <c r="B61" s="5" t="n">
        <v>21243</v>
      </c>
      <c r="C61" s="5" t="n">
        <v>27940</v>
      </c>
    </row>
    <row r="62">
      <c r="A62" s="4" t="inlineStr">
        <is>
          <t>Consumer Loan [Member] | Non-PCD [Member]</t>
        </is>
      </c>
    </row>
    <row r="63">
      <c r="A63" s="3" t="inlineStr">
        <is>
          <t>Financing Receivable, Allowance for Credit Losses [Roll Forward]</t>
        </is>
      </c>
    </row>
    <row r="64">
      <c r="A64" s="4" t="inlineStr">
        <is>
          <t>Balance at beginning of period</t>
        </is>
      </c>
      <c r="B64" s="5" t="n">
        <v>25253</v>
      </c>
      <c r="C64" s="5" t="n">
        <v>18446</v>
      </c>
    </row>
    <row r="65">
      <c r="A65" s="4" t="inlineStr">
        <is>
          <t>Impact of ASC 326 adoption</t>
        </is>
      </c>
      <c r="C65" s="5" t="n">
        <v>8418</v>
      </c>
    </row>
    <row r="66">
      <c r="A66" s="4" t="inlineStr">
        <is>
          <t>Provision for credit losses</t>
        </is>
      </c>
      <c r="B66" s="5" t="n">
        <v>-158</v>
      </c>
      <c r="C66" s="5" t="n">
        <v>6270</v>
      </c>
    </row>
    <row r="67">
      <c r="A67" s="4" t="inlineStr">
        <is>
          <t>Charge-offs</t>
        </is>
      </c>
      <c r="B67" s="5" t="n">
        <v>-4469</v>
      </c>
      <c r="C67" s="5" t="n">
        <v>-6015</v>
      </c>
    </row>
    <row r="68">
      <c r="A68" s="4" t="inlineStr">
        <is>
          <t>Recoveries</t>
        </is>
      </c>
      <c r="B68" s="5" t="n">
        <v>565</v>
      </c>
      <c r="C68" s="5" t="n">
        <v>644</v>
      </c>
    </row>
    <row r="69">
      <c r="A69" s="4" t="inlineStr">
        <is>
          <t>Balance at end of period</t>
        </is>
      </c>
      <c r="B69" s="5" t="n">
        <v>21191</v>
      </c>
      <c r="C69" s="5" t="n">
        <v>27763</v>
      </c>
    </row>
    <row r="70">
      <c r="A70" s="4" t="inlineStr">
        <is>
          <t>Consumer Loan [Member] | PCD [Member]</t>
        </is>
      </c>
    </row>
    <row r="71">
      <c r="A71" s="3" t="inlineStr">
        <is>
          <t>Financing Receivable, Allowance for Credit Losses [Roll Forward]</t>
        </is>
      </c>
    </row>
    <row r="72">
      <c r="A72" s="4" t="inlineStr">
        <is>
          <t>Balance at beginning of period</t>
        </is>
      </c>
      <c r="B72" s="5" t="n">
        <v>57</v>
      </c>
      <c r="C72" s="5" t="n">
        <v>0</v>
      </c>
    </row>
    <row r="73">
      <c r="A73" s="4" t="inlineStr">
        <is>
          <t>Impact of ASC 326 adoption</t>
        </is>
      </c>
      <c r="C73" s="5" t="n">
        <v>181</v>
      </c>
    </row>
    <row r="74">
      <c r="A74" s="4" t="inlineStr">
        <is>
          <t>Provision for credit losses</t>
        </is>
      </c>
      <c r="B74" s="5" t="n">
        <v>-4</v>
      </c>
      <c r="C74" s="5" t="n">
        <v>364</v>
      </c>
    </row>
    <row r="75">
      <c r="A75" s="4" t="inlineStr">
        <is>
          <t>Charge-offs</t>
        </is>
      </c>
      <c r="B75" s="5" t="n">
        <v>-22</v>
      </c>
      <c r="C75" s="5" t="n">
        <v>-431</v>
      </c>
    </row>
    <row r="76">
      <c r="A76" s="4" t="inlineStr">
        <is>
          <t>Recoveries</t>
        </is>
      </c>
      <c r="B76" s="5" t="n">
        <v>21</v>
      </c>
      <c r="C76" s="5" t="n">
        <v>63</v>
      </c>
    </row>
    <row r="77">
      <c r="A77" s="4" t="inlineStr">
        <is>
          <t>Balance at end of period</t>
        </is>
      </c>
      <c r="B77" s="5" t="n">
        <v>52</v>
      </c>
      <c r="C77" s="5" t="n">
        <v>177</v>
      </c>
    </row>
    <row r="78">
      <c r="A78" s="4" t="inlineStr">
        <is>
          <t>Auto Loan [Member]</t>
        </is>
      </c>
    </row>
    <row r="79">
      <c r="A79" s="3" t="inlineStr">
        <is>
          <t>Financing Receivable, Allowance for Credit Losses [Roll Forward]</t>
        </is>
      </c>
    </row>
    <row r="80">
      <c r="A80" s="4" t="inlineStr">
        <is>
          <t>Balance at end of period</t>
        </is>
      </c>
      <c r="B80" s="5" t="n">
        <v>71767</v>
      </c>
      <c r="C80" s="5" t="n">
        <v>54486</v>
      </c>
    </row>
    <row r="81">
      <c r="A81" s="4" t="inlineStr">
        <is>
          <t>Auto Loan [Member] | Non-PCD [Member]</t>
        </is>
      </c>
    </row>
    <row r="82">
      <c r="A82" s="3" t="inlineStr">
        <is>
          <t>Financing Receivable, Allowance for Credit Losses [Roll Forward]</t>
        </is>
      </c>
    </row>
    <row r="83">
      <c r="A83" s="4" t="inlineStr">
        <is>
          <t>Balance at beginning of period</t>
        </is>
      </c>
      <c r="B83" s="5" t="n">
        <v>70296</v>
      </c>
      <c r="C83" s="5" t="n">
        <v>31878</v>
      </c>
    </row>
    <row r="84">
      <c r="A84" s="4" t="inlineStr">
        <is>
          <t>Impact of ASC 326 adoption</t>
        </is>
      </c>
      <c r="C84" s="5" t="n">
        <v>16238</v>
      </c>
    </row>
    <row r="85">
      <c r="A85" s="4" t="inlineStr">
        <is>
          <t>Provision for credit losses</t>
        </is>
      </c>
      <c r="B85" s="5" t="n">
        <v>4039</v>
      </c>
      <c r="C85" s="5" t="n">
        <v>14034</v>
      </c>
    </row>
    <row r="86">
      <c r="A86" s="4" t="inlineStr">
        <is>
          <t>Charge-offs</t>
        </is>
      </c>
      <c r="B86" s="5" t="n">
        <v>-9083</v>
      </c>
      <c r="C86" s="5" t="n">
        <v>-13053</v>
      </c>
    </row>
    <row r="87">
      <c r="A87" s="4" t="inlineStr">
        <is>
          <t>Recoveries</t>
        </is>
      </c>
      <c r="B87" s="5" t="n">
        <v>5817</v>
      </c>
      <c r="C87" s="5" t="n">
        <v>4211</v>
      </c>
    </row>
    <row r="88">
      <c r="A88" s="4" t="inlineStr">
        <is>
          <t>Balance at end of period</t>
        </is>
      </c>
      <c r="B88" s="5" t="n">
        <v>71069</v>
      </c>
      <c r="C88" s="5" t="n">
        <v>53308</v>
      </c>
    </row>
    <row r="89">
      <c r="A89" s="4" t="inlineStr">
        <is>
          <t>Auto Loan [Member] | PCD [Member]</t>
        </is>
      </c>
    </row>
    <row r="90">
      <c r="A90" s="3" t="inlineStr">
        <is>
          <t>Financing Receivable, Allowance for Credit Losses [Roll Forward]</t>
        </is>
      </c>
    </row>
    <row r="91">
      <c r="A91" s="4" t="inlineStr">
        <is>
          <t>Balance at beginning of period</t>
        </is>
      </c>
      <c r="B91" s="5" t="n">
        <v>943</v>
      </c>
      <c r="C91" s="5" t="n">
        <v>947</v>
      </c>
    </row>
    <row r="92">
      <c r="A92" s="4" t="inlineStr">
        <is>
          <t>Impact of ASC 326 adoption</t>
        </is>
      </c>
      <c r="C92" s="5" t="n">
        <v>368</v>
      </c>
    </row>
    <row r="93">
      <c r="A93" s="4" t="inlineStr">
        <is>
          <t>Provision for credit losses</t>
        </is>
      </c>
      <c r="B93" s="5" t="n">
        <v>-172</v>
      </c>
      <c r="C93" s="5" t="n">
        <v>-105</v>
      </c>
    </row>
    <row r="94">
      <c r="A94" s="4" t="inlineStr">
        <is>
          <t>Charge-offs</t>
        </is>
      </c>
      <c r="B94" s="5" t="n">
        <v>-456</v>
      </c>
      <c r="C94" s="5" t="n">
        <v>-375</v>
      </c>
    </row>
    <row r="95">
      <c r="A95" s="4" t="inlineStr">
        <is>
          <t>Recoveries</t>
        </is>
      </c>
      <c r="B95" s="5" t="n">
        <v>383</v>
      </c>
      <c r="C95" s="5" t="n">
        <v>343</v>
      </c>
    </row>
    <row r="96">
      <c r="A96" s="4" t="inlineStr">
        <is>
          <t>Balance at end of period</t>
        </is>
      </c>
      <c r="B96" s="6" t="n">
        <v>698</v>
      </c>
      <c r="C96" s="6" t="n">
        <v>11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Real Estate (Foreclosed Real Estate Rollforward) (Details) - Originated Loans [Member] - USD ($) $ in Thousands</t>
        </is>
      </c>
      <c r="B1" s="2" t="inlineStr">
        <is>
          <t>3 Months Ended</t>
        </is>
      </c>
    </row>
    <row r="2">
      <c r="B2" s="2" t="inlineStr">
        <is>
          <t>Mar. 31, 2021</t>
        </is>
      </c>
      <c r="C2" s="2" t="inlineStr">
        <is>
          <t>Mar. 31, 2020</t>
        </is>
      </c>
    </row>
    <row r="3">
      <c r="A3" s="3" t="inlineStr">
        <is>
          <t>Other Real Estate Owned Rollforward [Line Items]</t>
        </is>
      </c>
    </row>
    <row r="4">
      <c r="A4" s="4" t="inlineStr">
        <is>
          <t>Balance at beginning of period</t>
        </is>
      </c>
      <c r="B4" s="6" t="n">
        <v>11596</v>
      </c>
      <c r="C4" s="6" t="n">
        <v>29909</v>
      </c>
    </row>
    <row r="5">
      <c r="A5" s="4" t="inlineStr">
        <is>
          <t>Additions</t>
        </is>
      </c>
      <c r="B5" s="5" t="n">
        <v>6637</v>
      </c>
      <c r="C5" s="5" t="n">
        <v>1900</v>
      </c>
    </row>
    <row r="6">
      <c r="A6" s="4" t="inlineStr">
        <is>
          <t>Sales</t>
        </is>
      </c>
      <c r="B6" s="5" t="n">
        <v>-2423</v>
      </c>
      <c r="C6" s="5" t="n">
        <v>-3967</v>
      </c>
    </row>
    <row r="7">
      <c r="A7" s="4" t="inlineStr">
        <is>
          <t>Decline in value</t>
        </is>
      </c>
      <c r="B7" s="5" t="n">
        <v>-212</v>
      </c>
      <c r="C7" s="5" t="n">
        <v>-550</v>
      </c>
    </row>
    <row r="8">
      <c r="A8" s="4" t="inlineStr">
        <is>
          <t>Balance at end of period</t>
        </is>
      </c>
      <c r="B8" s="6" t="n">
        <v>15598</v>
      </c>
      <c r="C8" s="6" t="n">
        <v>272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ervicing Assets (Narrativ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ervicing Assets At Fair Value [Line Items]</t>
        </is>
      </c>
    </row>
    <row r="4">
      <c r="A4" s="4" t="inlineStr">
        <is>
          <t>Servicing Asset at Fair Value, Amount</t>
        </is>
      </c>
      <c r="B4" s="6" t="n">
        <v>47911</v>
      </c>
      <c r="C4" s="6" t="n">
        <v>49287</v>
      </c>
      <c r="D4" s="6" t="n">
        <v>47295</v>
      </c>
      <c r="E4" s="6" t="n">
        <v>50779</v>
      </c>
    </row>
    <row r="5">
      <c r="A5" s="4" t="inlineStr">
        <is>
          <t>Contractually Specified Servicing Fees Amount</t>
        </is>
      </c>
      <c r="B5" s="5" t="n">
        <v>759</v>
      </c>
      <c r="C5" s="5" t="n">
        <v>510</v>
      </c>
    </row>
    <row r="6">
      <c r="A6" s="4" t="inlineStr">
        <is>
          <t>Conventional Loan [Member]</t>
        </is>
      </c>
    </row>
    <row r="7">
      <c r="A7" s="3" t="inlineStr">
        <is>
          <t>Servicing Assets At Fair Value [Line Items]</t>
        </is>
      </c>
    </row>
    <row r="8">
      <c r="A8" s="4" t="inlineStr">
        <is>
          <t>Contractually Specified Servicing Fees Amount</t>
        </is>
      </c>
      <c r="B8" s="6" t="n">
        <v>5200</v>
      </c>
      <c r="C8" s="6" t="n">
        <v>48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Changes in Serving Rights at Fair Value)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Fair value at beginning of period</t>
        </is>
      </c>
      <c r="B4" s="6" t="n">
        <v>47295</v>
      </c>
      <c r="C4" s="6" t="n">
        <v>50779</v>
      </c>
    </row>
    <row r="5">
      <c r="A5" s="4" t="inlineStr">
        <is>
          <t>Servicing from mortgage securitizations or asset transfers</t>
        </is>
      </c>
      <c r="B5" s="5" t="n">
        <v>1420</v>
      </c>
      <c r="C5" s="5" t="n">
        <v>456</v>
      </c>
    </row>
    <row r="6">
      <c r="A6" s="4" t="inlineStr">
        <is>
          <t>Changes due to payments on loans</t>
        </is>
      </c>
      <c r="B6" s="5" t="n">
        <v>-1507</v>
      </c>
      <c r="C6" s="5" t="n">
        <v>-767</v>
      </c>
    </row>
    <row r="7">
      <c r="A7" s="4" t="inlineStr">
        <is>
          <t>Changes in fair value due to changes in valuation model inputs or assumptions</t>
        </is>
      </c>
      <c r="B7" s="5" t="n">
        <v>703</v>
      </c>
      <c r="C7" s="5" t="n">
        <v>-1181</v>
      </c>
    </row>
    <row r="8">
      <c r="A8" s="4" t="inlineStr">
        <is>
          <t>Fair value at end of period</t>
        </is>
      </c>
      <c r="B8" s="6" t="n">
        <v>47911</v>
      </c>
      <c r="C8" s="6" t="n">
        <v>492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rvicing Assets (Key Economic Assumptions) (Details)</t>
        </is>
      </c>
      <c r="B1" s="2" t="inlineStr">
        <is>
          <t>3 Months Ended</t>
        </is>
      </c>
    </row>
    <row r="2">
      <c r="B2" s="2" t="inlineStr">
        <is>
          <t>Mar. 31, 2021</t>
        </is>
      </c>
      <c r="C2" s="2" t="inlineStr">
        <is>
          <t>Mar. 31, 2020</t>
        </is>
      </c>
    </row>
    <row r="3">
      <c r="A3" s="4" t="inlineStr">
        <is>
          <t>Maximum [Member]</t>
        </is>
      </c>
    </row>
    <row r="4">
      <c r="A4" s="3" t="inlineStr">
        <is>
          <t>Servicing Assets At Fair Value [Line Items]</t>
        </is>
      </c>
    </row>
    <row r="5">
      <c r="A5" s="4" t="inlineStr">
        <is>
          <t>Constant prepayment rate</t>
        </is>
      </c>
      <c r="B5" s="4" t="inlineStr">
        <is>
          <t>40.50%</t>
        </is>
      </c>
      <c r="C5" s="4" t="inlineStr">
        <is>
          <t>19.08%</t>
        </is>
      </c>
    </row>
    <row r="6">
      <c r="A6" s="4" t="inlineStr">
        <is>
          <t>Discount rate</t>
        </is>
      </c>
      <c r="B6" s="4" t="inlineStr">
        <is>
          <t>15.50%</t>
        </is>
      </c>
      <c r="C6" s="4" t="inlineStr">
        <is>
          <t>15.50%</t>
        </is>
      </c>
    </row>
    <row r="7">
      <c r="A7" s="4" t="inlineStr">
        <is>
          <t>Minimum [Member]</t>
        </is>
      </c>
    </row>
    <row r="8">
      <c r="A8" s="3" t="inlineStr">
        <is>
          <t>Servicing Assets At Fair Value [Line Items]</t>
        </is>
      </c>
    </row>
    <row r="9">
      <c r="A9" s="4" t="inlineStr">
        <is>
          <t>Constant prepayment rate</t>
        </is>
      </c>
      <c r="B9" s="4" t="inlineStr">
        <is>
          <t>4.50%</t>
        </is>
      </c>
      <c r="C9" s="4" t="inlineStr">
        <is>
          <t>5.02%</t>
        </is>
      </c>
    </row>
    <row r="10">
      <c r="A10" s="4" t="inlineStr">
        <is>
          <t>Discount rate</t>
        </is>
      </c>
      <c r="B10" s="4" t="inlineStr">
        <is>
          <t>10.00%</t>
        </is>
      </c>
      <c r="C10" s="4" t="inlineStr">
        <is>
          <t>1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rvicing Assets (Sensitivity of Current Fair Value of Servicing Assets) (Details) $ in Thousands</t>
        </is>
      </c>
      <c r="B1" s="2" t="inlineStr">
        <is>
          <t>Mar. 31, 2021USD ($)</t>
        </is>
      </c>
    </row>
    <row r="2">
      <c r="A2" s="3" t="inlineStr">
        <is>
          <t>Servicing Assets At Fair Value [Line Items]</t>
        </is>
      </c>
    </row>
    <row r="3">
      <c r="A3" s="4" t="inlineStr">
        <is>
          <t>Carrying value of mortgage servicing asset</t>
        </is>
      </c>
      <c r="B3" s="6" t="n">
        <v>47911</v>
      </c>
    </row>
    <row r="4">
      <c r="A4" s="4" t="inlineStr">
        <is>
          <t>Constant Prepayment Rate - Decrease in fair value due to 10% adverse change</t>
        </is>
      </c>
      <c r="B4" s="5" t="n">
        <v>-969</v>
      </c>
    </row>
    <row r="5">
      <c r="A5" s="4" t="inlineStr">
        <is>
          <t>Constant Prepayment Rate - Decrease in fair value due to 20% adverse change</t>
        </is>
      </c>
      <c r="B5" s="5" t="n">
        <v>-1905</v>
      </c>
    </row>
    <row r="6">
      <c r="A6" s="4" t="inlineStr">
        <is>
          <t>Discount Rate - Decrease in fair value due to 10% adverse change</t>
        </is>
      </c>
      <c r="B6" s="5" t="n">
        <v>-2150</v>
      </c>
    </row>
    <row r="7">
      <c r="A7" s="4" t="inlineStr">
        <is>
          <t>Discount Rate - Decrease in fair value due to 20% adverse change</t>
        </is>
      </c>
      <c r="B7" s="6" t="n">
        <v>-41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s (Narratives) (Details) - USD ($)</t>
        </is>
      </c>
      <c r="B1" s="2" t="inlineStr">
        <is>
          <t>3 Months Ended</t>
        </is>
      </c>
      <c r="C1" s="2" t="inlineStr">
        <is>
          <t>12 Months Ended</t>
        </is>
      </c>
    </row>
    <row r="2">
      <c r="B2" s="2" t="inlineStr">
        <is>
          <t>Mar. 31, 2021</t>
        </is>
      </c>
      <c r="C2" s="2" t="inlineStr">
        <is>
          <t>Dec. 31, 2020</t>
        </is>
      </c>
    </row>
    <row r="3">
      <c r="A3" s="3" t="inlineStr">
        <is>
          <t>Schedule Of Trading Securities And Other Trading Assets [Line Items]</t>
        </is>
      </c>
    </row>
    <row r="4">
      <c r="A4" s="4" t="inlineStr">
        <is>
          <t>Unrealized Gain Loss On Derivatives</t>
        </is>
      </c>
      <c r="B4" s="6" t="n">
        <v>-1500000</v>
      </c>
      <c r="C4" s="6" t="n">
        <v>-1700000</v>
      </c>
    </row>
    <row r="5">
      <c r="A5" s="4" t="inlineStr">
        <is>
          <t>Derivative Liabilities</t>
        </is>
      </c>
      <c r="B5" s="5" t="n">
        <v>1465000</v>
      </c>
      <c r="C5" s="5" t="n">
        <v>1712000</v>
      </c>
    </row>
    <row r="6">
      <c r="A6" s="4" t="inlineStr">
        <is>
          <t>Interest Rate Cap [Member]</t>
        </is>
      </c>
    </row>
    <row r="7">
      <c r="A7" s="3" t="inlineStr">
        <is>
          <t>Schedule Of Trading Securities And Other Trading Assets [Line Items]</t>
        </is>
      </c>
    </row>
    <row r="8">
      <c r="A8" s="4" t="inlineStr">
        <is>
          <t>Derivative Assets</t>
        </is>
      </c>
      <c r="B8" s="5" t="n">
        <v>0</v>
      </c>
    </row>
    <row r="9">
      <c r="A9" s="4" t="inlineStr">
        <is>
          <t>Derivative Liabilities</t>
        </is>
      </c>
      <c r="C9" s="5" t="n">
        <v>0</v>
      </c>
    </row>
    <row r="10">
      <c r="A10" s="4" t="inlineStr">
        <is>
          <t>Notional Amount</t>
        </is>
      </c>
      <c r="B10" s="6" t="n">
        <v>26600000</v>
      </c>
      <c r="C10" s="6" t="n">
        <v>404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0373</v>
      </c>
      <c r="C4" s="6" t="n">
        <v>1801</v>
      </c>
    </row>
    <row r="5">
      <c r="A5" s="3" t="inlineStr">
        <is>
          <t>Adjustments to reconcile net income to net cash provided by operating activities:</t>
        </is>
      </c>
    </row>
    <row r="6">
      <c r="A6" s="4" t="inlineStr">
        <is>
          <t>Amortization of deferred loan origination fees and fair value (discounts) premiums on loans</t>
        </is>
      </c>
      <c r="B6" s="5" t="n">
        <v>51</v>
      </c>
      <c r="C6" s="5" t="n">
        <v>-2239</v>
      </c>
    </row>
    <row r="7">
      <c r="A7" s="4" t="inlineStr">
        <is>
          <t>Amortization of investment securities premiums, net of accretion of discounts</t>
        </is>
      </c>
      <c r="B7" s="5" t="n">
        <v>787</v>
      </c>
      <c r="C7" s="5" t="n">
        <v>1906</v>
      </c>
    </row>
    <row r="8">
      <c r="A8" s="4" t="inlineStr">
        <is>
          <t>Amortization of other intangibles assets</t>
        </is>
      </c>
      <c r="B8" s="5" t="n">
        <v>2451</v>
      </c>
      <c r="C8" s="5" t="n">
        <v>2791</v>
      </c>
    </row>
    <row r="9">
      <c r="A9" s="4" t="inlineStr">
        <is>
          <t>Net change in operating leases</t>
        </is>
      </c>
      <c r="B9" s="5" t="n">
        <v>120</v>
      </c>
      <c r="C9" s="5" t="n">
        <v>130</v>
      </c>
    </row>
    <row r="10">
      <c r="A10" s="4" t="inlineStr">
        <is>
          <t>Depreciation and amortization of premises and equipment</t>
        </is>
      </c>
      <c r="B10" s="5" t="n">
        <v>3366</v>
      </c>
      <c r="C10" s="5" t="n">
        <v>3001</v>
      </c>
    </row>
    <row r="11">
      <c r="A11" s="4" t="inlineStr">
        <is>
          <t>Deferred income tax expense, net</t>
        </is>
      </c>
      <c r="B11" s="5" t="n">
        <v>8451</v>
      </c>
      <c r="C11" s="5" t="n">
        <v>-6226</v>
      </c>
    </row>
    <row r="12">
      <c r="A12" s="4" t="inlineStr">
        <is>
          <t>Provision for credit losses</t>
        </is>
      </c>
      <c r="B12" s="5" t="n">
        <v>6324</v>
      </c>
      <c r="C12" s="5" t="n">
        <v>47131</v>
      </c>
    </row>
    <row r="13">
      <c r="A13" s="4" t="inlineStr">
        <is>
          <t>Stock-based compensation</t>
        </is>
      </c>
      <c r="B13" s="5" t="n">
        <v>2209</v>
      </c>
      <c r="C13" s="5" t="n">
        <v>501</v>
      </c>
    </row>
    <row r="14">
      <c r="A14" s="3" t="inlineStr">
        <is>
          <t>(Gain) loss on:</t>
        </is>
      </c>
    </row>
    <row r="15">
      <c r="A15" s="4" t="inlineStr">
        <is>
          <t>Sale of securities</t>
        </is>
      </c>
      <c r="B15" s="5" t="n">
        <v>0</v>
      </c>
      <c r="C15" s="5" t="n">
        <v>-4728</v>
      </c>
    </row>
    <row r="16">
      <c r="A16" s="4" t="inlineStr">
        <is>
          <t>Sale of loans</t>
        </is>
      </c>
      <c r="B16" s="5" t="n">
        <v>-1894</v>
      </c>
      <c r="C16" s="5" t="n">
        <v>-565</v>
      </c>
    </row>
    <row r="17">
      <c r="A17" s="4" t="inlineStr">
        <is>
          <t>Foreclosed real estate and other repossessed assets</t>
        </is>
      </c>
      <c r="B17" s="5" t="n">
        <v>-1583</v>
      </c>
      <c r="C17" s="5" t="n">
        <v>554</v>
      </c>
    </row>
    <row r="18">
      <c r="A18" s="4" t="inlineStr">
        <is>
          <t>Sale of other assets</t>
        </is>
      </c>
      <c r="B18" s="5" t="n">
        <v>-181</v>
      </c>
      <c r="C18" s="5" t="n">
        <v>-7</v>
      </c>
    </row>
    <row r="19">
      <c r="A19" s="4" t="inlineStr">
        <is>
          <t>Originations and purchases of loans held-for-sale</t>
        </is>
      </c>
      <c r="B19" s="5" t="n">
        <v>-92264</v>
      </c>
      <c r="C19" s="5" t="n">
        <v>-31401</v>
      </c>
    </row>
    <row r="20">
      <c r="A20" s="4" t="inlineStr">
        <is>
          <t>Proceeds from sale of loans held-for-sale</t>
        </is>
      </c>
      <c r="B20" s="5" t="n">
        <v>62886</v>
      </c>
      <c r="C20" s="5" t="n">
        <v>19133</v>
      </c>
    </row>
    <row r="21">
      <c r="A21" s="3" t="inlineStr">
        <is>
          <t>Net (increase) decrease in:</t>
        </is>
      </c>
    </row>
    <row r="22">
      <c r="A22" s="4" t="inlineStr">
        <is>
          <t>Trading securities</t>
        </is>
      </c>
      <c r="B22" s="5" t="n">
        <v>-1</v>
      </c>
      <c r="C22" s="5" t="n">
        <v>8</v>
      </c>
    </row>
    <row r="23">
      <c r="A23" s="4" t="inlineStr">
        <is>
          <t>Accrued interest receivable</t>
        </is>
      </c>
      <c r="B23" s="5" t="n">
        <v>4519</v>
      </c>
      <c r="C23" s="5" t="n">
        <v>-3067</v>
      </c>
    </row>
    <row r="24">
      <c r="A24" s="4" t="inlineStr">
        <is>
          <t>Servicing assets</t>
        </is>
      </c>
      <c r="B24" s="5" t="n">
        <v>-616</v>
      </c>
      <c r="C24" s="5" t="n">
        <v>1492</v>
      </c>
    </row>
    <row r="25">
      <c r="A25" s="4" t="inlineStr">
        <is>
          <t>Other assets</t>
        </is>
      </c>
      <c r="B25" s="5" t="n">
        <v>-7190</v>
      </c>
      <c r="C25" s="5" t="n">
        <v>18791</v>
      </c>
    </row>
    <row r="26">
      <c r="A26" s="3" t="inlineStr">
        <is>
          <t>Net increase (decrease) in:</t>
        </is>
      </c>
    </row>
    <row r="27">
      <c r="A27" s="4" t="inlineStr">
        <is>
          <t>Accrued interest on deposits and borrowings</t>
        </is>
      </c>
      <c r="B27" s="5" t="n">
        <v>-291</v>
      </c>
      <c r="C27" s="5" t="n">
        <v>-1136</v>
      </c>
    </row>
    <row r="28">
      <c r="A28" s="4" t="inlineStr">
        <is>
          <t>Accrued expenses and other liabilities</t>
        </is>
      </c>
      <c r="B28" s="5" t="n">
        <v>18887</v>
      </c>
      <c r="C28" s="5" t="n">
        <v>-28815</v>
      </c>
    </row>
    <row r="29">
      <c r="A29" s="4" t="inlineStr">
        <is>
          <t>Net cash (used in) provided by operating activities</t>
        </is>
      </c>
      <c r="B29" s="5" t="n">
        <v>36404</v>
      </c>
      <c r="C29" s="5" t="n">
        <v>19055</v>
      </c>
    </row>
    <row r="30">
      <c r="A30" s="3" t="inlineStr">
        <is>
          <t>Purchases of:</t>
        </is>
      </c>
    </row>
    <row r="31">
      <c r="A31" s="4" t="inlineStr">
        <is>
          <t>Investment securities available-for-sale</t>
        </is>
      </c>
      <c r="B31" s="5" t="n">
        <v>-25894</v>
      </c>
      <c r="C31" s="5" t="n">
        <v>-618</v>
      </c>
    </row>
    <row r="32">
      <c r="A32" s="4" t="inlineStr">
        <is>
          <t>Investment securities held-to-maturity</t>
        </is>
      </c>
      <c r="B32" s="5" t="n">
        <v>-126777</v>
      </c>
      <c r="C32" s="5" t="n">
        <v>0</v>
      </c>
    </row>
    <row r="33">
      <c r="A33" s="4" t="inlineStr">
        <is>
          <t>Other investments</t>
        </is>
      </c>
      <c r="B33" s="5" t="n">
        <v>-1595</v>
      </c>
      <c r="C33" s="5" t="n">
        <v>-413</v>
      </c>
    </row>
    <row r="34">
      <c r="A34" s="3" t="inlineStr">
        <is>
          <t>Maturities and redemptions of:</t>
        </is>
      </c>
    </row>
    <row r="35">
      <c r="A35" s="4" t="inlineStr">
        <is>
          <t>Investment securities available-for-sale</t>
        </is>
      </c>
      <c r="B35" s="5" t="n">
        <v>25218</v>
      </c>
      <c r="C35" s="5" t="n">
        <v>135149</v>
      </c>
    </row>
    <row r="36">
      <c r="A36" s="4" t="inlineStr">
        <is>
          <t>FHLB stock</t>
        </is>
      </c>
      <c r="B36" s="5" t="n">
        <v>45</v>
      </c>
      <c r="C36" s="5" t="n">
        <v>2747</v>
      </c>
    </row>
    <row r="37">
      <c r="A37" s="3" t="inlineStr">
        <is>
          <t>Proceeds from sales of:</t>
        </is>
      </c>
    </row>
    <row r="38">
      <c r="A38" s="4" t="inlineStr">
        <is>
          <t>Investment securities available-for-sale</t>
        </is>
      </c>
      <c r="B38" s="5" t="n">
        <v>0</v>
      </c>
      <c r="C38" s="5" t="n">
        <v>320984</v>
      </c>
    </row>
    <row r="39">
      <c r="A39" s="4" t="inlineStr">
        <is>
          <t>Foreclosed real estate and other repossessed assets, including write-offs</t>
        </is>
      </c>
      <c r="B39" s="5" t="n">
        <v>10159</v>
      </c>
      <c r="C39" s="5" t="n">
        <v>11010</v>
      </c>
    </row>
    <row r="40">
      <c r="A40" s="4" t="inlineStr">
        <is>
          <t>Premises and equipment</t>
        </is>
      </c>
      <c r="B40" s="5" t="n">
        <v>580</v>
      </c>
      <c r="C40" s="5" t="n">
        <v>7</v>
      </c>
    </row>
    <row r="41">
      <c r="A41" s="4" t="inlineStr">
        <is>
          <t>Origination and purchase of loans, excluding loans held-for-sale</t>
        </is>
      </c>
      <c r="B41" s="5" t="n">
        <v>-435363</v>
      </c>
      <c r="C41" s="5" t="n">
        <v>-249157</v>
      </c>
    </row>
    <row r="42">
      <c r="A42" s="4" t="inlineStr">
        <is>
          <t>Principal repayment of loans</t>
        </is>
      </c>
      <c r="B42" s="5" t="n">
        <v>470510</v>
      </c>
      <c r="C42" s="5" t="n">
        <v>241638</v>
      </c>
    </row>
    <row r="43">
      <c r="A43" s="4" t="inlineStr">
        <is>
          <t>Additions to premises and equipment</t>
        </is>
      </c>
      <c r="B43" s="5" t="n">
        <v>-3564</v>
      </c>
      <c r="C43" s="5" t="n">
        <v>-3730</v>
      </c>
    </row>
    <row r="44">
      <c r="A44" s="4" t="inlineStr">
        <is>
          <t>Net cash provided by (used in) investing activities</t>
        </is>
      </c>
      <c r="B44" s="5" t="n">
        <v>-86681</v>
      </c>
      <c r="C44" s="5" t="n">
        <v>457617</v>
      </c>
    </row>
    <row r="45">
      <c r="A45" s="3" t="inlineStr">
        <is>
          <t>Net increase (decrease) in:</t>
        </is>
      </c>
    </row>
    <row r="46">
      <c r="A46" s="4" t="inlineStr">
        <is>
          <t>Deposits</t>
        </is>
      </c>
      <c r="B46" s="5" t="n">
        <v>310712</v>
      </c>
      <c r="C46" s="5" t="n">
        <v>145096</v>
      </c>
    </row>
    <row r="47">
      <c r="A47" s="4" t="inlineStr">
        <is>
          <t>Securities sold under agreements to repurchase</t>
        </is>
      </c>
      <c r="B47" s="5" t="n">
        <v>0</v>
      </c>
      <c r="C47" s="5" t="n">
        <v>-140000</v>
      </c>
    </row>
    <row r="48">
      <c r="A48" s="4" t="inlineStr">
        <is>
          <t>FHLB advances, federal funds purchased, and other borrowings</t>
        </is>
      </c>
      <c r="B48" s="5" t="n">
        <v>-1254</v>
      </c>
      <c r="C48" s="5" t="n">
        <v>-1598</v>
      </c>
    </row>
    <row r="49">
      <c r="A49" s="4" t="inlineStr">
        <is>
          <t>Exercise of stock options with treasury shares</t>
        </is>
      </c>
      <c r="B49" s="5" t="n">
        <v>29</v>
      </c>
      <c r="C49" s="5" t="n">
        <v>466</v>
      </c>
    </row>
    <row r="50">
      <c r="A50" s="4" t="inlineStr">
        <is>
          <t>Purchase of treasury stock</t>
        </is>
      </c>
      <c r="B50" s="5" t="n">
        <v>0</v>
      </c>
      <c r="C50" s="5" t="n">
        <v>-2226</v>
      </c>
    </row>
    <row r="51">
      <c r="A51" s="4" t="inlineStr">
        <is>
          <t>Dividends paid on preferred stock</t>
        </is>
      </c>
      <c r="B51" s="5" t="n">
        <v>-1255</v>
      </c>
      <c r="C51" s="5" t="n">
        <v>-1628</v>
      </c>
    </row>
    <row r="52">
      <c r="A52" s="4" t="inlineStr">
        <is>
          <t>Dividends paid on common stock</t>
        </is>
      </c>
      <c r="B52" s="5" t="n">
        <v>-4116</v>
      </c>
      <c r="C52" s="5" t="n">
        <v>-3598</v>
      </c>
    </row>
    <row r="53">
      <c r="A53" s="4" t="inlineStr">
        <is>
          <t>Net cash provided by (used in) financing activities</t>
        </is>
      </c>
      <c r="B53" s="5" t="n">
        <v>304116</v>
      </c>
      <c r="C53" s="5" t="n">
        <v>-3488</v>
      </c>
    </row>
    <row r="54">
      <c r="A54" s="4" t="inlineStr">
        <is>
          <t>Net change in cash, cash equivalents and restricted cash</t>
        </is>
      </c>
      <c r="B54" s="5" t="n">
        <v>253839</v>
      </c>
      <c r="C54" s="5" t="n">
        <v>473184</v>
      </c>
    </row>
    <row r="55">
      <c r="A55" s="4" t="inlineStr">
        <is>
          <t>Cash, cash equivalents and restricted cash at beginning of period</t>
        </is>
      </c>
      <c r="B55" s="5" t="n">
        <v>2155577</v>
      </c>
      <c r="C55" s="5" t="n">
        <v>852757</v>
      </c>
    </row>
    <row r="56">
      <c r="A56" s="4" t="inlineStr">
        <is>
          <t>Cash, cash equivalents and restricted cash at end of period</t>
        </is>
      </c>
      <c r="B56" s="5" t="n">
        <v>2409416</v>
      </c>
      <c r="C56" s="5" t="n">
        <v>1325941</v>
      </c>
    </row>
    <row r="57">
      <c r="A57" s="3" t="inlineStr">
        <is>
          <t>Reconciliation of the Consolidated Statements of Cash Flows to the Consolidated Statements of Financial Condition:</t>
        </is>
      </c>
    </row>
    <row r="58">
      <c r="A58" s="4" t="inlineStr">
        <is>
          <t>Total cash, cash equivalents, restricted cash and restricted cash equivalents at end of period</t>
        </is>
      </c>
      <c r="B58" s="5" t="n">
        <v>2409416</v>
      </c>
      <c r="C58" s="5" t="n">
        <v>1325941</v>
      </c>
    </row>
    <row r="59">
      <c r="A59" s="3" t="inlineStr">
        <is>
          <t>Supplemental Cash Flow Disclosure and Schedule of Non-cash Activities:</t>
        </is>
      </c>
    </row>
    <row r="60">
      <c r="A60" s="4" t="inlineStr">
        <is>
          <t>Interest paid</t>
        </is>
      </c>
      <c r="B60" s="5" t="n">
        <v>9393</v>
      </c>
      <c r="C60" s="5" t="n">
        <v>15584</v>
      </c>
    </row>
    <row r="61">
      <c r="A61" s="4" t="inlineStr">
        <is>
          <t>Income taxes paid</t>
        </is>
      </c>
      <c r="B61" s="5" t="n">
        <v>0</v>
      </c>
      <c r="C61" s="5" t="n">
        <v>5000</v>
      </c>
    </row>
    <row r="62">
      <c r="A62" s="4" t="inlineStr">
        <is>
          <t>Operating lease liabilities paid</t>
        </is>
      </c>
      <c r="B62" s="5" t="n">
        <v>3253</v>
      </c>
      <c r="C62" s="5" t="n">
        <v>3208</v>
      </c>
    </row>
    <row r="63">
      <c r="A63" s="4" t="inlineStr">
        <is>
          <t>Mortgage loans held-for-sale securitized into mortgage-backed securities</t>
        </is>
      </c>
      <c r="B63" s="5" t="n">
        <v>30040</v>
      </c>
      <c r="C63" s="5" t="n">
        <v>26783</v>
      </c>
    </row>
    <row r="64">
      <c r="A64" s="4" t="inlineStr">
        <is>
          <t>Transfer from loans to foreclosed real estate and other repossessed assets</t>
        </is>
      </c>
      <c r="B64" s="5" t="n">
        <v>13583</v>
      </c>
      <c r="C64" s="5" t="n">
        <v>8716</v>
      </c>
    </row>
    <row r="65">
      <c r="A65" s="4" t="inlineStr">
        <is>
          <t>Reclassification of loans held-for-investment portfolio to held-for-sale portfolio</t>
        </is>
      </c>
      <c r="B65" s="5" t="n">
        <v>0</v>
      </c>
      <c r="C65" s="5" t="n">
        <v>261</v>
      </c>
    </row>
    <row r="66">
      <c r="A66" s="4" t="inlineStr">
        <is>
          <t>Reclassification of loans held-for-sale portfolio to held-for-investment portfolio</t>
        </is>
      </c>
      <c r="B66" s="5" t="n">
        <v>4544</v>
      </c>
      <c r="C66" s="5" t="n">
        <v>0</v>
      </c>
    </row>
    <row r="67">
      <c r="A67" s="4" t="inlineStr">
        <is>
          <t>Financed sales of foreclosed real estate</t>
        </is>
      </c>
      <c r="B67" s="5" t="n">
        <v>53</v>
      </c>
      <c r="C67" s="5" t="n">
        <v>0</v>
      </c>
    </row>
    <row r="68">
      <c r="A68" s="4" t="inlineStr">
        <is>
          <t>Loans booked under the GNMA buy-back option</t>
        </is>
      </c>
      <c r="B68" s="6" t="n">
        <v>40777</v>
      </c>
      <c r="C68" s="6" t="n">
        <v>753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Derivative Assets and Liabilities) (Details) - USD ($)</t>
        </is>
      </c>
      <c r="B1" s="2" t="inlineStr">
        <is>
          <t>Mar. 31, 2021</t>
        </is>
      </c>
      <c r="C1" s="2" t="inlineStr">
        <is>
          <t>Dec. 31, 2020</t>
        </is>
      </c>
    </row>
    <row r="2">
      <c r="A2" s="3" t="inlineStr">
        <is>
          <t>Schedule Of Trading Securities And Other Trading Assets [Line Items]</t>
        </is>
      </c>
    </row>
    <row r="3">
      <c r="A3" s="4" t="inlineStr">
        <is>
          <t>Derivative Liabilities</t>
        </is>
      </c>
      <c r="B3" s="6" t="n">
        <v>1465000</v>
      </c>
      <c r="C3" s="6" t="n">
        <v>1712000</v>
      </c>
    </row>
    <row r="4">
      <c r="A4" s="4" t="inlineStr">
        <is>
          <t>Designated as Hedging Instrument [Member]</t>
        </is>
      </c>
    </row>
    <row r="5">
      <c r="A5" s="3" t="inlineStr">
        <is>
          <t>Schedule Of Trading Securities And Other Trading Assets [Line Items]</t>
        </is>
      </c>
    </row>
    <row r="6">
      <c r="A6" s="4" t="inlineStr">
        <is>
          <t>Derivative Liabilities</t>
        </is>
      </c>
      <c r="B6" s="6" t="n">
        <v>1465000</v>
      </c>
      <c r="C6" s="5" t="n">
        <v>1712000</v>
      </c>
    </row>
    <row r="7">
      <c r="A7" s="4" t="inlineStr">
        <is>
          <t>Interest Rate Cap [Member]</t>
        </is>
      </c>
    </row>
    <row r="8">
      <c r="A8" s="3" t="inlineStr">
        <is>
          <t>Schedule Of Trading Securities And Other Trading Assets [Line Items]</t>
        </is>
      </c>
    </row>
    <row r="9">
      <c r="A9" s="4" t="inlineStr">
        <is>
          <t>Derivative Liabilities</t>
        </is>
      </c>
      <c r="C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Interest Rate Swaps and Terms) (Details) - Interest rate swap designated as cash flow hedges - 1 Month LIBOR $ in Thousands</t>
        </is>
      </c>
      <c r="B1" s="2" t="inlineStr">
        <is>
          <t>3 Months Ended</t>
        </is>
      </c>
    </row>
    <row r="2">
      <c r="B2" s="2" t="inlineStr">
        <is>
          <t>Mar. 31, 2021USD ($)</t>
        </is>
      </c>
    </row>
    <row r="3">
      <c r="A3" s="3" t="inlineStr">
        <is>
          <t>Derivative [Line Items]</t>
        </is>
      </c>
    </row>
    <row r="4">
      <c r="A4" s="4" t="inlineStr">
        <is>
          <t>Notional Amount</t>
        </is>
      </c>
      <c r="B4" s="6" t="n">
        <v>29822</v>
      </c>
    </row>
    <row r="5">
      <c r="A5" s="4" t="inlineStr">
        <is>
          <t>Rate 2.4210% [Member]</t>
        </is>
      </c>
    </row>
    <row r="6">
      <c r="A6" s="3" t="inlineStr">
        <is>
          <t>Derivative [Line Items]</t>
        </is>
      </c>
    </row>
    <row r="7">
      <c r="A7" s="4" t="inlineStr">
        <is>
          <t>Notional Amount</t>
        </is>
      </c>
      <c r="B7" s="6" t="n">
        <v>29822</v>
      </c>
    </row>
    <row r="8">
      <c r="A8" s="4" t="inlineStr">
        <is>
          <t>Fixed rate</t>
        </is>
      </c>
      <c r="B8" s="4" t="inlineStr">
        <is>
          <t>2.421%</t>
        </is>
      </c>
    </row>
    <row r="9">
      <c r="A9" s="4" t="inlineStr">
        <is>
          <t>Trade Date</t>
        </is>
      </c>
      <c r="B9" s="4" t="inlineStr">
        <is>
          <t>Jul. 3,
		2013</t>
        </is>
      </c>
    </row>
    <row r="10">
      <c r="A10" s="4" t="inlineStr">
        <is>
          <t>Settlement Date</t>
        </is>
      </c>
      <c r="B10" s="4" t="inlineStr">
        <is>
          <t>Jul. 3,
		2013</t>
        </is>
      </c>
    </row>
    <row r="11">
      <c r="A11" s="4" t="inlineStr">
        <is>
          <t>Maturity Date</t>
        </is>
      </c>
      <c r="B11" s="4" t="inlineStr">
        <is>
          <t>Aug. 1,
		202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And Other Intangible Assets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Finite Lived Intangible Assets [Line Items]</t>
        </is>
      </c>
    </row>
    <row r="4">
      <c r="A4" s="4" t="inlineStr">
        <is>
          <t>Core deposit, customer relationship and other intangibles</t>
        </is>
      </c>
      <c r="B4" s="6" t="n">
        <v>43445000</v>
      </c>
      <c r="D4" s="6" t="n">
        <v>45896000</v>
      </c>
    </row>
    <row r="5">
      <c r="A5" s="4" t="inlineStr">
        <is>
          <t>Goodwill</t>
        </is>
      </c>
      <c r="B5" s="5" t="n">
        <v>86069000</v>
      </c>
      <c r="D5" s="5" t="n">
        <v>86069000</v>
      </c>
    </row>
    <row r="6">
      <c r="A6" s="4" t="inlineStr">
        <is>
          <t>Goodwill change</t>
        </is>
      </c>
      <c r="B6" s="5" t="n">
        <v>0</v>
      </c>
      <c r="D6" s="5" t="n">
        <v>0</v>
      </c>
    </row>
    <row r="7">
      <c r="A7" s="4" t="inlineStr">
        <is>
          <t>Amortization of Intangible Assets</t>
        </is>
      </c>
      <c r="B7" s="5" t="n">
        <v>2451000</v>
      </c>
      <c r="C7" s="6" t="n">
        <v>2791000</v>
      </c>
    </row>
    <row r="8">
      <c r="A8" s="4" t="inlineStr">
        <is>
          <t>Goodwill Impairment Loss</t>
        </is>
      </c>
      <c r="B8" s="5" t="n">
        <v>0</v>
      </c>
      <c r="D8" s="5" t="n">
        <v>0</v>
      </c>
    </row>
    <row r="9">
      <c r="A9" s="4" t="inlineStr">
        <is>
          <t>Banking Segment [Member]</t>
        </is>
      </c>
    </row>
    <row r="10">
      <c r="A10" s="3" t="inlineStr">
        <is>
          <t>Finite Lived Intangible Assets [Line Items]</t>
        </is>
      </c>
    </row>
    <row r="11">
      <c r="A11" s="4" t="inlineStr">
        <is>
          <t>Goodwill</t>
        </is>
      </c>
      <c r="B11" s="5" t="n">
        <v>84100000</v>
      </c>
      <c r="D11" s="5" t="n">
        <v>84100000</v>
      </c>
    </row>
    <row r="12">
      <c r="A12" s="4" t="inlineStr">
        <is>
          <t>Wealth Management [Member]</t>
        </is>
      </c>
    </row>
    <row r="13">
      <c r="A13" s="3" t="inlineStr">
        <is>
          <t>Finite Lived Intangible Assets [Line Items]</t>
        </is>
      </c>
    </row>
    <row r="14">
      <c r="A14" s="4" t="inlineStr">
        <is>
          <t>Goodwill</t>
        </is>
      </c>
      <c r="B14" s="5" t="n">
        <v>2000000</v>
      </c>
      <c r="D14" s="5" t="n">
        <v>2000000</v>
      </c>
    </row>
    <row r="15">
      <c r="A15" s="4" t="inlineStr">
        <is>
          <t>Core Deposits [Member]</t>
        </is>
      </c>
    </row>
    <row r="16">
      <c r="A16" s="3" t="inlineStr">
        <is>
          <t>Finite Lived Intangible Assets [Line Items]</t>
        </is>
      </c>
    </row>
    <row r="17">
      <c r="A17" s="4" t="inlineStr">
        <is>
          <t>Core deposit, customer relationship and other intangibles</t>
        </is>
      </c>
      <c r="B17" s="5" t="n">
        <v>33100000</v>
      </c>
      <c r="D17" s="5" t="n">
        <v>35000000</v>
      </c>
    </row>
    <row r="18">
      <c r="A18" s="4" t="inlineStr">
        <is>
          <t>Customer Relationship [Member]</t>
        </is>
      </c>
    </row>
    <row r="19">
      <c r="A19" s="3" t="inlineStr">
        <is>
          <t>Finite Lived Intangible Assets [Line Items]</t>
        </is>
      </c>
    </row>
    <row r="20">
      <c r="A20" s="4" t="inlineStr">
        <is>
          <t>Core deposit, customer relationship and other intangibles</t>
        </is>
      </c>
      <c r="B20" s="5" t="n">
        <v>10100000</v>
      </c>
      <c r="D20" s="5" t="n">
        <v>10600000</v>
      </c>
    </row>
    <row r="21">
      <c r="A21" s="4" t="inlineStr">
        <is>
          <t>Other Intangible Assets [Member] | Scotiabank PR &amp; USVI Acquisition [Member]</t>
        </is>
      </c>
    </row>
    <row r="22">
      <c r="A22" s="3" t="inlineStr">
        <is>
          <t>Finite Lived Intangible Assets [Line Items]</t>
        </is>
      </c>
    </row>
    <row r="23">
      <c r="A23" s="4" t="inlineStr">
        <is>
          <t>Core deposit, customer relationship and other intangibles</t>
        </is>
      </c>
      <c r="B23" s="6" t="n">
        <v>237000</v>
      </c>
      <c r="D23" s="6" t="n">
        <v>284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Core Deposit, Customer Relationship and Other Intangibles) (Details) - USD ($) $ in Thousands</t>
        </is>
      </c>
      <c r="B1" s="2" t="inlineStr">
        <is>
          <t>Mar. 31, 2021</t>
        </is>
      </c>
      <c r="C1" s="2" t="inlineStr">
        <is>
          <t>Dec. 31, 2020</t>
        </is>
      </c>
    </row>
    <row r="2">
      <c r="A2" s="3" t="inlineStr">
        <is>
          <t>Finite Lived Intangible Assets [Line Items]</t>
        </is>
      </c>
    </row>
    <row r="3">
      <c r="A3" s="4" t="inlineStr">
        <is>
          <t>Gross Carrying Amount</t>
        </is>
      </c>
      <c r="B3" s="6" t="n">
        <v>69722</v>
      </c>
      <c r="C3" s="6" t="n">
        <v>69722</v>
      </c>
    </row>
    <row r="4">
      <c r="A4" s="4" t="inlineStr">
        <is>
          <t>Accumulated Amortization</t>
        </is>
      </c>
      <c r="B4" s="5" t="n">
        <v>26277</v>
      </c>
      <c r="C4" s="5" t="n">
        <v>23826</v>
      </c>
    </row>
    <row r="5">
      <c r="A5" s="4" t="inlineStr">
        <is>
          <t>Net Carrying Value</t>
        </is>
      </c>
      <c r="B5" s="5" t="n">
        <v>43445</v>
      </c>
      <c r="C5" s="5" t="n">
        <v>45896</v>
      </c>
    </row>
    <row r="6">
      <c r="A6" s="4" t="inlineStr">
        <is>
          <t>Core Deposits [Member]</t>
        </is>
      </c>
    </row>
    <row r="7">
      <c r="A7" s="3" t="inlineStr">
        <is>
          <t>Finite Lived Intangible Assets [Line Items]</t>
        </is>
      </c>
    </row>
    <row r="8">
      <c r="A8" s="4" t="inlineStr">
        <is>
          <t>Gross Carrying Amount</t>
        </is>
      </c>
      <c r="B8" s="5" t="n">
        <v>51402</v>
      </c>
      <c r="C8" s="5" t="n">
        <v>51402</v>
      </c>
    </row>
    <row r="9">
      <c r="A9" s="4" t="inlineStr">
        <is>
          <t>Accumulated Amortization</t>
        </is>
      </c>
      <c r="B9" s="5" t="n">
        <v>18258</v>
      </c>
      <c r="C9" s="5" t="n">
        <v>16419</v>
      </c>
    </row>
    <row r="10">
      <c r="A10" s="4" t="inlineStr">
        <is>
          <t>Net Carrying Value</t>
        </is>
      </c>
      <c r="B10" s="5" t="n">
        <v>33144</v>
      </c>
      <c r="C10" s="5" t="n">
        <v>34983</v>
      </c>
    </row>
    <row r="11">
      <c r="A11" s="4" t="inlineStr">
        <is>
          <t>Net Carrying Value</t>
        </is>
      </c>
      <c r="B11" s="5" t="n">
        <v>33100</v>
      </c>
      <c r="C11" s="5" t="n">
        <v>35000</v>
      </c>
    </row>
    <row r="12">
      <c r="A12" s="4" t="inlineStr">
        <is>
          <t>Customer Relationship [Member]</t>
        </is>
      </c>
    </row>
    <row r="13">
      <c r="A13" s="3" t="inlineStr">
        <is>
          <t>Finite Lived Intangible Assets [Line Items]</t>
        </is>
      </c>
    </row>
    <row r="14">
      <c r="A14" s="4" t="inlineStr">
        <is>
          <t>Gross Carrying Amount</t>
        </is>
      </c>
      <c r="B14" s="5" t="n">
        <v>17753</v>
      </c>
      <c r="C14" s="5" t="n">
        <v>17753</v>
      </c>
    </row>
    <row r="15">
      <c r="A15" s="4" t="inlineStr">
        <is>
          <t>Accumulated Amortization</t>
        </is>
      </c>
      <c r="B15" s="5" t="n">
        <v>7689</v>
      </c>
      <c r="C15" s="5" t="n">
        <v>7124</v>
      </c>
    </row>
    <row r="16">
      <c r="A16" s="4" t="inlineStr">
        <is>
          <t>Net Carrying Value</t>
        </is>
      </c>
      <c r="B16" s="5" t="n">
        <v>10064</v>
      </c>
      <c r="C16" s="5" t="n">
        <v>10629</v>
      </c>
    </row>
    <row r="17">
      <c r="A17" s="4" t="inlineStr">
        <is>
          <t>Net Carrying Value</t>
        </is>
      </c>
      <c r="B17" s="5" t="n">
        <v>10100</v>
      </c>
      <c r="C17" s="5" t="n">
        <v>10600</v>
      </c>
    </row>
    <row r="18">
      <c r="A18" s="4" t="inlineStr">
        <is>
          <t>Other Intangible Assets [Member]</t>
        </is>
      </c>
    </row>
    <row r="19">
      <c r="A19" s="3" t="inlineStr">
        <is>
          <t>Finite Lived Intangible Assets [Line Items]</t>
        </is>
      </c>
    </row>
    <row r="20">
      <c r="A20" s="4" t="inlineStr">
        <is>
          <t>Gross Carrying Amount</t>
        </is>
      </c>
      <c r="B20" s="5" t="n">
        <v>567</v>
      </c>
      <c r="C20" s="5" t="n">
        <v>567</v>
      </c>
    </row>
    <row r="21">
      <c r="A21" s="4" t="inlineStr">
        <is>
          <t>Accumulated Amortization</t>
        </is>
      </c>
      <c r="B21" s="5" t="n">
        <v>330</v>
      </c>
      <c r="C21" s="5" t="n">
        <v>283</v>
      </c>
    </row>
    <row r="22">
      <c r="A22" s="4" t="inlineStr">
        <is>
          <t>Net Carrying Value</t>
        </is>
      </c>
      <c r="B22" s="6" t="n">
        <v>237</v>
      </c>
      <c r="C22" s="6" t="n">
        <v>2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Of Other Intangible Assets) (Details) $ in Thousands</t>
        </is>
      </c>
      <c r="B1" s="2" t="inlineStr">
        <is>
          <t>Mar. 31, 2021USD ($)</t>
        </is>
      </c>
    </row>
    <row r="2">
      <c r="A2" s="3" t="inlineStr">
        <is>
          <t>Goodwill And Other Intangible Assets [Abstract]</t>
        </is>
      </c>
    </row>
    <row r="3">
      <c r="A3" s="4" t="inlineStr">
        <is>
          <t>2021</t>
        </is>
      </c>
      <c r="B3" s="6" t="n">
        <v>9802</v>
      </c>
    </row>
    <row r="4">
      <c r="A4" s="4" t="inlineStr">
        <is>
          <t>2022</t>
        </is>
      </c>
      <c r="B4" s="5" t="n">
        <v>8501</v>
      </c>
    </row>
    <row r="5">
      <c r="A5" s="4" t="inlineStr">
        <is>
          <t>2023</t>
        </is>
      </c>
      <c r="B5" s="5" t="n">
        <v>6898</v>
      </c>
    </row>
    <row r="6">
      <c r="A6" s="4" t="inlineStr">
        <is>
          <t>2024</t>
        </is>
      </c>
      <c r="B6" s="5" t="n">
        <v>5913</v>
      </c>
    </row>
    <row r="7">
      <c r="A7" s="4" t="inlineStr">
        <is>
          <t>2025</t>
        </is>
      </c>
      <c r="B7" s="5" t="n">
        <v>4927</v>
      </c>
    </row>
    <row r="8">
      <c r="A8" s="4" t="inlineStr">
        <is>
          <t>Thereafter</t>
        </is>
      </c>
      <c r="B8" s="6" t="n">
        <v>98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Interest Receivable and Other Assets (Narratives) (Details) - USD ($) $ in Thousands</t>
        </is>
      </c>
      <c r="B1" s="2" t="inlineStr">
        <is>
          <t>Mar. 31, 2021</t>
        </is>
      </c>
      <c r="C1" s="2" t="inlineStr">
        <is>
          <t>Dec. 31, 2020</t>
        </is>
      </c>
      <c r="D1" s="2" t="inlineStr">
        <is>
          <t>Mar. 31, 2020</t>
        </is>
      </c>
    </row>
    <row r="2">
      <c r="A2" s="3" t="inlineStr">
        <is>
          <t>Other assets [Line Items]</t>
        </is>
      </c>
    </row>
    <row r="3">
      <c r="A3" s="4" t="inlineStr">
        <is>
          <t>Prepaid expenses</t>
        </is>
      </c>
      <c r="B3" s="6" t="n">
        <v>58154</v>
      </c>
      <c r="C3" s="6" t="n">
        <v>61332</v>
      </c>
    </row>
    <row r="4">
      <c r="A4" s="4" t="inlineStr">
        <is>
          <t>Prepaid Taxes</t>
        </is>
      </c>
      <c r="B4" s="5" t="n">
        <v>51900</v>
      </c>
      <c r="C4" s="5" t="n">
        <v>54300</v>
      </c>
    </row>
    <row r="5">
      <c r="A5" s="4" t="inlineStr">
        <is>
          <t>Other repossessed assets</t>
        </is>
      </c>
      <c r="B5" s="5" t="n">
        <v>2768</v>
      </c>
      <c r="C5" s="6" t="n">
        <v>1816</v>
      </c>
    </row>
    <row r="6">
      <c r="A6" s="4" t="inlineStr">
        <is>
          <t>Allowance for loan and lease losses</t>
        </is>
      </c>
      <c r="B6" s="5" t="n">
        <v>201973</v>
      </c>
      <c r="D6" s="6" t="n">
        <v>230755</v>
      </c>
    </row>
    <row r="7">
      <c r="A7" s="4" t="inlineStr">
        <is>
          <t>COVID-19 Deferral Program Loans [Member]</t>
        </is>
      </c>
    </row>
    <row r="8">
      <c r="A8" s="3" t="inlineStr">
        <is>
          <t>Other assets [Line Items]</t>
        </is>
      </c>
    </row>
    <row r="9">
      <c r="A9" s="4" t="inlineStr">
        <is>
          <t>Allowance for loan and lease losses</t>
        </is>
      </c>
      <c r="B9" s="6" t="n">
        <v>7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Mar. 31, 2021</t>
        </is>
      </c>
      <c r="C1" s="2" t="inlineStr">
        <is>
          <t>Dec. 31, 2020</t>
        </is>
      </c>
    </row>
    <row r="2">
      <c r="A2" s="3" t="inlineStr">
        <is>
          <t>Other asset [Abstract]</t>
        </is>
      </c>
    </row>
    <row r="3">
      <c r="A3" s="4" t="inlineStr">
        <is>
          <t>Loans</t>
        </is>
      </c>
      <c r="B3" s="6" t="n">
        <v>59743</v>
      </c>
      <c r="C3" s="6" t="n">
        <v>64465</v>
      </c>
    </row>
    <row r="4">
      <c r="A4" s="4" t="inlineStr">
        <is>
          <t>Investments</t>
        </is>
      </c>
      <c r="B4" s="5" t="n">
        <v>1285</v>
      </c>
      <c r="C4" s="5" t="n">
        <v>1082</v>
      </c>
    </row>
    <row r="5">
      <c r="A5" s="4" t="inlineStr">
        <is>
          <t>Accrued interest receivable</t>
        </is>
      </c>
      <c r="B5" s="6" t="n">
        <v>61028</v>
      </c>
      <c r="C5" s="6" t="n">
        <v>655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Mar. 31, 2021</t>
        </is>
      </c>
      <c r="C1" s="2" t="inlineStr">
        <is>
          <t>Dec. 31, 2020</t>
        </is>
      </c>
    </row>
    <row r="2">
      <c r="A2" s="3" t="inlineStr">
        <is>
          <t>Other asset [Abstract]</t>
        </is>
      </c>
    </row>
    <row r="3">
      <c r="A3" s="4" t="inlineStr">
        <is>
          <t>Prepaid expenses</t>
        </is>
      </c>
      <c r="B3" s="6" t="n">
        <v>58154</v>
      </c>
      <c r="C3" s="6" t="n">
        <v>61332</v>
      </c>
    </row>
    <row r="4">
      <c r="A4" s="4" t="inlineStr">
        <is>
          <t>Other repossessed assets</t>
        </is>
      </c>
      <c r="B4" s="5" t="n">
        <v>2768</v>
      </c>
      <c r="C4" s="5" t="n">
        <v>1816</v>
      </c>
    </row>
    <row r="5">
      <c r="A5" s="4" t="inlineStr">
        <is>
          <t>Investment in Statutory Trust</t>
        </is>
      </c>
      <c r="B5" s="5" t="n">
        <v>1083</v>
      </c>
      <c r="C5" s="5" t="n">
        <v>1083</v>
      </c>
    </row>
    <row r="6">
      <c r="A6" s="4" t="inlineStr">
        <is>
          <t>Accounts receivable and other assets</t>
        </is>
      </c>
      <c r="B6" s="5" t="n">
        <v>88803</v>
      </c>
      <c r="C6" s="5" t="n">
        <v>78845</v>
      </c>
    </row>
    <row r="7">
      <c r="A7" s="4" t="inlineStr">
        <is>
          <t>Other assets</t>
        </is>
      </c>
      <c r="B7" s="6" t="n">
        <v>150808</v>
      </c>
      <c r="C7" s="6" t="n">
        <v>1430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and Related Interest (Narratives) (Details) - USD ($) $ in Millions</t>
        </is>
      </c>
      <c r="B1" s="2" t="inlineStr">
        <is>
          <t>Mar. 31, 2021</t>
        </is>
      </c>
      <c r="C1" s="2" t="inlineStr">
        <is>
          <t>Dec. 31, 2020</t>
        </is>
      </c>
    </row>
    <row r="2">
      <c r="A2" s="3" t="inlineStr">
        <is>
          <t>Deposits and Related Interest [Abstract]</t>
        </is>
      </c>
    </row>
    <row r="3">
      <c r="A3" s="4" t="inlineStr">
        <is>
          <t>Weighted Average Rate Domestic Deposit</t>
        </is>
      </c>
      <c r="B3" s="4" t="inlineStr">
        <is>
          <t>0.66%</t>
        </is>
      </c>
      <c r="C3" s="4" t="inlineStr">
        <is>
          <t>0.80%</t>
        </is>
      </c>
    </row>
    <row r="4">
      <c r="A4" s="4" t="inlineStr">
        <is>
          <t>Time Deposits, $250,000 or More</t>
        </is>
      </c>
      <c r="B4" s="8" t="n">
        <v>573.3</v>
      </c>
      <c r="C4" s="8" t="n">
        <v>628.4</v>
      </c>
    </row>
    <row r="5">
      <c r="A5" s="4" t="inlineStr">
        <is>
          <t>Public funds deposit</t>
        </is>
      </c>
      <c r="B5" s="9" t="n">
        <v>217.8</v>
      </c>
      <c r="C5" s="9" t="n">
        <v>218.9</v>
      </c>
    </row>
    <row r="6">
      <c r="A6" s="4" t="inlineStr">
        <is>
          <t>Public Fund Collateral Investments</t>
        </is>
      </c>
      <c r="B6" s="9" t="n">
        <v>246.9</v>
      </c>
      <c r="C6" s="9" t="n">
        <v>242.8</v>
      </c>
    </row>
    <row r="7">
      <c r="A7" s="4" t="inlineStr">
        <is>
          <t>Accrued Interest, Time Deposits</t>
        </is>
      </c>
      <c r="B7" s="9" t="n">
        <v>1.2</v>
      </c>
      <c r="C7" s="9" t="n">
        <v>1.5</v>
      </c>
    </row>
    <row r="8">
      <c r="A8" s="4" t="inlineStr">
        <is>
          <t>Bank Overdrafts</t>
        </is>
      </c>
      <c r="B8" s="9" t="n">
        <v>1.3</v>
      </c>
      <c r="C8" s="9" t="n">
        <v>1.1</v>
      </c>
    </row>
    <row r="9">
      <c r="A9" s="4" t="inlineStr">
        <is>
          <t>Brokered Certificates of Deposits</t>
        </is>
      </c>
      <c r="B9" s="9" t="n">
        <v>11.4</v>
      </c>
      <c r="C9" s="5" t="n">
        <v>25</v>
      </c>
    </row>
    <row r="10">
      <c r="A10" s="4" t="inlineStr">
        <is>
          <t>Brokered Money Market Deposit</t>
        </is>
      </c>
      <c r="B10" s="8" t="n">
        <v>23.6</v>
      </c>
      <c r="C10" s="8" t="n">
        <v>2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Mar. 31, 2021</t>
        </is>
      </c>
      <c r="C1" s="2" t="inlineStr">
        <is>
          <t>Dec. 31, 2020</t>
        </is>
      </c>
    </row>
    <row r="2">
      <c r="A2" s="3" t="inlineStr">
        <is>
          <t>Deposits and Related Interest [Abstract]</t>
        </is>
      </c>
    </row>
    <row r="3">
      <c r="A3" s="4" t="inlineStr">
        <is>
          <t>Non-interest bearing demand deposits</t>
        </is>
      </c>
      <c r="B3" s="6" t="n">
        <v>2451987</v>
      </c>
      <c r="C3" s="6" t="n">
        <v>2259048</v>
      </c>
    </row>
    <row r="4">
      <c r="A4" s="4" t="inlineStr">
        <is>
          <t>Interest-bearing savings and demand deposits</t>
        </is>
      </c>
      <c r="B4" s="5" t="n">
        <v>4575897</v>
      </c>
      <c r="C4" s="5" t="n">
        <v>4274586</v>
      </c>
    </row>
    <row r="5">
      <c r="A5" s="4" t="inlineStr">
        <is>
          <t>Retail certificates of deposist</t>
        </is>
      </c>
      <c r="B5" s="5" t="n">
        <v>1422472</v>
      </c>
      <c r="C5" s="5" t="n">
        <v>1540406</v>
      </c>
    </row>
    <row r="6">
      <c r="A6" s="4" t="inlineStr">
        <is>
          <t>Institutional certificates of deposit</t>
        </is>
      </c>
      <c r="B6" s="5" t="n">
        <v>271452</v>
      </c>
      <c r="C6" s="5" t="n">
        <v>292485</v>
      </c>
    </row>
    <row r="7">
      <c r="A7" s="4" t="inlineStr">
        <is>
          <t>Total core deposits</t>
        </is>
      </c>
      <c r="B7" s="5" t="n">
        <v>8721808</v>
      </c>
      <c r="C7" s="5" t="n">
        <v>8366525</v>
      </c>
    </row>
    <row r="8">
      <c r="A8" s="4" t="inlineStr">
        <is>
          <t>Brokered deposists</t>
        </is>
      </c>
      <c r="B8" s="5" t="n">
        <v>34954</v>
      </c>
      <c r="C8" s="5" t="n">
        <v>49115</v>
      </c>
    </row>
    <row r="9">
      <c r="A9" s="4" t="inlineStr">
        <is>
          <t>Total deposits</t>
        </is>
      </c>
      <c r="B9" s="6" t="n">
        <v>8756762</v>
      </c>
      <c r="C9" s="6" t="n">
        <v>84156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NOTE 1 – SIGNIFICANT ACCOUNTING POLICIES Nature of Operations OFG is a publicly-owned financial holding company incorporated under the laws of the Commonwealth of Puerto Rico. OFG operates through various subsidiaries including, a commercial bank, Oriental Bank (the “Bank”), a securities broker-dealer, Oriental Financial Services LLC (“Oriental Financial Services”), an insurance agency, Oriental Insurance, LLC (“Oriental Insurance”), and a retirement plan administrator, Oriental Pension Consultants, Inc. (“OPC”), and OFG Ventures LLC (“OFG Ventures”). OFG also has a special purpose entity, Oriental Financial (PR) Statutory Trust II (the “Statutory Trust II”) through which it issued trust preferred securities. Through its operating subsidiaries and their respective divisions, OFG provides a wide range of banking and financial services such as commercial, consumer and mortgage lending, leasing, auto loans, financial planning, insurance sales, money management and investment banking and brokerage services, as well as corporate and individual trust services. On April 30, 2010, the Bank acquired certain assets and assumed certain deposits and other liabilities of Eurobank, a Puerto Rico commercial bank, in an FDIC-assisted acquisition. On February 6, 2017, the Bank and the FDIC agreed to terminate the shared-loss agreements related to the Eurobank Acquisition. On December 18, 2012, OFG acquired a group of Puerto Rico-based entities that included Banco Bilbao Vizcaya Argentaria Puerto Rico (“BBVAPR”), a Puerto Rico commercial bank, as well as a securities broker-dealer and an insurance agency, which is referred to herein as the “BBVAPR Acquisition.” On December 31, 2019, OFG purchased from the BNS all outstanding common stock of Scotiabank de Puerto Rico (“SBPR”). Immediately following the closing of the Scotiabank Acquisition, OFG merged SBPR with and into Oriental Bank, with Oriental Bank continuing as the surviving entity. As part of this transaction, Oriental Bank also acquired the U.S. Virgin Islands banking operations of BNS through an acquisition of certain assets and an assumption of certain liabilities, and certain loans and assumed certain liabilities from BNS’s Puerto Rico branch. This transaction is referred to as the “Scotiabank PR &amp; USVI Acquisition.” These acquired businesses have been integrated for financial reporting purposes. During March 2020, a global pandemic was declared by the World Health Organization related to the rapidly growing outbreak of a novel strain of Coronavirus (Covid-19). The pandemic has significantly impacted economic conditions in P.R. and the U.S., creating significant uncertainties. To address the economic impact in the U.S., in March and April 2020, the President signed into law four economic stimulus packages to provide relief to businesses and individuals, including the $2.2 trillion Coronavirus Aid, Relief, and Economic Security Act (the “CARES Act”). On December 27, 2020, the President signed into law the Coronavirus Response and Relief Supplemental Appropriations Act, a $900 billion coronavirus relief bill as part of a larger $1.4 trillion omnibus spending and appropriations bill. Refer to Management Discussion and Analysis for additional information. On March 11, 2021, the President signed into law the American Rescue Plan Act of 2021, a $1.9 trillion coronavirus rescue package designed to facilitate the United States’ recovery from the devastating economic and health effects of the COVID-19 pandemic. The package includes direct stimulus payments of $1,400, extends unemployment compensation, continues eviction and foreclosure moratoriums, and increases the Child Tax Credit while making it fully refundable. It provides funds for state and local governments to help compensate for lost tax revenues, money for schools from kindergarten through eighth grade to safely reopen amid the pandemic and subsidizes Covid-19 testing and vaccination programs.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FG on a consolidated basis, and all such adjustments are of a normal recurring nature. The consolidated financial statements should be read in conjunction with the audited consolidated financial statements and footnotes thereto included in the Company’s Annual Report on Form 10-K for the fiscal year ended December 31, 2020. Operating results for the three months ended March 31, 2021 are not necessarily indicative of the results that may be expected for the year ending December 31, 2021. The Company evaluated subsequent events through the filing date of its quarterly report on Form 10-Q with the SEC and has recorded or disclosed those material events or transactions as described within the accompanying consolidated financial statements and notes. Significant Accounting Policies OFG’s significant accounting and reporting policies can be found in Note 1 of the Company’s annual financial statements included in the Company’s Annual Report on Form 10-K for the fiscal year ended December 31, 2020 . New Accounting Updates Adopted in 2021 Simplifying the Accounting for Income Taxes (Topic 740) On January 1, 2021, OFG adopted ASU 2019-12 Income Taxes (Topic 740): Simplifying the Accounting for Income Taxes, which removes certain exceptions for recognizing deferred taxes for investments, performing intra-period tax allocation and calculating income taxes in interim periods. The ASU also adds guidance to reduce complexity in certain areas, including recognizing deferred taxes for tax goodwill and allocating taxes to members of a consolidated group. Our adoption of this standard did not have an impact on our financial statements. Investments—Equity Securities (Topic 321), Investments—Equity Method And Joint Ventures (Topic 323), And Derivatives And Hedging (Topic 815)—Clarifying The Interactions Between Topic 321, Topic 323, And Topic 815 (A Consensus Of The Emerging Issues Task Force) On January 1, 2021, OFG adopted ASU 2020-01, which clarifies accounting for certain equity method investments (ASU 2020-01) clarifies the interactions between Topic 321 (equity securities), Topic 323 (equity method and joint ventures) and Topic 815 (derivatives and hedge accounting). The ASU addresses the accounting for the transition into and out of the equity method and measuring certain purchased options and forward contracts to acquire investments. Our adoption of this standard did not an impact on our financial statements. Facilitation of the Effects of Reference Rate Reform on Financial Reporting (Topic 848) On January 1, 2021, OFG adopted ASU 2020-04,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Our adoption of this standard did not have an impact on our contracts that referenced to Libor rate. OFG will continue to monitor to identify when these changes take effect in order to take advantage of this A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and Related Interest (Interest Expense) (Details) - USD ($) $ in Thousands</t>
        </is>
      </c>
      <c r="B1" s="2" t="inlineStr">
        <is>
          <t>3 Months Ended</t>
        </is>
      </c>
    </row>
    <row r="2">
      <c r="B2" s="2" t="inlineStr">
        <is>
          <t>Mar. 31, 2021</t>
        </is>
      </c>
      <c r="C2" s="2" t="inlineStr">
        <is>
          <t>Mar. 31, 2020</t>
        </is>
      </c>
    </row>
    <row r="3">
      <c r="A3" s="3" t="inlineStr">
        <is>
          <t>Deposits and Related Interest [Abstract]</t>
        </is>
      </c>
    </row>
    <row r="4">
      <c r="A4" s="4" t="inlineStr">
        <is>
          <t>Demand and savings deposits</t>
        </is>
      </c>
      <c r="B4" s="6" t="n">
        <v>6371</v>
      </c>
      <c r="C4" s="6" t="n">
        <v>6985</v>
      </c>
    </row>
    <row r="5">
      <c r="A5" s="4" t="inlineStr">
        <is>
          <t>Certificates of deposit</t>
        </is>
      </c>
      <c r="B5" s="5" t="n">
        <v>5653</v>
      </c>
      <c r="C5" s="5" t="n">
        <v>9635</v>
      </c>
    </row>
    <row r="6">
      <c r="A6" s="4" t="inlineStr">
        <is>
          <t>Total</t>
        </is>
      </c>
      <c r="B6" s="6" t="n">
        <v>12024</v>
      </c>
      <c r="C6" s="6" t="n">
        <v>166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Mar. 31, 2021</t>
        </is>
      </c>
      <c r="C1" s="2" t="inlineStr">
        <is>
          <t>Dec. 31, 2020</t>
        </is>
      </c>
    </row>
    <row r="2">
      <c r="A2" s="3" t="inlineStr">
        <is>
          <t>Deposits and Related Interest [Abstract]</t>
        </is>
      </c>
    </row>
    <row r="3">
      <c r="A3" s="4" t="inlineStr">
        <is>
          <t>Three (3) months or less</t>
        </is>
      </c>
      <c r="B3" s="6" t="n">
        <v>493880</v>
      </c>
      <c r="C3" s="6" t="n">
        <v>379563</v>
      </c>
    </row>
    <row r="4">
      <c r="A4" s="4" t="inlineStr">
        <is>
          <t>Over 3 months through 1 year</t>
        </is>
      </c>
      <c r="B4" s="5" t="n">
        <v>564934</v>
      </c>
      <c r="C4" s="5" t="n">
        <v>805117</v>
      </c>
    </row>
    <row r="5">
      <c r="A5" s="4" t="inlineStr">
        <is>
          <t>Within one year</t>
        </is>
      </c>
      <c r="B5" s="5" t="n">
        <v>1058814</v>
      </c>
      <c r="C5" s="5" t="n">
        <v>1184680</v>
      </c>
    </row>
    <row r="6">
      <c r="A6" s="4" t="inlineStr">
        <is>
          <t>Over 1 through 2 years</t>
        </is>
      </c>
      <c r="B6" s="5" t="n">
        <v>337488</v>
      </c>
      <c r="C6" s="5" t="n">
        <v>328336</v>
      </c>
    </row>
    <row r="7">
      <c r="A7" s="4" t="inlineStr">
        <is>
          <t>Over 2 through 3 years</t>
        </is>
      </c>
      <c r="B7" s="5" t="n">
        <v>146596</v>
      </c>
      <c r="C7" s="5" t="n">
        <v>177701</v>
      </c>
    </row>
    <row r="8">
      <c r="A8" s="4" t="inlineStr">
        <is>
          <t>Over 3 through 4 years</t>
        </is>
      </c>
      <c r="B8" s="5" t="n">
        <v>69511</v>
      </c>
      <c r="C8" s="5" t="n">
        <v>75094</v>
      </c>
    </row>
    <row r="9">
      <c r="A9" s="4" t="inlineStr">
        <is>
          <t>Over 4 through 5 years</t>
        </is>
      </c>
      <c r="B9" s="5" t="n">
        <v>91675</v>
      </c>
      <c r="C9" s="5" t="n">
        <v>90590</v>
      </c>
    </row>
    <row r="10">
      <c r="A10" s="4" t="inlineStr">
        <is>
          <t>Certificates of deposit</t>
        </is>
      </c>
      <c r="B10" s="6" t="n">
        <v>1704084</v>
      </c>
      <c r="C10" s="6" t="n">
        <v>18564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8" customWidth="1" min="2" max="2"/>
    <col width="17" customWidth="1" min="3" max="3"/>
  </cols>
  <sheetData>
    <row r="1">
      <c r="A1" s="1" t="inlineStr">
        <is>
          <t>Borrowings and Related Interest (Narrative)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Subordinated Debt</t>
        </is>
      </c>
      <c r="B4" s="6" t="n">
        <v>36083</v>
      </c>
      <c r="C4" s="6" t="n">
        <v>36083</v>
      </c>
    </row>
    <row r="5">
      <c r="A5" s="4" t="inlineStr">
        <is>
          <t>Federal Home Loan Bank Advances [Member]</t>
        </is>
      </c>
    </row>
    <row r="6">
      <c r="A6" s="3" t="inlineStr">
        <is>
          <t>Debt Instrument [Line Items]</t>
        </is>
      </c>
    </row>
    <row r="7">
      <c r="A7" s="4" t="inlineStr">
        <is>
          <t>Loans pledged as collateral to secure FHLB advances</t>
        </is>
      </c>
      <c r="B7" s="5" t="n">
        <v>1117000</v>
      </c>
      <c r="C7" s="5" t="n">
        <v>1159000</v>
      </c>
    </row>
    <row r="8">
      <c r="A8" s="4" t="inlineStr">
        <is>
          <t>Additional Borrowing Capacity</t>
        </is>
      </c>
      <c r="B8" s="6" t="n">
        <v>786000</v>
      </c>
      <c r="C8" s="6" t="n">
        <v>814000</v>
      </c>
    </row>
    <row r="9">
      <c r="A9" s="4" t="inlineStr">
        <is>
          <t>Weighted average period remaining maturity of FHLB advances</t>
        </is>
      </c>
      <c r="B9" s="4" t="inlineStr">
        <is>
          <t>16 months 18 days</t>
        </is>
      </c>
      <c r="C9" s="4" t="inlineStr">
        <is>
          <t>18 months 6 days</t>
        </is>
      </c>
    </row>
    <row r="10">
      <c r="A10" s="4" t="inlineStr">
        <is>
          <t>Interest payable</t>
        </is>
      </c>
      <c r="B10" s="6" t="n">
        <v>95</v>
      </c>
      <c r="C10" s="6" t="n">
        <v>96</v>
      </c>
    </row>
    <row r="11">
      <c r="A11" s="4" t="inlineStr">
        <is>
          <t>Minimum amount of qualifying collateral</t>
        </is>
      </c>
      <c r="B11" s="4" t="inlineStr">
        <is>
          <t>110.00%</t>
        </is>
      </c>
    </row>
    <row r="12">
      <c r="A12" s="4" t="inlineStr">
        <is>
          <t>Minimum [Member] | Federal Home Loan Bank Advances [Member]</t>
        </is>
      </c>
    </row>
    <row r="13">
      <c r="A13" s="3" t="inlineStr">
        <is>
          <t>Debt Instrument [Line Items]</t>
        </is>
      </c>
    </row>
    <row r="14">
      <c r="A14" s="4" t="inlineStr">
        <is>
          <t>Debt instrument term</t>
        </is>
      </c>
      <c r="B14" s="4" t="inlineStr">
        <is>
          <t>1 day</t>
        </is>
      </c>
    </row>
    <row r="15">
      <c r="A15" s="4" t="inlineStr">
        <is>
          <t>Maximum [Member] | Federal Home Loan Bank Advances [Member]</t>
        </is>
      </c>
    </row>
    <row r="16">
      <c r="A16" s="3" t="inlineStr">
        <is>
          <t>Debt Instrument [Line Items]</t>
        </is>
      </c>
    </row>
    <row r="17">
      <c r="A17" s="4" t="inlineStr">
        <is>
          <t>Debt instrument term</t>
        </is>
      </c>
      <c r="B17"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ummary of Federal Home Loan Bank Advances And Maturity) (Details) - Federal Home Loan Bank Advances [Member] - USD ($) $ in Thousands</t>
        </is>
      </c>
      <c r="B1" s="2" t="inlineStr">
        <is>
          <t>Mar. 31, 2021</t>
        </is>
      </c>
      <c r="C1" s="2" t="inlineStr">
        <is>
          <t>Dec. 31, 2020</t>
        </is>
      </c>
    </row>
    <row r="2">
      <c r="A2" s="3" t="inlineStr">
        <is>
          <t>Advances From Federal Home Loan Banks [Line Items]</t>
        </is>
      </c>
    </row>
    <row r="3">
      <c r="A3" s="4" t="inlineStr">
        <is>
          <t>Borrowings</t>
        </is>
      </c>
      <c r="B3" s="6" t="n">
        <v>64475</v>
      </c>
      <c r="C3" s="6" t="n">
        <v>65465</v>
      </c>
    </row>
    <row r="4">
      <c r="A4" s="4" t="inlineStr">
        <is>
          <t>Under 90 Days [Member]</t>
        </is>
      </c>
    </row>
    <row r="5">
      <c r="A5" s="3" t="inlineStr">
        <is>
          <t>Advances From Federal Home Loan Banks [Line Items]</t>
        </is>
      </c>
    </row>
    <row r="6">
      <c r="A6" s="4" t="inlineStr">
        <is>
          <t>Borrowings</t>
        </is>
      </c>
      <c r="B6" s="5" t="n">
        <v>29822</v>
      </c>
      <c r="C6" s="5" t="n">
        <v>30259</v>
      </c>
    </row>
    <row r="7">
      <c r="A7" s="4" t="inlineStr">
        <is>
          <t>Over One to Three Years [Member]</t>
        </is>
      </c>
    </row>
    <row r="8">
      <c r="A8" s="3" t="inlineStr">
        <is>
          <t>Advances From Federal Home Loan Banks [Line Items]</t>
        </is>
      </c>
    </row>
    <row r="9">
      <c r="A9" s="4" t="inlineStr">
        <is>
          <t>Borrowings</t>
        </is>
      </c>
      <c r="B9" s="5" t="n">
        <v>30450</v>
      </c>
      <c r="C9" s="5" t="n">
        <v>30972</v>
      </c>
    </row>
    <row r="10">
      <c r="A10" s="4" t="inlineStr">
        <is>
          <t>Over Three to Five Years [Member]</t>
        </is>
      </c>
    </row>
    <row r="11">
      <c r="A11" s="3" t="inlineStr">
        <is>
          <t>Advances From Federal Home Loan Banks [Line Items]</t>
        </is>
      </c>
    </row>
    <row r="12">
      <c r="A12" s="4" t="inlineStr">
        <is>
          <t>Borrowings</t>
        </is>
      </c>
      <c r="B12" s="5" t="n">
        <v>4203</v>
      </c>
      <c r="C12" s="5" t="n">
        <v>4234</v>
      </c>
    </row>
    <row r="13">
      <c r="A13" s="4" t="inlineStr">
        <is>
          <t>Federal Loan Home Bank Advances Short Term Period Matured [Member]</t>
        </is>
      </c>
    </row>
    <row r="14">
      <c r="A14" s="3" t="inlineStr">
        <is>
          <t>Advances From Federal Home Loan Banks [Line Items]</t>
        </is>
      </c>
    </row>
    <row r="15">
      <c r="A15" s="4" t="inlineStr">
        <is>
          <t>Borrowings</t>
        </is>
      </c>
      <c r="B15" s="6" t="n">
        <v>29822</v>
      </c>
      <c r="C15" s="6" t="n">
        <v>30259</v>
      </c>
    </row>
    <row r="16">
      <c r="A16" s="4" t="inlineStr">
        <is>
          <t>FHLB, Weighted Average Interest Rate</t>
        </is>
      </c>
      <c r="B16" s="4" t="inlineStr">
        <is>
          <t>0.35%</t>
        </is>
      </c>
      <c r="C16" s="4" t="inlineStr">
        <is>
          <t>0.34%</t>
        </is>
      </c>
    </row>
    <row r="17">
      <c r="A17" s="4" t="inlineStr">
        <is>
          <t>Federal Loan Home Bank Advances Long Term Period Matured [Member]</t>
        </is>
      </c>
    </row>
    <row r="18">
      <c r="A18" s="3" t="inlineStr">
        <is>
          <t>Advances From Federal Home Loan Banks [Line Items]</t>
        </is>
      </c>
    </row>
    <row r="19">
      <c r="A19" s="4" t="inlineStr">
        <is>
          <t>Borrowings</t>
        </is>
      </c>
      <c r="B19" s="6" t="n">
        <v>34653</v>
      </c>
      <c r="C19" s="6" t="n">
        <v>35206</v>
      </c>
    </row>
    <row r="20">
      <c r="A20" s="4" t="inlineStr">
        <is>
          <t>Federal Loan Home Bank Advances Long Term Period Matured [Member] | Minimum [Member]</t>
        </is>
      </c>
    </row>
    <row r="21">
      <c r="A21" s="3" t="inlineStr">
        <is>
          <t>Advances From Federal Home Loan Banks [Line Items]</t>
        </is>
      </c>
    </row>
    <row r="22">
      <c r="A22" s="4" t="inlineStr">
        <is>
          <t>FHLB, Weighted Average Interest Rate</t>
        </is>
      </c>
      <c r="B22" s="4" t="inlineStr">
        <is>
          <t>2.92%</t>
        </is>
      </c>
      <c r="C22" s="4" t="inlineStr">
        <is>
          <t>2.92%</t>
        </is>
      </c>
    </row>
    <row r="23">
      <c r="A23" s="4" t="inlineStr">
        <is>
          <t>Federal Loan Home Bank Advances Long Term Period Matured [Member] | Maximum [Member]</t>
        </is>
      </c>
    </row>
    <row r="24">
      <c r="A24" s="3" t="inlineStr">
        <is>
          <t>Advances From Federal Home Loan Banks [Line Items]</t>
        </is>
      </c>
    </row>
    <row r="25">
      <c r="A25" s="4" t="inlineStr">
        <is>
          <t>FHLB, Weighted Average Interest Rate</t>
        </is>
      </c>
      <c r="B25" s="4" t="inlineStr">
        <is>
          <t>3.24%</t>
        </is>
      </c>
      <c r="C25" s="4" t="inlineStr">
        <is>
          <t>3.2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Offsetting Liabilities) (Details) - USD ($) $ in Thousands</t>
        </is>
      </c>
      <c r="B1" s="2" t="inlineStr">
        <is>
          <t>Mar. 31, 2021</t>
        </is>
      </c>
      <c r="C1" s="2" t="inlineStr">
        <is>
          <t>Dec. 31, 2020</t>
        </is>
      </c>
    </row>
    <row r="2">
      <c r="A2" s="3" t="inlineStr">
        <is>
          <t>Offsetting Liabilities [Line Items]</t>
        </is>
      </c>
    </row>
    <row r="3">
      <c r="A3" s="4" t="inlineStr">
        <is>
          <t>Gross amount of Recognized Liabilities</t>
        </is>
      </c>
      <c r="B3" s="6" t="n">
        <v>1465</v>
      </c>
      <c r="C3" s="6" t="n">
        <v>1712</v>
      </c>
    </row>
    <row r="4">
      <c r="A4" s="4" t="inlineStr">
        <is>
          <t>Gross amounts Offset in the Statement of Financial Condition</t>
        </is>
      </c>
      <c r="B4" s="5" t="n">
        <v>0</v>
      </c>
      <c r="C4" s="5" t="n">
        <v>0</v>
      </c>
    </row>
    <row r="5">
      <c r="A5" s="4" t="inlineStr">
        <is>
          <t>Net Amount of Liabilities Presented in the Statement of Financial Condition</t>
        </is>
      </c>
      <c r="B5" s="5" t="n">
        <v>1465</v>
      </c>
      <c r="C5" s="5" t="n">
        <v>1712</v>
      </c>
    </row>
    <row r="6">
      <c r="A6" s="4" t="inlineStr">
        <is>
          <t>Financial Instruments</t>
        </is>
      </c>
      <c r="B6" s="5" t="n">
        <v>0</v>
      </c>
      <c r="C6" s="5" t="n">
        <v>0</v>
      </c>
    </row>
    <row r="7">
      <c r="A7" s="4" t="inlineStr">
        <is>
          <t>Cash Collateral Provided</t>
        </is>
      </c>
      <c r="B7" s="5" t="n">
        <v>0</v>
      </c>
      <c r="C7" s="5" t="n">
        <v>0</v>
      </c>
    </row>
    <row r="8">
      <c r="A8" s="4" t="inlineStr">
        <is>
          <t>Net Amount</t>
        </is>
      </c>
      <c r="B8" s="5" t="n">
        <v>1465</v>
      </c>
      <c r="C8" s="5" t="n">
        <v>1712</v>
      </c>
    </row>
    <row r="9">
      <c r="A9" s="4" t="inlineStr">
        <is>
          <t>Derivatives [Member]</t>
        </is>
      </c>
    </row>
    <row r="10">
      <c r="A10" s="3" t="inlineStr">
        <is>
          <t>Offsetting Liabilities [Line Items]</t>
        </is>
      </c>
    </row>
    <row r="11">
      <c r="A11" s="4" t="inlineStr">
        <is>
          <t>Gross amount of Recognized Liabilities</t>
        </is>
      </c>
      <c r="B11" s="5" t="n">
        <v>1465</v>
      </c>
      <c r="C11" s="5" t="n">
        <v>1712</v>
      </c>
    </row>
    <row r="12">
      <c r="A12" s="4" t="inlineStr">
        <is>
          <t>Gross amounts Offset in the Statement of Financial Condition</t>
        </is>
      </c>
      <c r="B12" s="5" t="n">
        <v>0</v>
      </c>
      <c r="C12" s="5" t="n">
        <v>0</v>
      </c>
    </row>
    <row r="13">
      <c r="A13" s="4" t="inlineStr">
        <is>
          <t>Net Amount of Liabilities Presented in the Statement of Financial Condition</t>
        </is>
      </c>
      <c r="B13" s="5" t="n">
        <v>1465</v>
      </c>
      <c r="C13" s="5" t="n">
        <v>1712</v>
      </c>
    </row>
    <row r="14">
      <c r="A14" s="4" t="inlineStr">
        <is>
          <t>Financial Instruments</t>
        </is>
      </c>
      <c r="B14" s="5" t="n">
        <v>0</v>
      </c>
      <c r="C14" s="5" t="n">
        <v>0</v>
      </c>
    </row>
    <row r="15">
      <c r="A15" s="4" t="inlineStr">
        <is>
          <t>Cash Collateral Provided</t>
        </is>
      </c>
      <c r="B15" s="5" t="n">
        <v>0</v>
      </c>
      <c r="C15" s="5" t="n">
        <v>0</v>
      </c>
    </row>
    <row r="16">
      <c r="A16" s="4" t="inlineStr">
        <is>
          <t>Net Amount</t>
        </is>
      </c>
      <c r="B16" s="6" t="n">
        <v>1465</v>
      </c>
      <c r="C16" s="6" t="n">
        <v>17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Narrative) (Details) - USD ($) $ in Thousands</t>
        </is>
      </c>
      <c r="B1" s="2" t="inlineStr">
        <is>
          <t>Dec. 31, 2019</t>
        </is>
      </c>
      <c r="C1" s="2" t="inlineStr">
        <is>
          <t>Mar. 31, 2021</t>
        </is>
      </c>
      <c r="D1" s="2" t="inlineStr">
        <is>
          <t>Mar. 31, 2020</t>
        </is>
      </c>
      <c r="E1" s="2" t="inlineStr">
        <is>
          <t>Dec. 31, 2020</t>
        </is>
      </c>
    </row>
    <row r="2">
      <c r="A2" s="3" t="inlineStr">
        <is>
          <t>Income Taxes [Abstract]</t>
        </is>
      </c>
    </row>
    <row r="3">
      <c r="A3" s="4" t="inlineStr">
        <is>
          <t>Statutory tax rate</t>
        </is>
      </c>
      <c r="C3" s="4" t="inlineStr">
        <is>
          <t>37.50%</t>
        </is>
      </c>
    </row>
    <row r="4">
      <c r="A4" s="4" t="inlineStr">
        <is>
          <t>Deferred tax asset, net</t>
        </is>
      </c>
      <c r="C4" s="6" t="n">
        <v>154500</v>
      </c>
      <c r="E4" s="6" t="n">
        <v>162500</v>
      </c>
    </row>
    <row r="5">
      <c r="A5" s="4" t="inlineStr">
        <is>
          <t>Effective tax rate</t>
        </is>
      </c>
      <c r="C5" s="4" t="inlineStr">
        <is>
          <t>31.90%</t>
        </is>
      </c>
      <c r="D5" s="4" t="inlineStr">
        <is>
          <t>14.20%</t>
        </is>
      </c>
    </row>
    <row r="6">
      <c r="A6" s="4" t="inlineStr">
        <is>
          <t>Unrecognized tax benefits</t>
        </is>
      </c>
      <c r="C6" s="6" t="n">
        <v>746</v>
      </c>
      <c r="E6" s="6" t="n">
        <v>1900</v>
      </c>
    </row>
    <row r="7">
      <c r="A7" s="4" t="inlineStr">
        <is>
          <t>Surtax percent included in maximum tax rate</t>
        </is>
      </c>
      <c r="B7" s="4" t="inlineStr">
        <is>
          <t>10.00%</t>
        </is>
      </c>
    </row>
    <row r="8">
      <c r="A8" s="4" t="inlineStr">
        <is>
          <t>Income tax expense</t>
        </is>
      </c>
      <c r="C8" s="6" t="n">
        <v>14248</v>
      </c>
      <c r="D8" s="6" t="n">
        <v>2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Mar. 31, 2021USD ($)</t>
        </is>
      </c>
      <c r="C1" s="2" t="inlineStr">
        <is>
          <t>Dec. 31, 2020USD ($)</t>
        </is>
      </c>
    </row>
    <row r="2">
      <c r="A2" s="4" t="inlineStr">
        <is>
          <t>Group [Member]</t>
        </is>
      </c>
    </row>
    <row r="3">
      <c r="A3" s="3" t="inlineStr">
        <is>
          <t>Capital [Abstract]</t>
        </is>
      </c>
    </row>
    <row r="4">
      <c r="A4" s="4" t="inlineStr">
        <is>
          <t>Actual - Total capital</t>
        </is>
      </c>
      <c r="B4" s="6" t="n">
        <v>1121829</v>
      </c>
      <c r="C4" s="6" t="n">
        <v>1096766</v>
      </c>
    </row>
    <row r="5">
      <c r="A5" s="4" t="inlineStr">
        <is>
          <t>Actual - Tier 1 capital</t>
        </is>
      </c>
      <c r="B5" s="5" t="n">
        <v>1036726</v>
      </c>
      <c r="C5" s="5" t="n">
        <v>1010945</v>
      </c>
    </row>
    <row r="6">
      <c r="A6" s="4" t="inlineStr">
        <is>
          <t>Actual -Common equity tier 1 capital</t>
        </is>
      </c>
      <c r="B6" s="5" t="n">
        <v>919856</v>
      </c>
      <c r="C6" s="5" t="n">
        <v>894075</v>
      </c>
    </row>
    <row r="7">
      <c r="A7" s="4" t="inlineStr">
        <is>
          <t>Actual - Tier 1 leverage capital</t>
        </is>
      </c>
      <c r="B7" s="5" t="n">
        <v>1036726</v>
      </c>
      <c r="C7" s="5" t="n">
        <v>1010945</v>
      </c>
    </row>
    <row r="8">
      <c r="A8" s="4" t="inlineStr">
        <is>
          <t>Minimum Capital - Total Capital</t>
        </is>
      </c>
      <c r="B8" s="5" t="n">
        <v>712182</v>
      </c>
      <c r="C8" s="5" t="n">
        <v>717974</v>
      </c>
    </row>
    <row r="9">
      <c r="A9" s="4" t="inlineStr">
        <is>
          <t>Minimum capital - Tier 1 capital</t>
        </is>
      </c>
      <c r="B9" s="5" t="n">
        <v>576528</v>
      </c>
      <c r="C9" s="5" t="n">
        <v>581217</v>
      </c>
    </row>
    <row r="10">
      <c r="A10" s="4" t="inlineStr">
        <is>
          <t>Minimum capital - Common equity tier 1 capital</t>
        </is>
      </c>
      <c r="B10" s="5" t="n">
        <v>474788</v>
      </c>
      <c r="C10" s="5" t="n">
        <v>478649</v>
      </c>
    </row>
    <row r="11">
      <c r="A11" s="4" t="inlineStr">
        <is>
          <t>Minimum capital - Tier 1 leverage capital</t>
        </is>
      </c>
      <c r="B11" s="5" t="n">
        <v>395615</v>
      </c>
      <c r="C11" s="5" t="n">
        <v>392424</v>
      </c>
    </row>
    <row r="12">
      <c r="A12" s="4" t="inlineStr">
        <is>
          <t>Minimum to be well capitalized - Total Capital</t>
        </is>
      </c>
      <c r="B12" s="5" t="n">
        <v>678268</v>
      </c>
      <c r="C12" s="5" t="n">
        <v>683785</v>
      </c>
    </row>
    <row r="13">
      <c r="A13" s="4" t="inlineStr">
        <is>
          <t>Minimum to be well capitalized - Tier 1 capital</t>
        </is>
      </c>
      <c r="B13" s="5" t="n">
        <v>542615</v>
      </c>
      <c r="C13" s="5" t="n">
        <v>547028</v>
      </c>
    </row>
    <row r="14">
      <c r="A14" s="4" t="inlineStr">
        <is>
          <t>Minimum to be well capitalized - Common equity tier 1 capital</t>
        </is>
      </c>
      <c r="B14" s="5" t="n">
        <v>440874</v>
      </c>
      <c r="C14" s="5" t="n">
        <v>444460</v>
      </c>
    </row>
    <row r="15">
      <c r="A15" s="4" t="inlineStr">
        <is>
          <t>Minimum to be well capitalized - Tier 1 leverage</t>
        </is>
      </c>
      <c r="B15" s="6" t="n">
        <v>494519</v>
      </c>
      <c r="C15" s="6" t="n">
        <v>490530</v>
      </c>
    </row>
    <row r="16">
      <c r="A16" s="3" t="inlineStr">
        <is>
          <t>Risk Based Ratios [Abstract]</t>
        </is>
      </c>
    </row>
    <row r="17">
      <c r="A17" s="4" t="inlineStr">
        <is>
          <t>Capital to Risk Weighted Assets</t>
        </is>
      </c>
      <c r="B17" s="10" t="n">
        <v>0.1654</v>
      </c>
      <c r="C17" s="10" t="n">
        <v>0.1604</v>
      </c>
    </row>
    <row r="18">
      <c r="A18" s="4" t="inlineStr">
        <is>
          <t>Tier One Risk Based Capital to Risk Weighted Assets</t>
        </is>
      </c>
      <c r="B18" s="10" t="n">
        <v>0.1528</v>
      </c>
      <c r="C18" s="10" t="n">
        <v>0.1478</v>
      </c>
    </row>
    <row r="19">
      <c r="A19" s="4" t="inlineStr">
        <is>
          <t>Common Equity Tier OneTo Risk Weighted Assets</t>
        </is>
      </c>
      <c r="B19" s="4" t="inlineStr">
        <is>
          <t>13.56%</t>
        </is>
      </c>
      <c r="C19" s="4" t="inlineStr">
        <is>
          <t>13.08%</t>
        </is>
      </c>
    </row>
    <row r="20">
      <c r="A20" s="4" t="inlineStr">
        <is>
          <t>Tier One Leverage Capital to Average Assets</t>
        </is>
      </c>
      <c r="B20" s="10" t="n">
        <v>0.1048</v>
      </c>
      <c r="C20" s="10" t="n">
        <v>0.103</v>
      </c>
    </row>
    <row r="21">
      <c r="A21" s="4" t="inlineStr">
        <is>
          <t>Capital Required for Capital Adequacy to Risk Weighted Assets</t>
        </is>
      </c>
      <c r="B21" s="10" t="n">
        <v>0.105</v>
      </c>
      <c r="C21" s="10" t="n">
        <v>0.105</v>
      </c>
    </row>
    <row r="22">
      <c r="A22" s="4" t="inlineStr">
        <is>
          <t>Tier One Risk Based Capital Required For Capital Adequacy To Risk Weighted Assets</t>
        </is>
      </c>
      <c r="B22" s="10" t="n">
        <v>0.08500000000000001</v>
      </c>
      <c r="C22" s="10" t="n">
        <v>0.08500000000000001</v>
      </c>
    </row>
    <row r="23">
      <c r="A23" s="4" t="inlineStr">
        <is>
          <t>Common Equity Tier One Required For Capital Adequacy To Risk Weighted Assets</t>
        </is>
      </c>
      <c r="B23" s="4" t="inlineStr">
        <is>
          <t>7.00%</t>
        </is>
      </c>
      <c r="C23" s="4" t="inlineStr">
        <is>
          <t>7.00%</t>
        </is>
      </c>
    </row>
    <row r="24">
      <c r="A24" s="4" t="inlineStr">
        <is>
          <t>Tier One Leverage Capital Required for Capital Adequacy to Average Assets</t>
        </is>
      </c>
      <c r="B24" s="10" t="n">
        <v>0.04</v>
      </c>
      <c r="C24" s="10" t="n">
        <v>0.04</v>
      </c>
    </row>
    <row r="25">
      <c r="A25" s="4" t="inlineStr">
        <is>
          <t>Capital Required to be Well Capitalized to Risk Weighted Assets</t>
        </is>
      </c>
      <c r="B25" s="10" t="n">
        <v>0.1</v>
      </c>
      <c r="C25" s="10" t="n">
        <v>0.1</v>
      </c>
    </row>
    <row r="26">
      <c r="A26" s="4" t="inlineStr">
        <is>
          <t>Tier One Risk Based Capital Required To Be Well Capitalized To Risk Weighted Assets</t>
        </is>
      </c>
      <c r="B26" s="10" t="n">
        <v>0.08</v>
      </c>
      <c r="C26" s="10" t="n">
        <v>0.08</v>
      </c>
    </row>
    <row r="27">
      <c r="A27" s="4" t="inlineStr">
        <is>
          <t>Tier One Risk Common Equity Tier One Required To Be Well Capitalized To Risk Weighted Assets</t>
        </is>
      </c>
      <c r="B27" s="4" t="inlineStr">
        <is>
          <t>6.50%</t>
        </is>
      </c>
      <c r="C27" s="4" t="inlineStr">
        <is>
          <t>6.50%</t>
        </is>
      </c>
    </row>
    <row r="28">
      <c r="A28" s="4" t="inlineStr">
        <is>
          <t>Tier One Leverage Capital Required to be Well Capitalized to Average Assets</t>
        </is>
      </c>
      <c r="B28" s="10" t="n">
        <v>0.05</v>
      </c>
      <c r="C28" s="10" t="n">
        <v>0.05</v>
      </c>
    </row>
    <row r="29">
      <c r="A29" s="4" t="inlineStr">
        <is>
          <t>Bank [Member]</t>
        </is>
      </c>
    </row>
    <row r="30">
      <c r="A30" s="3" t="inlineStr">
        <is>
          <t>Capital [Abstract]</t>
        </is>
      </c>
    </row>
    <row r="31">
      <c r="A31" s="4" t="inlineStr">
        <is>
          <t>Actual - Total capital</t>
        </is>
      </c>
      <c r="B31" s="6" t="n">
        <v>963619</v>
      </c>
      <c r="C31" s="6" t="n">
        <v>1044275</v>
      </c>
    </row>
    <row r="32">
      <c r="A32" s="4" t="inlineStr">
        <is>
          <t>Actual - Tier 1 capital</t>
        </is>
      </c>
      <c r="B32" s="5" t="n">
        <v>879176</v>
      </c>
      <c r="C32" s="5" t="n">
        <v>786731</v>
      </c>
    </row>
    <row r="33">
      <c r="A33" s="4" t="inlineStr">
        <is>
          <t>Actual -Common equity tier 1 capital</t>
        </is>
      </c>
      <c r="B33" s="5" t="n">
        <v>879176</v>
      </c>
      <c r="C33" s="5" t="n">
        <v>956845</v>
      </c>
    </row>
    <row r="34">
      <c r="A34" s="4" t="inlineStr">
        <is>
          <t>Actual - Tier 1 leverage capital</t>
        </is>
      </c>
      <c r="B34" s="5" t="n">
        <v>879176</v>
      </c>
      <c r="C34" s="5" t="n">
        <v>956845</v>
      </c>
    </row>
    <row r="35">
      <c r="A35" s="4" t="inlineStr">
        <is>
          <t>Minimum Capital - Total Capital</t>
        </is>
      </c>
      <c r="B35" s="5" t="n">
        <v>706569</v>
      </c>
      <c r="C35" s="5" t="n">
        <v>714480</v>
      </c>
    </row>
    <row r="36">
      <c r="A36" s="4" t="inlineStr">
        <is>
          <t>Minimum capital - Tier 1 capital</t>
        </is>
      </c>
      <c r="B36" s="5" t="n">
        <v>571985</v>
      </c>
      <c r="C36" s="5" t="n">
        <v>578388</v>
      </c>
    </row>
    <row r="37">
      <c r="A37" s="4" t="inlineStr">
        <is>
          <t>Minimum capital - Common equity tier 1 capital</t>
        </is>
      </c>
      <c r="B37" s="5" t="n">
        <v>471046</v>
      </c>
      <c r="C37" s="5" t="n">
        <v>476320</v>
      </c>
    </row>
    <row r="38">
      <c r="A38" s="4" t="inlineStr">
        <is>
          <t>Minimum capital - Tier 1 leverage capital</t>
        </is>
      </c>
      <c r="B38" s="5" t="n">
        <v>392720</v>
      </c>
      <c r="C38" s="5" t="n">
        <v>390304</v>
      </c>
    </row>
    <row r="39">
      <c r="A39" s="4" t="inlineStr">
        <is>
          <t>Minimum to be well capitalized - Total Capital</t>
        </is>
      </c>
      <c r="B39" s="5" t="n">
        <v>672923</v>
      </c>
      <c r="C39" s="5" t="n">
        <v>680457</v>
      </c>
    </row>
    <row r="40">
      <c r="A40" s="4" t="inlineStr">
        <is>
          <t>Minimum to be well capitalized - Tier 1 capital</t>
        </is>
      </c>
      <c r="B40" s="5" t="n">
        <v>538339</v>
      </c>
      <c r="C40" s="5" t="n">
        <v>544366</v>
      </c>
    </row>
    <row r="41">
      <c r="A41" s="4" t="inlineStr">
        <is>
          <t>Minimum to be well capitalized - Common equity tier 1 capital</t>
        </is>
      </c>
      <c r="B41" s="5" t="n">
        <v>437400</v>
      </c>
      <c r="C41" s="5" t="n">
        <v>442297</v>
      </c>
    </row>
    <row r="42">
      <c r="A42" s="4" t="inlineStr">
        <is>
          <t>Minimum to be well capitalized - Tier 1 leverage</t>
        </is>
      </c>
      <c r="B42" s="6" t="n">
        <v>490900</v>
      </c>
      <c r="C42" s="6" t="n">
        <v>487879</v>
      </c>
    </row>
    <row r="43">
      <c r="A43" s="3" t="inlineStr">
        <is>
          <t>Risk Based Ratios [Abstract]</t>
        </is>
      </c>
    </row>
    <row r="44">
      <c r="A44" s="4" t="inlineStr">
        <is>
          <t>Capital to Risk Weighted Assets</t>
        </is>
      </c>
      <c r="B44" s="10" t="n">
        <v>0.1432</v>
      </c>
      <c r="C44" s="10" t="n">
        <v>0.1532</v>
      </c>
    </row>
    <row r="45">
      <c r="A45" s="4" t="inlineStr">
        <is>
          <t>Tier One Risk Based Capital to Risk Weighted Assets</t>
        </is>
      </c>
      <c r="B45" s="10" t="n">
        <v>0.1307</v>
      </c>
      <c r="C45" s="10" t="n">
        <v>0.1406</v>
      </c>
    </row>
    <row r="46">
      <c r="A46" s="4" t="inlineStr">
        <is>
          <t>Common Equity Tier OneTo Risk Weighted Assets</t>
        </is>
      </c>
      <c r="B46" s="4" t="inlineStr">
        <is>
          <t>13.07%</t>
        </is>
      </c>
      <c r="C46" s="4" t="inlineStr">
        <is>
          <t>14.06%</t>
        </is>
      </c>
    </row>
    <row r="47">
      <c r="A47" s="4" t="inlineStr">
        <is>
          <t>Tier One Leverage Capital to Average Assets</t>
        </is>
      </c>
      <c r="B47" s="10" t="n">
        <v>0.0895</v>
      </c>
      <c r="C47" s="10" t="n">
        <v>0.09810000000000001</v>
      </c>
    </row>
    <row r="48">
      <c r="A48" s="4" t="inlineStr">
        <is>
          <t>Capital Required for Capital Adequacy to Risk Weighted Assets</t>
        </is>
      </c>
      <c r="B48" s="10" t="n">
        <v>0.105</v>
      </c>
      <c r="C48" s="10" t="n">
        <v>0.105</v>
      </c>
    </row>
    <row r="49">
      <c r="A49" s="4" t="inlineStr">
        <is>
          <t>Tier One Risk Based Capital Required For Capital Adequacy To Risk Weighted Assets</t>
        </is>
      </c>
      <c r="B49" s="10" t="n">
        <v>0.08500000000000001</v>
      </c>
      <c r="C49" s="10" t="n">
        <v>0.08500000000000001</v>
      </c>
    </row>
    <row r="50">
      <c r="A50" s="4" t="inlineStr">
        <is>
          <t>Common Equity Tier One Required For Capital Adequacy To Risk Weighted Assets</t>
        </is>
      </c>
      <c r="B50" s="4" t="inlineStr">
        <is>
          <t>7.00%</t>
        </is>
      </c>
      <c r="C50" s="4" t="inlineStr">
        <is>
          <t>7.00%</t>
        </is>
      </c>
    </row>
    <row r="51">
      <c r="A51" s="4" t="inlineStr">
        <is>
          <t>Tier One Leverage Capital Required for Capital Adequacy to Average Assets</t>
        </is>
      </c>
      <c r="B51" s="10" t="n">
        <v>0.04</v>
      </c>
      <c r="C51" s="10" t="n">
        <v>0.04</v>
      </c>
    </row>
    <row r="52">
      <c r="A52" s="4" t="inlineStr">
        <is>
          <t>Capital Required to be Well Capitalized to Risk Weighted Assets</t>
        </is>
      </c>
      <c r="B52" s="10" t="n">
        <v>0.1</v>
      </c>
      <c r="C52" s="10" t="n">
        <v>0.1</v>
      </c>
    </row>
    <row r="53">
      <c r="A53" s="4" t="inlineStr">
        <is>
          <t>Tier One Risk Based Capital Required To Be Well Capitalized To Risk Weighted Assets</t>
        </is>
      </c>
      <c r="B53" s="10" t="n">
        <v>0.08</v>
      </c>
      <c r="C53" s="10" t="n">
        <v>0.08</v>
      </c>
    </row>
    <row r="54">
      <c r="A54" s="4" t="inlineStr">
        <is>
          <t>Tier One Risk Common Equity Tier One Required To Be Well Capitalized To Risk Weighted Assets</t>
        </is>
      </c>
      <c r="B54" s="4" t="inlineStr">
        <is>
          <t>6.50%</t>
        </is>
      </c>
      <c r="C54" s="4" t="inlineStr">
        <is>
          <t>6.50%</t>
        </is>
      </c>
    </row>
    <row r="55">
      <c r="A55" s="4" t="inlineStr">
        <is>
          <t>Tier One Leverage Capital Required to be Well Capitalized to Average Assets</t>
        </is>
      </c>
      <c r="B55" s="10" t="n">
        <v>0.05</v>
      </c>
      <c r="C55" s="10"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Mar. 29, 2021</t>
        </is>
      </c>
    </row>
    <row r="3">
      <c r="A3" s="3" t="inlineStr">
        <is>
          <t>Equity, Class of Treasury Stock [Line Items]</t>
        </is>
      </c>
    </row>
    <row r="4">
      <c r="A4" s="4" t="inlineStr">
        <is>
          <t>Preferred stock</t>
        </is>
      </c>
      <c r="B4" s="6" t="n">
        <v>92000000</v>
      </c>
      <c r="D4" s="6" t="n">
        <v>92000000</v>
      </c>
    </row>
    <row r="5">
      <c r="A5" s="4" t="inlineStr">
        <is>
          <t>Common stock</t>
        </is>
      </c>
      <c r="B5" s="5" t="n">
        <v>59885000</v>
      </c>
      <c r="D5" s="5" t="n">
        <v>59885000</v>
      </c>
    </row>
    <row r="6">
      <c r="A6" s="4" t="inlineStr">
        <is>
          <t>Legal surplus</t>
        </is>
      </c>
      <c r="B6" s="5" t="n">
        <v>106200000</v>
      </c>
      <c r="D6" s="5" t="n">
        <v>103300000</v>
      </c>
    </row>
    <row r="7">
      <c r="A7" s="4" t="inlineStr">
        <is>
          <t>Stock Repurchase Program Remaining Authorized Repurchase Amount</t>
        </is>
      </c>
      <c r="B7" s="6" t="n">
        <v>5500000</v>
      </c>
    </row>
    <row r="8">
      <c r="A8" s="4" t="inlineStr">
        <is>
          <t>Stock repurchase program remaining number of shares authorized to be repurchased</t>
        </is>
      </c>
      <c r="B8" s="5" t="n">
        <v>243609</v>
      </c>
    </row>
    <row r="9">
      <c r="A9" s="4" t="inlineStr">
        <is>
          <t>Stock Repurchase Program Authorized Amount</t>
        </is>
      </c>
      <c r="B9" s="6" t="n">
        <v>70000000</v>
      </c>
    </row>
    <row r="10">
      <c r="A10" s="4" t="inlineStr">
        <is>
          <t>Share price</t>
        </is>
      </c>
      <c r="B10" s="7" t="n">
        <v>22.62</v>
      </c>
    </row>
    <row r="11">
      <c r="A11" s="4" t="inlineStr">
        <is>
          <t>Shares repurchased during period, shares</t>
        </is>
      </c>
      <c r="B11" s="5" t="n">
        <v>0</v>
      </c>
      <c r="C11" s="5" t="n">
        <v>175000</v>
      </c>
    </row>
    <row r="12">
      <c r="A12" s="4" t="inlineStr">
        <is>
          <t>Common shares repurchased as part of the stock repurchase program (Value)</t>
        </is>
      </c>
      <c r="B12" s="6" t="n">
        <v>0</v>
      </c>
      <c r="C12" s="6" t="n">
        <v>2226000</v>
      </c>
    </row>
    <row r="13">
      <c r="A13" s="4" t="inlineStr">
        <is>
          <t>Share repurchased, average price per share</t>
        </is>
      </c>
      <c r="C13" s="7" t="n">
        <v>12.69</v>
      </c>
    </row>
    <row r="14">
      <c r="A14" s="4" t="inlineStr">
        <is>
          <t>Preferred stock, redemption price per share</t>
        </is>
      </c>
      <c r="E14" s="6" t="n">
        <v>25</v>
      </c>
    </row>
    <row r="15">
      <c r="A15" s="4" t="inlineStr">
        <is>
          <t>Preferred Stock [Member]</t>
        </is>
      </c>
    </row>
    <row r="16">
      <c r="A16" s="3" t="inlineStr">
        <is>
          <t>Equity, Class of Treasury Stock [Line Items]</t>
        </is>
      </c>
    </row>
    <row r="17">
      <c r="A17" s="4" t="inlineStr">
        <is>
          <t>Preferred Stock Issue Costs</t>
        </is>
      </c>
      <c r="B17" s="5" t="n">
        <v>10100000</v>
      </c>
      <c r="D17" s="5" t="n">
        <v>10100000</v>
      </c>
    </row>
    <row r="18">
      <c r="A18" s="4" t="inlineStr">
        <is>
          <t>Common Stock [Member]</t>
        </is>
      </c>
    </row>
    <row r="19">
      <c r="A19" s="3" t="inlineStr">
        <is>
          <t>Equity, Class of Treasury Stock [Line Items]</t>
        </is>
      </c>
    </row>
    <row r="20">
      <c r="A20" s="4" t="inlineStr">
        <is>
          <t>Common Stock Issuance Cost</t>
        </is>
      </c>
      <c r="B20" s="6" t="n">
        <v>13600000</v>
      </c>
      <c r="D20" s="6" t="n">
        <v>136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tivity of Common Shares Held in Treasury) (Details) - USD ($) $ in Thousands</t>
        </is>
      </c>
      <c r="B1" s="2" t="inlineStr">
        <is>
          <t>3 Months Ended</t>
        </is>
      </c>
    </row>
    <row r="2">
      <c r="B2" s="2" t="inlineStr">
        <is>
          <t>Mar. 31, 2021</t>
        </is>
      </c>
      <c r="C2" s="2" t="inlineStr">
        <is>
          <t>Mar. 31, 2020</t>
        </is>
      </c>
    </row>
    <row r="3">
      <c r="A3" s="3" t="inlineStr">
        <is>
          <t>Stockholders' Equity Note [Abstract]</t>
        </is>
      </c>
    </row>
    <row r="4">
      <c r="A4" s="4" t="inlineStr">
        <is>
          <t>Beginning of period</t>
        </is>
      </c>
      <c r="B4" s="5" t="n">
        <v>8498163</v>
      </c>
      <c r="C4" s="5" t="n">
        <v>8486278</v>
      </c>
    </row>
    <row r="5">
      <c r="A5" s="4" t="inlineStr">
        <is>
          <t>Common shares used upon lapse of restricted stock units and options (Shares)</t>
        </is>
      </c>
      <c r="B5" s="5" t="n">
        <v>-192174</v>
      </c>
      <c r="C5" s="5" t="n">
        <v>-103042</v>
      </c>
    </row>
    <row r="6">
      <c r="A6" s="4" t="inlineStr">
        <is>
          <t>Common shares repurchased as part of the stock repurchase program (Shares)</t>
        </is>
      </c>
      <c r="B6" s="5" t="n">
        <v>0</v>
      </c>
      <c r="C6" s="5" t="n">
        <v>175000</v>
      </c>
    </row>
    <row r="7">
      <c r="A7" s="4" t="inlineStr">
        <is>
          <t>End of period</t>
        </is>
      </c>
      <c r="B7" s="5" t="n">
        <v>8305989</v>
      </c>
      <c r="C7" s="5" t="n">
        <v>8558236</v>
      </c>
    </row>
    <row r="8">
      <c r="A8" s="4" t="inlineStr">
        <is>
          <t>Beginning of period</t>
        </is>
      </c>
      <c r="B8" s="6" t="n">
        <v>102949</v>
      </c>
      <c r="C8" s="6" t="n">
        <v>102339</v>
      </c>
    </row>
    <row r="9">
      <c r="A9" s="4" t="inlineStr">
        <is>
          <t>Common shares used upon lapse of restricted stock units and options (Value)</t>
        </is>
      </c>
      <c r="B9" s="5" t="n">
        <v>-1955</v>
      </c>
      <c r="C9" s="5" t="n">
        <v>-1276</v>
      </c>
    </row>
    <row r="10">
      <c r="A10" s="4" t="inlineStr">
        <is>
          <t>Common shares repurchased as part of the stock repurchase program (Value)</t>
        </is>
      </c>
      <c r="B10" s="5" t="n">
        <v>0</v>
      </c>
      <c r="C10" s="5" t="n">
        <v>2226</v>
      </c>
    </row>
    <row r="11">
      <c r="A11" s="4" t="inlineStr">
        <is>
          <t>End of period</t>
        </is>
      </c>
      <c r="B11" s="6" t="n">
        <v>100994</v>
      </c>
      <c r="C11" s="6" t="n">
        <v>10328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Accumulated Comprehensive Income, Net of Income Tax) (Details) - USD ($) $ in Thousands</t>
        </is>
      </c>
      <c r="B1" s="2" t="inlineStr">
        <is>
          <t>3 Months Ended</t>
        </is>
      </c>
      <c r="C1" s="2" t="inlineStr">
        <is>
          <t>12 Months Ended</t>
        </is>
      </c>
    </row>
    <row r="2">
      <c r="B2" s="2" t="inlineStr">
        <is>
          <t>Mar. 31, 2021</t>
        </is>
      </c>
      <c r="C2" s="2" t="inlineStr">
        <is>
          <t>Dec. 31, 2020</t>
        </is>
      </c>
    </row>
    <row r="3">
      <c r="A3" s="3" t="inlineStr">
        <is>
          <t>Accumulated Other Comprehensive Income (Loss) [Line Items]</t>
        </is>
      </c>
    </row>
    <row r="4">
      <c r="A4" s="4" t="inlineStr">
        <is>
          <t>Accumulated other comprehensive (loss), net of income taxes</t>
        </is>
      </c>
      <c r="B4" s="6" t="n">
        <v>6230</v>
      </c>
      <c r="C4" s="6" t="n">
        <v>11022</v>
      </c>
    </row>
    <row r="5">
      <c r="A5" s="4" t="inlineStr">
        <is>
          <t>Accumulated Other Comprehensive Income (Loss), Net Of Tax [Member]</t>
        </is>
      </c>
    </row>
    <row r="6">
      <c r="A6" s="3" t="inlineStr">
        <is>
          <t>Accumulated Other Comprehensive Income (Loss) [Line Items]</t>
        </is>
      </c>
    </row>
    <row r="7">
      <c r="A7" s="4" t="inlineStr">
        <is>
          <t>Accumulated other comprehensive (loss), net of income taxes</t>
        </is>
      </c>
      <c r="B7" s="5" t="n">
        <v>6230</v>
      </c>
      <c r="C7" s="5" t="n">
        <v>11022</v>
      </c>
    </row>
    <row r="8">
      <c r="A8" s="4" t="inlineStr">
        <is>
          <t>Accumulated Other Than Temporary Impairment [Member]</t>
        </is>
      </c>
    </row>
    <row r="9">
      <c r="A9" s="3" t="inlineStr">
        <is>
          <t>Accumulated Other Comprehensive Income (Loss) [Line Items]</t>
        </is>
      </c>
    </row>
    <row r="10">
      <c r="A10" s="4" t="inlineStr">
        <is>
          <t>Unrealized loss on securities available-for-sale which are not other-than-temporarily impaired</t>
        </is>
      </c>
      <c r="B10" s="5" t="n">
        <v>8894</v>
      </c>
      <c r="C10" s="5" t="n">
        <v>14262</v>
      </c>
    </row>
    <row r="11">
      <c r="A11" s="4" t="inlineStr">
        <is>
          <t>Income tax effect of unrealized loss on securities available-for-sale</t>
        </is>
      </c>
      <c r="B11" s="5" t="n">
        <v>-1749</v>
      </c>
      <c r="C11" s="5" t="n">
        <v>-2170</v>
      </c>
    </row>
    <row r="12">
      <c r="A12" s="4" t="inlineStr">
        <is>
          <t>Net unrealized gain on securities available for sale wich are not other than temporarily impaired</t>
        </is>
      </c>
      <c r="B12" s="5" t="n">
        <v>7145</v>
      </c>
      <c r="C12" s="5" t="n">
        <v>12092</v>
      </c>
    </row>
    <row r="13">
      <c r="A13" s="4" t="inlineStr">
        <is>
          <t>Accumulated Net Gain Loss From Designated Or Qualifying Cash Flow Hedges [Member]</t>
        </is>
      </c>
    </row>
    <row r="14">
      <c r="A14" s="3" t="inlineStr">
        <is>
          <t>Accumulated Other Comprehensive Income (Loss) [Line Items]</t>
        </is>
      </c>
    </row>
    <row r="15">
      <c r="A15" s="4" t="inlineStr">
        <is>
          <t>Unrealized (loss) gain on cash flow hedges</t>
        </is>
      </c>
      <c r="B15" s="5" t="n">
        <v>-1464</v>
      </c>
      <c r="C15" s="5" t="n">
        <v>-1711</v>
      </c>
    </row>
    <row r="16">
      <c r="A16" s="4" t="inlineStr">
        <is>
          <t>Income tax effect of unrealized (loss) gain on cash flow hedges</t>
        </is>
      </c>
      <c r="B16" s="5" t="n">
        <v>549</v>
      </c>
      <c r="C16" s="5" t="n">
        <v>641</v>
      </c>
    </row>
    <row r="17">
      <c r="A17" s="4" t="inlineStr">
        <is>
          <t>Net unrealized (loss) gain on cash flow hedges</t>
        </is>
      </c>
      <c r="B17" s="6" t="n">
        <v>-915</v>
      </c>
      <c r="C17" s="6" t="n">
        <v>-107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26:49Z</dcterms:created>
  <dcterms:modified xmlns:dcterms="http://purl.org/dc/terms/" xmlns:xsi="http://www.w3.org/2001/XMLSchema-instance" xsi:type="dcterms:W3CDTF">2021-05-07T11:26:49Z</dcterms:modified>
</cp:coreProperties>
</file>